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Mezzanine Equity and Equity" sheetId="16" state="visible" r:id="rId16"/>
    <sheet xmlns:r="http://schemas.openxmlformats.org/officeDocument/2006/relationships" name="Warrants" sheetId="17" state="visible" r:id="rId17"/>
    <sheet xmlns:r="http://schemas.openxmlformats.org/officeDocument/2006/relationships" name="Share-Based Compensation and Re" sheetId="18" state="visible" r:id="rId18"/>
    <sheet xmlns:r="http://schemas.openxmlformats.org/officeDocument/2006/relationships" name="Fair Value Measurement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Mezzanine Equity and Equity (Ta" sheetId="37" state="visible" r:id="rId37"/>
    <sheet xmlns:r="http://schemas.openxmlformats.org/officeDocument/2006/relationships" name="Share-Based Compensation and _2" sheetId="38" state="visible" r:id="rId38"/>
    <sheet xmlns:r="http://schemas.openxmlformats.org/officeDocument/2006/relationships" name="Fair Value Measurements (Tables" sheetId="39" state="visible" r:id="rId39"/>
    <sheet xmlns:r="http://schemas.openxmlformats.org/officeDocument/2006/relationships" name="Net Income (Loss) Per Share (Ta" sheetId="40" state="visible" r:id="rId40"/>
    <sheet xmlns:r="http://schemas.openxmlformats.org/officeDocument/2006/relationships" name="Variable Interest Entities (Tab" sheetId="41" state="visible" r:id="rId41"/>
    <sheet xmlns:r="http://schemas.openxmlformats.org/officeDocument/2006/relationships" name="Segment Information (Tables)" sheetId="42" state="visible" r:id="rId42"/>
    <sheet xmlns:r="http://schemas.openxmlformats.org/officeDocument/2006/relationships" name="Business Descrip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 Schedule of Disaggreg" sheetId="49" state="visible" r:id="rId49"/>
    <sheet xmlns:r="http://schemas.openxmlformats.org/officeDocument/2006/relationships" name="Revenue - Schedule of Contract " sheetId="50" state="visible" r:id="rId50"/>
    <sheet xmlns:r="http://schemas.openxmlformats.org/officeDocument/2006/relationships" name="Revenue - Schedule of Contrac_2" sheetId="51" state="visible" r:id="rId51"/>
    <sheet xmlns:r="http://schemas.openxmlformats.org/officeDocument/2006/relationships" name="Revenue - Narrative (Details)"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Leases - Narrative (Details)" sheetId="55" state="visible" r:id="rId55"/>
    <sheet xmlns:r="http://schemas.openxmlformats.org/officeDocument/2006/relationships" name="Leases - Schedule of Lease Cost" sheetId="56" state="visible" r:id="rId56"/>
    <sheet xmlns:r="http://schemas.openxmlformats.org/officeDocument/2006/relationships" name="Leases - Schedule of Supplement" sheetId="57" state="visible" r:id="rId57"/>
    <sheet xmlns:r="http://schemas.openxmlformats.org/officeDocument/2006/relationships" name="Leases - Schedule of Lease Paym" sheetId="58" state="visible" r:id="rId58"/>
    <sheet xmlns:r="http://schemas.openxmlformats.org/officeDocument/2006/relationships" name="Debt - Schedule of Outstanding " sheetId="59" state="visible" r:id="rId59"/>
    <sheet xmlns:r="http://schemas.openxmlformats.org/officeDocument/2006/relationships" name="Debt - Narrative (Details)" sheetId="60" state="visible" r:id="rId60"/>
    <sheet xmlns:r="http://schemas.openxmlformats.org/officeDocument/2006/relationships" name="Income Taxes - Schedule of Inco" sheetId="61" state="visible" r:id="rId61"/>
    <sheet xmlns:r="http://schemas.openxmlformats.org/officeDocument/2006/relationships" name="Income Taxes - Schedule of Effe" sheetId="62" state="visible" r:id="rId62"/>
    <sheet xmlns:r="http://schemas.openxmlformats.org/officeDocument/2006/relationships" name="Income Taxes - Narrative (Detai" sheetId="63" state="visible" r:id="rId63"/>
    <sheet xmlns:r="http://schemas.openxmlformats.org/officeDocument/2006/relationships" name="Income Taxes - Schedule of Defe" sheetId="64" state="visible" r:id="rId64"/>
    <sheet xmlns:r="http://schemas.openxmlformats.org/officeDocument/2006/relationships" name="Mezzanine Equity and Equity - N" sheetId="65" state="visible" r:id="rId65"/>
    <sheet xmlns:r="http://schemas.openxmlformats.org/officeDocument/2006/relationships" name="Mezzanine Equity and Equity - S" sheetId="66" state="visible" r:id="rId66"/>
    <sheet xmlns:r="http://schemas.openxmlformats.org/officeDocument/2006/relationships" name="Warrants (Details)" sheetId="67" state="visible" r:id="rId67"/>
    <sheet xmlns:r="http://schemas.openxmlformats.org/officeDocument/2006/relationships" name="Share-Based Compensation and _3" sheetId="68" state="visible" r:id="rId68"/>
    <sheet xmlns:r="http://schemas.openxmlformats.org/officeDocument/2006/relationships" name="Share-Based Compensation and _4" sheetId="69" state="visible" r:id="rId69"/>
    <sheet xmlns:r="http://schemas.openxmlformats.org/officeDocument/2006/relationships" name="Share-Based Compensation and _5" sheetId="70" state="visible" r:id="rId70"/>
    <sheet xmlns:r="http://schemas.openxmlformats.org/officeDocument/2006/relationships" name="Share-Based Compensation and _6"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Narra" sheetId="74" state="visible" r:id="rId74"/>
    <sheet xmlns:r="http://schemas.openxmlformats.org/officeDocument/2006/relationships" name="Net Income (Loss) Per Share - N" sheetId="75" state="visible" r:id="rId75"/>
    <sheet xmlns:r="http://schemas.openxmlformats.org/officeDocument/2006/relationships" name="Net Income (Loss) Per Share - S" sheetId="76" state="visible" r:id="rId76"/>
    <sheet xmlns:r="http://schemas.openxmlformats.org/officeDocument/2006/relationships" name="Net Income (Loss) Per Share -_2"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Variable Interest Entities - Na" sheetId="80" state="visible" r:id="rId80"/>
    <sheet xmlns:r="http://schemas.openxmlformats.org/officeDocument/2006/relationships" name="Variable Interest Entities - Sc" sheetId="81" state="visible" r:id="rId81"/>
    <sheet xmlns:r="http://schemas.openxmlformats.org/officeDocument/2006/relationships" name="Segment Information - Narrative" sheetId="82" state="visible" r:id="rId82"/>
    <sheet xmlns:r="http://schemas.openxmlformats.org/officeDocument/2006/relationships" name="Segment Information - Schedule " sheetId="83" state="visible" r:id="rId83"/>
    <sheet xmlns:r="http://schemas.openxmlformats.org/officeDocument/2006/relationships" name="Subsequent Events (Details)" sheetId="84" state="visible" r:id="rId84"/>
    <sheet xmlns:r="http://schemas.openxmlformats.org/officeDocument/2006/relationships" name="Uncategorized Items - lunr-2024"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823</t>
        </is>
      </c>
      <c r="C8" s="4" t="inlineStr">
        <is>
          <t xml:space="preserve"> </t>
        </is>
      </c>
      <c r="D8" s="4" t="inlineStr">
        <is>
          <t xml:space="preserve"> </t>
        </is>
      </c>
    </row>
    <row r="9">
      <c r="A9" s="4" t="inlineStr">
        <is>
          <t>Entity Registrant Name</t>
        </is>
      </c>
      <c r="B9" s="4" t="inlineStr">
        <is>
          <t>INTUITIVE MACHIN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5056189</t>
        </is>
      </c>
      <c r="C11" s="4" t="inlineStr">
        <is>
          <t xml:space="preserve"> </t>
        </is>
      </c>
      <c r="D11" s="4" t="inlineStr">
        <is>
          <t xml:space="preserve"> </t>
        </is>
      </c>
    </row>
    <row r="12">
      <c r="A12" s="4" t="inlineStr">
        <is>
          <t>Entity Address, Address Line One</t>
        </is>
      </c>
      <c r="B12" s="4" t="inlineStr">
        <is>
          <t>13467 Columbia Shuttle Street</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9</t>
        </is>
      </c>
      <c r="C15" s="4" t="inlineStr">
        <is>
          <t xml:space="preserve"> </t>
        </is>
      </c>
      <c r="D15" s="4" t="inlineStr">
        <is>
          <t xml:space="preserve"> </t>
        </is>
      </c>
    </row>
    <row r="16">
      <c r="A16" s="4" t="inlineStr">
        <is>
          <t>City Area Code</t>
        </is>
      </c>
      <c r="B16" s="4" t="inlineStr">
        <is>
          <t>281</t>
        </is>
      </c>
      <c r="C16" s="4" t="inlineStr">
        <is>
          <t xml:space="preserve"> </t>
        </is>
      </c>
      <c r="D16" s="4" t="inlineStr">
        <is>
          <t xml:space="preserve"> </t>
        </is>
      </c>
    </row>
    <row r="17">
      <c r="A17" s="4" t="inlineStr">
        <is>
          <t>Local Phone Number</t>
        </is>
      </c>
      <c r="B17" s="4" t="inlineStr">
        <is>
          <t>520-3703</t>
        </is>
      </c>
      <c r="C17" s="4" t="inlineStr">
        <is>
          <t xml:space="preserve"> </t>
        </is>
      </c>
      <c r="D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row>
    <row r="19">
      <c r="A19" s="4" t="inlineStr">
        <is>
          <t>Trading Symbol</t>
        </is>
      </c>
      <c r="B19" s="4" t="inlineStr">
        <is>
          <t>LUN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0.3</v>
      </c>
    </row>
    <row r="34">
      <c r="A34" s="4" t="inlineStr">
        <is>
          <t>Documents Incorporated by Reference</t>
        </is>
      </c>
      <c r="B34" s="4" t="inlineStr">
        <is>
          <t>DOCUMENTS INCORPORATED BY REFERENCE Portions of the registrant’s definitive proxy statement for use in connection with its 2025 Annual Meeting of Stockholders, which is to be filed no later than 120 days after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4445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15725043</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62594533</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Company’s consolidated financial statements and related notes as of and for the years ended December 31, 2024 and 2023 have been prepared in accordance with United States generally accepted accounting principles (“GAAP”) and pursuant to the rules and regulations of the SEC. Our consolidated financial statements include the accounts of Intuitive Machines, the accounts of Space Network Solutions, LLC (“SNS” or “Space Network Solu tions”) a majority-owned subsidiary, and IX, LLC, a variable interest entity (“VIE”) for which we are the primary beneficiary. All intercompany balances and transactions have been eliminated in consolidation. Reclassifications Certain prior period amounts have been reclassified to conform to current period presentation. These reclassifications did not result in any changes to previously reported net income. The Company reclassed a certain line item in the consolidated balance sheet.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did not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If the Company loses its EGC, it will qualify as a large accelerated filer based on its unaffiliated market capitalization, according to Rule 12b-2 of the Securities Exchange Act of 1934, as amended. Use of Estimates The preparation of our consolidated financial statements in conformity with U.S.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 See Note 16 - Segment Information for additional disclosures on segment reporting.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90% and 74% of the Company’s total revenue for the years ended December 31, 2024 and 2023, respectively, and accounted for 90% and 80% of the accounts receivable balance as of December 31, 2024 and 2023, respectively. Major suppliers are defined as those individually comprising more than 10% of the annual goods or services purchased. For the years ended December 31, 2024 and 2023, the Company had one major supplier representing 17% of goods and services purchased for both periods. As of December 31, 2024, there were two major suppliers representing 14% and 8% of the accounts payable balance. There were no accounts payable balances associated with a major supplier as of December 31, 2023. Liquidity and Capital Resources The consolidated financial statements as of December 31, 2024 and for the years ended December 31, 2024 and 2023, and related notes were prepared on the basis of a going concern, which contemplates that the Company will be able to realize assets and discharge liabilities in the normal course of business. As of December 31, 2024, the Company had cash and cash equivalents of $207.6 million and working capital of $194.3 million. The Company has historically funded its operations through internally generated cash on hand, proceeds from sales of its capital stock including the execution of SAFE Agreements, our At The Market Offering Program (the “ATM Program”) with Cantor (as described below), our 2024 Offering (as described below), proceeds from warrant exercises, and proceeds from the issuance of bank debt. For the year ended December 31, 2024, the Company received approximately $294.7 million in gross proceeds from warrant exercises, sales of stock under the ATM program and 2024 Offering, and other equity transactions, as further described in Notes 8 and 9. In connection with the Business Combination as discussed in Notes 1 and 8, the Company entered into the Cantor Purchase Agreement, pursuant to which the Company may direct CFPI, at the Company’s discretion, to purchase up to the lesser of (i) $50.0 million of newly issued shares of Class A Common Stock and (ii) the “exchange cap” specified therein, subject to certain customary conditions and limitations set forth in the agreement. The Cantor Purchase Agreement contractually terminated on September 1, 2024. Additionally, in April 2024, the Company and Cantor entered into a Controlled Equity Offering Sales Agreement with Cantor acting as the Company’s exclusive sales agent for the sale of newly issued shares of Class A Common Stock for aggregate proceeds up to $100.0 million, as further described in Note 8 as the ATM Program. Pursuant to the ATM program, the Company raised approximately $97.5 million, net of $2.5 million in transaction fees, during the second and third quarters of 2024. In December 2024, the Company completed an underwritten public offering of 10,952,381 shares of its Class A Common Stock at a price to the public of $10.50 per share (the “Public Offering”), which included the full exercise of the underwriters’ option to purchase an additional 1,275,714 shares of Class A Common Stock from the Company. The Company also entered into an agreement with an accredited investor, pursuant to which the Company sold to the investor 952,381 shares of its Class A Common Stock in a concurrent private placement at a purchase price per share equal to the Public Offering price per share of $10.50 (the “Private Offering” together with the Public Offering, the “2024 Offering”). The net proceeds to the Company from the 2024 Offering, after deducting transaction costs of $6.5 million, were approximately $116.9 million. As further described in Note 17 - Subsequent Events, the Company announced on February 4, 2025, the redemption of all of its outstanding warrants (the Public Warrants and Private Warrants as defined in Note 9, collectively the “Warrants”) and Warrants remaining unexercised as of March 6, 2025 (the “Redemption Date”) will be redeemed by the Company for $0.01 per Warrant. During the first quarter of 2025, the Company received approximately $176.6 million in gross proceeds from the Warrant exercises of 15,358,229. On the Redemption Date, a total of 6,571,724 Warrants remained unexercised and the Company redeemed those Warrants for an aggregate redemption price of $66 thousand. In connection with the Warrant Redemption, a warrant holder agreed to exercise 1,800,000 of the Public Warrants, and the Company agreed to repurchase 941,080 shares of the Company’s Class A Common Stock for an aggregate purchase price of $20.7 million. Management believes that the cash and cash equivalents as of December 31, 2024 and the additional liquidity provided by subsequent equity transactions (discussed above), will be sufficient to fund the short-term liquidity needs and the execution of the business plan through at least the twelve-month period from the date the financial statements are issued.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Transaction Costs Business Combination Transaction costs consists of direct legal, consulting, audit and other fees related to the consummation of the Business Combination and related transactions as described further in Note 1. These costs were initially capitalized as incurred and recorded as prepaid expenses in our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year ended December 31, 2023. Approximately, $9.4 million in transaction costs were paid by Intuitive Machines, LLC during the year ended December 31, 2023. The remaining difference was paid by Intuitive Machines, LLC in 2022 or by IPAX prior to the closing of the Business Combination. Issuance of Securities Transaction costs related to various agreements for the issuance of securities (as further described in Note 8), includes direct legal, broker, accounting and other fees. Transaction costs related to these activities totaled approximately $9.4 million for the year ended December 31, 2024, recorded as an offset in additional paid-in capital in our consolidated balance sheets and approximately $1.4 million for the year ended December 31, 2023, charged to general and administrative expenses in our statement of operations. Accounts Receivable and Allowance for Credit Losses Accounts receivable is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in-process. Depreciation is computed using the straight-line method over the following estimated useful lives of assets: Asset Useful Leasehold improvements 1 – 12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 Long-Lived Assets Long-lived assets consist of property and equipment, net, and are reviewed for impairment whenever events or changes in circumstances indicate the carrying value of the long-lived asset may not be recoverable. Recoverability is measured by comparing the carrying value of a long-lived asset to the future undiscounted cash flows that the long-lived asset is expected to generate from use and eventual disposition. An impairment loss will be recognized if the carrying amount of a long-lived asset is not recoverable and exceeds its fair value. For the year ended December 31, 2024, we recorded impairment charges of approximately $5.0 million within our consolidated statements of operations associated with construction in progress of certain assets under development by a third part subcontractor that were not in compliance according to the specifications under contract. For the year ended December 31, 2023, we recorded impairment charges of $1.0 million within the consolidated statements of operations associated with leasehold improvements and furniture and fixtures in connection with our previous corporate headquarters. See Note 4 for further discussion of our impairment losses on property and equipment. Earn-Out Liabilities Unvested earn out units of Intuitive Machines, LLC (“Earn Out Units”) are classified as liability transactions at initial issuance which were offset against paid-in capital as of the closing of the Business Combination. At each period end, the Earn Out Units are remeasured to their fair value with the changes during that period recognized in other income (expense) on the consolidated statement of operations. Upon issuance and release of the shares after each Triggering Event (as defined below) is met, the related Earn Out Units will be remeasured to fair value at that time with the changes recognized in other income (expense), and such Earn Out Units will be reclassed to shareholders’ equity (deficit) on the consolidated balance sheet. As of the Closing Date, the Earn Out Units had a fair value of $99.7 million. As a result of the OMES III Contract award by the National Aeronautics and Space Administration (“NASA”) in May 2023, Triggering Event I (as defined below) under the earn out agreement vested resulting in the issuance of 2,500,000 shares of Intuitive Machines Class C common stock, par value $0.0001 per share (the “Class C Common Stock”) with a fair value of approximately $19.4 million to the applicable Intuitive Machines, LLC Members resulting in a reduction to earn-out liabilities and an increase to shareholders’ deficit. As of December 31, 2024, the remaining Earn Out Units had a fair value of $134.2 million. See Note 11 - Fair Value Measurements for additional information related to the changes in fair value on the earn-out liabilities. Triggering Events The 10,000,000 Earn Out Units received by the applicable Intuitive Machines, LLC Members related to the Business Combination (discussed in Note 1) are subject to vesting and will be earned, released and delivered upon satisfaction of the following milestones (each, a “Triggering Event”):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the Class A Common Stock equals or exceeds $15.00 per share (“Triggering Event II-A”); (iii) 7,500,000 Earn Out Units will vest if, within the Earn Out Period, Triggering Event I has not occurred and the volume weighted average closing sale price of the Class A Common Stock equals or exceeds $15.00 per share (“Triggering Event II-B”) and; (iv) 2,500,000 Earn Out Units will vest if, within the Earn Out Period, Triggering Event III occurs the volume weighted average closing sale price of the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Closing Date and ending on the date that is the five (5) year anniversary of the Closing Date. Subsequent Earn Out Events In February 2025, the remaining Earn Out Units vested due to Triggering Events II-A and III (as defined above) under the earn out agreement resulting in the issuance of 5,000,000 and 2,500,000, respectively, shares of Intuitive Machines’ Class C Common Stock. See Note 17 - Subsequent Events for additional information related to these earn out events. The Series A Investment Concurrently with the execution of the Business Combination Agreement (as described in Note 1), Intuitive Machines, Inc. entered into the Series A Purchase Agreement with Kingstown 1740 Fund, LP (an existing security holder of Intuitive Machines, Inc. and an affiliate of IPAX’s sponsor, Inflection Point Holdings LLC (the “Sponsor”) and Ghaffarian Enterprises, LLC (an affiliate of Kamal Ghaffarian, an Intuitive Machines, LLC founder) (collectively, the “Series A Investors”), pursuant to which, and on the terms and subject to the conditions of which, Intuitive Machines, Inc. agreed to issue and sell to the Series A Investors (i) an aggregate of 26,000 shares of 10% Series A Cumulative Convertible Preferred Stock, par value $0.0001 per share (the “Series A Preferred Stock”) which will be convertible into shares of Class A Common Stock in accordance with the terms of the Certificate of Designation of Preferences, Rights and Limitations of 10% Series A Cumulative Convertible Preferred Stock (the “Certificate of Designation”) and (ii) warrants to purchase 541,667 shares of Class A Common Stock at an initial exercise price of $15.00 per share, subject to adjustment (the “Preferred Investor Warrants”). In conjunction with the closing of the Business Combination, the Company received proceeds of $26.0 million and issued 26,000 shares of Series A Preferred Stock and 541,667 Preferred Investor Warrants. The Series A Preferred Stock and Preferred Investor Warrants each represent freestanding financial instruments. The Series A Preferred Stock is not a mandatorily redeemable financial instrument and is redeemable at the option of the Series A Investors. The Series A Preferred Stock was recorded as Series A preferred stock subject to possible redemption and classified as temporary equity pursuant to ASC 480-10-S99. The Preferred Investor Warrants were classified as equity. The $26.0 million in proceeds received were allocated to the Series A Preferred Stock and Preferred Investor Warrants based on the relative fair value of the instruments at closing. See Note 8 for additional information on the Series A Preferred Stock and Note 9 for additional information on the Series A Preferred Warrants. Warrants The Company accounts for warrants as either equity-classified or liability-classified instruments based on an assessment of the warrant’s specific terms pursuant to the guidance of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Liability classified warrants are valued using a Black-Scholes-Merton model at issuance and for each reporting period when applicable. Lease Liabilities and Right-of-Use Assets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none of our lease liabilities were determined using implicit rates. Certain leases include provisions for the renewal or termination. We only consider fixed payments and those options that are reasonably certain to be exercised in the determination of the lease term and the initial measurement of lease liabilities and ROU assets. Expense for operating lease payments is recognized as lease expense on a straight-line basis over the lease term. We do not separate lease and non-lease components of a contract. Operating and finance ROU assets, and operating and finance lease liabilities are presented within our consolidated balance sheet. See Note 5 - Leases for further disclosures and information on leases. Fair Value Measurements The Company’s financial instruments consist of cash and cash equivalents, restricted cash, trade accounts receivables, accounts payables, amounts receivable or payable to related parties and long-term debt. The carrying amount of cash and cash equivalents, trade accounts receivables, accounts payables and receivables and payables from affiliates approximates fair value because of the short-term nature of the instruments. The fair value of debt approximates its carrying value because the cost of borrowing fluctuates based upon market condition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and • Level 3: Significant inputs to the valuation model are unobservable. 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As of December 31, 2024 , Intuitive Machines, Inc. held a n 64.5% interest in Intuitive Machines, LLC with the remaining 35.5% intere st held by the prior investors. The prior investors’ interests in Intuitive Machines, LLC represents a redeemable noncontrolling interest. At its discretion, the members have the right to exchange their common units in Intuitive Machines, LLC (along with the cancellation of the paired shares of Intuitive Machines Class C Common Stock in Intuitive Machines) for either shares of Class A Common Stock on a one -to-one basis or cash proceeds of equal value at the time of redemption. Any redemption of Intuitive Machines, LLC Common Units in cash must be funded through a private or public offering of Class A Common Stock and is subject to the Board’s approva l. As of December 31, 2024, the prior investors of Intuitive Machines, LLC hold the majority of the voting rights on the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Intuitive Machines. Remeasurements of the Company’s redeemable noncontrolling interests are based on the fair value of our Class A Common Stock. See Note 8 - Mezzanine Equity and Equity for additional information related to the redeemable noncontrolling interests.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and research and development. Human capital expenses primarily include salaries and benefits. Research and development (“R&amp;D”) represents costs incurred for the Company’s continued enhancements of our landers, lunar data network, other space systems, and also for the development and innovation of our proprietary technology platforms. R&amp;D costs primarily include engineering personnel salaries and benefits, subcontractor costs, materials and supplies, and other related expenses. Revenue Recognition Most of our revenue is from long-term contracts associated with the engineering services for the research, design, development, manufacturing, integration and sustainment of advanced technology aerospace systems. Revenue is measured based on the amount of consideration specified in a contract with a customer. Revenue is recognized when and as our performance obligations under the terms of the contract are satisfied which generally occurs with the transfer of services to the customer.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price, cost-reimbursable, time-and-materials or a combination of the three. Pricing for all customers is based on specific negotiations with each customer.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Billing timetables and payment terms on our contracts vary based on a few factors, including the contract type. Typical payment terms under fixed-price contracts provide that the customer pays either performance-based payment based on the achievement of contract milestones or progress payments based on a percentage of costs we incur.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Revenue for uninstalled materials is recognized when the cost is incurred and control is transferred to the customer, which revenue is recognized using the cost-to-cost method. Certain costs associated with significant long-term service arrangements are capitalized and amortized across the life of the contract. Capitalized contract costs primarily relate to prepaid pre-launch integration and engineering services and launch services subcontracted with a third party. P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 REVENUE Disaggregated Revenue We disaggregate our revenue from contracts with customers by contract type. The following table provides information about disaggregated revenue for the years ended December 31, 2024 and 2023 (in thousands): Year Ended December 31, 2024 2023 Revenue by Contract Type Cost reimbursable $ 146,516 64 % $ 13,920 17 % Fixed price 74,681 33 % 58,743 74 % Time and materials 6,803 3 % 6,888 9 % Total $ 228,000 100 % $ 79,551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solidated balance sheets. Contract assets related to deferred contract costs are amortized straight-line across the life of the long-term service arrangement. Contract assets related to work completed for performance obligations that are satisfied over time are transferred to receivables when the right to consideration becomes unconditional. Contract liabilities relate to billings or consideration received in advance of performance (obligation to transfer goods or services to a customer) under the contract as well as provisions for loss contracts. Contract liabilities are recognized as revenue when the performance obligation has been performed. Current deferred revenue and provisions for loss contracts are recorded in current contract liabilities on our consolidated balance sheets. Long-term deferred revenue and provisions for loss contracts are recorded in long-term contract liabilities on our consolidated balance sheets. The following table presents contract assets as of December 31, 2024 and 2023 (in thousands): December 31, December 31, Contract Assets Unbilled receivables $ 18,113 $ 6,146 Deferred contract costs 16,479 980 Total $ 34,592 $ 7,126 Amortization expense associated with deferred contract costs for subcontracted launch services was recorded in cost of revenue and was $13.7 million and $31.2 million, respectively, for the years ended December 31, 2024 and 2023. The following table presents contract liabilities as of December 31, 2024 and 2023 (in thousands): December 31, December 31, Contract liabilities – current Deferred revenue $ 54,803 $ 22,896 Contract loss provision 7,890 5,457 Accrued launch costs 2,491 13,018 Total contract liabilities – current 65,184 41,371 Contract liabilities – long-term Deferred revenue 14,334 — Total contract liabilities $ 79,518 $ 41,371 Revenue recognized from amounts included in contract liabilities at the beginning of the period was $13.6 million and $38.2 million during the years ended December 31, 2024 and 2023, respectively. Loss Contracts A contract loss occurs when the current estimate of the consideration that we expect to receive is less than the current estimate of total estimating costs to complete the contract. For purposes of determining the existence of or amount of a contract loss, we consider total contract consideration, including any variable consideration constrained for revenue recognition purposes. We may experience favorable or unfavorable changes to contract losses from time to time due to changes in estimated contract costs and modifications that result in changes to contract price. We recorded net losses related to contracts with customers of $28.1 million and $23.6 million, respectively, for the years ended December 31, 2024 and 2023. As of December 31, 2024, the status of these loss contracts was as follows: • The first contract, for lunar payload services, became a loss contract due to estimated contract costs exceeding the estimated amount of consideration that we expected to receive. The contract was successfully completed in February 2024 . As a result of a successful mission, previously constrained variable consideration of $12.3 million as of December 31, 2023 was released and approximately $11.6 million was recognized as revenue during the first quarter of 2024. For the years ended December 31, 2024, and 2023, changes in estimated contract costs resulted in an additional $5.7 million and $9.0 million in contract loss, respectively. • The second contract, for lunar payload services, became a loss contract in 2021 due to estimated contract costs exceeding the estimated amount of consideration that we expected to receive. For the years ended December 31, 2024 and 2023, changes in estimated contract costs resulted in an additional $12.5 million and $5.8 million in contract loss, respectively. As of December 31, 2024, and 2023, this contract was approximately 69% complete and 64% complete, respectively. The period of performance for this contract currently runs through June 2026 as a result of modification to the contract. As of December 31, 2024 and 2023, the contract loss provision recorded in contract liabilities, current was $7.0 million and $0.9 million, respectively, in our consolidated balance sheets. • The third contract, for lunar payload services, became a loss contract in 2023 due to estimated contract costs exceeding the estimated amount of consideration that we expected to receive. For the years ended December 31, 2024 and 2023, changes in estimated contract costs resulted in an additional $9.9 million and $8.8 million in contract loss, respectively. As of December 31, 2024, this contract was approximately 95% complete. The period of performance for this contract currently runs through August 2025 as a result of modifications to the contract. As of December 31, 2024 and 2023, the contract loss provision recorded in contract liabilities, current in our consolidated balance sheets was $0.9 million and $4.6 million, respectively. • The remaining loss contracts are individually and collectively immaterial. Remaining Performance Obligations Remaining performance obligations represent the remaining transaction price of firm orders for which work has not been performed and excludes unexercised contract options. As of December 31, 2024, the aggregate amount of the transaction price allocated to remaining performance obligations was $168.7 million. The Company expects to recognize revenue on approximately 55-60% of the remaining performance obligations over the next 12 months, 20%-25% in 2026 and the remaining thereafter. Remaining performance obligations do not include variable consideration that was determined to be constrained as of December 31, 2024. For time and materials contracts and cost reimbursable contracts, we have adopted the practical expedient that allows us to recognize revenue based on our right to invoice; therefore, we do not report unfulfilled performance obligations for time and materials agreements and cost reimbursabl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4 - PROPERTY AND EQUIPMENT, NET As of December 31, 2024 and 2023, property and equipment, net consisted of the following (in thousands): December 31, December 31, Leasehold improvements $ 208 $ — Vehicles and trailers 129 129 Computers and software 4,146 2,864 Furniture and fixtures 1,913 1,666 Machinery and equipment 4,361 2,772 Construction in progress 17,117 13,795 Property and equipment, gross 27,874 21,226 Less: accumulated depreciation and amortization (4,510) (2,877) Property and equipment, net $ 23,364 $ 18,349 Total depreciation expense related to property and equipment for the years ended December 31, 2024 and 2023 was $1.9 million and $1.4 million, respectively. Construction in progress includes constructions costs associated with the fabrication of a commercial communications satellite. During the third quarter of 2024, management determined that certain assets under development by a third party subcontractor were not in compliance according to the specifications under contract. Management concluded that carrying cost of these assets was not recoverable and recorded an impairment charge of approximately $5.0 million, including capitalized interest of $0.5 million, in our consolidated statements of operations for the year ended December 31, 2024. As of December 31, 2024, construction in progress includes construction costs of $11.1 million associated with the commercial communications satellite and $4.7 million associated with the satellite communications and navigation network related to the NSN contract recently awarded in September 2024. The Company capitalized interest in connection with construction in progress of $1.0 million for the year ended December 31, 2023 and recognized no capitalized interest for the year ended December 31, 2024. During the fourth quarter of 2023 and in connection with moving operations to our new facility, the Lunar Production and Operations Center (“LPOC”), as discussed further in Note 5, management identified the move as a significant adverse change in the usage of space from our prior facility. As such, management determined that certain leasehold improvements and furniture and fixtures from our prior facility will not be utilized at the LPOC and the carrying value will not be recoverable. For the year ended December 31, 2023, we recorded impairment charges of approximately $1.0 million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 leases real estate for administrative office space, research, marketing and light manufacturing operations of the lessee’s aerospace related research and development business under operating leases. The Company has seven real estate leases with lease terms ranging from 52 months to 250 months and six equipment leases (of which five are finance leases) with lease terms ranging from 36 months to 6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lease components, and hence are not included in the measurement of lease liability. For the years ended December 31, 2024 and 2023, there were no significant variable lease costs. There are no restrictions or covenants imposed by any of the leases, and none of the Company’s leases contain material residual value guarantees. The components of total lease expense are as follows (in thousands): Year Ended December 31, 2024 2023 Operating lease cost $ 4,144 $ 1,536 Finance lease cost 37 3 Short-term lease cost 94 333 Total lease cost $ 4,275 $ 1,872 The components of supplemental cash flow information related to operating leases are as follows (in thousands): Year Ended December 31, 2024 2023 Operating Leases Finance Leases Operating Leases Finance Leases Cash paid for amounts included in the measurement of lease liabilities: Cash flows from operating activities $ 2,019 $ 9 $ 1,034 $ 3 Cash flows from investing activities $ 3,823 $ 2 $ 1,344 $ 5 Cash flows from financing activities $ — $ 35 $ — $ 2 Right-of-use assets obtained in exchange for new operating lease liabilities $ 4,145 $ 43 $ 32,393 $ 93 Weighted average remaining lease term - operating leases (months) 204 28 226 35 Weighted average discount rate - operating leases 6.5 % 7.8 % 6.1 % 7.8 % The operating and finance lease ROU assets, current operating lease liabilities, current finance lease liabilities, non-current operating lease liabilities, and non-current finance lease liabilities are disclosed in our consolidated balance sheets. The table below includes the estimated future undiscounted cash flows for operating and finance leases as of December 31, 2024 (in thousands): Year Ending December 31, Operating Leases Finance Leases 2025 $ 2,522 $ 47 2026 2,614 41 2027 2,175 17 2028 2,232 5 2029 2,710 — Thereafter 57,268 — Total undiscounted lease payments $ 69,521 $ 110 Less: imputed interest 32,241 10 Present value of lease liabilities $ 37,280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6 - DEBT The following table summarizes our outstanding debt (in thousands): December 31, December 31, Credit Mobilization Facility $ — $ 8,000 Less: deferred financing costs — — Less: current maturities — (8,000) Long-term debt, net of current maturities $ — $ — As of December 31, 2024 and 2023, the weighted-average interest rate on short-term borrowings outstanding was 10.55% and 10.20%, respectively. Live Oak Credit Mobilization Facility On December 12, 2019, the Company entered into a loan agreement with Live Oak Banking Company (the “Credit Mobilization Facility”) which provided a $12.0 million credit mobilization facility that was paid in full as of November 2023. In July 2022, we entered into the Second Amended and Restated Loan Agreement with Live Oak Banking Company which provided an $8.0 million mobilization credit facility with a loan maturity of July 14, 2024. The Credit Mobilization Facility bears interest (payable monthly) at a rate per annum equal to the greater of (a) the prime rate, as published in the Wall Street Journal newspaper, plus 2.0% and (b) 5.0% and requires the Company to meet certain financial and other covenants and are secured by substantially all of the assets of the Company. There was $8.0 million outstanding under the Credit Mobilization Facility as of December 31, 2023. The Company paid $5.0 million during the second quarter of 2024 and paid the remaining $3.0 million in July 2024 and the facility has been terminated. Bridge Loan On January 10, 2024, the Company entered into a series of loan documents with Pershing LLC, an affiliate of Bank of New York Mellon, pursuant to which Pershing LLC agreed to an extension of credit in an amount not to exceed $10.0 million to the Company (the “Bridge Loan”). Borrowings under the Bridge Loan bear interest at the target interest rate set by the Federal Open Market Committee (“Fed Funds Rate”), subject to a 5.5% floor, plus a margin. For borrowings, the applicable rate margin is 0.9%. The $10.0 million in borrowings are available for working capital needs and other general corporate purposes must be repaid by February 22, 2024. The Bridge Loan included guarantees (the “Credit Support Guarantees”) by Ghaffarian Enterprises, LLC (an affiliate of Dr. Kamal Ghaffarian) (“Ghaffarian Enterprises” or “Guarantor”) and documentation by which Ghaffarian Enterprises, LLC supported such Credit Support Guarantees with collateral including marketable securities (the “Credit Support”), in each case in favor of the lender for the benefit of the Company. On January 10, 2024, the Company and Ghaffarian Enterprises entered into a credit support fee and subrogation agreement, where the Company agreed to pay a support fee of $148 thousand for the Credit Support. On January 29, 2024, the Bridge Loan was repaid in full as a result of $10.0 million in contributions from the Guarantor under the Bridge Loan Conversion transaction further described in Note 8. Loan Agreement See Note 17 - Subsequent Events for information related to a loan and security agreement executed with Stifel Bank during the first quarter of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 INCOME TAXES The Company’s consolidated income tax provision consisted of the following components (in thousands): Year Ended December 31, 2024 2023 Current: Federal $ — $ — State 41 33 Deferred: Federal — — State and local (4) 7 Total income tax provision (benefit) $ 37 $ 40 The reconciliation of the income tax provision computed at the Company’s effective tax rate is as follows (in thousands except for rates): Year Ended December 31, 2024 2023 Income/(loss) before income taxes $ (346,885) $ 10,180 Statutory income tax rate 21.0 % 21.0 % Expected income tax expense/(benefit) (72,846) 2,137 Noncontrolling interest 13,458 10,705 Fair value on earn-out liabilities 25,226 (13,913) Fair value on warrant liabilities 18,646 — Other permanent differences (99) (1,796) Stock compensation (480) — Research and development benefit — (611) State income tax expense (5,593) (741) Change in valuation allowance 21,997 4,359 Other (272) (100) Total income tax provision (benefit) $ 37 $ 40 Effective tax rate (0.01) % 0.39 % The Company’s effective tax rates for the years ended December 31, 2024 and 2023 were (0.01)% and 0.39%, respectively. For year ended December 31, 2024, our effective tax rate differed from the statutory rate of 21% primarily due to deferred taxes for which no benefit is being recorded and losses attributable to noncontrolling interest unitholders that are taxable on their respective share of taxable income. For the year ended December 31, 2023, our effective tax rate differed from the statutory rate of 21% primarily due to Intuitive Machines, LLC's status as a partnership for United States federal income tax purposes. The significant components of the Company’s deferred tax assets and liabilities are as follows (in thousands): Year Ended December 31, 2024 2023 Deferred tax assets: Net operating losses $ 3,256 $ 391 Restricted stock options 629 184 Deferred revenue 25 11 Investment in Intuitive Machines, LLC 334,982 70,280 Other deferred tax assets 664 1,103 Total deferred tax assets 339,556 71,969 Valuation allowance (339,543) (71,948) Net deferred tax assets 13 21 Deferred tax liabilities: Section 481(a) adjustment (13) (21) Total deferred tax liabilities (13) (21) Net deferred tax asset (liability) $ — $ — As a result of the Business Combination, the Company was appointed as the sole managing member of Intuitive Machines, LLC. Prior to the close of the Business Combination, the Company's financial reporting predecessor, Intuitive Machines, LLC, was treated as a pass-through entity for tax purposes and no provision, except for certain state taxes, was made in the consolidated financial statements for income taxes. Any income tax items for the periods prior to the close of the Business Combination are related to Intuitive Machines, LLC. The Company is a corporation and thus is subject to U.S. federal, state and local income taxes. Intuitive Machines, LLC is a partnership for U.S. federal income tax purposes and therefore does not pay U.S. federal income tax on its taxable income. Instead, the Intuitive Machines, LLC unitholders, including the Company, are liable for U.S. federal income tax on their respective shares of Intuitive Machines, LLC’s taxable income. Intuitive Machines, LLC is liable for income taxes in those states which tax entities classified as partnerships for U.S. federal income tax purpos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Valuation Allowance The Company has established a valuation allowance related to its domestic and state net deferred tax assets.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The Company continues to closely monitor and weigh all available evidence, including both positive and negative, in making its determination whether to maintain a valuation allowance. Tax Receivable Agreement In conjunction with the consummation of the Transactions, Intuitive Machines, Inc. entered into a related party transaction, Tax Receivable Agreement (the “TRA”) with Intuitive Machines, LLC and certain Intuitive Machines, LLC members (the “TRA Holders”). Pursuant to the TRA, Intuitive Machines, Inc. is required to pay the TRA Holders 85% of the amount of the cash tax savings, if any, in U.S. federal, state, and local taxes that are based on, or measured with respect to, net income or profits, and any interest related thereto that the Company realizes, or is deemed to realize, as a result of certain tax attributes, including: • existing tax basis in certain assets of Intuitive Machines, LLC and its subsidiaries; • tax basis adjustments resulting from taxable exchanges of Intuitive Machines, LLC Common Units acquired by the Company; • certain tax benefits realized by the Company as a result of the Business Combination; and • tax deductions in respect of portions of certain payments made under the TRA. All such payments to the TRA Holders are the obligations of the Company, and not that of Intuitive Machines, LLC. As of December 31, 2024, based primarily on historical losses of the Company, management has determined it is more-likely-than-not that the Company will be unable to utilize its deferred tax assets subject to the TRA; therefore, management applies a full valuation allowance to deferred tax asset for a corresponding liability under the TRA related to the tax savings the Company may realize from the utilization of tax deductions related to basis adjustments created by the transactions in the Business Combination Agreement. As of December 31, 2024, management does not expect a TRA liability to be recorded. Subsequent remeasurement of the TRA liability on December 31, 2024, from September 30, 2024, resulted in recognition of other income of $0.5 million recognized in other income (expense), net in the consolidated statements of operations. Net Operating Loss As of December 31, 2024, the company had approximately $13.7 million of federal net operating loss carryforwards (“NOL carryforwards”), which do not have an expiration date. The Company’s deferred tax assets, including these NOL carryforwards have been reduced by a valuation allowance due to a determination made that it is more likely than not that some or all of the deferred assets will not be realized based on the weight of all available evidence. Uncertain Tax Positions For the periods ending December 31, 2024, and 2023, the Company has no reserves for uncertain tax positions. The Company filed Form 3115, Application for Change in Accounting Method, with the Internal Revenue Service (“IRS”) to request permission to change from its impermissible method of accounting for launch costs to a permissible method. The requested change is nonautomatic and as such requires advance consent from the IRS. On October 18, 2023, the Company received affirmative written consent from the IRS and subsequently reversed the uncertain tax position. The Company files income tax returns in the U.S., including federal and various state filings. The number of years that are open under the statute of limitations and subject to audit varies depending on the tax jurisdiction. We remain subject to U.S. federal tax examinations for years aft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 and Equity</t>
        </is>
      </c>
      <c r="B1" s="2" t="inlineStr">
        <is>
          <t>12 Months Ended</t>
        </is>
      </c>
    </row>
    <row r="2">
      <c r="B2" s="2" t="inlineStr">
        <is>
          <t>Dec. 31, 2024</t>
        </is>
      </c>
    </row>
    <row r="3">
      <c r="A3" s="3" t="inlineStr">
        <is>
          <t>Equity [Abstract]</t>
        </is>
      </c>
      <c r="B3" s="4" t="inlineStr">
        <is>
          <t xml:space="preserve"> </t>
        </is>
      </c>
    </row>
    <row r="4">
      <c r="A4" s="4" t="inlineStr">
        <is>
          <t>Mezzanine Equity and Equity</t>
        </is>
      </c>
      <c r="B4" s="4" t="inlineStr">
        <is>
          <t>NOTE 8 - MEZZANINE EQUITY AND EQUITY Private Placement Transaction On September 5, 2023, the Company consummated a securities purchase agreement (the “Purchase Agreement”) with Armistice Capital Master Fund Ltd (the “Purchaser”) pursuant to which the Company agreed to sell securities to the Purchaser in a private placement (the “Private Placement”). The Purchase Agreement provided for the sale and issuance by the Company of (i) an aggregate of 4,705,883 shares of the Company’s Class A Common Stock (the “PIPE Shares”) and (ii) an accompanying (a) warrant to purchase up to 4,705,883 shares of Class A Common Stock (the “Initial Series A Warrant”) at an exercise price of $4.75 per share and (b) warrant to purchase up to 4,705,883 shares of Class A Common Stock (the “Initial Series B Warrant”) at an exercise price of $4.75 per share, for aggregate gross proceeds of $20.0 million, before deducting related transaction costs of $1.4 million. The Initial Series A Warrant and the Initial Series B Warrant are immediately exercisable and will expire on March 5, 2029 and March 5, 2025, respectively. During the first quarter of 2024, the Initial Series A Warrant and the Initial Series B Warrant were fully exercised. See Note 9 for additional information on these warrants. Bridge Loan Conversion On January 28, 2024, the Company and the Guarantor entered into a letter agreement (the “Letter Agreement”) pursuant to which, on January 29, 2024 the Guarantor contributed $10.0 million to the Company for purposes of repaying the principal amount owed to the lender under the Bridge Loan in exchange for which the Company issued to the Guarantor 3,487,278 shares of the Company’s Class A Common Stock and Conversion Warrants described further in Note 9. Following the contribution, all amounts due to the Lender in satisfaction of the Bridge Loan were repaid in full. Public Offering and Private Offering On December 5, 2024, the Company completed an underwritten public offering of 10,952,381 shares of its Class A Common Stock at a price to the public of $10.50 per share (the “Public Offering”), which included the full exercise of the underwriters’ option to purchase an additional 1,275,714 shares of Class A Common Stock from the Company and 152,857 shares of Class A Common Stock from a selling stockholder. On December 2, 2024, the Company entered into an agreement with an accredited investor, pursuant to which the Company sold to the investor 952,381 shares of its Class A Common Stock in a concurrent private placement at a purchase price per share equal to the Public Offering price per share of $10.50 (the “Private Offering” together with the Public Offering, the “2024 Offering”). The net proceeds to the Company from the 2024 Offering, after deducting transaction costs of $6.5 million, were approximately $116.9 million. Capital Stock The table below reflects share information about the Company’s capital stock as of December 31, 2024. Par Value Authorized Issued Treasury Stock Outstanding Class A Common Stock $ 0.0001 500,000,000 101,859,000 (1,250,000) 100,609,000 Class B Common Stock $ 0.0001 100,000,000 — — — Class C Common Stock $ 0.0001 100,000,000 55,394,533 — 55,394,533 Series A Preferred Stock $ 0.0001 25,000,000 5,000 — 5,000 Total shares 725,000,000 157,258,533 (1,250,000) 156,008,533 Class A Common Stock Each holder of Class A Common Stock is entitled to one vote for each share of Class A Common Stock held of record in person or by proxy on all matters submitted to a vote of the holders of Class A Common Stock, whether voting separately as a class or otherwise. Class A Common Stock has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tock or any other series of stock having preference over or participation rights with Class A Common Stock. Class B Common Stock Each holder of Class B Common Stock is entitled to one vote for each share of Class B Common Stock held of record in person or by proxy on all matters submitted to a vote of the holders of Class B Common Stock, whether voting separately as a class or otherwise. Class B Common Stock does not have rights to the economics of the Company nor to receive dividend distributions, except in limited circumstances. In the event of liquidation, dissolution or winding up of the affairs of the Company, Class B Common Stock holders are entitled to receive par value per share only. Class B Common Stock ownership is limited only to Intuitive Machines, LLC members in an amount not to exceed at any time the aggregate number of Intuitive Machines, LLC Common Units held of record by such member. Class C Common Stock Each holder of Class C Common Stock is entitled to three votes for each share of Class C Common Stock held of record in person or by proxy on all matters submitted to a vote of the holders of Class C Common Stock, whether voting separately as a class or otherwise. Class C Common Stock does not have rights to the economics of the Company nor to receive dividend distributions, except in limited circumstances. In the event of liquidation, dissolution or winding up of the affairs of the Company, Class C Common Stock holders are entitled to receive par value per share only. Class C Common Stock ownership is limited only to Intuitive Machines, LLC Founders in an amount not to exceed at any time the aggregate number of Intuitive Machines, LLC Founder Common Units held of record by such founder. The Intuitive Machines, LLC Founders are Dr. Kamal Ghaffarian, Stephen J. Altemus and Dr. Timothy Crain and their permitted transferees. Class B and C Common Stock Conversions to Class A Common Stock After the expiration of the applicable lock-up period on August 14, 2023, holders of certain Intuitive Machines, LLC Common Units were permitted to exchange their Intuitive Machines, LLC Common Units (along with the cancellation of the paired share of Class B Common Stock or share of Class C Common Stock) for shares of Class A Common Stock on a one-for-one basis (subject to customary conversion rate adjustments for stock splits, stock dividends and reclassifications) or at the Company’s election (determined by a majority of our directors who are disinterested with respect to such determination), cash from a substantially concurrent public offering or private sale in an amount equal to the net amount, on a per share basis, of cash received as a result of such public offering or private sale. During the third quarter of 2023, all of the previously issued shares of Class B Common Stock (and paired Intuitive Machines, LLC Common Units) were exchanged for shares of Class A Common Stock on a one -for-one basis. The Intuitive Machines, LLC Common Units and shares of Class B Common Stock were subsequently cancelled. Equity Facility On September 16, 2022, the Company entered into the Cantor Purchase Agreement with CFPI relating to an equity facility under which shares of newly issued Class A Common Stock may be sold to CFPI by Intuitive Machines, Inc. Pursuant to the terms of the Cantor Purchase Agreement, Intuitive Machines, Inc. had the right, but not the obligation, from time to time at its sole discretion, until the first day of the month following the 18-month period from and after the Commencement (as defined in the Cantor Purchase Agreement), to direct CFPI to purchase up to the lesser of (i) $50.0 million of newly issued shares of Class A Common Stock and (ii) the Exchange Cap, by delivering written notice to CFPI prior to the commencement of trading on any trading day, subject to certain customary conditions and limitations set forth in the Cantor Purchase Agreement. In connection with the execution of the Cantor Purchase Agreement, the Company agreed to issue 100,000 shares of Class A Common Stock to CFPI. The Company entered into a registration rights agreement with CFPI, pursuant to which it agreed to register for resale, pursuant to Rule 415 under the Securities Act, the shares of Class A Common Stock that are sold to CFPI under the equity facility and the Commitment Shares. During the second quarter of 2023, we recorded a recapitalization adjustment to increase other current liabilities and decrease to paid-in capital for $1.0 million to recognize the Commitment Share liability within our consolidated balance sheets which was not previously recognized in the balance sheet of IPAX prior to the closing of the Business Combination. In June 2023, the Company issued 95,785 Commitment Shares to CFPI. Under the terms of the Cantor Purchase Agreement, to the extent after the resale of the Commitment Shares by CFPI is less than $1.0 million, the Company agreed to pay CFPI the difference between $1.0 million and the net proceeds of the resale of the Commitment Shares received by CFPI in cash. During the first quarter of 2024, CFPI sold the 95,785 Commitment Shares resulting in a reduction of the Commitment Share liability to approximately $771 thousand. Under a separate agreement in March 2024, CFPI agreed to proportionally reduce the liability to the extent CFPI earned commissions under the Controlled Equity Offering Sales Agreement discussed below. As a result of the Class A Common Stock sold under the Controlled Equity Offering Sales Agreement during the nine months ended September 30, 2024, the Commitment Share liability was reduced to zero and there is no remaining liability as of December 31, 2024. The Cantor Purchase Agreement contractually terminated on September 1, 2024 and no shares of Class A Common Stock were sold to CFPI under the Cantor Purchase Agreement. Controlled Equity Offering Sales Agreement On March 27, 2024, the Company entered into a Controlled Equity Offering Sales Agreement (the “Sales Agreement”) with Cantor Fitzgerald &amp; Co. (“Cantor” or “agent”) to sell shares of the Class A Common Stock having an aggregate sale price of up to $100.0 million through our ATM Program under which Cantor acts as the sales agent. The sales of the shares made under the ATM Program may be made by any method permitted by law deemed to be an “at the market offering” as defined in Rule 415 promulgated under the Securities Act of 1933, as amended. The agent sells the Class A Common Stock based upon the Company’s instructions (including any price, time or size limits or other customary parameters or conditions the Company may impose). Under the ATM Program, the agent is entitled to total compensation at a commission rate of up to 3.0% of the sales price per share sold. As of the third quarter of 2024, the Company had sold and issued 16,521,612 shares of Class A Common Stock under the ATM Program and received cash proceeds of approximately $97.5 million, net of $2.5 million in transaction fees, thereby reaching the $100.0 million limit of aggregate Class A Common Stock sales under the ATM Program. Series A Preferred Stock (Mezzanine Equity) The Series A Preferred Stock votes together with the Company’s Common Stock on an as-converted basis, except as required by law and under certain protective provisions. Each holder of Series A Preferred Stock shall be entitled to cast the number of votes equal to the number of whole shares of Class A Common Stock into which the shares of Series A Preferred Stock are convertible. The Series A Preferred Stock pays dividends , semi-annually at the rate of 10% of the original price per share, plus the amount of previously accrued, but unpaid dividends, compounded semi-annually, and participates with our Common Stock on all other dividends. Accrued dividends may be paid (i) in cash , (ii) subject to satisfaction of certain equity conditions, in shares of Class A Common Stock or (iii) accumulated, compounded and added to the liquidation preference described below. Upon any liquidation or deemed liquidation event, the holders of Series A Preferred Stock will be entitled to receive out of the available proceeds, before any distribution is made to holders of Common Stock or any other junior securities, an amount per share equal to the greater of (i) 100% of the Accrued Value (as defined in the Certificate of Designation) or (ii) such amount per share as would have been payable had all shares of Series A Preferred Stock been converted into Class A Common Stock immediately prior to the liquidation event. Each share of Series A Preferred Stock will be convertible at the holder's option into shares of Class A Common Stock at an initial conversion ratio determined by dividing the Accrued Value (as defined in the Certificate of Designation) of such shares of Series A Preferred Stock by the conversion price of $12.00 per share subject to adjustment in accordance with the terms of the Certificate of Designation. As a result of the Private Placement on September 5, 2023 as discussed above and in accordance with the terms of the Certificate of Designation, the Series A Preferred Stock conversion price was reduced to $5.10 per share. Additionally, as a result of the Warrant Exercise Agreement on January 10, 2024 in conjunction with the warrant transactions discussed in Note 9, the Series A Preferred Stock conversion price was further reduced from $5.10 per share to $3.00 per share. In a series of notifications to the Company during February 2024, the registered holder of 21,000 shares of Series A Preferred Stock elected to convert all of its Series A Preferred Stock holdings into Class A Common Stock at a conversion price of $3.00 per share. The Company issued 7,738,743 shares of Class A Common Stock as a result of the conversion and recorded an increase to equity of approximately $23.1 million and a corresponding decrease to Series A Preferred Stock in the consolidated balance sheets. The Series A Preferred Stock shall be redeemable at the option of the holder commencing any time after the 5 th year anniversary of the Closing Date at a price equal to the 100% of the sum of (i) original purchase price plus (ii) all accrued/declared but unpaid dividends. The Series A Preferred Stock shall be redeemable at the Company’s option commencing any time (A) after the 3rd year anniversary of the Closing Date at a price equal to the 115% of the Accrued Value, (B) after the 4th anniversary of the Closing Date at a price equal to the 110% of the Accrued Value and (C) after the 5th anniversary of the Closing Date at a price equal to the 100% of the Accrued Value. Redeemable Noncontrolling Interests (Mezzanine Equity) As of December 31, 2024, the prior investors of Intuitive Machines, LLC owns 35.5% of the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Class A Common Stock on a one-to-one basis or cash proceeds for an equivalent amount. The option to redeem Intuitive Machines, LLC’s common units for cash proceeds must be approved by the Board, which as of December 31, 2024, is controlled by the prior investors. The ability to put common units is solely within the control of the holder of the redeemable noncontrolling interests. If the prior investors elect the redemption to be settled in cash, the cash used to settle the redemption must be funded through a private or public offering of Class A Common Stock and subject to the Company’s Board approval.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NOTE 9 - WARRANTS Public and Private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warrants (the “Private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years after the closing of the Business Combination. The Private Warrants are identical to the Public Warrants except that the Private Warrants may not, subject to certain limited exceptions, be transferred assigned or sold by the holders until 30 days after the closing of the Business Combination. The Public Warrants and Private Warrants (collectively, th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dilution adjustments) for any 20 days within a 30-trading day period ending three A Common Stock issuable on exercise of each warrant will be increased in proportion to certain increases in outstanding Class A Common Stock including any share capitalization payable, sub-division of shares or other similar events. During the years ended December 31, 2024 and 2023, Warrants of 431 and 1,402,106, respectively, were exercised resulting in the issuance of an equal number of shares of Class A Common Stock. See Note 17 - Subsequent Events for information related to the subsequent exercises and redemption of the outstanding Warrants. Series A Preferred Warrants In conjunction with the issuance of Series A Preferred Stock at closing of the Business Combination, the Company issued 541,667 Preferred Investor Warrants to purchase one share of the Company’s Class A Common Stock with an exercise price of $15.00, subject to adjustment. The Company evaluated the terms of the Preferred Investor Warrants and determined they meet the criteria to be classified in shareholders’ upon issuance. The Preferred Investor Warrants were immediately exercisable upon issuance and expire five years from the closing of the Business Combination. The Preferred Investor Warrants include customary cash and cashless exercise provisions and may be exercised on a cashless basis if, at any time after the six month anniversary of the Closing Date, there is not an effective registration statement with respect to the Class A Common Stock. The Preferred Investor Warrants have the same terms and conditions as the Public Warrants. The Preferred Investor Warrants do not entitle the holder to any voting rights, dividends or other rights as a shareholder of the Company prior to exercise. As result of the Private Placement Transaction on September 5, 2023 discussed in Note 8 and in accordance with the terms of the Certificate of Designation, the Series A Preferred Warrants exercise price was reduced from $15.00 to $11.50 per share and the aggregate number of shares of Class A Common Stock issuable upon exercise of the Series A Preferred Warrants was proportionally increased to 706,522. As of December 31, 2024, there have been no exercises of the Preferred Investor Warrants. Warrant Exercise Agreement and Warrant Exercises On January 10, 2024, the Company entered into a Warrant Exercise Agreement with the Armistice Capital Master Fund Ltd (the “Purchaser”) to exercise in full a warrant to purchase up to an aggregate 4,705,883 shares of Class A Common Stock (the “Initial Series B Warrant”). In consideration for the immediate and full exercise of the Initial Series B Warrant, the existing investor received (i) a new unregistered Series A Common Stock Purchase Warrant to purchase up to an aggregate of 4,705,883 shares of Class A Common Stock with an exercise price of $2.75 per share and a term of 5.5 years (the “New Series A Warrant”) and (ii) a new unregistered Series B Common Stock Purchase Warrant to purchase up to an aggregate of 4,705,883 shares of Class A Common Stock with an exercise price of $2.75 per share and a term of 18 months (the “New Series B Warrant”), collectively, (the “New Warrants”), in a private placement pursuant to Section 4(a)(2) of the Securities Act of 1933. In connection with the Warrant Exercise Agreement, the Company also agreed to reduce the exercise price of the Initial Series B Warrant from $4.75 to $2.50 per share and reduced the exercise price of a warrant to purchase up to 4,705,883 shares of Class A Common Stock (the “Initial Series A Warrant”) from $4.75 to $2.75 per share. As a result of the modifications to the 4,705,883 Initial Series A Warrant and the 4,705,883 Initial Series B Warrant, collectively (the “Initial Warrants”), the Company recognized an unfavorable change in fair value of warrant liabilities of $1.2 million in the consolidated statement of operations. Upon the immediate exercise of the 4,705,883 Initial Series B Warrants, the Company issued 4,705,883 shares of Class A Common Stock, received cash proceeds of approximately $11.8 million and recognized a gain on issuance of securities of approximately $1.3 million in the consolidated statements of operations. The New Series A Warrant and New Series B Warrant were immediately exercisable and have a term of 5.5 years and 18 months, respectively. The Company evaluated the terms of the New Warrants and determined they meet the criteria in ASC 815, “Derivatives and Hedging”, to be classified as a derivative liability, initially measured at fair value with changes in fair value recognized in other income (expense) on the consolidated statement of operations. The New Series A Warrant and New Series B Warrant had an initial fair value of $10.8 million and $5.7 million, respectively, which was recorded as a $16.6 million loss on issuance of securities in our consolidated statement of operations. Subsequently, the Purchaser exercised 4,705,883 Initial Series A Warrants, 4,705,883 New Series A Warrants and 4,705,883 New Series B Warrants during the period from February 9, 2024 to February 23, 2024. As a result, the Company issued 14,117,649 shares of Class A Common Stock and received cash proceeds of approximately $38.8 million. The Company recorded a loss on issuance of securities of approximately $47.9 million as a result of these warrant exercises. Conversion Warrants In connection with the January 2024 Bridge Loan Conversion discussed further in Note 6, the Company agreed to issue to the Guarantor, pursuant to Section 4(a)(2) of the Securities Act of 1933, (i) a new unregistered Series A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5 years, (the “Conversion Series A Warrant”) and (ii) a new unregistered Series B Common Stock Purchase Warrant to purchase up to an aggregate of 4,150,780 shares of, at the Guarantor’s election, Class A Common Stock (at an exercise price per share equal to $2.57 per share), Class C Common Stock (at an exercise price per share equal to $0.0001 per share), or a combination thereof, and a term of 18 months (the “Conversion Series B Warrant”), collectively (the “Conversion Warrants”). On May 31, 2024, the Guarantor assigned the Conversion Warrants to a third party investor in a private transaction. Pursuant to the assignment to a third party investor, the Conversion Warrants are no longer exercisable for Class C Common Stock. All other terms related to the Conversion Warrants remain the same as previously discussed. Pursuant to the guidance under ASC 480 “Distinguishing Liabilities from Equity,” the Company determined that the Conversion Warrants should be recorded as liabilities as of the issuance date and March 31, 2024 and subsequently determined that they meet the criteria in ASC 815, “Derivatives and Hedging”, to be classified as a derivative liability as of May 31, 2024 and June 30, 2024, initially measured at fair value with changes in fair value recognized in earnings in other income (expense) on the consolidated statement of operations. The Conversion Series A Warrant and Conversion Series B Warrant had an initial fair value of $10.0 million and $5.5 million, respectively. The gross proceeds of $10.0 million from the Letter Agreement were allocated to the Conversion Warrants resulting in a loss on the transaction of approximately $5.5 million recognized as loss on issuance of securities in our consolidated statement of operations. As of December 31, 2024, the fair value of the Conversion Series A Warrant increased to approximately $68.8 million, resulting in a loss of approximately $58.8 million recognized as change in fair value of warrant liabilities in our consolidated statement of operations. During the period from June 5, 2024 to June 7, 2024, the investor exercised 300,000 Conversion Series B Warrants, resulting in the issuance of an equal number of shares of Class A Common Stock, cash proceeds to the Company of $0.8 million, and recording a gain on issuance of securities of approximately $0.6 million. As of the exercise dates, the Company recognized an unfavorable change in fair value of the warrant liabilities of $0.8 million in our consolidated statement of operations. During the period from November 21, 2024 to November 29, 2024, the investor exercised the remaining 3,850,780 Conversion Series B Warrants, resulting in the issuance of an equal number of Class A Common Stock, cash proceeds to the Company of $9.9 million, and recording a loss on issuance of securities of approximately $25.0 million. As of the exercise dates, the Company recognized an unfavorable change in fair value of the warrant liabilities of $16.9 million in our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Retirement Benefi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Retirement Benefits</t>
        </is>
      </c>
      <c r="B4" s="4" t="inlineStr">
        <is>
          <t>NOTE 10 - SHARE-BASED COMPENSATION AND RETIREMENT BENEFITS Share-Based Compensation 2021 Unit Option Plan On May 25, 2021, the Intuitive Machines, LLC’s board of directors adopted, and its members approved the 2021 Unit Option Plan (the “2021 Plan”). The 2021 Plan allowed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1 and per the terms of the Second Amended and Restated Intuitive Machines, LLC Operating Agreement, the unexpired and unexercised outstanding Incentive Unit Options at the closing of the Business Combination,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the “Class B Common Units”). When an option is exercised, the participant will receive new Class A Common Stock. As a result of the conversions, there was no incremental compensation cost and the terms of the outstanding options, including fair value, vesting conditions and classification, were unchanged. As of December 31, 2024, Intuitive Machines, LLC was authorized to issue a total of 989,423 Class B Common Units upon exercise of the Incentive Unit Options under the 2021 Plan. The following table provides a summary of the option activity under the 2021 Plan for the year ended December 31, 2024: Number of Weighted Weighted Aggregate Outstanding as of December 31, 2023 1,325,354 $ 3.15 7.41 $ — Granted — — — Exercised (322,721) 1.80 5,280 Forfeited / Cancelled (13,210) 7.55 — Balance as of December 31, 2024 989,423 $ 3.54 6.74 $ 14,470 Exercisable as of December 31, 2024 543,961 $ 3.06 6.67 $ 8,212 The aggregate intrinsic value of an exercised option represents the difference between the exercise price of the underlying option and the fair value of the Company’s Class A Common Stock at the time of the exercise. The aggregate intrinsic value at December 31, 2024 represents the difference between the exercise price and the fair value of the Company’s Class A Common Stock as of December 31, 2024 or the last trading day prior to December 31, 2024. The following table provides a summary of weighted-average grant-date fair value of unit options under the 2021 Plan: Weighted- Non-vested as of December 31, 2023 $ 1.80 Granted — Vested 1.26 Forfeited 4.72 Non-vested as of December 31, 2024 $ 2.23 The weighted average grant-date fair value per share of options granted to employees was zero for fiscal years 2024 and 2023. Following the consummation of the Business Combination, no new awards were granted under the 2021 Plan. Share-based compensation expense related to options was $362 thousand and $787 thousand for the years ended December 31, 2024 and 2023, respectively, and was classified in the consolidated statement of operations under general and administrative expense. As of December 31, 2024, the Company had $336 thousand in estimated unrecognized share-based compensation costs related to outstanding unit options that is expected to be recognized over a weighted average period of 2.49 years.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based awards as well as cash-based awards and dividend equivalents, as determined, and subject to the terms and conditions established, by the Company’s Compensation Committee. Under the 2023 Plan, a maximu m of 12,706,811 sh ares of Class A Common Stock are authorized to be issued. As of December 31, 2024, the Company has issued restricted stock units (“RSUs”) and performance stock units (“PSUs”) as outlined in the following disclosure. No other awards have been granted under the 2023 Plan. As of December 31, 2024, approximately 8,060,355 shares were available for future grants under the 2023 Plan. Restricted Stock Units and Performance Stock Units Pursuant to the 2023 Plan, the Company grants RSUs with time-based vesting requirements which typically vests over one The following table provides a summary of the Company’s RSU and PSU activity: Number of Units (1)(2) Weighted Average Grant Date Fair Value Outstanding as of December 31, 2023 1,826,946 $ 7.01 Granted 3,661,962 3.70 Vested (1,764,465) 5.08 Forfeited (417,404) 7.56 Balance as of December 31, 2024 3,307,039 $ 4.31 (1) PSU grants of 919,007 were included at the 100% attainment level which were based on several performance goals related to our mission which successfully completed in February 2024 of which all 919,007 PSU grants fully vested in April 11, 2024. (2) PSU grants of 53,333 were included at the 100% attainment level which are based on two performance goals related to the Company’s financial management plan. Each goal has a performance multiplier of 50% and must be attained by September 1, 2025. The weighted average grant-date fair value per share of RSUs and PSUs granted to employees was $3.70 and $7.02 for fiscal years 2024 and 2023, respectively. Share-based compensation expense related to RSUs was $5.1 million and $3.5 million for years ended December 31, 2024 and 2023, respectively. Share-based compensation expense related to PSUs was $3.3 million and zero for years ended December 31, 2024 and 2023, respectively. Share-based compensation expense for RSUs and PSUs are classified in the consolidated statement of operations under general and administrative expense. As of December 31, 2024, the estimated unrecognized share-based compensation costs related to unvested RSUs and PSUs were $10.3 million and $0.3 million, respectively, and is expected to be recognized over a weighted average period of 2.69 years and 0.67 years, respectively. Defined Contribution Retirement Plan We have an elective defined contribution plan for our employees that provides retirement benefits in return for services rendered. This plan provides an individual account for each participant and has terms that specify how contributions to the participant’s account are to be determined. Contributions to this plan are based on pretax income discretionary amounts determined on an annual basis. Our expense for the defined contribution plan totaled approximately $2.1 million and $0.9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1 - FAIR VALUE MEASUREMENTS The following tables summarize the fair value of assets and liabilities that are recorded in the Company’s consolidated balance sheets as of December 31, 2024 and 2023 at fair value on a recurring basis (in thousands). December 31, 2024 Frequency of Total Level 1 Level 2 Level 3 Liabilities Earn-out liabilities Recurring $ 134,156 $ — $ — $ 134,156 Warrant liabilities - Series A Recurring 68,778 — — 68,778 Warrant liabilities - Series B Recurring — — — — Warrant liabilities 68,778 — — 68,778 Total liabilities measured at fair value $ 202,934 $ — $ — $ 202,934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The following table provides a roll-forward of the Company’s Level 3 liabilities (in thousands): Earn-out liabilities Warrant liabilities - Series A Warrant liabilities - Series B Total Warrant liabilities SAFE Agreement liabilities Balance, December 31, 2022 $ — $ — $ — $ — $ 18,314 Additions 99,659 17,459 9,270 26,729 — Change in fair value (66,252) (8,847) (6,588) (15,435) 2,353 Converted to equity (19,375) — — — (20,667) Balance, December 31, 2023 14,032 8,612 2,682 11,294 — Additions — 20,827 11,262 32,089 — Change in fair value 120,124 59,810 17,841 77,651 — Converted to equity — (20,471) (31,785) (52,256) — Balance, December 31, 2024 $ 134,156 $ 68,778 $ — $ 68,778 $ — Earn-out Liabilities The fair value of the earn-out liabilities was estimated using a Monte Carlo simulation approach that modeled the triggering events including the simulated stock price of the Company over the maturity dates. As of December 31, 2024, the significant assumptions utilized in estimating the fair value of the earn-out liabilities include: (i) Intuitive Machines stock price of $18.16; (ii) a dividend yield of 0.0%; (iii) a risk-free rate of 4.19%; and (iv) expected volatility of 85%. As of , the significant assumptions utilized in estimating the fair value of the earn-out liabilities include: (i) Intuitive Machines stock price of $2.56; (ii) a dividend yield of 0.0%; (iii) a risk-free rate of 3.84%; and (iv) expected volatility of 105%. As a result of the Business Combination, certain Intuitive Machines, LLC members received 10,000,000 earn out units of Intuitive Machines, LLC (“Earn Out Units”) subject to certain triggering events. Upon the vesting of any Earn Out Units, each of the certain Intuitive Machines, LLC members will be issued (i) by Intuitive Machines, LLC an equal number of Intuitive Machines, LLC Common Units and (ii) by Intuitive Machines, an equal number of shares of Class C Common Stock, in exchange for surrender of the applicable Earn Out Units and the payment to Intuitive Machines, Inc. of a per-share price equal to the par value per share of the Class C Common Stock. Under the earn out agreement, Earn Out Units of 2,500,000 vested for the year ended December 31, 2023. For the year ended December 31, 2024, there were no vestings of Earn Out Units. See Note 17 for information related to subsequent earn out events. Warrant Liabilities Initial Warrants Pursuant to the Warrant Exercise Agreement on January 10, 2024 (as further described in Note 9 and discussed below), the terms of the Initial Warrants were modified, and the Initial Series B Warrant was exercised in full and converted to equity. The pre-modification fair value of the Initial Warrant liabilities was estimated using a Black-Scholes-Merton model. The significant assumptions utilized in estimating the pre-modification fair value of the Series A Warrant liabilities include: (i) a per share price of the Class A Common Stock of $2.83; (ii) a dividend yield of 0.0%; (iii) a risk-free rate of 3.99%; and (iv) expected volatility of 104%. The significant assumptions utilized in estimating the pre-modification fair value of the Series B Warrant liabilities include: (i) a per share price of the Class A Common Stock of $2.83; (ii) a dividend yield of 0.0%; (iii) a risk-free rate of 4.75%; and (iv) expected volatility of 85%. During February 2024, the investor also fully exercised and converted to equity the Initial Series A Warrant. Refer to Note 9 for more information on the warrant exercises. New Warrants Pursuant to the Warrant Exercise Agreement on January 10, 2024 as described further in Note 9, the fair values of the New Series A Warrant and the New Series B Warrant liabilities were estimated at $10.8 million and $5.7 million, respectively, utilizing the Black-Scholes-Merton model. The significant assumptions utilized in estimating the fair value of the New Series A Warrant liabilities include: (i) a per share price of the Class A Common Stock of $2.83; (ii) a dividend yield of 0.0%; (iii) a risk-free rate of 4.00%; and (iv) expected volatility of 105%. The significant assumptions utilized in estimating the fair value of the New Series B Warrant liabilities include: (i) a per share price of the Class A Common Stock of $2.83; (ii) a dividend yield of 0.0%; (iii) a risk-free rate of 4.55%; and (iv) expected volatility of 83%. During February 2024, the investor fully exercised and converted to equity the New Warrants. Refer to Note 9 for more information on the warrant exercises. Conversion Warrants Pursuant to the Letter Agreement and the issuance of warrants on January 29, 2024 as described further in Notes 6 and 9, the fair values of the Conversion Series A Warrant and the Conversion Series B Warrant liabilities were estimated at $10.0 million and $5.1 million, respectively, utilizing the Black-Scholes-Merton model. The significant assumptions utilized in estimating the fair value of the Conversion Series A Warrant liabilities include: (i) a per share price of the Class A Common Stock of $3.05; (ii) a dividend yield of 0.0%; (iii) a risk-free rate of 3.97%; and (iv) expected volatility of 102%. The significant assumptions utilized in estimating the fair value of the Conversion Series B Warrant liabilities include: (i) a per share price of the Class A Common Stock of $3.05; (ii) a dividend yield of 0.0%; (iii) a risk-free rate of 4.53%; and (iv) expected volatility of 76%. The fair value of the Conversion Series A Warrant liabilities as of December 31, 2024 was estimated using a Black-Scholes-Merton model. The significant assumptions utilized in estimating the fair value of the Conversion Series A Warrant liabilities include: (i) a per share price of the Class A Common Stock of $18.16; (ii) a dividend yield of 0.0%; (iii) a risk-free rate of 4.33%; and (iv) expected volatility of 93%. During June 2024 and November 2024, the investor fully exercised and converted to equity the Conversion Series B Warrants. Refer to Note 9 for more information on the warrant exercises. SAFE Agreements Prior to the Business Combination described in Note 1 , the fair value of the SAFE Agreements under the equity financing scenario were estimated using a Monte Carlo simulation approach. The fair value of the SAFE Agreements under the liquidity event and dissolution event scenarios were estimated based on the present value of the purchase amount. The unobservable inputs used in the fair value measurement of the Company’s SAFE Agreements are the probabilities of future scenarios, volatility, discount rate and risk-free rate. As of December 31, 2022, the probability of an equity financing was 0% , the probability of a liquidity event was 95% and the probability of a dissolution event was 5% . The value under the liquidity event and dissolution event scenarios is based on the present value of the purchase amount. The present value factors are estimated based on a 16.4% discount rate based on venture capital rates of return for December 31, 2022. The periods in which the scenarios are expected to occur for the liquidity event and dissolution events are 0.25 year and 1 year, respectively, as of December 31, 2022. In conjunction with the closing of the Business Combination on February 13, 2023 (as further discussed in Note 1), the SAFE Agreements liability was eliminated and converted into shares of our Class A Common Stock.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OTE 12 - NET INCOME (LOSS) PER SHARE Basic net income (loss) p er share of Class A common stock is computed by dividing net income (loss) attributable to Class A common shareholders for the year ended December 31, 2024, and the period from February 13, 2023, or the Closing Date, to December 31, 2023 December 31, 2024 by the weighted-average number of shares of Class A common stock outstanding for the same periods. Diluted net income per share of Class A common stock includes additional weighted average common shares that would have been outstanding if potential common shares with a dilutive effect had been issued using the if-converted method for the Series A Preferred Stock and the treasury method for our RSUs, PSUs, options, and warrants. During loss periods, diluted net loss per share for all periods presented is the same as basic net loss per share as the inclusion of the potentially issuable shares would be anti-dilutive. The following table presents the computation of the basic and diluted income (loss) per share of Class A Common Stock (in thousands, except share data): Year Ended December 31, 2024 2023 Numerator Net income (loss) (post Business Combination) $ (346,922) $ 16,621 Less: Net loss attributable to redeemable noncontrolling interest (67,004) (45,141) Less: Net income attributable to noncontrolling interest 3,495 — Net income (loss) attributable to the Company (283,413) 61,762 Less: Cumulative preferred dividends (896) (2,343) Net income (loss) attributable to the Company $ (284,309) $ 59,419 Denominator Basic weighted-average shares of Class A common stock outstanding 61,410,250 17,648,050 RSUs and Options — 1,112,364 Series A Preferred Stock — 3,719,506 Warrants — 3,084,393 Diluted weighted-average shares of Class A common stock outstanding 61,410,250 25,564,313 Net income (loss) per share of Class A common stock - basic $ (4.63) $ 3.37 Net income (loss) per share of Class A common stock - diluted $ (4.63) $ 2.42 The following table presents potentially dilutive securities, as of the end of the periods, excluded from the computation of diluted net income (loss) per share of Class A Common Stock as their effect would be anti-dilutive, their exercise price was out-of-the-money, or because of unsatisfied contingent issuance conditions. Year Ended December 31, 2024 2023 RSUs and PSUs (1) 3,307,039 1,832,918 Options (1)(4) 989,423 261,432 Series A Preferred Stock (2) 1,893,830 — Warrants ( publicly issued ), Initial Warrants, Conversion Warrants, and Series A Preferred Warrants (1)(4) 26,787,265 32,048,682 Earn Out Units (3) 7,500,000 7,5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lutive. (3) Represents number of Earn Out Units outstanding at the end of the period that were excluded due to unsatisfied contingent issuance conditions. See the subsequent disclosure on the Earn Out Units below. (4) Options and warrants with exercises prices greater than the average market price of our Class A common stock are excluded from the computation of diluted net income (loss) per share because they are out-of-the-money. The out-of-the-money instruments included in the table above were as follows: options of 0 and 261,432 for the year ended December 31, 2024 and 2023, respectively, and warrants of 22,636,485 and 32,048,682 for the year ended December 31, 2024 and 2023, respectively. See Note 17 - Subsequent Events for additional information related to changes to our capital structure during the first quarter of 2025 resulting from 15,358,229 of Class A Common Stock issued for Warrants exercised, redemption of 6,571,724 outstanding Warrants, 941,080 repurchase of our Class A Common Stock, and 7,500,000 of Class C Common Stock issued in connection with vested Earn Out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gal Proceedings We are subject to legal proceedings, claims and liabilities that arise in the ordinary course of business. We accrue for losses associated with legal claims when such losses are considered probable and the amounts can be reasonably estimated. The Company bases any accrual for losses on a variety of factors, including informal settlement discussions. As of December 31, 2024, the aggregate amount accrued was approximately $2.1 million. The amounts accrued as of December 31, 2023 for legal matters were not material. For matters for which no accrual has currently been made or for potential losses in excess of amounts accrued, the Company currently believes, based on its internal investigations, that any losses that are reasonably possible and estimable will not, in the aggregate, have a material adverse effect on its financial position, results of operations, or cash flows. However, the ultimate outcome of legal proceedings involves judgments, estimates, and inherent uncertainties and cannot be predicted with certainty. Should the ultimate outcome of any legal matter be unfavorable, it could have a material adverse effect on our business, financial condition and results of operations. The Company may also incur substantial legal fees, which are expensed as incurred, in defending against legal claims. On November 22, 2024, Starlight Strategies IV LLC ( “Plaintiff”), an alleged successor in interest to a purported former holder of shares of the Company’s 10% Series A Cumulative Convertible Preferred Stock, par value $0.0001 per share (the “Series A Preferred Stock”) filed a breach of contract action in Delaware Chancery Court. The complaint alleges that the Plaintiff’s predecessor received fewer shares of common stock upon conversion of its shares of Series A Preferred Stock than it was allegedly entitled to receive under the terms of the applicable certificate of designation. The Plaintiff is seeking unspecified contractual damages and equitable relief. The Company has filed its answer to the complaint and asserted counterclaims against the Plaintiff and third-party claims against certain entities affiliated with the Plaintiff. Also, on January 24, 2025, Kingstown 1740 Fund L.P. and Kingstown Capital Partners LLC (together, “Kingstown”) moved to intervene, seeking to file a complaint in intervention against Starlight. The court granted Kingstown leave to intervene. In connection with the intervention, the Company has agreed to pay Kingstown’s legal fees. We believe that we have meritorious defenses and claims against the Plaintiff and its affiliates, and we intend to vigorously defend the litigation. Purchase Commitments From time-to-time, we enter into long-term commitments with vendors to purchase launch services and for the development of certain components in conjunction with our obligations under revenue contracts with our customers. As of December 31, 2024, we had remaining purchase obligations under non-cancelable commitments with ten vendors totaling $97.1 million of which approximately $39.0 million due in 2025, $37.8 million due in 2026, and the remaining $20.3 million due in 2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Intuitive Machines, IX LLC and Space Network Solutions, LLC have entered into recurring transaction agreements with certain related parties, including sales agreements and loan agreements. Axiom Space, Inc. The Company recognized revenue from Axiom Space, Inc. (“Axiom”) related to space infrastructure development activities of $50 thousand and $153 thousand for the years ended December 31, 2024 and 2023, respectively. As of December 31, 2024 and 2023, there were no affiliate accounts receivable related to Axiom. Kamal Ghaffarian, the Chairman of the Board and one of the co-founders of Intuitive Machines, is a co-founder, CEO, and Executive Chairman of Axiom. Revenue related to Axiom are incurred in the normal course of business and amounts are settled under normal business terms. IBX, LLC and PTX, LLC The Company incurred expenses with IBX, LLC and PTX, LLC (“IBX/PTX”) of $54 thousand and $1.5 million for the years ended December 31, 2024 and 2023, respectively. As of December 31, 2024 and 2023, there was approximately zero million and $2.7 million, respectively, of affiliate accounts payable related to IBX/PTX expenses. IBX/PTX is an innovation and investment firm committed to advancing the state of humanity and human knowledge. We rely on IBX/PTX for the provision of management and professional services in the day-to-day operation of our business. These expenses include, among others, fees for the provision of administrative, accounting and legal services. As such, expenses incurred in relation to IBX/PTX are incurred in the normal course of business and amounts are settled under normal business terms. Kamal Ghaffarian, the Chairman of the Board and one of the co-founders of Intuitive Machines, is a co-founder and current member of management of IBX/PTX. KBR, Inc. On November 12, 2020, KBR, Inc. (“KBR”), a U.S.-based firm operating in the science, technology and engineering industries, made an initial investment in our operating subsidiary, Space Network Solutions (“SNS”) resulting in a 10% ownership by KBR of Space Network Solutions as of the date of such investment. The Company recognized affiliate revenue from KBR related to engineering services of $2.1 million and $3.1 million for the years ended December 31, 2024 and 2023, respectively. As of December 31, 2024 and 2023, there were $0.4 million and $0.5 million, respectively, of affiliate accounts receivable related to KBR revenue. In addition, SNS incurred cost of revenue with KBR related to the OMES III contract of $34.9 million and $2.9 million for years ended December 31, 2024 and 2023, respectively. See Note 15 for more information on the OMES III contract with KBR. Revenue related to KBR are incurred in the normal course of business and amounts are settled under normal business terms. ASES The Company recognized revenue from ASES related to engineering services of $0.7 million and $1.1 million for the years ended December 31, 2024 and 2023, respectively. As of December 31, 2024 and 2023, there was $0.1 million of affiliate accounts receivable related to ASES revenue. ASES is a joint venture between Aerodyne Industries, LLC and KBR. Kamal Ghaffarian, the Chairman of the Board and one of the co-founders of Intuitive Machines, is a current member of management at Aerodyne Industries, LLC. Revenue related to ASES are incurred in the normal course of business and amounts are settled under normal business terms. X-energy, LLC The Company incurred expenses with X-energy, LLC (“X-energy”) of $0.3 million for the year ended December 31, 2024 and incurred no expenses for the year ended December 31, 2023. As of December 31, 2024 and 2023, there was no affiliate accounts payable related to X-energy expenses. Expenses related to X-energy are incurred in the normal course of business and amounts are settled under normal business terms. Kamal Ghaffarian, the Chairman of the Board and one of the co-founders of Intuitive Machines, is the Executive Chairman of X-Energy Reactor Company, LLC, which is the parent company of X-Energ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5 - VARIABLE INTEREST ENTITIES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Space Network Solutions, LLC The Company participates in the Space Network Solutions joint venture with KBR, a leading provider of specialized engineering, and professional, scientific and technical services primarily to the U.S. federal government. Under the terms of the Amended Space Network Solutions limited liability company agreement, we hold a 90% interest in the Space Network Solutions and KBR hold a 10% interest. Space Network Solutions is a VIE and Intuitive Machines is the primary beneficiary. Space Network Solutions was formed to provide cyber security as well as communication &amp; tracking services using its expertise in developing secure ground system architecture for lunar space missions. In the second quarter of 2023, NASA awarded Space Network Solutions a cost-plus-fixed-fee indefinite-delivery, indefinite quantity contract to support work related to the Joint Polar Satellite System, NASA’s Exploration and In-space Services. Intuitive Machines and KBR entered into a separate joint venture agreement (the “OMES III JV Agreement”) within Space Network Solutions to execute the OMES III contract with a profits interest of 47% for Intuitive Machines and 53% for KBR. We have determined that the OMES III JV Agreement represents a silo within Space Network Solutions and is a standalone VIE. Intuitive Machines is the primary beneficiary of this silo based on the governance structure of the OMES III JV Agreement. IX, LLC Joint Venture The Company participates in the IX, LLC joint venture (“IX LLC JV”) with X-energy, a nuclear reactor and fuel design engineering company, developing high-temperature gas cooled nuclear reactors and fuel to power them. We hold a 51% interest in the IX LLC JV and X-energy holds a 49% interest. Kamal Ghaffarian is also the co-founder and current member of management of X-energy. Intuitive Machines and X-energy are common controlled entities. We have determined that IX, LLC JV is a variable interest entity and Intuitive Machines is the primary beneficiary because it is most closely associated with the activities of the joint venture. Therefore, we consolidate this VIE for financial reporting purposes. The IX LLC JV was formed to pursue nuclear space propulsion and surface power systems in support of future space exploration goals. In the third quarter of 2022, the IX LLC JV received an award from Battelle Energy Alliance to design a fission surface power system that can operate on the surface of the Moon to support sustained lunar presence and exploration of Mars. Provided below is the summarized financial information for our consolidated VIEs (in thousands). Balance Sheet SNS IX, LLC December 31, 2024 December 31, 2023 December 31, 2024 December 31, 2023 Cash and cash equivalents $ 4,248 $ 1,187 $ — $ — Trade accounts receivable, net 8,639 12,501 490 — Prepaid and other current assets 26 — — — Total current assets 12,914 13,688 490 — Total assets $ 12,914 $ 13,688 $ 490 $ — Accounts payable and accrued expenses $ 5,290 $ 9,093 $ — $ — Accounts payable - affiliated companies 3,913 2,949 490 — Total current liabilities 9,203 12,042 490 — Total liabilities $ 9,203 $ 12,042 $ 490 $ — Statements of Operations SNS IX, LLC Year Ended December 31, Year Ended December 31, 2024 2023 2024 2023 Revenue $ 145,033 $ 12,502 $ 980 $ 4,290 Operating expenses: Cost of revenue (excluding depreciation) 138,349 11,997 980 4,290 General and administrative expense (excluding depreciation) 345 259 — — Total operating expenses 138,694 12,256 980 4,290 Operating income 6,339 246 — — Net income $ 6,339 $ 24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6 - SEGMENT INFORMATION The Company operates in one operating segment and one reportable segment underpinned by three core pillars (delivery services, data transmission services, and infrastructure as a service) that have similar capabilities, customers, and economic characteristics. The Company’s chief operating decision-maker (“CODM”) is our chief executive officer. Our CODM reviews and evaluates consolidated Net income (loss), a U.S. GAAP measure, and Adjusted Earnings before Interest, Taxes, Depreciation, and Amortization (“Adjusted EBITDA”), a non-GAAP measure, for purposes of evaluating financial performance, making operating decisions, allocating resources, and planning and forecasting for future periods. Although we utilize a non-GAAP measure of Adjusted EBITDA to evaluate our ability to generate cash and as an alternative measure of profitability, our primary profitability measure is the GAAP measure of Net income (loss). All of the Company’s long-lived assets are maintained in the U.S. We geographically disaggregate our revenues based on the customer’s country of domicile. Substantially all of our revenues are derived from customers in the U.S., and our revenues from foreign customers were not material for the years ended December 31, 2024 and 2023. Refer to Note 2 for information regarding our major customer and Note 3 for further information on revenues. The following presents the significant financial information with respect to the Company’s reportable segment for the years ended December 31, 2024 and 2023 (in thousands): Year Ended December 31, 2024 2023 Revenue $ 228,000 $ 79,551 Less: Cost of revenue (excluding depreciation) (1) 225,231 103,993 Depreciation 1,859 1,376 Impairment of property and equipment 5,044 964 General and administrative expense (excluding depreciation): Sales and marketing expense (2) 3,122 5,389 Other general and administrative expense (3) 50,140 28,948 Total general and administrative expense (excluding depreciation) 53,262 34,337 Operating loss (57,396) (61,119) Interest income (expense), net 180 (823) Change in fair value of earn-out liabilities (120,124) 66,252 Change in fair value of warrant liabilities (77,651) 15,435 Change in fair value of SAFE Agreements — (2,353) Loss on issuance of securities (93,136) (6,729) Other income (expense), net 1,242 (483) Income tax expense (37) (40) Net income (loss) (346,922) 10,140 (1) Cost of revenue consists primarily of direct material and labor costs, launch costs, manufacturing overhead, freight expense, and other personnel-related expenses, which include employee compensation and benefits and stock-based compensation expense. (2) Sales and marketing expense primarily includes business development and research and development related expenses such as, employee compensation and benefits, subcontract costs, marketing, and materials and supplies costs. Costs incurred for business development were $1.7 million and $4.4 million and research and development costs were $1.4 million and $1.0 million for the years ended December 31, 2024 and 2023, respectively. (3) Other general and administrative expense primarily includes all other employee compensation and benefits, stock-based compensation, facilities costs, professional services, software licenses, and other administrativ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Warrant Redemption On February 4, 2025, the Company announced the redemption of all of its outstanding warrants (the Public Warrants and Private Warrants as defined in Note 9, collectively the “Warrants”) to purchase shares of the Company’s Class A Common Stock that were issued under the warrant agreement, dated September 21, 2021 (the “Warrant Agreement”), by and between the Company and Continental Stock Transfer &amp; Trust Company, as warrant agent, and that remained unexercised at 5:00 p.m., New York City time, on March 6, 2025 (the “Redemption Date”) for the redemption price of $0.01 per Warrant. During the period from January 1, 2025 to March 6, 2025, 15,358,229 of the Warrants were exercised resulting in gross proceeds of $176.6 million. On the Redemption Date, a total of 6,571,724 Warrants remained unexercised as of 5:00 p.m. New York City time, and the Company redeemed those Warrants for an aggregate redemption price of $66 thousand. As such, the Warrants ceased trading on the Nasdaq and were delisted, with the suspension of trading effective before the market opened on March 6, 2025. In connection with the Warrant Redemption, Michael Blitzer, a director and warrant holder, agreed to exercise 1,800,000 of the Warrants, and the Company agreed to repurchase 941,080 shares of the Company’s Class A Common Stock for an aggregate purchase price of $20.7 million. Earn Out Units On February 4, 2025, the Company issued an aggregate of 7,500,000 shares of Intuitive Machines’ Class C Common Stock in connection with meeting the conditions of the following milestones, Triggering Events II-A and III (as defined in Note 2), resulting in the vesting of Earn Out Units of 5,000,000 and 2,500,000, respectively. Refer to Note 2 for additional information on the Earn Out Units. Loan Agreement O n March 4, 2025, we entered into a loan and security agreement (the “Loan Agreement”) with Stifel Bank. The Loan Agreement provides for a secured revolving credit facility in an aggregate principal amount of up to $40.0 million (the “Revolving Facility”). The proceeds of the loans (and any letters of credit issued thereunder) may be used for the funding of growth initiatives, including working capital needs and general corporate purposes as the Company continues to focus on minimizing its cost of capital while maximizing available funding alternatives. Amounts outstanding under the Revolving Facility will bear interest at a rate per annum equal to the greater of (a) Term SOFR (secured overnight financing rate) plus 2.75% and (b) 6.00% . The Loan Agreement matures on April 30, 2027 (the “Maturity Date”). Subject to certain conditions in the Loan Agreement, amounts borrowed thereunder may be repaid and reborrowed at any time prior to the Maturity Date. As of the date of this filing, the revolving credit facility remains unborrow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Pay vs Performance Disclosure - USD ($) $ in Thousands</t>
        </is>
      </c>
      <c r="B1" s="2" t="inlineStr">
        <is>
          <t>3 Months Ended</t>
        </is>
      </c>
      <c r="G1" s="2" t="inlineStr">
        <is>
          <t>6 Months Ended</t>
        </is>
      </c>
      <c r="I1" s="2" t="inlineStr">
        <is>
          <t>9 Months Ended</t>
        </is>
      </c>
      <c r="J1" s="2" t="inlineStr">
        <is>
          <t>11 Months Ended</t>
        </is>
      </c>
      <c r="K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3</t>
        </is>
      </c>
      <c r="K2" s="2" t="inlineStr">
        <is>
          <t>Dec. 31, 2024</t>
        </is>
      </c>
      <c r="L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the Company</t>
        </is>
      </c>
      <c r="B4" s="7" t="n">
        <v>18671</v>
      </c>
      <c r="C4" s="7" t="n">
        <v>-97486</v>
      </c>
      <c r="D4" s="7" t="n">
        <v>33303</v>
      </c>
      <c r="E4" s="7" t="n">
        <v>29537</v>
      </c>
      <c r="F4" s="7" t="n">
        <v>-9505</v>
      </c>
      <c r="G4" s="7" t="n">
        <v>-78815</v>
      </c>
      <c r="H4" s="7" t="n">
        <v>20032</v>
      </c>
      <c r="I4" s="7" t="n">
        <v>53335</v>
      </c>
      <c r="J4" s="7" t="n">
        <v>61762</v>
      </c>
      <c r="K4" s="7" t="n">
        <v>-283413</v>
      </c>
      <c r="L4" s="7" t="n">
        <v>61762</v>
      </c>
    </row>
  </sheetData>
  <mergeCells count="4">
    <mergeCell ref="G1:H1"/>
    <mergeCell ref="K1:L1"/>
    <mergeCell ref="B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Name Title Date Entered Date Expires Shares Stephen Altemus Chief Executive Officer, President and Director December 18, 2024 March 24, 2026 the sale of up to 3,000,000 shares and contains pricing conditions that preclude or limit the sale of shares below predetermined minimum pricing Peter McGrath Chief Financial Officer and Senior Vice President December 12, 2024 December 10, 2025 the sale of up to 134,668 shares and contains pricing conditions that preclude or limit the sale of shares below predetermined minimum pricing Annachiara Jones General Counsel and Corporate Secretary December 13, 2024 December 12, 2025 the sale of up to 41,536 shares and contains pricing conditions that preclude or limit the sale of shares below predetermined minimum pricing Kamal Ghaffarian Chairman of the Board December 18, 2024 October 3, 2025 the sale of up to 1,690,706 shares and contains pricing conditions that preclude or limit the sale of shares below predetermined minimum pricing Michael Blitzer Director December 16, 2024 March 24, 2026 the sale of up to 500,000 shares and contains pricing conditions that preclude or limit the sale of shares below predetermined minimum pricing Change of Control Agreement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Stephen Altemus [Member]</t>
        </is>
      </c>
      <c r="B8" s="4" t="inlineStr">
        <is>
          <t xml:space="preserve"> </t>
        </is>
      </c>
    </row>
    <row r="9">
      <c r="A9" s="3" t="inlineStr">
        <is>
          <t>Trading Arrangements, by Individual</t>
        </is>
      </c>
      <c r="B9" s="4" t="inlineStr">
        <is>
          <t xml:space="preserve"> </t>
        </is>
      </c>
    </row>
    <row r="10">
      <c r="A10" s="4" t="inlineStr">
        <is>
          <t>Name</t>
        </is>
      </c>
      <c r="B10" s="4" t="inlineStr">
        <is>
          <t>Stephen Altemus</t>
        </is>
      </c>
    </row>
    <row r="11">
      <c r="A11" s="4" t="inlineStr">
        <is>
          <t>Title</t>
        </is>
      </c>
      <c r="B11" s="4" t="inlineStr">
        <is>
          <t>Chief Executive Officer, President and Director</t>
        </is>
      </c>
    </row>
    <row r="12">
      <c r="A12" s="4" t="inlineStr">
        <is>
          <t>Rule 10b5-1 Arrangement Adopted</t>
        </is>
      </c>
      <c r="B12" s="4" t="inlineStr">
        <is>
          <t>true</t>
        </is>
      </c>
    </row>
    <row r="13">
      <c r="A13" s="4" t="inlineStr">
        <is>
          <t>Adoption Date</t>
        </is>
      </c>
      <c r="B13" s="4" t="inlineStr">
        <is>
          <t>December 18, 2024</t>
        </is>
      </c>
    </row>
    <row r="14">
      <c r="A14" s="4" t="inlineStr">
        <is>
          <t>Expiration Date</t>
        </is>
      </c>
      <c r="B14" s="4" t="inlineStr">
        <is>
          <t>March 24, 2026</t>
        </is>
      </c>
    </row>
    <row r="15">
      <c r="A15" s="4" t="inlineStr">
        <is>
          <t>Arrangement Duration</t>
        </is>
      </c>
      <c r="B15" s="4" t="inlineStr">
        <is>
          <t>461 days</t>
        </is>
      </c>
    </row>
    <row r="16">
      <c r="A16" s="4" t="inlineStr">
        <is>
          <t>Aggregate Available</t>
        </is>
      </c>
      <c r="B16" s="6" t="n">
        <v>3000000</v>
      </c>
    </row>
    <row r="17">
      <c r="A17" s="4" t="inlineStr">
        <is>
          <t>Peter McGrath [Member]</t>
        </is>
      </c>
      <c r="B17" s="4" t="inlineStr">
        <is>
          <t xml:space="preserve"> </t>
        </is>
      </c>
    </row>
    <row r="18">
      <c r="A18" s="3" t="inlineStr">
        <is>
          <t>Trading Arrangements, by Individual</t>
        </is>
      </c>
      <c r="B18" s="4" t="inlineStr">
        <is>
          <t xml:space="preserve"> </t>
        </is>
      </c>
    </row>
    <row r="19">
      <c r="A19" s="4" t="inlineStr">
        <is>
          <t>Name</t>
        </is>
      </c>
      <c r="B19" s="4" t="inlineStr">
        <is>
          <t>Peter McGrath</t>
        </is>
      </c>
    </row>
    <row r="20">
      <c r="A20" s="4" t="inlineStr">
        <is>
          <t>Title</t>
        </is>
      </c>
      <c r="B20" s="4" t="inlineStr">
        <is>
          <t>Chief Financial Officer and Senior Vice President</t>
        </is>
      </c>
    </row>
    <row r="21">
      <c r="A21" s="4" t="inlineStr">
        <is>
          <t>Rule 10b5-1 Arrangement Adopted</t>
        </is>
      </c>
      <c r="B21" s="4" t="inlineStr">
        <is>
          <t>true</t>
        </is>
      </c>
    </row>
    <row r="22">
      <c r="A22" s="4" t="inlineStr">
        <is>
          <t>Adoption Date</t>
        </is>
      </c>
      <c r="B22" s="4" t="inlineStr">
        <is>
          <t>December 12, 2024</t>
        </is>
      </c>
    </row>
    <row r="23">
      <c r="A23" s="4" t="inlineStr">
        <is>
          <t>Expiration Date</t>
        </is>
      </c>
      <c r="B23" s="4" t="inlineStr">
        <is>
          <t>December 10, 2025</t>
        </is>
      </c>
    </row>
    <row r="24">
      <c r="A24" s="4" t="inlineStr">
        <is>
          <t>Arrangement Duration</t>
        </is>
      </c>
      <c r="B24" s="4" t="inlineStr">
        <is>
          <t>363 days</t>
        </is>
      </c>
    </row>
    <row r="25">
      <c r="A25" s="4" t="inlineStr">
        <is>
          <t>Aggregate Available</t>
        </is>
      </c>
      <c r="B25" s="6" t="n">
        <v>134668</v>
      </c>
    </row>
    <row r="26">
      <c r="A26" s="4" t="inlineStr">
        <is>
          <t>Annachiara Jones [Member]</t>
        </is>
      </c>
      <c r="B26" s="4" t="inlineStr">
        <is>
          <t xml:space="preserve"> </t>
        </is>
      </c>
    </row>
    <row r="27">
      <c r="A27" s="3" t="inlineStr">
        <is>
          <t>Trading Arrangements, by Individual</t>
        </is>
      </c>
      <c r="B27" s="4" t="inlineStr">
        <is>
          <t xml:space="preserve"> </t>
        </is>
      </c>
    </row>
    <row r="28">
      <c r="A28" s="4" t="inlineStr">
        <is>
          <t>Name</t>
        </is>
      </c>
      <c r="B28" s="4" t="inlineStr">
        <is>
          <t>Annachiara Jones</t>
        </is>
      </c>
    </row>
    <row r="29">
      <c r="A29" s="4" t="inlineStr">
        <is>
          <t>Title</t>
        </is>
      </c>
      <c r="B29" s="4" t="inlineStr">
        <is>
          <t>General Counsel and Corporate Secretary</t>
        </is>
      </c>
    </row>
    <row r="30">
      <c r="A30" s="4" t="inlineStr">
        <is>
          <t>Rule 10b5-1 Arrangement Adopted</t>
        </is>
      </c>
      <c r="B30" s="4" t="inlineStr">
        <is>
          <t>true</t>
        </is>
      </c>
    </row>
    <row r="31">
      <c r="A31" s="4" t="inlineStr">
        <is>
          <t>Adoption Date</t>
        </is>
      </c>
      <c r="B31" s="4" t="inlineStr">
        <is>
          <t>December 13, 2024</t>
        </is>
      </c>
    </row>
    <row r="32">
      <c r="A32" s="4" t="inlineStr">
        <is>
          <t>Expiration Date</t>
        </is>
      </c>
      <c r="B32" s="4" t="inlineStr">
        <is>
          <t>December 12, 2025</t>
        </is>
      </c>
    </row>
    <row r="33">
      <c r="A33" s="4" t="inlineStr">
        <is>
          <t>Arrangement Duration</t>
        </is>
      </c>
      <c r="B33" s="4" t="inlineStr">
        <is>
          <t>364 days</t>
        </is>
      </c>
    </row>
    <row r="34">
      <c r="A34" s="4" t="inlineStr">
        <is>
          <t>Aggregate Available</t>
        </is>
      </c>
      <c r="B34" s="6" t="n">
        <v>41536</v>
      </c>
    </row>
    <row r="35">
      <c r="A35" s="4" t="inlineStr">
        <is>
          <t>Kamal Ghaffarian [Member]</t>
        </is>
      </c>
      <c r="B35" s="4" t="inlineStr">
        <is>
          <t xml:space="preserve"> </t>
        </is>
      </c>
    </row>
    <row r="36">
      <c r="A36" s="3" t="inlineStr">
        <is>
          <t>Trading Arrangements, by Individual</t>
        </is>
      </c>
      <c r="B36" s="4" t="inlineStr">
        <is>
          <t xml:space="preserve"> </t>
        </is>
      </c>
    </row>
    <row r="37">
      <c r="A37" s="4" t="inlineStr">
        <is>
          <t>Name</t>
        </is>
      </c>
      <c r="B37" s="4" t="inlineStr">
        <is>
          <t>Kamal Ghaffarian</t>
        </is>
      </c>
    </row>
    <row r="38">
      <c r="A38" s="4" t="inlineStr">
        <is>
          <t>Title</t>
        </is>
      </c>
      <c r="B38" s="4" t="inlineStr">
        <is>
          <t>Chairman of the Board</t>
        </is>
      </c>
    </row>
    <row r="39">
      <c r="A39" s="4" t="inlineStr">
        <is>
          <t>Rule 10b5-1 Arrangement Adopted</t>
        </is>
      </c>
      <c r="B39" s="4" t="inlineStr">
        <is>
          <t>true</t>
        </is>
      </c>
    </row>
    <row r="40">
      <c r="A40" s="4" t="inlineStr">
        <is>
          <t>Adoption Date</t>
        </is>
      </c>
      <c r="B40" s="4" t="inlineStr">
        <is>
          <t>December 18, 2024</t>
        </is>
      </c>
    </row>
    <row r="41">
      <c r="A41" s="4" t="inlineStr">
        <is>
          <t>Expiration Date</t>
        </is>
      </c>
      <c r="B41" s="4" t="inlineStr">
        <is>
          <t>October 3, 2025</t>
        </is>
      </c>
    </row>
    <row r="42">
      <c r="A42" s="4" t="inlineStr">
        <is>
          <t>Arrangement Duration</t>
        </is>
      </c>
      <c r="B42" s="4" t="inlineStr">
        <is>
          <t>289 days</t>
        </is>
      </c>
    </row>
    <row r="43">
      <c r="A43" s="4" t="inlineStr">
        <is>
          <t>Aggregate Available</t>
        </is>
      </c>
      <c r="B43" s="6" t="n">
        <v>1690706</v>
      </c>
    </row>
    <row r="44">
      <c r="A44" s="4" t="inlineStr">
        <is>
          <t>Michael Blitzer [Member]</t>
        </is>
      </c>
      <c r="B44" s="4" t="inlineStr">
        <is>
          <t xml:space="preserve"> </t>
        </is>
      </c>
    </row>
    <row r="45">
      <c r="A45" s="3" t="inlineStr">
        <is>
          <t>Trading Arrangements, by Individual</t>
        </is>
      </c>
      <c r="B45" s="4" t="inlineStr">
        <is>
          <t xml:space="preserve"> </t>
        </is>
      </c>
    </row>
    <row r="46">
      <c r="A46" s="4" t="inlineStr">
        <is>
          <t>Name</t>
        </is>
      </c>
      <c r="B46" s="4" t="inlineStr">
        <is>
          <t>Michael Blitzer</t>
        </is>
      </c>
    </row>
    <row r="47">
      <c r="A47" s="4" t="inlineStr">
        <is>
          <t>Title</t>
        </is>
      </c>
      <c r="B47" s="4" t="inlineStr">
        <is>
          <t>Director</t>
        </is>
      </c>
    </row>
    <row r="48">
      <c r="A48" s="4" t="inlineStr">
        <is>
          <t>Rule 10b5-1 Arrangement Adopted</t>
        </is>
      </c>
      <c r="B48" s="4" t="inlineStr">
        <is>
          <t>true</t>
        </is>
      </c>
    </row>
    <row r="49">
      <c r="A49" s="4" t="inlineStr">
        <is>
          <t>Adoption Date</t>
        </is>
      </c>
      <c r="B49" s="4" t="inlineStr">
        <is>
          <t>December 16, 2024</t>
        </is>
      </c>
    </row>
    <row r="50">
      <c r="A50" s="4" t="inlineStr">
        <is>
          <t>Expiration Date</t>
        </is>
      </c>
      <c r="B50" s="4" t="inlineStr">
        <is>
          <t>March 24, 2026</t>
        </is>
      </c>
    </row>
    <row r="51">
      <c r="A51" s="4" t="inlineStr">
        <is>
          <t>Arrangement Duration</t>
        </is>
      </c>
      <c r="B51" s="4" t="inlineStr">
        <is>
          <t>463 days</t>
        </is>
      </c>
    </row>
    <row r="52">
      <c r="A52" s="4" t="inlineStr">
        <is>
          <t>Aggregate Available</t>
        </is>
      </c>
      <c r="B52" s="6"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is critical to advancing the Company’s strategy and the growth of our business. We manufacture and operate highly sophisticated spaceflight systems that depend on complex technology and face a multitude of cybersecurity threats. Threat actors (such as ransomware groups) are becoming increasingly sophisticated and using tools and techniques that are designed to circumvent security controls, to evade detection and to remove or obfuscate forensic evidence. Our information technology systems and networks may be damaged, disrupted, or compromised by malicious events, such as cyberattacks (including computer viruses, ransomware, and other malicious and destructive code, phishing attacks, and denial of service attacks), physical or electronic security breaches, natural disasters, fire, power loss, telecommunications failures, personnel misconduct, and human error. Such attacks or security breaches may be perpetrated by internal bad actors, such as employees or contractors, or by third parties. Furthermore, because the techniques used to obtain unauthorized access or sabotage systems change frequently and generally are not identified until after they are launched against a target, we may be unable to anticipate these techniques or implement adequate preventative measures. We also work cooperatively with our suppliers, subcontractors, venture partners and other parties. Failures and disruptions or compromises to our or our third parties’ systems may cause targeted cyberattacks or similar events or incidents to impact our business and operations. While we have built operational processes to help ensure the integrity of our design, manufacture, performance and servicing of our systems, there can be no assurance that we will not experience operational or process failures and other problems due to cyber incidents. Intuitive Machines uses several methods for controlling cybersecurity risks/threats. We use next generation firewall hardware to identify threats and malware and block those in transit before they reach our networks. We use software that identifies malware/viruses and blocks those before execution. We also implement software tools that create weekly reports of vulnerabilities for the Information Technology (“IT”) organization to review and action. Additionally, we have systems that collect logs and events from various elements within the networks including firewalls, servers, network hardware, and user equipment and displays all these events in one place for forensic analysis and tracking. If any security incidents do occur, they are tracked within our incident response system through to closure. We also engage with third party consultants to assess cyber risk to both our mission operations network and our business operations network. We have not experienced any cybersecurity incidents that have had a material impact on our business strategy, results of operations or financial condition. Our costs to adequately counter the risk of cyber-attacks and to comply with contractual and/or regulatory compliance requirements may increase significantly in the future. If there is a security vulnerability, error, or other bug in one of ours or our critical third-party systems or if there is a security exploit targeting them, we could face increased costs, claims, liability, reduced revenue, and harm to our reputation or competitive position. For a description of possible risks associated with a cybersecurity incident, refer to Part I, Item 1A Risk Factors of this Annual Report, “ If any of our systems, the systems of any critical Third Parties upon which we rely or our customers’ systems are, or appear to be, breached or if unauthorized processing of customer or third-party data is otherwise performed, public perception of our products services may be harmed, and we may lose business and incur losses or liabilities.”</t>
        </is>
      </c>
    </row>
    <row r="5">
      <c r="A5" s="4" t="inlineStr">
        <is>
          <t>Cybersecurity Risk Management Processes Integrated [Flag]</t>
        </is>
      </c>
      <c r="B5" s="4" t="inlineStr">
        <is>
          <t>true</t>
        </is>
      </c>
    </row>
    <row r="6">
      <c r="A6" s="4" t="inlineStr">
        <is>
          <t>Cybersecurity Risk Management Processes Integrated [Text Block]</t>
        </is>
      </c>
      <c r="B6" s="4" t="inlineStr">
        <is>
          <t>We believe cybersecurity is critical to advancing the Company’s strategy and the growth of our business. We manufacture and operate highly sophisticated spaceflight systems that depend on complex technology and face a multitude of cybersecurity threats. Threat actors (such as ransomware groups) are becoming increasingly sophisticated and using tools and techniques that are designed to circumvent security controls, to evade detection and to remove or obfuscate forensic evidence. Our information technology systems and networks may be damaged, disrupted, or compromised by malicious events, such as cyberattacks (including computer viruses, ransomware, and other malicious and destructive code, phishing attacks, and denial of service attacks), physical or electronic security breaches, natural disasters, fire, power loss, telecommunications failures, personnel misconduct, and human error. Such attacks or security breaches may be perpetrated by internal bad actors, such as employees or contractors, or by third parties. Furthermore, because the techniques used to obtain unauthorized access or sabotage systems change frequently and generally are not identified until after they are launched against a target, we may be unable to anticipate these techniques or implement adequate preventative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full Board retains oversight of cybersecurity because of its importance to the Company.</t>
        </is>
      </c>
    </row>
    <row r="11">
      <c r="A11" s="4" t="inlineStr">
        <is>
          <t>Cybersecurity Risk Board Committee or Subcommittee Responsible for Oversight [Text Block]</t>
        </is>
      </c>
      <c r="B11" s="4" t="inlineStr">
        <is>
          <t>The Board oversees management’s processes for identifying and mitigating risks, including cybersecurity risks, to help align our risk exposure with our strategic objectives, senior leadership regularly briefs the Board of Directors on our cybersecurity and information security posture and the Board of Directors is apprised of cybersecurity threats.</t>
        </is>
      </c>
    </row>
    <row r="12">
      <c r="A12" s="4" t="inlineStr">
        <is>
          <t>Cybersecurity Risk Process for Informing Board Committee or Subcommittee Responsible for Oversight [Text Block]</t>
        </is>
      </c>
      <c r="B12" s="4" t="inlineStr">
        <is>
          <t>The Board oversees management’s processes for identifying and mitigating risks, including cybersecurity risks, to help align our risk exposure with our strategic objectives, senior leadership regularly briefs the Board of Directors on our cybersecurity and information security posture and the Board of Directors is apprised of cybersecurity threats.</t>
        </is>
      </c>
    </row>
    <row r="13">
      <c r="A13" s="4" t="inlineStr">
        <is>
          <t>Cybersecurity Risk Role of Management [Text Block]</t>
        </is>
      </c>
      <c r="B13" s="4" t="inlineStr">
        <is>
          <t>Our information technology organization, led by our Senior Vice President of Production &amp; Operations, and our Senior Director of IT &amp; Cybersecurity, are responsible for our overall information security strategy, policy and cyber threat detection and response. The current Senior Director of IT and Cybersecurity is a Certified Information Systems Security Professional (“CISSP”) and has 28 years of IT industry experience in operations and cybersecurity planning and implementations for organizations internal to NASA, Jacobs Engineering, and Lockheed Martin. The Information Technology team includes full-time cybersecurity professionals that work routinely with third party security firms along with government and civilian agencies for malware remediation, threat intelligence sharing, and cyber risk analysis exercises. These partnerships provide 24/7 monitoring and remediation, and the shared intelligence flows into regular updates for our evolving security strategies. Our IT operations team has a combined experience of over 50 years combating cyber threats at all levels including military, government, civilian agencies, and corporate enterp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technology organization, led by our Senior Vice President of Production &amp;amp; Operations, and our Senior Director of IT &amp;amp; Cybersecurity, are responsible for our overall information security strategy, policy and cyber threat detection and response.</t>
        </is>
      </c>
    </row>
    <row r="16">
      <c r="A16" s="4" t="inlineStr">
        <is>
          <t>Cybersecurity Risk Management Expertise of Management Responsible [Text Block]</t>
        </is>
      </c>
      <c r="B16" s="4" t="inlineStr">
        <is>
          <t>The current Senior Director of IT and Cybersecurity is a Certified Information Systems Security Professional (“CISSP”) and has 28 years of IT industry experience in operations and cybersecurity planning and implementations for organizations internal to NASA, Jacobs Engineering, and Lockheed Martin.</t>
        </is>
      </c>
    </row>
    <row r="17">
      <c r="A17" s="4" t="inlineStr">
        <is>
          <t>Cybersecurity Risk Process for Informing Management or Committees Responsible [Text Block]</t>
        </is>
      </c>
      <c r="B17" s="4" t="inlineStr">
        <is>
          <t>The Information Technology team includes full-time cybersecurity professionals that work routinely with third party security firms along with government and civilian agencies for malware remediation, threat intelligence sharing, and cyber risk analysis exercises. These partnerships provide 24/7 monitoring and remediation, and the shared intelligence flows into regular updates for our evolving security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7607</v>
      </c>
      <c r="C3" s="7" t="n">
        <v>4498</v>
      </c>
    </row>
    <row r="4">
      <c r="A4" s="4" t="inlineStr">
        <is>
          <t>Restricted cash</t>
        </is>
      </c>
      <c r="B4" s="6" t="n">
        <v>2042</v>
      </c>
      <c r="C4" s="6" t="n">
        <v>62</v>
      </c>
    </row>
    <row r="5">
      <c r="A5" s="4" t="inlineStr">
        <is>
          <t>Trade accounts receivable</t>
        </is>
      </c>
      <c r="B5" s="6" t="n">
        <v>44759</v>
      </c>
      <c r="C5" s="6" t="n">
        <v>16881</v>
      </c>
    </row>
    <row r="6">
      <c r="A6" s="4" t="inlineStr">
        <is>
          <t>Contract assets</t>
        </is>
      </c>
      <c r="B6" s="6" t="n">
        <v>34592</v>
      </c>
      <c r="C6" s="6" t="n">
        <v>7126</v>
      </c>
    </row>
    <row r="7">
      <c r="A7" s="4" t="inlineStr">
        <is>
          <t>Prepaid and other current assets</t>
        </is>
      </c>
      <c r="B7" s="6" t="n">
        <v>4161</v>
      </c>
      <c r="C7" s="6" t="n">
        <v>3044</v>
      </c>
    </row>
    <row r="8">
      <c r="A8" s="4" t="inlineStr">
        <is>
          <t>Total current assets</t>
        </is>
      </c>
      <c r="B8" s="6" t="n">
        <v>293161</v>
      </c>
      <c r="C8" s="6" t="n">
        <v>31611</v>
      </c>
    </row>
    <row r="9">
      <c r="A9" s="4" t="inlineStr">
        <is>
          <t>Property and equipment, net</t>
        </is>
      </c>
      <c r="B9" s="6" t="n">
        <v>23364</v>
      </c>
      <c r="C9" s="6" t="n">
        <v>18349</v>
      </c>
    </row>
    <row r="10">
      <c r="A10" s="4" t="inlineStr">
        <is>
          <t>Operating lease right-of-use assets</t>
        </is>
      </c>
      <c r="B10" s="6" t="n">
        <v>38765</v>
      </c>
      <c r="C10" s="6" t="n">
        <v>35853</v>
      </c>
    </row>
    <row r="11">
      <c r="A11" s="4" t="inlineStr">
        <is>
          <t>Finance lease right-of-use assets</t>
        </is>
      </c>
      <c r="B11" s="6" t="n">
        <v>114</v>
      </c>
      <c r="C11" s="6" t="n">
        <v>95</v>
      </c>
    </row>
    <row r="12">
      <c r="A12" s="4" t="inlineStr">
        <is>
          <t>Total assets</t>
        </is>
      </c>
      <c r="B12" s="6" t="n">
        <v>355404</v>
      </c>
      <c r="C12" s="6" t="n">
        <v>85908</v>
      </c>
    </row>
    <row r="13">
      <c r="A13" s="3" t="inlineStr">
        <is>
          <t>Current liabilities</t>
        </is>
      </c>
      <c r="B13" s="4" t="inlineStr">
        <is>
          <t xml:space="preserve"> </t>
        </is>
      </c>
      <c r="C13" s="4" t="inlineStr">
        <is>
          <t xml:space="preserve"> </t>
        </is>
      </c>
    </row>
    <row r="14">
      <c r="A14" s="4" t="inlineStr">
        <is>
          <t>Current maturities of long-term debt</t>
        </is>
      </c>
      <c r="B14" s="6" t="n">
        <v>0</v>
      </c>
      <c r="C14" s="6" t="n">
        <v>8000</v>
      </c>
    </row>
    <row r="15">
      <c r="A15" s="4" t="inlineStr">
        <is>
          <t>Contract liabilities, current</t>
        </is>
      </c>
      <c r="B15" s="6" t="n">
        <v>65184</v>
      </c>
      <c r="C15" s="6" t="n">
        <v>41371</v>
      </c>
    </row>
    <row r="16">
      <c r="A16" s="4" t="inlineStr">
        <is>
          <t>Operating lease liabilities, current</t>
        </is>
      </c>
      <c r="B16" s="6" t="n">
        <v>2021</v>
      </c>
      <c r="C16" s="6" t="n">
        <v>4833</v>
      </c>
    </row>
    <row r="17">
      <c r="A17" s="4" t="inlineStr">
        <is>
          <t>Finance lease liabilities, current</t>
        </is>
      </c>
      <c r="B17" s="6" t="n">
        <v>37</v>
      </c>
      <c r="C17" s="6" t="n">
        <v>25</v>
      </c>
    </row>
    <row r="18">
      <c r="A18" s="4" t="inlineStr">
        <is>
          <t>Other current liabilities</t>
        </is>
      </c>
      <c r="B18" s="6" t="n">
        <v>11489</v>
      </c>
      <c r="C18" s="6" t="n">
        <v>4747</v>
      </c>
    </row>
    <row r="19">
      <c r="A19" s="4" t="inlineStr">
        <is>
          <t>Total current liabilities</t>
        </is>
      </c>
      <c r="B19" s="6" t="n">
        <v>98831</v>
      </c>
      <c r="C19" s="6" t="n">
        <v>81533</v>
      </c>
    </row>
    <row r="20">
      <c r="A20" s="4" t="inlineStr">
        <is>
          <t>Long-term debt, net of current maturities</t>
        </is>
      </c>
      <c r="B20" s="6" t="n">
        <v>0</v>
      </c>
      <c r="C20" s="6" t="n">
        <v>0</v>
      </c>
    </row>
    <row r="21">
      <c r="A21" s="4" t="inlineStr">
        <is>
          <t>Contract liabilities, non-current</t>
        </is>
      </c>
      <c r="B21" s="6" t="n">
        <v>14334</v>
      </c>
      <c r="C21" s="6" t="n">
        <v>0</v>
      </c>
    </row>
    <row r="22">
      <c r="A22" s="4" t="inlineStr">
        <is>
          <t>Operating lease liabilities, non-current</t>
        </is>
      </c>
      <c r="B22" s="6" t="n">
        <v>35259</v>
      </c>
      <c r="C22" s="6" t="n">
        <v>30550</v>
      </c>
    </row>
    <row r="23">
      <c r="A23" s="4" t="inlineStr">
        <is>
          <t>Finance lease liabilities, non-current</t>
        </is>
      </c>
      <c r="B23" s="6" t="n">
        <v>63</v>
      </c>
      <c r="C23" s="6" t="n">
        <v>67</v>
      </c>
    </row>
    <row r="24">
      <c r="A24" s="4" t="inlineStr">
        <is>
          <t>Earn-out liabilities</t>
        </is>
      </c>
      <c r="B24" s="6" t="n">
        <v>134156</v>
      </c>
      <c r="C24" s="6" t="n">
        <v>14032</v>
      </c>
    </row>
    <row r="25">
      <c r="A25" s="4" t="inlineStr">
        <is>
          <t>Warrant liabilities</t>
        </is>
      </c>
      <c r="B25" s="6" t="n">
        <v>68778</v>
      </c>
      <c r="C25" s="6" t="n">
        <v>11294</v>
      </c>
    </row>
    <row r="26">
      <c r="A26" s="4" t="inlineStr">
        <is>
          <t>Other long-term liabilities</t>
        </is>
      </c>
      <c r="B26" s="6" t="n">
        <v>62</v>
      </c>
      <c r="C26" s="6" t="n">
        <v>4</v>
      </c>
    </row>
    <row r="27">
      <c r="A27" s="4" t="inlineStr">
        <is>
          <t>Total liabilities</t>
        </is>
      </c>
      <c r="B27" s="6" t="n">
        <v>351483</v>
      </c>
      <c r="C27" s="6" t="n">
        <v>137480</v>
      </c>
    </row>
    <row r="28">
      <c r="A28" s="4" t="inlineStr">
        <is>
          <t>Commitments and contingencies (Note 13)</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Series A preferred stock subject to possible redemption, $0.0001 par value, 25,000,000 shares authorized, 5,000 and 26,000 shares issued and outstanding</t>
        </is>
      </c>
      <c r="B30" s="6" t="n">
        <v>5990</v>
      </c>
      <c r="C30" s="6" t="n">
        <v>28201</v>
      </c>
    </row>
    <row r="31">
      <c r="A31" s="4" t="inlineStr">
        <is>
          <t>Redeemable noncontrolling interests</t>
        </is>
      </c>
      <c r="B31" s="6" t="n">
        <v>1005965</v>
      </c>
      <c r="C31" s="6" t="n">
        <v>181662</v>
      </c>
    </row>
    <row r="32">
      <c r="A32" s="3" t="inlineStr">
        <is>
          <t>SHAREHOLDERS’ DEFICIT</t>
        </is>
      </c>
      <c r="B32" s="4" t="inlineStr">
        <is>
          <t xml:space="preserve"> </t>
        </is>
      </c>
      <c r="C32" s="4" t="inlineStr">
        <is>
          <t xml:space="preserve"> </t>
        </is>
      </c>
    </row>
    <row r="33">
      <c r="A33" s="4" t="inlineStr">
        <is>
          <t>Treasury stock, at cost, 1,250,000 shares</t>
        </is>
      </c>
      <c r="B33" s="6" t="n">
        <v>-12825</v>
      </c>
      <c r="C33" s="6" t="n">
        <v>-12825</v>
      </c>
    </row>
    <row r="34">
      <c r="A34" s="4" t="inlineStr">
        <is>
          <t>Paid-in capital</t>
        </is>
      </c>
      <c r="B34" s="6" t="n">
        <v>0</v>
      </c>
      <c r="C34" s="6" t="n">
        <v>0</v>
      </c>
    </row>
    <row r="35">
      <c r="A35" s="4" t="inlineStr">
        <is>
          <t>Accumulated deficit</t>
        </is>
      </c>
      <c r="B35" s="6" t="n">
        <v>-996453</v>
      </c>
      <c r="C35" s="6" t="n">
        <v>-248619</v>
      </c>
    </row>
    <row r="36">
      <c r="A36" s="4" t="inlineStr">
        <is>
          <t>Total shareholders’ deficit attributable to the Company</t>
        </is>
      </c>
      <c r="B36" s="6" t="n">
        <v>-1009262</v>
      </c>
      <c r="C36" s="6" t="n">
        <v>-261435</v>
      </c>
    </row>
    <row r="37">
      <c r="A37" s="4" t="inlineStr">
        <is>
          <t>Noncontrolling interests</t>
        </is>
      </c>
      <c r="B37" s="6" t="n">
        <v>1228</v>
      </c>
      <c r="C37" s="6" t="n">
        <v>0</v>
      </c>
    </row>
    <row r="38">
      <c r="A38" s="4" t="inlineStr">
        <is>
          <t>Total shareholders’ deficit</t>
        </is>
      </c>
      <c r="B38" s="6" t="n">
        <v>-1008034</v>
      </c>
      <c r="C38" s="6" t="n">
        <v>-261435</v>
      </c>
    </row>
    <row r="39">
      <c r="A39" s="4" t="inlineStr">
        <is>
          <t>Total liabilities, mezzanine equity and shareholders’ deficit</t>
        </is>
      </c>
      <c r="B39" s="7" t="n">
        <v>355404</v>
      </c>
      <c r="C39" s="7" t="n">
        <v>85908</v>
      </c>
    </row>
    <row r="40">
      <c r="A40" s="4" t="inlineStr">
        <is>
          <t>Treasury stock (in shares)</t>
        </is>
      </c>
      <c r="B40" s="6" t="n">
        <v>1250000</v>
      </c>
      <c r="C40" s="6" t="n">
        <v>1250000</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and accrued expenses</t>
        </is>
      </c>
      <c r="B43" s="7" t="n">
        <v>17350</v>
      </c>
      <c r="C43" s="7" t="n">
        <v>16771</v>
      </c>
    </row>
    <row r="44">
      <c r="A44" s="4" t="inlineStr">
        <is>
          <t>Affiliated Enti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 and accrued expenses</t>
        </is>
      </c>
      <c r="B46" s="6" t="n">
        <v>2750</v>
      </c>
      <c r="C46" s="6" t="n">
        <v>5786</v>
      </c>
    </row>
    <row r="47">
      <c r="A47" s="4" t="inlineStr">
        <is>
          <t>Class A Common Stock</t>
        </is>
      </c>
      <c r="B47" s="4" t="inlineStr">
        <is>
          <t xml:space="preserve"> </t>
        </is>
      </c>
      <c r="C47" s="4" t="inlineStr">
        <is>
          <t xml:space="preserve"> </t>
        </is>
      </c>
    </row>
    <row r="48">
      <c r="A48" s="3" t="inlineStr">
        <is>
          <t>SHAREHOLDERS’ DEFICIT</t>
        </is>
      </c>
      <c r="B48" s="4" t="inlineStr">
        <is>
          <t xml:space="preserve"> </t>
        </is>
      </c>
      <c r="C48" s="4" t="inlineStr">
        <is>
          <t xml:space="preserve"> </t>
        </is>
      </c>
    </row>
    <row r="49">
      <c r="A49" s="4" t="inlineStr">
        <is>
          <t>Common stock</t>
        </is>
      </c>
      <c r="B49" s="7" t="n">
        <v>10</v>
      </c>
      <c r="C49" s="7" t="n">
        <v>2</v>
      </c>
    </row>
    <row r="50">
      <c r="A50" s="4" t="inlineStr">
        <is>
          <t>Common stock, authorized (in shares)</t>
        </is>
      </c>
      <c r="B50" s="6" t="n">
        <v>500000000</v>
      </c>
      <c r="C50" s="6" t="n">
        <v>500000000</v>
      </c>
    </row>
    <row r="51">
      <c r="A51" s="4" t="inlineStr">
        <is>
          <t>Common stock, outstanding (in shares)</t>
        </is>
      </c>
      <c r="B51" s="6" t="n">
        <v>100609000</v>
      </c>
      <c r="C51" s="6" t="n">
        <v>21029876</v>
      </c>
    </row>
    <row r="52">
      <c r="A52" s="4" t="inlineStr">
        <is>
          <t>Common stock, issued (in shares)</t>
        </is>
      </c>
      <c r="B52" s="6" t="n">
        <v>101859000</v>
      </c>
      <c r="C52" s="6" t="n">
        <v>22279876</v>
      </c>
    </row>
    <row r="53">
      <c r="A53" s="4" t="inlineStr">
        <is>
          <t>Common stock, par value (in dollars per share)</t>
        </is>
      </c>
      <c r="B53" s="8" t="n">
        <v>0.0001</v>
      </c>
      <c r="C53" s="8" t="n">
        <v>0.0001</v>
      </c>
    </row>
    <row r="54">
      <c r="A54" s="4" t="inlineStr">
        <is>
          <t>Treasury stock (in shares)</t>
        </is>
      </c>
      <c r="B54" s="6" t="n">
        <v>1250000</v>
      </c>
      <c r="C54" s="4" t="inlineStr">
        <is>
          <t xml:space="preserve"> </t>
        </is>
      </c>
    </row>
    <row r="55">
      <c r="A55" s="4" t="inlineStr">
        <is>
          <t>Class B Common Stock</t>
        </is>
      </c>
      <c r="B55" s="4" t="inlineStr">
        <is>
          <t xml:space="preserve"> </t>
        </is>
      </c>
      <c r="C55" s="4" t="inlineStr">
        <is>
          <t xml:space="preserve"> </t>
        </is>
      </c>
    </row>
    <row r="56">
      <c r="A56" s="3" t="inlineStr">
        <is>
          <t>SHAREHOLDERS’ DEFICIT</t>
        </is>
      </c>
      <c r="B56" s="4" t="inlineStr">
        <is>
          <t xml:space="preserve"> </t>
        </is>
      </c>
      <c r="C56" s="4" t="inlineStr">
        <is>
          <t xml:space="preserve"> </t>
        </is>
      </c>
    </row>
    <row r="57">
      <c r="A57" s="4" t="inlineStr">
        <is>
          <t>Common stock</t>
        </is>
      </c>
      <c r="B57" s="7" t="n">
        <v>0</v>
      </c>
      <c r="C57" s="7" t="n">
        <v>0</v>
      </c>
    </row>
    <row r="58">
      <c r="A58" s="4" t="inlineStr">
        <is>
          <t>Common stock, authorized (in shares)</t>
        </is>
      </c>
      <c r="B58" s="6" t="n">
        <v>100000000</v>
      </c>
      <c r="C58" s="6" t="n">
        <v>100000000</v>
      </c>
    </row>
    <row r="59">
      <c r="A59" s="4" t="inlineStr">
        <is>
          <t>Common stock, outstanding (in shares)</t>
        </is>
      </c>
      <c r="B59" s="6" t="n">
        <v>0</v>
      </c>
      <c r="C59" s="6" t="n">
        <v>0</v>
      </c>
    </row>
    <row r="60">
      <c r="A60" s="4" t="inlineStr">
        <is>
          <t>Common stock, issued (in shares)</t>
        </is>
      </c>
      <c r="B60" s="6" t="n">
        <v>0</v>
      </c>
      <c r="C60" s="6" t="n">
        <v>0</v>
      </c>
    </row>
    <row r="61">
      <c r="A61" s="4" t="inlineStr">
        <is>
          <t>Common stock, par value (in dollars per share)</t>
        </is>
      </c>
      <c r="B61" s="8" t="n">
        <v>0.0001</v>
      </c>
      <c r="C61" s="8" t="n">
        <v>0.0001</v>
      </c>
    </row>
    <row r="62">
      <c r="A62" s="4" t="inlineStr">
        <is>
          <t>Treasury stock (in shares)</t>
        </is>
      </c>
      <c r="B62" s="6" t="n">
        <v>0</v>
      </c>
      <c r="C62" s="4" t="inlineStr">
        <is>
          <t xml:space="preserve"> </t>
        </is>
      </c>
    </row>
    <row r="63">
      <c r="A63" s="4" t="inlineStr">
        <is>
          <t>Class C Common Stock</t>
        </is>
      </c>
      <c r="B63" s="4" t="inlineStr">
        <is>
          <t xml:space="preserve"> </t>
        </is>
      </c>
      <c r="C63" s="4" t="inlineStr">
        <is>
          <t xml:space="preserve"> </t>
        </is>
      </c>
    </row>
    <row r="64">
      <c r="A64" s="3" t="inlineStr">
        <is>
          <t>SHAREHOLDERS’ DEFICIT</t>
        </is>
      </c>
      <c r="B64" s="4" t="inlineStr">
        <is>
          <t xml:space="preserve"> </t>
        </is>
      </c>
      <c r="C64" s="4" t="inlineStr">
        <is>
          <t xml:space="preserve"> </t>
        </is>
      </c>
    </row>
    <row r="65">
      <c r="A65" s="4" t="inlineStr">
        <is>
          <t>Common stock</t>
        </is>
      </c>
      <c r="B65" s="7" t="n">
        <v>6</v>
      </c>
      <c r="C65" s="7" t="n">
        <v>7</v>
      </c>
    </row>
    <row r="66">
      <c r="A66" s="4" t="inlineStr">
        <is>
          <t>Common stock, authorized (in shares)</t>
        </is>
      </c>
      <c r="B66" s="6" t="n">
        <v>100000000</v>
      </c>
      <c r="C66" s="6" t="n">
        <v>100000000</v>
      </c>
    </row>
    <row r="67">
      <c r="A67" s="4" t="inlineStr">
        <is>
          <t>Common stock, outstanding (in shares)</t>
        </is>
      </c>
      <c r="B67" s="6" t="n">
        <v>55394533</v>
      </c>
      <c r="C67" s="6" t="n">
        <v>70909012</v>
      </c>
    </row>
    <row r="68">
      <c r="A68" s="4" t="inlineStr">
        <is>
          <t>Common stock, issued (in shares)</t>
        </is>
      </c>
      <c r="B68" s="6" t="n">
        <v>55394533</v>
      </c>
      <c r="C68" s="6" t="n">
        <v>70909012</v>
      </c>
    </row>
    <row r="69">
      <c r="A69" s="4" t="inlineStr">
        <is>
          <t>Common stock, par value (in dollars per share)</t>
        </is>
      </c>
      <c r="B69" s="8" t="n">
        <v>0.0001</v>
      </c>
      <c r="C69" s="8" t="n">
        <v>0.0001</v>
      </c>
    </row>
    <row r="70">
      <c r="A70" s="4" t="inlineStr">
        <is>
          <t>Treasury stock (in shares)</t>
        </is>
      </c>
      <c r="B70" s="6" t="n">
        <v>0</v>
      </c>
      <c r="C7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 xml:space="preserve">Our consolidated financial statements include the accounts of Intuitive Machines, the accounts of Space Network Solutions, LLC (“SNS” or “Space Network Solu tions”) a majority-owned subsidiary, </t>
        </is>
      </c>
    </row>
    <row r="6">
      <c r="A6" s="4" t="inlineStr">
        <is>
          <t>Reclassifications</t>
        </is>
      </c>
      <c r="B6" s="4" t="inlineStr">
        <is>
          <t>Reclassifications Certain prior period amounts have been reclassified to conform to current period presentation. These reclassifications did not result in any changes to previously reported net income. The Company reclassed a certain line item in the consolidated balance sheet.</t>
        </is>
      </c>
    </row>
    <row r="7">
      <c r="A7" s="4" t="inlineStr">
        <is>
          <t>Use of Estimates</t>
        </is>
      </c>
      <c r="B7" s="4" t="inlineStr">
        <is>
          <t>Use of Estimates The preparation of our consolidated financial statements in conformity with U.S.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The Company has determined that it operates in one operating segment and one reportable segment, as the CODM reviews financial information presented on a consolidated basis for purposes of making operating decisions, allocating resources and evaluating financial performance. See Note 16 - Segment Information for additional disclosures on segment reporting.</t>
        </is>
      </c>
    </row>
    <row r="9">
      <c r="A9" s="4" t="inlineStr">
        <is>
          <t>Concentration of Credit Risks</t>
        </is>
      </c>
      <c r="B9"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t>
        </is>
      </c>
    </row>
    <row r="10">
      <c r="A10" s="4" t="inlineStr">
        <is>
          <t>Cash and Cash Equivalents</t>
        </is>
      </c>
      <c r="B10" s="4" t="inlineStr">
        <is>
          <t>Cash and Cash Equivalents The Company considers cash, time deposits and other highly liquid investments purchased with an initial maturity of three months or less to be cash equivalents.</t>
        </is>
      </c>
    </row>
    <row r="11">
      <c r="A11" s="4" t="inlineStr">
        <is>
          <t>Restricted Cash</t>
        </is>
      </c>
      <c r="B11"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row>
    <row r="12">
      <c r="A12" s="4" t="inlineStr">
        <is>
          <t>Transaction Costs &amp; Earn-Out Liabilities</t>
        </is>
      </c>
      <c r="B12" s="4" t="inlineStr">
        <is>
          <t>Transaction Costs Business Combination Transaction costs consists of direct legal, consulting, audit and other fees related to the consummation of the Business Combination and related transactions as described further in Note 1. These costs were initially capitalized as incurred and recorded as prepaid expenses in our consolidated balance sheets and totaled $5.3 million as of December 31, 2022. Upon the completion of the Business Combination, transaction costs directly related to the issuance of shares were netted against the proceeds from the merger and recorded as an offset in additional paid-in capital upon consummation of the transactions. Total transaction costs charged to additional paid in capital were approximately $24.4 million during the year ended December 31, 2023. Approximately, $9.4 million in transaction costs were paid by Intuitive Machines, LLC during the year ended December 31, 2023. The remaining difference was paid by Intuitive Machines, LLC in 2022 or by IPAX prior to the closing of the Business Combination. Issuance of Securities Earn-Out Liabilities Unvested earn out units of Intuitive Machines, LLC (“Earn Out Units”) are classified as liability transactions at initial issuance which were offset against paid-in capital as of the closing of the Business Combination. At each period end, the Earn Out Units are remeasured to their fair value with the changes during that period recognized in other income (expense) on the consolidated statement of operations. Upon issuance and release of the shares after each Triggering Event (as defined below) is met, the related Earn Out Units will be remeasured to fair value at that time with the changes recognized in other income (expense), and such Earn Out Units will be reclassed to shareholders’ equity (deficit) on the consolidated balance sheet. As of the Closing Date, the Earn Out Units had a fair value of $99.7 million. As a result of the OMES III Contract award by the National Aeronautics and Space Administration (“NASA”) in May 2023, Triggering Event I (as defined below) under the earn out agreement vested resulting in the issuance of 2,500,000 shares of Intuitive Machines Class C common stock, par value $0.0001 per share (the “Class C Common Stock”) with a fair value of approximately $19.4 million to the applicable Intuitive Machines, LLC Members resulting in a reduction to earn-out liabilities and an increase to shareholders’ deficit. As of December 31, 2024, the remaining Earn Out Units had a fair value of $134.2 million. See Note 11 - Fair Value Measurements for additional information related to the changes in fair value on the earn-out liabilities. Triggering Events The 10,000,000 Earn Out Units received by the applicable Intuitive Machines, LLC Members related to the Business Combination (discussed in Note 1) are subject to vesting and will be earned, released and delivered upon satisfaction of the following milestones (each, a “Triggering Event”):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the Class A Common Stock equals or exceeds $15.00 per share (“Triggering Event II-A”); (iii) 7,500,000 Earn Out Units will vest if, within the Earn Out Period, Triggering Event I has not occurred and the volume weighted average closing sale price of the Class A Common Stock equals or exceeds $15.00 per share (“Triggering Event II-B”) and; (iv) 2,500,000 Earn Out Units will vest if, within the Earn Out Period, Triggering Event III occurs the volume weighted average closing sale price of the Class A Common Stock equals or exceeds $17.50 per share (“Triggering Event III”), provided, that Triggering Event II-A and Triggering Event II-B may not both be achieved. “Earn Out Period” means (i) with respect to Triggering Event I, the time period beginning on September 16, 2022 and ending at 11:59 pm ET on December 31, 2023, and (ii) with respect to Triggering Event II-A, Triggering Event II-B and Triggering Event III, the time period beginning on the date that is 150 days following the Closing Date and ending on the date that is the five (5) year anniversary of the Closing Date. Subsequent Earn Out Events In February 2025, the remaining Earn Out Units vested due to Triggering Events II-A and III (as defined above) under the earn out agreement resulting in the issuance of 5,000,000 and 2,500,000, respectively, shares of Intuitive Machines’ Class C Common Stock. See Note 17 - Subsequent Events for additional information related to these earn out events.</t>
        </is>
      </c>
    </row>
    <row r="13">
      <c r="A13" s="4" t="inlineStr">
        <is>
          <t>Accounts Receivable and Allowance for Credit Loss</t>
        </is>
      </c>
      <c r="B13" s="4" t="inlineStr">
        <is>
          <t>Accounts Receivable and Allowance for Credit Losses Accounts receivable is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row>
    <row r="14">
      <c r="A14" s="4" t="inlineStr">
        <is>
          <t>Prepayments and Other Current Assets</t>
        </is>
      </c>
      <c r="B14" s="4" t="inlineStr">
        <is>
          <t>Prepayments and Other Current Assets Prepaid and other current assets primarily consist of prepaid service fees, security deposits and other general prepayments.</t>
        </is>
      </c>
    </row>
    <row r="15">
      <c r="A15" s="4" t="inlineStr">
        <is>
          <t>Property and Equipment, Net</t>
        </is>
      </c>
      <c r="B15" s="4" t="inlineStr">
        <is>
          <t>Property and Equipment, Net Property and equipment, net are stated at cost, less accumulated depreciation. Property and equipment which are not in service are classified as construction-in-process. Depreciation is computed using the straight-line method over the following estimated useful lives of assets: Asset Useful Leasehold improvements 1 – 12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t>
        </is>
      </c>
    </row>
    <row r="16">
      <c r="A16" s="4" t="inlineStr">
        <is>
          <t>Long-Lived Assets</t>
        </is>
      </c>
      <c r="B16" s="4" t="inlineStr">
        <is>
          <t>Long-Lived Assets</t>
        </is>
      </c>
    </row>
    <row r="17">
      <c r="A17" s="4" t="inlineStr">
        <is>
          <t>Warrants</t>
        </is>
      </c>
      <c r="B17" s="4" t="inlineStr">
        <is>
          <t>Warrants</t>
        </is>
      </c>
    </row>
    <row r="18">
      <c r="A18" s="4" t="inlineStr">
        <is>
          <t>Operating Lease Liabilities and Right-of-Use Assets</t>
        </is>
      </c>
      <c r="B18" s="4" t="inlineStr">
        <is>
          <t>Lease Liabilities and Right-of-Use Assets</t>
        </is>
      </c>
    </row>
    <row r="19">
      <c r="A19" s="4" t="inlineStr">
        <is>
          <t>Fair Value Measurements</t>
        </is>
      </c>
      <c r="B19" s="4" t="inlineStr">
        <is>
          <t>Fair Value Measurements The Company’s financial instruments consist of cash and cash equivalents, restricted cash, trade accounts receivables, accounts payables, amounts receivable or payable to related parties and long-term debt. The carrying amount of cash and cash equivalents, trade accounts receivables, accounts payables and receivables and payables from affiliates approximates fair value because of the short-term nature of the instruments. The fair value of debt approximates its carrying value because the cost of borrowing fluctuates based upon market condition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and • Level 3: Significant inputs to the valuation model are unobservable.</t>
        </is>
      </c>
    </row>
    <row r="20">
      <c r="A20" s="4" t="inlineStr">
        <is>
          <t>Redeemable Noncontrolling Interests</t>
        </is>
      </c>
      <c r="B20" s="4" t="inlineStr">
        <is>
          <t>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As of December 31, 2024 , Intuitive Machines, Inc. held a n 64.5% interest in Intuitive Machines, LLC with the remaining 35.5% intere st held by the prior investors. The prior investors’ interests in Intuitive Machines, LLC represents a redeemable noncontrolling interest. At its discretion, the members have the right to exchange their common units in Intuitive Machines, LLC (along with the cancellation of the paired shares of Intuitive Machines Class C Common Stock in Intuitive Machines) for either shares of Class A Common Stock on a one -to-one basis or cash proceeds of equal value at the time of redemption. Any redemption of Intuitive Machines, LLC Common Units in cash must be funded through a private or public offering of Class A Common Stock and is subject to the Board’s approva l. As of December 31, 2024, the prior investors of Intuitive Machines, LLC hold the majority of the voting rights on the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in capital of Intuitive Machines. Remeasurements of the Company’s redeemable noncontrolling interests are based on the fair value of our Class A Common Stock. See Note 8 - Mezzanine Equity and Equity for additional information related to the redeemable noncontrolling interests.</t>
        </is>
      </c>
    </row>
    <row r="21">
      <c r="A21" s="4" t="inlineStr">
        <is>
          <t>General and Administrative Expense</t>
        </is>
      </c>
      <c r="B21"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and research and development. Human capital expenses primarily include salaries and benefits. Research and development (“R&amp;D”) represents costs incurred for the Company’s continued enhancements of our landers, lunar data network, other space systems, and also for the development and innovation of our proprietary technology platforms. R&amp;D costs primarily include engineering personnel salaries and benefits, subcontractor costs, materials and supplies, and other related expenses.</t>
        </is>
      </c>
    </row>
    <row r="22">
      <c r="A22" s="4" t="inlineStr">
        <is>
          <t>Revenue Recognition</t>
        </is>
      </c>
      <c r="B22" s="4" t="inlineStr">
        <is>
          <t>Revenue Recognition Most of our revenue is from long-term contracts associated with the engineering services for the research, design, development, manufacturing, integration and sustainment of advanced technology aerospace systems. Revenue is measured based on the amount of consideration specified in a contract with a customer. Revenue is recognized when and as our performance obligations under the terms of the contract are satisfied which generally occurs with the transfer of services to the customer.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price, cost-reimbursable, time-and-materials or a combination of the three. Pricing for all customers is based on specific negotiations with each customer.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Billing timetables and payment terms on our contracts vary based on a few factors, including the contract type. Typical payment terms under fixed-price contracts provide that the customer pays either performance-based payment based on the achievement of contract milestones or progress payments based on a percentage of costs we incur.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Revenue for uninstalled materials is recognized when the cost is incurred and control is transferred to the customer, which revenue is recognized using the cost-to-cost method. Certain costs associated with significant long-term service arrangements are capitalized and amortized across the life of the contract. Capitalized contract costs primarily relate to prepaid pre-launch integration and engineering services and launch services subcontracted with a third party. Pre-launch integration and engineering services and launch services are capitalized and amortized over the term of the contract on a systematic basis that is consistent with the transfer of the goods and services to our end customer. Project mobilization costs are generally charged to the project as incurred when they are an integrated part of the performance obligation being transferred to the client. Costs to obtain a contract are expensed as incurred unless they are expected to be recovered from the customer.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stimate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Unbilled Receivables and Deferred Revenue Billing practices are governed by the contract terms of each project based upon costs incurred, achievement of milestones or predetermined schedules. Billings do not necessarily correlate with revenue recognized over time using the cost-to-cost method. Unbilled receivables (contract assets) include unbilled amounts typically resulting from revenue under long-term contracts when the cost-to-cost method of revenue recognition is utilized, and revenue recognized exceeds the amount billed to the customer. Deferred revenue (contract liabilities) consists of advance payments and billings in excess of revenue recognized. Our unbilled receivables and deferred revenue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row>
    <row r="23">
      <c r="A23" s="4" t="inlineStr">
        <is>
          <t>Income Taxes &amp; Tax Receivable Agreement</t>
        </is>
      </c>
      <c r="B23" s="4" t="inlineStr">
        <is>
          <t>Income Tax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Interest and penalties associated with tax positions are recorded in the period assessed as general and administrative expenses. The open tax years for the tax returns generally include 2020 through 2022 for state and federal reporting purposes. 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Intuitive Machines, Inc., and not that of Intuitive Machines, LLC. See Note 7 - Income taxes for additional information on the TRA liability.</t>
        </is>
      </c>
    </row>
    <row r="24">
      <c r="A24" s="4" t="inlineStr">
        <is>
          <t>Earnings (Loss) Per Share ("EPS")</t>
        </is>
      </c>
      <c r="B24" s="4" t="inlineStr">
        <is>
          <t>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dilutive, such as in periods where a net loss has been reported.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having one vote per share and economic rights, Class B Common Stock having one vote per share and no economic rights, and Class C Common Stock having three votes per share and no economic rights. The Company has determined that the calculation of loss per unit for periods prior to the Business Combination would not be meaningful to the users of these consolidated financial statements. As a result, loss per share information has not been presented for periods prior to the Business Combination on February 13, 2023.</t>
        </is>
      </c>
    </row>
    <row r="25">
      <c r="A25" s="4" t="inlineStr">
        <is>
          <t>Share-Based Compensation</t>
        </is>
      </c>
      <c r="B25" s="4" t="inlineStr">
        <is>
          <t>Share-Based Compensation We recognize all share-based awards to employees and directors as share-based compensation expense based upon their fair values on the date of grant. We estimate the fair value of share-based payment awards on the date of grant. The value of the portion of the award that is ultimately expected to vest is recognized as an expense during the requisite service periods. We have estimated the fair value for each option award as of the date of grant using the Black-Scholes-Merton option pricing model. The Black-Scholes option pricing model considers, among other factors, the expected life of the award and the expected volatility of our share price. We recognize the share-based compensation expense over the requisite service period using the straight-line method for service condition only awards, which is generally a vesting term of five years. Forfeitures are accounted for in the period in which they occur and reverses any previously recognized compensation cost associated with forfeited awards.</t>
        </is>
      </c>
    </row>
    <row r="26">
      <c r="A26" s="4" t="inlineStr">
        <is>
          <t>Recent Accounting Pronouncements</t>
        </is>
      </c>
      <c r="B26" s="4" t="inlineStr">
        <is>
          <t>Recent Accounting Pronouncements In December 2023, the FASB issued ASU No. 2023-09, Income Taxes (Topic 740): Improvements to Income Tax Disclosures, which focuses on the rate reconciliation and income taxes paid.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ublic business entities, the new standard is effective for annual periods beginning after December 15, 2024, with early adoption permitted. An entity may apply the amendments in this ASU prospectively by providing the revised disclosures for the period ending December 31, 2025 and continue to provide the pre-ASU disclosures for the prior periods, or may apply the amendments retrospectively by providing the revised disclosures for all period presented. The Company is assessing the potential impact of adopting the ASU on its financial statement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The standard is effective for annual reporting periods beginning after December 15, 2026, and interim reporting periods beginning after December 15, 2027. Early adoption is permitted. The standard can be applied either prospectively or retrospectively. The Company is currently evaluating the impact of the standard on the presentation of its consolidated financial statements and related disclosures. In November 2023, the FASB issued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It requires a public entity to disclose the title and position of the Chief Operating Decision Maker. The new standard became effective for fiscal years beginning after December 15, 2023, and interim periods within fiscal years beginning after December 15, 2024. A public entity should apply the amendments in this ASU retrospectively to all prior periods presented in the financial statements. The adoption of this ASU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the following estimated useful lives of assets: Asset Useful Leasehold improvements 1 – 12 years Vehicles and trailers 3 – 5 years Computers and software 3 years Furniture and fixtures 5 years Machinery and equipment 3 – 7 years As of December 31, 2024 and 2023, property and equipment, net consisted of the following (in thousands): December 31, December 31, Leasehold improvements $ 208 $ — Vehicles and trailers 129 129 Computers and software 4,146 2,864 Furniture and fixtures 1,913 1,666 Machinery and equipment 4,361 2,772 Construction in progress 17,117 13,795 Property and equipment, gross 27,874 21,226 Less: accumulated depreciation and amortization (4,510) (2,877) Property and equipment, net $ 23,364 $ 18,349 </t>
        </is>
      </c>
    </row>
    <row r="5">
      <c r="A5" s="4" t="inlineStr">
        <is>
          <t>Schedule of Other Current Liabilities</t>
        </is>
      </c>
      <c r="B5" s="4" t="inlineStr">
        <is>
          <t xml:space="preserve">As of December 31, 2024 and 2023, other current liabilities consisted of the following (in thousands): December 31, December 31, Payroll accruals $ 10,274 $ 2,553 Income tax payable 43 20 Professional fees accruals 960 832 Commercial insurance financing — 493 Commitment shares liability (see Note 8) — 755 Other accrued liabilities 212 94 Other current liabilities $ 11,489 $ 4,747 </t>
        </is>
      </c>
    </row>
    <row r="6">
      <c r="A6" s="4" t="inlineStr">
        <is>
          <t>Schedule of Error Corrections and Prior Period Adjustments</t>
        </is>
      </c>
      <c r="B6" s="4" t="inlineStr">
        <is>
          <t xml:space="preserve">The effect of the corrections on the consolidated balance sheet at December 31, 2023 and consolidated statement of operations for the fiscal year ended December 31, 2023 are as follows (in thousands): December 31, 2023 Revised Balance Sheet Amounts: As Previously Reported Adjustments As Corrected Accounts payable - affiliated companies $ 3,493 $ 2,293 $ 5,786 Contract liabilities, current $ 45,511 $ (4,140) $ 41,371 Total current liabilities $ 83,380 $ (1,847) $ 81,533 Total liabilities $ 139,327 $ (1,847) $ 137,480 Accumulated deficit $ (250,466) $ 1,847 $ (248,619) Total shareholders’ deficit $ (263,282) $ 1,847 $ (261,435) Year Ended December 31, 2023 Revised Consolidated Statement of Operations Amounts: As Previously Reported Adjustments As Corrected Revenue $ 79,521 $ 30 $ 79,551 Cost of revenue (excluding depreciation) $ 97,523 $ 3,521 $ 101,044 Cost of revenue (excluding depreciation) - affiliated companies $ 2,949 $ — $ 2,949 General and administrative expense (excluding depreciation) $ 32,946 $ 1,391 $ 34,337 Total operating expenses $ 135,758 $ 4,912 $ 140,670 Operating loss $ (56,237) $ (4,882) $ (61,119) Income before income taxes $ 15,062 $ (4,882) $ 10,180 Net income $ 15,022 $ (4,882) $ 10,140 Net loss attributable to Intuitive Machines, LLC prior to the Business Combination $ (5,751) $ (730) $ (6,481) Net income (post Business Combination) $ 20,773 $ (4,152) $ 16,621 Net loss attributable to redeemable noncontrolling interest $ (42,031) $ (3,110) $ (45,141) Net income attributable to the Company $ 62,804 $ (1,042) $ 61,762 Net income attributable to Class A common shareholders $ 60,461 $ (1,042) $ 59,419 Net income per share: Net income per share of Class A common stock - basic $ 3.43 $ (0.06) $ 3.37 Net income per share of Class A common stock - diluted $ 2.46 $ (0.04) $ 2.42 The effect of the corrections on the condensed consolidated statement of operations for the three months ended March 31, 2024 and 2023 are as follows (in thousands, except per share amounts): Three Months Ended March 31, 2024 Revised Condensed Consolidated Statement of Operations Amounts: As Previously Reported Adjustments As Corrected Revenue $ 73,068 $ 151 $ 73,219 Cost of revenue (excluding depreciation) $ 51,552 $ (1,712) $ 49,840 Cost of revenue (excluding depreciation) - affiliated companies $ 9,359 $ — $ 9,359 General and administrative expense (excluding depreciation) $ 17,143 $ (762) $ 16,381 Total operating expenses $ 78,468 $ (2,474) $ 75,994 Operating loss $ (5,400) $ 2,625 $ (2,775) Loss before income taxes $ (120,656) $ 2,625 $ (118,031) Net loss $ (120,656) $ 2,625 $ (118,031) Net loss (post Business Combination) $ (120,656) $ 2,625 $ (118,031) Net loss attributable to redeemable noncontrolling interest $ (23,291) $ 1,774 $ (21,517) Net loss attributable to the Company $ (98,337) $ 851 $ (97,486) Net loss attributable to Class A common shareholders $ (98,808) $ 851 $ (97,957) Net loss per share: Net loss per share of Class A common stock - basic and diluted $ (2.70) $ 0.02 $ (2.68) Three Months Ended March 31, 2023 Revised Condensed Consolidated Statement of Operations Amounts: As Previously Reported Adjustments As Corrected Cost of revenue (excluding depreciation) $ 23,126 $ 1,006 $ 24,132 General and administrative expense (excluding depreciation) $ 8,777 $ 487 $ 9,264 Total operating expenses $ 32,199 $ 1,493 $ 33,692 Operating loss $ (13,963) $ (1,493) $ (15,456) Loss before income taxes $ (20,232) $ (1,493) $ (21,725) Net loss $ (23,447) $ (1,493) $ (24,940) Net loss attributable to Intuitive Machines, LLC prior to the Business Combination $ (5,751) $ (730) $ (6,481) Net loss (post Business Combination) $ (17,696) $ (763) $ (18,459) Net loss attributable to redeemable noncontrolling interest $ (8,336) $ (618) $ (8,954) Net loss attributable to the Company $ (9,360) $ (145) $ (9,505) Net loss attributable to Class A common shareholders $ (9,688) $ (145) $ (9,833) Net loss per share: Net loss per share of Class A common stock - basic and diluted $ (0.64) $ (0.01) $ (0.65) The effect of the corrections on the condensed consolidated statement of operations for the three and six months ended June 30, 2024 and 2023 are as follows (in thousands, except per share amounts): Three Months Ended June 30, 2024 Revised Condensed Consolidated Statement of Operations Amounts: As Previously Reported Adjustments As Corrected Revenue $ 41,408 $ 233 $ 41,641 Cost of revenue (excluding depreciation) $ 47,838 $ 590 $ 48,428 Cost of revenue (excluding depreciation) - affiliated companies $ 9,264 $ — $ 9,264 General and administrative expense (excluding depreciation) $ 12,057 $ (1,031) $ 11,026 Total operating expenses $ 69,582 $ (441) $ 69,141 Operating loss $ (28,174) $ 674 $ (27,500) Income before income taxes $ 15,981 $ 674 $ 16,655 Net income $ 15,981 $ 674 $ 16,655 Net income (post Business Combination) $ 15,981 $ 674 $ 16,655 Net loss attributable to redeemable noncontrolling interest $ (3,088) $ 283 $ (2,805) Net income attributable to the Company $ 18,280 $ 391 $ 18,671 Net income attributable to Class A common shareholders $ 18,143 $ 391 $ 18,534 Net income per share: Net income per share of Class A common stock - basic $ 0.33 $ 0.01 $ 0.34 Net income per share of Class A common stock - diluted $ 0.29 $ 0.01 $ 0.30 Three Months Ended June 30, 2023 Revised Condensed Consolidated Statement of Operations Amounts: As Previously Reported Adjustments As Corrected Cost of revenue (excluding depreciation) $ 22,481 $ 582 $ 23,063 General and administrative expense (excluding depreciation) $ 8,376 $ 403 $ 8,779 Total operating expenses $ 31,176 $ 985 $ 32,161 Operating loss $ (13,183) $ (985) $ (14,168) Income before income taxes $ 15,249 $ (985) $ 14,264 Net income $ 18,777 $ (985) $ 17,792 Net income (post Business Combination) $ 18,777 $ (985) $ 17,792 Net loss attributable to redeemable noncontrolling interest $ (10,744) $ (1,001) $ (11,745) Net income attributable to the Company $ 29,521 $ 16 $ 29,537 Net income attributable to Class A common shareholders $ 28,866 $ 16 $ 28,882 Net income per share: Net income per share of Class A common stock - basic $ 1.84 $ — $ 1.84 Net income per share of Class A common stock - diluted $ 1.52 $ — $ 1.52 Six Months Ended June 30, 2024 Revised Condensed Consolidated Statement of Operations Amounts: As Previously Reported Adjustments As Corrected Revenue $ 114,476 $ 384 $ 114,860 Cost of revenue (excluding depreciation) $ 99,390 $ (1,122) $ 98,268 Cost of revenue (excluding depreciation) - affiliated companies $ 18,623 $ — $ 18,623 General and administrative expense (excluding depreciation) $ 29,200 $ (1,793) $ 27,407 Total operating expenses $ 148,050 $ (2,915) $ 145,135 Operating loss $ (33,574) $ 3,299 $ (30,275) Loss before income taxes $ (104,675) $ 3,299 $ (101,376) Net loss $ (104,675) $ 3,299 $ (101,376) Net loss (post Business Combination) $ (104,675) $ 3,299 $ (101,376) Net loss attributable to redeemable noncontrolling interest $ (26,379) $ 2,057 $ (24,322) Net loss attributable to the Company $ (80,057) $ 1,242 $ (78,815) Net loss attributable to Class A common shareholders $ (80,665) $ 1,242 $ (79,423) Net loss per share: Net loss per share of Class A common stock - basic and diluted $ (1.76) $ 0.03 $ (1.73) Six Months Ended June 30, 2023 Revised Condensed Consolidated Statement of Operations Amounts: As Previously Reported Adjustments As Corrected Cost of revenue (excluding depreciation) $ 45,607 $ 1,588 $ 47,195 General and administrative expense (excluding depreciation) $ 17,153 $ 890 $ 18,043 Total operating expenses $ 63,375 $ 2,478 $ 65,853 Operating loss $ (27,146) $ (2,478) $ (29,624) Loss before income taxes $ (4,983) $ (2,478) $ (7,461) Net loss $ (4,670) $ (2,478) $ (7,148) Net loss attributable to Intuitive Machines, LLC prior to the Business Combination $ (5,751) $ (730) $ (6,481) Net income (loss) (post Business Combination) $ 1,081 $ (1,748) $ (667) Net loss attributable to redeemable noncontrolling interest $ (19,080) $ (1,619) $ (20,699) Net income attributable to the Company $ 20,161 $ (129) $ 20,032 Net income attributable to Class A common shareholders $ 19,178 $ (129) $ 19,049 Net income per share: Net income per share of Class A common stock - basic $ 1.23 $ — $ 1.23 Net income per share of Class A common stock - diluted $ 0.83 $ — $ 0.83 The effect of the corrections on the condensed consolidated statement of operations for the three and nine months ended September 30, 2023 are as follows (in thousands, except per share amounts): Three Months Ended September 30, 2023 Revised Condensed Consolidated Statement of Operations Amounts: As Previously Reported Adjustments As Corrected Cost of revenue (excluding depreciation) $ 25,768 $ 725 $ 26,493 General and administrative expense (excluding depreciation) $ 9,853 $ 60 $ 9,913 Total operating expenses $ 35,950 $ 785 $ 36,735 Operating loss $ (23,219) $ (785) $ (24,004) Income before income taxes $ 15,701 $ (785) $ 14,916 Net income $ 15,096 $ (785) $ 14,311 Net income (post Business Combination) $ 15,096 $ (785) $ 14,311 Net loss attributable to redeemable noncontrolling interest $ (18,555) $ (437) $ (18,992) Net income attributable to the Company $ 33,651 $ (348) $ 33,303 Net income attributable to Class A common shareholders $ 32,977 $ (348) $ 32,629 Net income per share: Net income per share of Class A common stock - basic $ 1.89 $ (0.02) $ 1.87 Net income per share of Class A common stock - diluted $ 1.29 $ (0.02) $ 1.27 Nine Months Ended September 30, 2023 Revised Condensed Consolidated Statement of Operations Amounts: As Previously Reported Adjustments As Corrected Cost of revenue (excluding depreciation) $ 71,375 $ 2,313 $ 73,688 General and administrative expense (excluding depreciation) $ 27,006 $ 950 $ 27,956 Total operating expenses $ 99,325 $ 3,263 $ 102,588 Operating loss $ (50,365) $ (3,263) $ (53,628) Income before income taxes $ 10,718 $ (3,263) $ 7,455 Net income $ 10,426 $ (3,263) $ 7,163 Net loss attributable to Intuitive Machines, LLC prior to the Business Combination $ (5,751) $ (730) $ (6,481) Net income (post Business Combination) $ 16,177 $ (2,533) $ 13,644 Net loss attributable to redeemable noncontrolling interest $ (37,635) $ (2,056) $ (39,691) Net income attributable to the Company $ 53,812 $ (477) $ 53,335 Net income attributable to Class A common shareholders $ 52,155 $ (477) $ 51,678 Net income per share: Net income per share of Class A common stock - basic $ 3.20 $ (0.03) $ 3.17 Net income per share of Class A common stock - diluted $ 2.16 $ (0.02) $ 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for the years ended December 31, 2024 and 2023 (in thousands): Year Ended December 31, 2024 2023 Revenue by Contract Type Cost reimbursable $ 146,516 64 % $ 13,920 17 % Fixed price 74,681 33 % 58,743 74 % Time and materials 6,803 3 % 6,888 9 % Total $ 228,000 100 % $ 79,551 100 %</t>
        </is>
      </c>
    </row>
    <row r="5">
      <c r="A5" s="4" t="inlineStr">
        <is>
          <t>Schedule of Contract with Customer, Contract Asset, Contract Liability, and Receivable</t>
        </is>
      </c>
      <c r="B5" s="4" t="inlineStr">
        <is>
          <t xml:space="preserve">The following table presents contract assets as of December 31, 2024 and 2023 (in thousands): December 31, December 31, Contract Assets Unbilled receivables $ 18,113 $ 6,146 Deferred contract costs 16,479 980 Total $ 34,592 $ 7,126 The following table presents contract liabilities as of December 31, 2024 and 2023 (in thousands): December 31, December 31, Contract liabilities – current Deferred revenue $ 54,803 $ 22,896 Contract loss provision 7,890 5,457 Accrued launch costs 2,491 13,018 Total contract liabilities – current 65,184 41,371 Contract liabilities – long-term Deferred revenue 14,334 — Total contract liabilities $ 79,518 $ 41,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following estimated useful lives of assets: Asset Useful Leasehold improvements 1 – 12 years Vehicles and trailers 3 – 5 years Computers and software 3 years Furniture and fixtures 5 years Machinery and equipment 3 – 7 years As of December 31, 2024 and 2023, property and equipment, net consisted of the following (in thousands): December 31, December 31, Leasehold improvements $ 208 $ — Vehicles and trailers 129 129 Computers and software 4,146 2,864 Furniture and fixtures 1,913 1,666 Machinery and equipment 4,361 2,772 Construction in progress 17,117 13,795 Property and equipment, gross 27,874 21,226 Less: accumulated depreciation and amortization (4,510) (2,877) Property and equipment, net $ 23,364 $ 18,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total lease expense are as follows (in thousands): Year Ended December 31, 2024 2023 Operating lease cost $ 4,144 $ 1,536 Finance lease cost 37 3 Short-term lease cost 94 333 Total lease cost $ 4,275 $ 1,872 The components of supplemental cash flow information related to operating leases are as follows (in thousands): Year Ended December 31, 2024 2023 Operating Leases Finance Leases Operating Leases Finance Leases Cash paid for amounts included in the measurement of lease liabilities: Cash flows from operating activities $ 2,019 $ 9 $ 1,034 $ 3 Cash flows from investing activities $ 3,823 $ 2 $ 1,344 $ 5 Cash flows from financing activities $ — $ 35 $ — $ 2 Right-of-use assets obtained in exchange for new operating lease liabilities $ 4,145 $ 43 $ 32,393 $ 93 Weighted average remaining lease term - operating leases (months) 204 28 226 35 Weighted average discount rate - operating leases 6.5 % 7.8 % 6.1 % 7.8 %</t>
        </is>
      </c>
    </row>
    <row r="5">
      <c r="A5" s="4" t="inlineStr">
        <is>
          <t>Schedule of Lessee, Operating Lease, Liability, Maturity</t>
        </is>
      </c>
      <c r="B5" s="4" t="inlineStr">
        <is>
          <t xml:space="preserve">The table below includes the estimated future undiscounted cash flows for operating and finance leases as of December 31, 2024 (in thousands): Year Ending December 31, Operating Leases Finance Leases 2025 $ 2,522 $ 47 2026 2,614 41 2027 2,175 17 2028 2,232 5 2029 2,710 — Thereafter 57,268 — Total undiscounted lease payments $ 69,521 $ 110 Less: imputed interest 32,241 10 Present value of lease liabilities $ 37,28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our outstanding debt (in thousands): December 31, December 31, Credit Mobilization Facility $ — $ 8,000 Less: deferred financing costs — — Less: current maturities — (8,000) Long-term debt, net of current matur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s consolidated income tax provision consisted of the following components (in thousands): Year Ended December 31, 2024 2023 Current: Federal $ — $ — State 41 33 Deferred: Federal — — State and local (4) 7 Total income tax provision (benefit) $ 37 $ 40 </t>
        </is>
      </c>
    </row>
    <row r="5">
      <c r="A5" s="4" t="inlineStr">
        <is>
          <t>Schedule of Effective Income Tax Rate Reconciliation</t>
        </is>
      </c>
      <c r="B5" s="4" t="inlineStr">
        <is>
          <t>The reconciliation of the income tax provision computed at the Company’s effective tax rate is as follows (in thousands except for rates): Year Ended December 31, 2024 2023 Income/(loss) before income taxes $ (346,885) $ 10,180 Statutory income tax rate 21.0 % 21.0 % Expected income tax expense/(benefit) (72,846) 2,137 Noncontrolling interest 13,458 10,705 Fair value on earn-out liabilities 25,226 (13,913) Fair value on warrant liabilities 18,646 — Other permanent differences (99) (1,796) Stock compensation (480) — Research and development benefit — (611) State income tax expense (5,593) (741) Change in valuation allowance 21,997 4,359 Other (272) (100) Total income tax provision (benefit) $ 37 $ 40 Effective tax rate (0.01) % 0.39 %</t>
        </is>
      </c>
    </row>
    <row r="6">
      <c r="A6" s="4" t="inlineStr">
        <is>
          <t>Schedule of Deferred Tax Assets and Liabilities</t>
        </is>
      </c>
      <c r="B6" s="4" t="inlineStr">
        <is>
          <t xml:space="preserve">The significant components of the Company’s deferred tax assets and liabilities are as follows (in thousands): Year Ended December 31, 2024 2023 Deferred tax assets: Net operating losses $ 3,256 $ 391 Restricted stock options 629 184 Deferred revenue 25 11 Investment in Intuitive Machines, LLC 334,982 70,280 Other deferred tax assets 664 1,103 Total deferred tax assets 339,556 71,969 Valuation allowance (339,543) (71,948) Net deferred tax assets 13 21 Deferred tax liabilities: Section 481(a) adjustment (13) (21) Total deferred tax liabilities (13) (21) Net deferred tax asset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Equity and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table below reflects share information about the Company’s capital stock as of December 31, 2024. Par Value Authorized Issued Treasury Stock Outstanding Class A Common Stock $ 0.0001 500,000,000 101,859,000 (1,250,000) 100,609,000 Class B Common Stock $ 0.0001 100,000,000 — — — Class C Common Stock $ 0.0001 100,000,000 55,394,533 — 55,394,533 Series A Preferred Stock $ 0.0001 25,000,000 5,000 — 5,000 Total shares 725,000,000 157,258,533 (1,250,000) 156,008,5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Retirement Benef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provides a summary of the option activity under the 2021 Plan for the year ended December 31, 2024: Number of Weighted Weighted Aggregate Outstanding as of December 31, 2023 1,325,354 $ 3.15 7.41 $ — Granted — — — Exercised (322,721) 1.80 5,280 Forfeited / Cancelled (13,210) 7.55 — Balance as of December 31, 2024 989,423 $ 3.54 6.74 $ 14,470 Exercisable as of December 31, 2024 543,961 $ 3.06 6.67 $ 8,212 </t>
        </is>
      </c>
    </row>
    <row r="5">
      <c r="A5" s="4" t="inlineStr">
        <is>
          <t>Schedule of Share-Based Compensation Arrangements by Share-Based Payment Award</t>
        </is>
      </c>
      <c r="B5" s="4" t="inlineStr">
        <is>
          <t xml:space="preserve">The following table provides a summary of weighted-average grant-date fair value of unit options under the 2021 Plan: Weighted- Non-vested as of December 31, 2023 $ 1.80 Granted — Vested 1.26 Forfeited 4.72 Non-vested as of December 31, 2024 $ 2.23 </t>
        </is>
      </c>
    </row>
    <row r="6">
      <c r="A6" s="4" t="inlineStr">
        <is>
          <t>Schedule of Share-Based Payment Arrangement, Restricted Stock and Restricted Stock Unit, Activity</t>
        </is>
      </c>
      <c r="B6" s="4" t="inlineStr">
        <is>
          <t>The following table provides a summary of the Company’s RSU and PSU activity: Number of Units (1)(2) Weighted Average Grant Date Fair Value Outstanding as of December 31, 2023 1,826,946 $ 7.01 Granted 3,661,962 3.70 Vested (1,764,465) 5.08 Forfeited (417,404) 7.56 Balance as of December 31, 2024 3,307,039 $ 4.31 (1) PSU grants of 919,007 were included at the 100% attainment level which were based on several performance goals related to our mission which successfully completed in February 2024 of which all 919,007 PSU grants fully vested in April 11, 2024. (2) PSU grants of 53,333 were included at the 100% attainment level which are based on two performance goals related to the Company’s financial management plan. Each goal has a performance multiplier of 50% and must be attained by September 1,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 xml:space="preserve">The following tables summarize the fair value of assets and liabilities that are recorded in the Company’s consolidated balance sheets as of December 31, 2024 and 2023 at fair value on a recurring basis (in thousands). December 31, 2024 Frequency of Total Level 1 Level 2 Level 3 Liabilities Earn-out liabilities Recurring $ 134,156 $ — $ — $ 134,156 Warrant liabilities - Series A Recurring 68,778 — — 68,778 Warrant liabilities - Series B Recurring — — — — Warrant liabilities 68,778 — — 68,778 Total liabilities measured at fair value $ 202,934 $ — $ — $ 202,934 December 31, 2023 Frequency of Total Level 1 Level 2 Level 3 Liabilities Earn-out liabilities Recurring $ 14,032 $ — $ — $ 14,032 Warrant liabilities - Series A Recurring 8,612 — — 8,612 Warrant liabilities - Series B Recurring 2,682 — — 2,682 Warrant liabilities 11,294 — — 11,294 Total liabilities measured at fair value $ 25,326 $ — $ — $ 25,326 </t>
        </is>
      </c>
    </row>
    <row r="5">
      <c r="A5" s="4" t="inlineStr">
        <is>
          <t>Schedule of Fair Value, Liabilities Measured on Recurring Basis, Unobservable Input Reconciliation</t>
        </is>
      </c>
      <c r="B5" s="4" t="inlineStr">
        <is>
          <t xml:space="preserve">The following table provides a roll-forward of the Company’s Level 3 liabilities (in thousands): Earn-out liabilities Warrant liabilities - Series A Warrant liabilities - Series B Total Warrant liabilities SAFE Agreement liabilities Balance, December 31, 2022 $ — $ — $ — $ — $ 18,314 Additions 99,659 17,459 9,270 26,729 — Change in fair value (66,252) (8,847) (6,588) (15,435) 2,353 Converted to equity (19,375) — — — (20,667) Balance, December 31, 2023 14,032 8,612 2,682 11,294 — Additions — 20,827 11,262 32,089 — Change in fair value 120,124 59,810 17,841 77,651 — Converted to equity — (20,471) (31,785) (52,256) — Balance, December 31, 2024 $ 134,156 $ 68,778 $ — $ 68,77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4</t>
        </is>
      </c>
      <c r="C1" s="2" t="inlineStr">
        <is>
          <t>Dec. 31, 2023</t>
        </is>
      </c>
      <c r="D1" s="2" t="inlineStr">
        <is>
          <t>May 31, 2023</t>
        </is>
      </c>
    </row>
    <row r="2">
      <c r="A2" s="4" t="inlineStr">
        <is>
          <t>Temporary equity, par value (in dollars per share)</t>
        </is>
      </c>
      <c r="B2" s="8" t="n">
        <v>0.0001</v>
      </c>
      <c r="C2" s="8" t="n">
        <v>0.0001</v>
      </c>
      <c r="D2" s="4" t="inlineStr">
        <is>
          <t xml:space="preserve"> </t>
        </is>
      </c>
    </row>
    <row r="3">
      <c r="A3" s="4" t="inlineStr">
        <is>
          <t>Temporary equity, authorized (in shares)</t>
        </is>
      </c>
      <c r="B3" s="6" t="n">
        <v>25000000</v>
      </c>
      <c r="C3" s="6" t="n">
        <v>25000000</v>
      </c>
      <c r="D3" s="4" t="inlineStr">
        <is>
          <t xml:space="preserve"> </t>
        </is>
      </c>
    </row>
    <row r="4">
      <c r="A4" s="4" t="inlineStr">
        <is>
          <t>Temporary equity, issued (in shares)</t>
        </is>
      </c>
      <c r="B4" s="6" t="n">
        <v>5000</v>
      </c>
      <c r="C4" s="6" t="n">
        <v>26000</v>
      </c>
      <c r="D4" s="4" t="inlineStr">
        <is>
          <t xml:space="preserve"> </t>
        </is>
      </c>
    </row>
    <row r="5">
      <c r="A5" s="4" t="inlineStr">
        <is>
          <t>Temporary equity, outstanding (in shares)</t>
        </is>
      </c>
      <c r="B5" s="6" t="n">
        <v>5000</v>
      </c>
      <c r="C5" s="6" t="n">
        <v>26000</v>
      </c>
      <c r="D5" s="4" t="inlineStr">
        <is>
          <t xml:space="preserve"> </t>
        </is>
      </c>
    </row>
    <row r="6">
      <c r="A6" s="4" t="inlineStr">
        <is>
          <t>Treasury stock (in shares)</t>
        </is>
      </c>
      <c r="B6" s="6" t="n">
        <v>1250000</v>
      </c>
      <c r="C6" s="6" t="n">
        <v>125000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8" t="n">
        <v>0.0001</v>
      </c>
      <c r="C8" s="8" t="n">
        <v>0.0001</v>
      </c>
      <c r="D8" s="4" t="inlineStr">
        <is>
          <t xml:space="preserve"> </t>
        </is>
      </c>
    </row>
    <row r="9">
      <c r="A9" s="4" t="inlineStr">
        <is>
          <t>Common stock, authorized (in shares)</t>
        </is>
      </c>
      <c r="B9" s="6" t="n">
        <v>500000000</v>
      </c>
      <c r="C9" s="6" t="n">
        <v>500000000</v>
      </c>
      <c r="D9" s="4" t="inlineStr">
        <is>
          <t xml:space="preserve"> </t>
        </is>
      </c>
    </row>
    <row r="10">
      <c r="A10" s="4" t="inlineStr">
        <is>
          <t>Common stock, issued (in shares)</t>
        </is>
      </c>
      <c r="B10" s="6" t="n">
        <v>101859000</v>
      </c>
      <c r="C10" s="6" t="n">
        <v>22279876</v>
      </c>
      <c r="D10" s="4" t="inlineStr">
        <is>
          <t xml:space="preserve"> </t>
        </is>
      </c>
    </row>
    <row r="11">
      <c r="A11" s="4" t="inlineStr">
        <is>
          <t>Common stock, outstanding (in shares)</t>
        </is>
      </c>
      <c r="B11" s="6" t="n">
        <v>100609000</v>
      </c>
      <c r="C11" s="6" t="n">
        <v>21029876</v>
      </c>
      <c r="D11" s="4" t="inlineStr">
        <is>
          <t xml:space="preserve"> </t>
        </is>
      </c>
    </row>
    <row r="12">
      <c r="A12" s="4" t="inlineStr">
        <is>
          <t>Treasury stock (in shares)</t>
        </is>
      </c>
      <c r="B12" s="6" t="n">
        <v>1250000</v>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4" t="inlineStr">
        <is>
          <t>Common stock, par value (in dollars per share)</t>
        </is>
      </c>
      <c r="B14" s="8" t="n">
        <v>0.0001</v>
      </c>
      <c r="C14" s="8" t="n">
        <v>0.0001</v>
      </c>
      <c r="D14" s="4" t="inlineStr">
        <is>
          <t xml:space="preserve"> </t>
        </is>
      </c>
    </row>
    <row r="15">
      <c r="A15" s="4" t="inlineStr">
        <is>
          <t>Common stock, authorized (in shares)</t>
        </is>
      </c>
      <c r="B15" s="6" t="n">
        <v>100000000</v>
      </c>
      <c r="C15" s="6" t="n">
        <v>100000000</v>
      </c>
      <c r="D15" s="4" t="inlineStr">
        <is>
          <t xml:space="preserve"> </t>
        </is>
      </c>
    </row>
    <row r="16">
      <c r="A16" s="4" t="inlineStr">
        <is>
          <t>Common stock, issued (in shares)</t>
        </is>
      </c>
      <c r="B16" s="6" t="n">
        <v>0</v>
      </c>
      <c r="C16" s="6" t="n">
        <v>0</v>
      </c>
      <c r="D16" s="4" t="inlineStr">
        <is>
          <t xml:space="preserve"> </t>
        </is>
      </c>
    </row>
    <row r="17">
      <c r="A17" s="4" t="inlineStr">
        <is>
          <t>Common stock, outstanding (in shares)</t>
        </is>
      </c>
      <c r="B17" s="6" t="n">
        <v>0</v>
      </c>
      <c r="C17" s="6" t="n">
        <v>0</v>
      </c>
      <c r="D17" s="4" t="inlineStr">
        <is>
          <t xml:space="preserve"> </t>
        </is>
      </c>
    </row>
    <row r="18">
      <c r="A18" s="4" t="inlineStr">
        <is>
          <t>Treasury stock (in shares)</t>
        </is>
      </c>
      <c r="B18" s="6" t="n">
        <v>0</v>
      </c>
      <c r="C18" s="4" t="inlineStr">
        <is>
          <t xml:space="preserve"> </t>
        </is>
      </c>
      <c r="D18" s="4" t="inlineStr">
        <is>
          <t xml:space="preserve"> </t>
        </is>
      </c>
    </row>
    <row r="19">
      <c r="A19" s="4" t="inlineStr">
        <is>
          <t>Class C Common Stock</t>
        </is>
      </c>
      <c r="B19" s="4" t="inlineStr">
        <is>
          <t xml:space="preserve"> </t>
        </is>
      </c>
      <c r="C19" s="4" t="inlineStr">
        <is>
          <t xml:space="preserve"> </t>
        </is>
      </c>
      <c r="D19" s="4" t="inlineStr">
        <is>
          <t xml:space="preserve"> </t>
        </is>
      </c>
    </row>
    <row r="20">
      <c r="A20" s="4" t="inlineStr">
        <is>
          <t>Common stock, par value (in dollars per share)</t>
        </is>
      </c>
      <c r="B20" s="8" t="n">
        <v>0.0001</v>
      </c>
      <c r="C20" s="8" t="n">
        <v>0.0001</v>
      </c>
      <c r="D20" s="8" t="n">
        <v>0.0001</v>
      </c>
    </row>
    <row r="21">
      <c r="A21" s="4" t="inlineStr">
        <is>
          <t>Common stock, authorized (in shares)</t>
        </is>
      </c>
      <c r="B21" s="6" t="n">
        <v>100000000</v>
      </c>
      <c r="C21" s="6" t="n">
        <v>100000000</v>
      </c>
      <c r="D21" s="4" t="inlineStr">
        <is>
          <t xml:space="preserve"> </t>
        </is>
      </c>
    </row>
    <row r="22">
      <c r="A22" s="4" t="inlineStr">
        <is>
          <t>Common stock, issued (in shares)</t>
        </is>
      </c>
      <c r="B22" s="6" t="n">
        <v>55394533</v>
      </c>
      <c r="C22" s="6" t="n">
        <v>70909012</v>
      </c>
      <c r="D22" s="4" t="inlineStr">
        <is>
          <t xml:space="preserve"> </t>
        </is>
      </c>
    </row>
    <row r="23">
      <c r="A23" s="4" t="inlineStr">
        <is>
          <t>Common stock, outstanding (in shares)</t>
        </is>
      </c>
      <c r="B23" s="6" t="n">
        <v>55394533</v>
      </c>
      <c r="C23" s="6" t="n">
        <v>70909012</v>
      </c>
      <c r="D23" s="4" t="inlineStr">
        <is>
          <t xml:space="preserve"> </t>
        </is>
      </c>
    </row>
    <row r="24">
      <c r="A24" s="4" t="inlineStr">
        <is>
          <t>Treasury stock (in shares)</t>
        </is>
      </c>
      <c r="B24" s="6" t="n">
        <v>0</v>
      </c>
      <c r="C24" s="4" t="inlineStr">
        <is>
          <t xml:space="preserve"> </t>
        </is>
      </c>
      <c r="D2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the basic and diluted income (loss) per share of Class A Common Stock (in thousands, except share data): Year Ended December 31, 2024 2023 Numerator Net income (loss) (post Business Combination) $ (346,922) $ 16,621 Less: Net loss attributable to redeemable noncontrolling interest (67,004) (45,141) Less: Net income attributable to noncontrolling interest 3,495 — Net income (loss) attributable to the Company (283,413) 61,762 Less: Cumulative preferred dividends (896) (2,343) Net income (loss) attributable to the Company $ (284,309) $ 59,419 Denominator Basic weighted-average shares of Class A common stock outstanding 61,410,250 17,648,050 RSUs and Options — 1,112,364 Series A Preferred Stock — 3,719,506 Warrants — 3,084,393 Diluted weighted-average shares of Class A common stock outstanding 61,410,250 25,564,313 Net income (loss) per share of Class A common stock - basic $ (4.63) $ 3.37 Net income (loss) per share of Class A common stock - diluted $ (4.63) $ 2.42 </t>
        </is>
      </c>
    </row>
    <row r="5">
      <c r="A5" s="4" t="inlineStr">
        <is>
          <t>Schedule of Antidilutive Securities Excluded from Computation of Earnings Per Share</t>
        </is>
      </c>
      <c r="B5" s="4" t="inlineStr">
        <is>
          <t>Year Ended December 31, 2024 2023 RSUs and PSUs (1) 3,307,039 1,832,918 Options (1)(4) 989,423 261,432 Series A Preferred Stock (2) 1,893,830 — Warrants ( publicly issued ), Initial Warrants, Conversion Warrants, and Series A Preferred Warrants (1)(4) 26,787,265 32,048,682 Earn Out Units (3) 7,500,000 7,500,000 (1) Represents number of instruments outstanding at the end of the period that were evaluated under the treasury stock method for potentially dilutive effects and were determined to be anti-dilutive. (2) Represents number of instruments outstanding as converted at the end of the period that were evaluated under the if-converted method for potentially dilutive effects and were determined to be anti-dilutive. (3) Represents number of Earn Out Units outstanding at the end of the period that were excluded due to unsatisfied contingent issuance conditions. See the subsequent disclosure on the Earn Out Units below. (4) Options and warrants with exercises prices greater than the average market price of our Class A common stock are excluded from the computation of diluted net income (loss) per share because they are out-of-the-money. The out-of-the-money instruments included in the table above were as follows: options of 0 and 261,432 for the year ended December 31, 2024 and 2023, respectively, and warrants of 22,636,485 and 32,048,682 for the year ended December 31, 2024 and 2023,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Provided below is the summarized financial information for our consolidated VIEs (in thousands). Balance Sheet SNS IX, LLC December 31, 2024 December 31, 2023 December 31, 2024 December 31, 2023 Cash and cash equivalents $ 4,248 $ 1,187 $ — $ — Trade accounts receivable, net 8,639 12,501 490 — Prepaid and other current assets 26 — — — Total current assets 12,914 13,688 490 — Total assets $ 12,914 $ 13,688 $ 490 $ — Accounts payable and accrued expenses $ 5,290 $ 9,093 $ — $ — Accounts payable - affiliated companies 3,913 2,949 490 — Total current liabilities 9,203 12,042 490 — Total liabilities $ 9,203 $ 12,042 $ 490 $ — Statements of Operations SNS IX, LLC Year Ended December 31, Year Ended December 31, 2024 2023 2024 2023 Revenue $ 145,033 $ 12,502 $ 980 $ 4,290 Operating expenses: Cost of revenue (excluding depreciation) 138,349 11,997 980 4,290 General and administrative expense (excluding depreciation) 345 259 — — Total operating expenses 138,694 12,256 980 4,290 Operating income 6,339 246 — — Net income $ 6,339 $ 246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presents the significant financial information with respect to the Company’s reportable segment for the years ended December 31, 2024 and 2023 (in thousands): Year Ended December 31, 2024 2023 Revenue $ 228,000 $ 79,551 Less: Cost of revenue (excluding depreciation) (1) 225,231 103,993 Depreciation 1,859 1,376 Impairment of property and equipment 5,044 964 General and administrative expense (excluding depreciation): Sales and marketing expense (2) 3,122 5,389 Other general and administrative expense (3) 50,140 28,948 Total general and administrative expense (excluding depreciation) 53,262 34,337 Operating loss (57,396) (61,119) Interest income (expense), net 180 (823) Change in fair value of earn-out liabilities (120,124) 66,252 Change in fair value of warrant liabilities (77,651) 15,435 Change in fair value of SAFE Agreements — (2,353) Loss on issuance of securities (93,136) (6,729) Other income (expense), net 1,242 (483) Income tax expense (37) (40) Net income (loss) (346,922) 10,140 (1) Cost of revenue consists primarily of direct material and labor costs, launch costs, manufacturing overhead, freight expense, and other personnel-related expenses, which include employee compensation and benefits and stock-based compensation expense. (2) Sales and marketing expense primarily includes business development and research and development related expenses such as, employee compensation and benefits, subcontract costs, marketing, and materials and supplies costs. Costs incurred for business development were $1.7 million and $4.4 million and research and development costs were $1.4 million and $1.0 million for the years ended December 31, 2024 and 2023, respectively. (3) Other general and administrative expense primarily includes all other employee compensation and benefits, stock-based compensation, facilities costs, professional services, software licenses, and other administrativ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Business Description (Details) - $ / shares</t>
        </is>
      </c>
      <c r="B1" s="2" t="inlineStr">
        <is>
          <t>Dec. 31, 2024</t>
        </is>
      </c>
      <c r="C1" s="2" t="inlineStr">
        <is>
          <t>Dec. 31, 2023</t>
        </is>
      </c>
      <c r="D1" s="2" t="inlineStr">
        <is>
          <t>Feb. 14, 2023</t>
        </is>
      </c>
      <c r="E1" s="2" t="inlineStr">
        <is>
          <t>Feb. 13, 2023</t>
        </is>
      </c>
    </row>
    <row r="2">
      <c r="A2" s="3" t="inlineStr">
        <is>
          <t>Business Description [Line Items]</t>
        </is>
      </c>
      <c r="B2" s="4" t="inlineStr">
        <is>
          <t xml:space="preserve"> </t>
        </is>
      </c>
      <c r="C2" s="4" t="inlineStr">
        <is>
          <t xml:space="preserve"> </t>
        </is>
      </c>
      <c r="D2" s="4" t="inlineStr">
        <is>
          <t xml:space="preserve"> </t>
        </is>
      </c>
      <c r="E2" s="4" t="inlineStr">
        <is>
          <t xml:space="preserve"> </t>
        </is>
      </c>
    </row>
    <row r="3">
      <c r="A3" s="4" t="inlineStr">
        <is>
          <t>Business combination, shares of common stock per common unit (in shares)</t>
        </is>
      </c>
      <c r="B3" s="4" t="inlineStr">
        <is>
          <t xml:space="preserve"> </t>
        </is>
      </c>
      <c r="C3" s="4" t="inlineStr">
        <is>
          <t xml:space="preserve"> </t>
        </is>
      </c>
      <c r="D3" s="4" t="inlineStr">
        <is>
          <t xml:space="preserve"> </t>
        </is>
      </c>
      <c r="E3" s="10" t="n">
        <v>0.5562</v>
      </c>
    </row>
    <row r="4">
      <c r="A4" s="4" t="inlineStr">
        <is>
          <t>Public Warrants</t>
        </is>
      </c>
      <c r="B4" s="4" t="inlineStr">
        <is>
          <t xml:space="preserve"> </t>
        </is>
      </c>
      <c r="C4" s="4" t="inlineStr">
        <is>
          <t xml:space="preserve"> </t>
        </is>
      </c>
      <c r="D4" s="4" t="inlineStr">
        <is>
          <t xml:space="preserve"> </t>
        </is>
      </c>
      <c r="E4" s="4" t="inlineStr">
        <is>
          <t xml:space="preserve"> </t>
        </is>
      </c>
    </row>
    <row r="5">
      <c r="A5" s="3" t="inlineStr">
        <is>
          <t>Business Description [Line Items]</t>
        </is>
      </c>
      <c r="B5" s="4" t="inlineStr">
        <is>
          <t xml:space="preserve"> </t>
        </is>
      </c>
      <c r="C5" s="4" t="inlineStr">
        <is>
          <t xml:space="preserve"> </t>
        </is>
      </c>
      <c r="D5" s="4" t="inlineStr">
        <is>
          <t xml:space="preserve"> </t>
        </is>
      </c>
      <c r="E5" s="4" t="inlineStr">
        <is>
          <t xml:space="preserve"> </t>
        </is>
      </c>
    </row>
    <row r="6">
      <c r="A6" s="4" t="inlineStr">
        <is>
          <t>Warrant, exercise price (in dollars per share)</t>
        </is>
      </c>
      <c r="B6" s="4" t="inlineStr">
        <is>
          <t xml:space="preserve"> </t>
        </is>
      </c>
      <c r="C6" s="4" t="inlineStr">
        <is>
          <t xml:space="preserve"> </t>
        </is>
      </c>
      <c r="D6" s="9" t="n">
        <v>11.5</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Business Description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8" t="n">
        <v>0.0001</v>
      </c>
      <c r="C9" s="8" t="n">
        <v>0.0001</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F174"/>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40" customWidth="1" min="5" max="5"/>
    <col width="45" customWidth="1" min="6" max="6"/>
    <col width="39" customWidth="1" min="7" max="7"/>
    <col width="40" customWidth="1" min="8" max="8"/>
    <col width="21"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 width="40" customWidth="1" min="21" max="21"/>
    <col width="80" customWidth="1" min="22" max="22"/>
    <col width="40" customWidth="1" min="23" max="23"/>
    <col width="22" customWidth="1" min="24" max="24"/>
    <col width="40" customWidth="1" min="25" max="25"/>
    <col width="21" customWidth="1" min="26" max="26"/>
    <col width="25" customWidth="1" min="27" max="27"/>
    <col width="22" customWidth="1" min="28" max="28"/>
    <col width="22" customWidth="1" min="29" max="29"/>
    <col width="25" customWidth="1" min="30" max="30"/>
    <col width="22" customWidth="1" min="31" max="31"/>
    <col width="32" customWidth="1" min="32" max="32"/>
  </cols>
  <sheetData>
    <row r="1">
      <c r="A1" s="1" t="inlineStr">
        <is>
          <t>Summary of Significant Accounting Policies - Narrative (Details) $ / shares in Units, $ in Thousands</t>
        </is>
      </c>
      <c r="F1" s="2" t="inlineStr">
        <is>
          <t>1 Months Ended</t>
        </is>
      </c>
      <c r="H1" s="2" t="inlineStr">
        <is>
          <t>2 Months Ended</t>
        </is>
      </c>
      <c r="I1" s="2" t="inlineStr">
        <is>
          <t>3 Months Ended</t>
        </is>
      </c>
      <c r="Q1" s="2" t="inlineStr">
        <is>
          <t>6 Months Ended</t>
        </is>
      </c>
      <c r="T1" s="2" t="inlineStr">
        <is>
          <t>9 Months Ended</t>
        </is>
      </c>
      <c r="U1" s="2" t="inlineStr">
        <is>
          <t>11 Months Ended</t>
        </is>
      </c>
      <c r="V1" s="2" t="inlineStr">
        <is>
          <t>12 Months Ended</t>
        </is>
      </c>
      <c r="X1" s="2" t="inlineStr">
        <is>
          <t>54 Months Ended</t>
        </is>
      </c>
    </row>
    <row r="2">
      <c r="B2" s="2" t="inlineStr">
        <is>
          <t>Feb. 04, 2025 shares</t>
        </is>
      </c>
      <c r="C2" s="2" t="inlineStr">
        <is>
          <t>Dec. 05, 2024 $ / shares shares</t>
        </is>
      </c>
      <c r="D2" s="2" t="inlineStr">
        <is>
          <t>Sep. 05, 2023 USD ($) shares</t>
        </is>
      </c>
      <c r="E2" s="2" t="inlineStr">
        <is>
          <t>Feb. 13, 2023 USD ($) $ / shares shares</t>
        </is>
      </c>
      <c r="F2" s="2" t="inlineStr">
        <is>
          <t>Dec. 31, 2024 USD ($) vote $ / shares shares</t>
        </is>
      </c>
      <c r="G2" s="2" t="inlineStr">
        <is>
          <t>May 31, 2023 USD ($) $ / shares shares</t>
        </is>
      </c>
      <c r="H2" s="2" t="inlineStr">
        <is>
          <t>Feb. 13, 2023 USD ($) $ / shares shares</t>
        </is>
      </c>
      <c r="I2" s="2" t="inlineStr">
        <is>
          <t>Mar. 31, 2025 shares</t>
        </is>
      </c>
      <c r="J2" s="2" t="inlineStr">
        <is>
          <t>Mar. 25, 2025 USD ($) shares</t>
        </is>
      </c>
      <c r="K2" s="2" t="inlineStr">
        <is>
          <t>Sep. 30, 2024 USD ($)</t>
        </is>
      </c>
      <c r="L2" s="2" t="inlineStr">
        <is>
          <t>Jun. 30, 2024 USD ($)</t>
        </is>
      </c>
      <c r="M2" s="2" t="inlineStr">
        <is>
          <t>Mar. 31, 2024 USD ($)</t>
        </is>
      </c>
      <c r="N2" s="2" t="inlineStr">
        <is>
          <t>Sep. 30, 2023 USD ($)</t>
        </is>
      </c>
      <c r="O2" s="2" t="inlineStr">
        <is>
          <t>Jun. 30, 2023 USD ($)</t>
        </is>
      </c>
      <c r="P2" s="2" t="inlineStr">
        <is>
          <t>Mar. 31, 2023 USD ($)</t>
        </is>
      </c>
      <c r="Q2" s="2" t="inlineStr">
        <is>
          <t>Sep. 30, 2024 USD ($) shares</t>
        </is>
      </c>
      <c r="R2" s="2" t="inlineStr">
        <is>
          <t>Jun. 30, 2024 USD ($)</t>
        </is>
      </c>
      <c r="S2" s="2" t="inlineStr">
        <is>
          <t>Jun. 30, 2023 USD ($)</t>
        </is>
      </c>
      <c r="T2" s="2" t="inlineStr">
        <is>
          <t>Sep. 30, 2023 USD ($)</t>
        </is>
      </c>
      <c r="U2" s="2" t="inlineStr">
        <is>
          <t>Dec. 31, 2023 USD ($) $ / shares shares</t>
        </is>
      </c>
      <c r="V2" s="2" t="inlineStr">
        <is>
          <t>Dec. 31, 2024 USD ($) reportableSegment vote operatingSegment $ / shares shares</t>
        </is>
      </c>
      <c r="W2" s="2" t="inlineStr">
        <is>
          <t>Dec. 31, 2023 USD ($) $ / shares shares</t>
        </is>
      </c>
      <c r="X2" s="2" t="inlineStr">
        <is>
          <t>Jun. 30, 2024 USD ($)</t>
        </is>
      </c>
      <c r="Y2" s="2" t="inlineStr">
        <is>
          <t>Mar. 06, 2025 USD ($) $ / shares shares</t>
        </is>
      </c>
      <c r="Z2" s="2" t="inlineStr">
        <is>
          <t>Feb. 28, 2025 shares</t>
        </is>
      </c>
      <c r="AA2" s="2" t="inlineStr">
        <is>
          <t>Dec. 02, 2024 $ / shares</t>
        </is>
      </c>
      <c r="AB2" s="2" t="inlineStr">
        <is>
          <t>Apr. 30, 2024 USD ($)</t>
        </is>
      </c>
      <c r="AC2" s="2" t="inlineStr">
        <is>
          <t>Mar. 27, 2024 USD ($)</t>
        </is>
      </c>
      <c r="AD2" s="2" t="inlineStr">
        <is>
          <t>Feb. 14, 2023 $ / shares</t>
        </is>
      </c>
      <c r="AE2" s="2" t="inlineStr">
        <is>
          <t>Dec. 31, 2022 USD ($)</t>
        </is>
      </c>
      <c r="AF2" s="2" t="inlineStr">
        <is>
          <t>Sep. 16, 2022 $ / shares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Number of operating segments | operating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Number of reportable segments | reportable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ash and cash equivalents | $</t>
        </is>
      </c>
      <c r="B6" s="4" t="inlineStr">
        <is>
          <t xml:space="preserve"> </t>
        </is>
      </c>
      <c r="C6" s="4" t="inlineStr">
        <is>
          <t xml:space="preserve"> </t>
        </is>
      </c>
      <c r="D6" s="4" t="inlineStr">
        <is>
          <t xml:space="preserve"> </t>
        </is>
      </c>
      <c r="E6" s="4" t="inlineStr">
        <is>
          <t xml:space="preserve"> </t>
        </is>
      </c>
      <c r="F6" s="7" t="n">
        <v>20760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4498</v>
      </c>
      <c r="V6" s="7" t="n">
        <v>207607</v>
      </c>
      <c r="W6" s="7" t="n">
        <v>4498</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orking capital surplus (deficit) | $</t>
        </is>
      </c>
      <c r="B7" s="4" t="inlineStr">
        <is>
          <t xml:space="preserve"> </t>
        </is>
      </c>
      <c r="C7" s="4" t="inlineStr">
        <is>
          <t xml:space="preserve"> </t>
        </is>
      </c>
      <c r="D7" s="4" t="inlineStr">
        <is>
          <t xml:space="preserve"> </t>
        </is>
      </c>
      <c r="E7" s="4" t="inlineStr">
        <is>
          <t xml:space="preserve"> </t>
        </is>
      </c>
      <c r="F7" s="6" t="n">
        <v>1943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943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oceeds from warrant exercises and issuances of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947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ale of stock, consideration received on transaction | $</t>
        </is>
      </c>
      <c r="B9" s="4" t="inlineStr">
        <is>
          <t xml:space="preserve"> </t>
        </is>
      </c>
      <c r="C9" s="4" t="inlineStr">
        <is>
          <t xml:space="preserve"> </t>
        </is>
      </c>
      <c r="D9" s="7" t="n">
        <v>2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oceeds from issuance of securiti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33392</v>
      </c>
      <c r="W10" s="6" t="n">
        <v>2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arrants exercis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61261</v>
      </c>
      <c r="W11" s="6" t="n">
        <v>16124</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repaid expense, capitalized business acquisition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7" t="n">
        <v>5300</v>
      </c>
      <c r="AF12" s="4" t="inlineStr">
        <is>
          <t xml:space="preserve"> </t>
        </is>
      </c>
    </row>
    <row r="13">
      <c r="A13" s="4" t="inlineStr">
        <is>
          <t>Transaction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444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44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Sale of stock, transaction costs | $</t>
        </is>
      </c>
      <c r="B14" s="4" t="inlineStr">
        <is>
          <t xml:space="preserve"> </t>
        </is>
      </c>
      <c r="C14" s="4" t="inlineStr">
        <is>
          <t xml:space="preserve"> </t>
        </is>
      </c>
      <c r="D14" s="7" t="n">
        <v>1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9400</v>
      </c>
      <c r="W14" s="6" t="n">
        <v>14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Impairment of property and equip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5044</v>
      </c>
      <c r="W15" s="6" t="n">
        <v>964</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Earn-out liabilities | $</t>
        </is>
      </c>
      <c r="B16" s="4" t="inlineStr">
        <is>
          <t xml:space="preserve"> </t>
        </is>
      </c>
      <c r="C16" s="4" t="inlineStr">
        <is>
          <t xml:space="preserve"> </t>
        </is>
      </c>
      <c r="D16" s="4" t="inlineStr">
        <is>
          <t xml:space="preserve"> </t>
        </is>
      </c>
      <c r="E16" s="7" t="n">
        <v>99700</v>
      </c>
      <c r="F16" s="7" t="n">
        <v>134156</v>
      </c>
      <c r="G16" s="4" t="inlineStr">
        <is>
          <t xml:space="preserve"> </t>
        </is>
      </c>
      <c r="H16" s="7" t="n">
        <v>997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4032</v>
      </c>
      <c r="V16" s="7" t="n">
        <v>134156</v>
      </c>
      <c r="W16" s="7" t="n">
        <v>14032</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ssuance of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7" t="n">
        <v>19376</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umber of days following closing date</t>
        </is>
      </c>
      <c r="B18" s="4" t="inlineStr">
        <is>
          <t xml:space="preserve"> </t>
        </is>
      </c>
      <c r="C18" s="4" t="inlineStr">
        <is>
          <t xml:space="preserve"> </t>
        </is>
      </c>
      <c r="D18" s="4" t="inlineStr">
        <is>
          <t xml:space="preserve"> </t>
        </is>
      </c>
      <c r="E18" s="4" t="inlineStr">
        <is>
          <t>150 day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Number of years after closing dat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eries A preferred stock, par value (in dollars per share) | $ / shares</t>
        </is>
      </c>
      <c r="B20" s="4" t="inlineStr">
        <is>
          <t xml:space="preserve"> </t>
        </is>
      </c>
      <c r="C20" s="4" t="inlineStr">
        <is>
          <t xml:space="preserve"> </t>
        </is>
      </c>
      <c r="D20" s="4" t="inlineStr">
        <is>
          <t xml:space="preserve"> </t>
        </is>
      </c>
      <c r="E20" s="4" t="inlineStr">
        <is>
          <t xml:space="preserve"> </t>
        </is>
      </c>
      <c r="F20" s="8" t="n">
        <v>0.0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001</v>
      </c>
      <c r="V20" s="8" t="n">
        <v>0.0001</v>
      </c>
      <c r="W20" s="8" t="n">
        <v>0.0001</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Temporary equity, issued (in shares)</t>
        </is>
      </c>
      <c r="B21" s="4" t="inlineStr">
        <is>
          <t xml:space="preserve"> </t>
        </is>
      </c>
      <c r="C21" s="4" t="inlineStr">
        <is>
          <t xml:space="preserve"> </t>
        </is>
      </c>
      <c r="D21" s="4" t="inlineStr">
        <is>
          <t xml:space="preserve"> </t>
        </is>
      </c>
      <c r="E21" s="4" t="inlineStr">
        <is>
          <t xml:space="preserve"> </t>
        </is>
      </c>
      <c r="F21" s="6" t="n">
        <v>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26000</v>
      </c>
      <c r="V21" s="6" t="n">
        <v>5000</v>
      </c>
      <c r="W21" s="6" t="n">
        <v>26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ommon stock, conversion ratio (in shares)</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Tax receivable agreement, percent of cash tax savings required to be paid</t>
        </is>
      </c>
      <c r="B23" s="4" t="inlineStr">
        <is>
          <t xml:space="preserve"> </t>
        </is>
      </c>
      <c r="C23" s="4" t="inlineStr">
        <is>
          <t xml:space="preserve"> </t>
        </is>
      </c>
      <c r="D23" s="4" t="inlineStr">
        <is>
          <t xml:space="preserve"> </t>
        </is>
      </c>
      <c r="E23" s="4" t="inlineStr">
        <is>
          <t xml:space="preserve"> </t>
        </is>
      </c>
      <c r="F23" s="11" t="n">
        <v>0.8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1" t="n">
        <v>0.85</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5 years</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Net income attributable to the Compan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8671</v>
      </c>
      <c r="M25" s="7" t="n">
        <v>-97486</v>
      </c>
      <c r="N25" s="7" t="n">
        <v>33303</v>
      </c>
      <c r="O25" s="7" t="n">
        <v>29537</v>
      </c>
      <c r="P25" s="7" t="n">
        <v>-9505</v>
      </c>
      <c r="Q25" s="4" t="inlineStr">
        <is>
          <t xml:space="preserve"> </t>
        </is>
      </c>
      <c r="R25" s="7" t="n">
        <v>-78815</v>
      </c>
      <c r="S25" s="7" t="n">
        <v>20032</v>
      </c>
      <c r="T25" s="7" t="n">
        <v>53335</v>
      </c>
      <c r="U25" s="7" t="n">
        <v>61762</v>
      </c>
      <c r="V25" s="7" t="n">
        <v>-283413</v>
      </c>
      <c r="W25" s="7" t="n">
        <v>61762</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Revision of Prior Period,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Net income attributable to the Compan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91</v>
      </c>
      <c r="M28" s="7" t="n">
        <v>851</v>
      </c>
      <c r="N28" s="7" t="n">
        <v>-348</v>
      </c>
      <c r="O28" s="7" t="n">
        <v>16</v>
      </c>
      <c r="P28" s="7" t="n">
        <v>-145</v>
      </c>
      <c r="Q28" s="4" t="inlineStr">
        <is>
          <t xml:space="preserve"> </t>
        </is>
      </c>
      <c r="R28" s="7" t="n">
        <v>1242</v>
      </c>
      <c r="S28" s="7" t="n">
        <v>-129</v>
      </c>
      <c r="T28" s="7" t="n">
        <v>-477</v>
      </c>
      <c r="U28" s="4" t="inlineStr">
        <is>
          <t xml:space="preserve"> </t>
        </is>
      </c>
      <c r="V28" s="4" t="inlineStr">
        <is>
          <t xml:space="preserve"> </t>
        </is>
      </c>
      <c r="W28" s="7" t="n">
        <v>-1042</v>
      </c>
      <c r="X28" s="7" t="n">
        <v>51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Intuitive Machin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Noncontrolling interest, ownership percentage by parent</t>
        </is>
      </c>
      <c r="B31" s="4" t="inlineStr">
        <is>
          <t xml:space="preserve"> </t>
        </is>
      </c>
      <c r="C31" s="4" t="inlineStr">
        <is>
          <t xml:space="preserve"> </t>
        </is>
      </c>
      <c r="D31" s="4" t="inlineStr">
        <is>
          <t xml:space="preserve"> </t>
        </is>
      </c>
      <c r="E31" s="12" t="n">
        <v>0.188</v>
      </c>
      <c r="F31" s="12" t="n">
        <v>0.645</v>
      </c>
      <c r="G31" s="4" t="inlineStr">
        <is>
          <t xml:space="preserve"> </t>
        </is>
      </c>
      <c r="H31" s="12" t="n">
        <v>0.18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2" t="n">
        <v>0.645</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Intuitive Machine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Warrant, exercise price (in dollars per share) | $ / shares</t>
        </is>
      </c>
      <c r="B34" s="4" t="inlineStr">
        <is>
          <t xml:space="preserve"> </t>
        </is>
      </c>
      <c r="C34" s="4" t="inlineStr">
        <is>
          <t xml:space="preserve"> </t>
        </is>
      </c>
      <c r="D34" s="4" t="inlineStr">
        <is>
          <t xml:space="preserve"> </t>
        </is>
      </c>
      <c r="E34" s="9" t="n">
        <v>11.5</v>
      </c>
      <c r="F34" s="4" t="inlineStr">
        <is>
          <t xml:space="preserve"> </t>
        </is>
      </c>
      <c r="G34" s="4" t="inlineStr">
        <is>
          <t xml:space="preserve"> </t>
        </is>
      </c>
      <c r="H34" s="9" t="n">
        <v>1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Intuitive Machines, LLC | Earn Out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Earn-out units issued (in shares)</t>
        </is>
      </c>
      <c r="B37" s="4" t="inlineStr">
        <is>
          <t xml:space="preserve"> </t>
        </is>
      </c>
      <c r="C37" s="4" t="inlineStr">
        <is>
          <t xml:space="preserve"> </t>
        </is>
      </c>
      <c r="D37" s="4" t="inlineStr">
        <is>
          <t xml:space="preserve"> </t>
        </is>
      </c>
      <c r="E37" s="6" t="n">
        <v>10000000</v>
      </c>
      <c r="F37" s="4" t="inlineStr">
        <is>
          <t xml:space="preserve"> </t>
        </is>
      </c>
      <c r="G37" s="4" t="inlineStr">
        <is>
          <t xml:space="preserve"> </t>
        </is>
      </c>
      <c r="H37" s="6" t="n">
        <v>1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f Triggering Event I Occurs | Earn Out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Earn-out units, amount that will vest if milestone achieved (in shares)</t>
        </is>
      </c>
      <c r="B40" s="4" t="inlineStr">
        <is>
          <t xml:space="preserve"> </t>
        </is>
      </c>
      <c r="C40" s="4" t="inlineStr">
        <is>
          <t xml:space="preserve"> </t>
        </is>
      </c>
      <c r="D40" s="4" t="inlineStr">
        <is>
          <t xml:space="preserve"> </t>
        </is>
      </c>
      <c r="E40" s="6" t="n">
        <v>2500000</v>
      </c>
      <c r="F40" s="4" t="inlineStr">
        <is>
          <t xml:space="preserve"> </t>
        </is>
      </c>
      <c r="G40" s="4" t="inlineStr">
        <is>
          <t xml:space="preserve"> </t>
        </is>
      </c>
      <c r="H40" s="6" t="n">
        <v>2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If Triggering Events I and II-A Occur | Earn Out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Earn-out units, amount that will vest if milestone achieved (in shares)</t>
        </is>
      </c>
      <c r="B43" s="4" t="inlineStr">
        <is>
          <t xml:space="preserve"> </t>
        </is>
      </c>
      <c r="C43" s="4" t="inlineStr">
        <is>
          <t xml:space="preserve"> </t>
        </is>
      </c>
      <c r="D43" s="4" t="inlineStr">
        <is>
          <t xml:space="preserve"> </t>
        </is>
      </c>
      <c r="E43" s="6" t="n">
        <v>5000000</v>
      </c>
      <c r="F43" s="4" t="inlineStr">
        <is>
          <t xml:space="preserve"> </t>
        </is>
      </c>
      <c r="G43" s="4" t="inlineStr">
        <is>
          <t xml:space="preserve"> </t>
        </is>
      </c>
      <c r="H43" s="6" t="n">
        <v>5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f Triggering Event II-B Occurs and Triggering Event I Does Not | Earn Out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Earn-out units, amount that will vest if milestone achieved (in shares)</t>
        </is>
      </c>
      <c r="B46" s="4" t="inlineStr">
        <is>
          <t xml:space="preserve"> </t>
        </is>
      </c>
      <c r="C46" s="4" t="inlineStr">
        <is>
          <t xml:space="preserve"> </t>
        </is>
      </c>
      <c r="D46" s="4" t="inlineStr">
        <is>
          <t xml:space="preserve"> </t>
        </is>
      </c>
      <c r="E46" s="6" t="n">
        <v>7500000</v>
      </c>
      <c r="F46" s="4" t="inlineStr">
        <is>
          <t xml:space="preserve"> </t>
        </is>
      </c>
      <c r="G46" s="4" t="inlineStr">
        <is>
          <t xml:space="preserve"> </t>
        </is>
      </c>
      <c r="H46" s="6" t="n">
        <v>75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ubsequent Event | Triggering Event II-A | Intuitive Machines, LLC | Earn Out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Earn-out unit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50000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ubsequent Event | Triggering Event III | Intuitive Machines, LLC | Earn Out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Earn-out uni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25000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Warrants exerci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431</v>
      </c>
      <c r="W55" s="6" t="n">
        <v>1402106</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Warrant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lass of warrants or rights redemption price per unit of warrant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13" t="n">
        <v>0.01</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Warrants exercis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766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Warrant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5358229</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Warrant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6571724</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lass of warrant or right, aggregate redemption price, amount (in shar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7" t="n">
        <v>66</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ublic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Warrants outstanding (in shares)</t>
        </is>
      </c>
      <c r="B65" s="4" t="inlineStr">
        <is>
          <t xml:space="preserve"> </t>
        </is>
      </c>
      <c r="C65" s="4" t="inlineStr">
        <is>
          <t xml:space="preserve"> </t>
        </is>
      </c>
      <c r="D65" s="4" t="inlineStr">
        <is>
          <t xml:space="preserve"> </t>
        </is>
      </c>
      <c r="E65" s="6" t="n">
        <v>16487500</v>
      </c>
      <c r="F65" s="4" t="inlineStr">
        <is>
          <t xml:space="preserve"> </t>
        </is>
      </c>
      <c r="G65" s="4" t="inlineStr">
        <is>
          <t xml:space="preserve"> </t>
        </is>
      </c>
      <c r="H65" s="6" t="n">
        <v>164875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Warrant, exercis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9" t="n">
        <v>11.5</v>
      </c>
      <c r="AE66" s="4" t="inlineStr">
        <is>
          <t xml:space="preserve"> </t>
        </is>
      </c>
      <c r="AF66" s="4" t="inlineStr">
        <is>
          <t xml:space="preserve"> </t>
        </is>
      </c>
    </row>
    <row r="67">
      <c r="A67" s="4" t="inlineStr">
        <is>
          <t>Public Warrant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umber of shares called by warran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180000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lass C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Issuance of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2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4" t="inlineStr">
        <is>
          <t xml:space="preserve"> </t>
        </is>
      </c>
      <c r="F73" s="8" t="n">
        <v>0.0001</v>
      </c>
      <c r="G73" s="8" t="n">
        <v>0.0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0.0001</v>
      </c>
      <c r="V73" s="8" t="n">
        <v>0.0001</v>
      </c>
      <c r="W73" s="8" t="n">
        <v>0.0001</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ssuance of stock | $</t>
        </is>
      </c>
      <c r="B74" s="4" t="inlineStr">
        <is>
          <t xml:space="preserve"> </t>
        </is>
      </c>
      <c r="C74" s="4" t="inlineStr">
        <is>
          <t xml:space="preserve"> </t>
        </is>
      </c>
      <c r="D74" s="4" t="inlineStr">
        <is>
          <t xml:space="preserve"> </t>
        </is>
      </c>
      <c r="E74" s="4" t="inlineStr">
        <is>
          <t xml:space="preserve"> </t>
        </is>
      </c>
      <c r="F74" s="4" t="inlineStr">
        <is>
          <t xml:space="preserve"> </t>
        </is>
      </c>
      <c r="G74" s="7" t="n">
        <v>194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7" t="n">
        <v>0</v>
      </c>
      <c r="W74" s="7" t="n">
        <v>19376</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mmon stock, issued (in shares)</t>
        </is>
      </c>
      <c r="B75" s="4" t="inlineStr">
        <is>
          <t xml:space="preserve"> </t>
        </is>
      </c>
      <c r="C75" s="4" t="inlineStr">
        <is>
          <t xml:space="preserve"> </t>
        </is>
      </c>
      <c r="D75" s="4" t="inlineStr">
        <is>
          <t xml:space="preserve"> </t>
        </is>
      </c>
      <c r="E75" s="4" t="inlineStr">
        <is>
          <t xml:space="preserve"> </t>
        </is>
      </c>
      <c r="F75" s="6" t="n">
        <v>5539453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70909012</v>
      </c>
      <c r="V75" s="6" t="n">
        <v>55394533</v>
      </c>
      <c r="W75" s="6" t="n">
        <v>70909012</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Votes per share of stock owned | vote</t>
        </is>
      </c>
      <c r="B76" s="4" t="inlineStr">
        <is>
          <t xml:space="preserve"> </t>
        </is>
      </c>
      <c r="C76" s="4" t="inlineStr">
        <is>
          <t xml:space="preserve"> </t>
        </is>
      </c>
      <c r="D76" s="4" t="inlineStr">
        <is>
          <t xml:space="preserve"> </t>
        </is>
      </c>
      <c r="E76" s="4" t="inlineStr">
        <is>
          <t xml:space="preserve"> </t>
        </is>
      </c>
      <c r="F76" s="6" t="n">
        <v>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3</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lass C Common Stock | Subsequent Event | Earn Out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Issuance of stock (in shares)</t>
        </is>
      </c>
      <c r="B79" s="6" t="n">
        <v>75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Sale of stock, number of shares issued in transaction (in shares)</t>
        </is>
      </c>
      <c r="B82" s="4" t="inlineStr">
        <is>
          <t xml:space="preserve"> </t>
        </is>
      </c>
      <c r="C82" s="4" t="inlineStr">
        <is>
          <t xml:space="preserve"> </t>
        </is>
      </c>
      <c r="D82" s="6" t="n">
        <v>470588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ale of stock, price per share (in dollars per share) | $ / shares</t>
        </is>
      </c>
      <c r="B83" s="4" t="inlineStr">
        <is>
          <t xml:space="preserve"> </t>
        </is>
      </c>
      <c r="C83" s="4" t="inlineStr">
        <is>
          <t xml:space="preserve"> </t>
        </is>
      </c>
      <c r="D83" s="4" t="inlineStr">
        <is>
          <t xml:space="preserve"> </t>
        </is>
      </c>
      <c r="E83" s="7" t="n">
        <v>10</v>
      </c>
      <c r="F83" s="4" t="inlineStr">
        <is>
          <t xml:space="preserve"> </t>
        </is>
      </c>
      <c r="G83" s="4" t="inlineStr">
        <is>
          <t xml:space="preserve"> </t>
        </is>
      </c>
      <c r="H83" s="7" t="n">
        <v>1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Proceeds from issuance of securities | $</t>
        </is>
      </c>
      <c r="B84" s="4" t="inlineStr">
        <is>
          <t xml:space="preserve"> </t>
        </is>
      </c>
      <c r="C84" s="4" t="inlineStr">
        <is>
          <t xml:space="preserve"> </t>
        </is>
      </c>
      <c r="D84" s="4" t="inlineStr">
        <is>
          <t xml:space="preserve"> </t>
        </is>
      </c>
      <c r="E84" s="4" t="inlineStr">
        <is>
          <t xml:space="preserve"> </t>
        </is>
      </c>
      <c r="F84" s="7" t="n">
        <v>1169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Sale of stock, transaction costs | $</t>
        </is>
      </c>
      <c r="B85" s="4" t="inlineStr">
        <is>
          <t xml:space="preserve"> </t>
        </is>
      </c>
      <c r="C85" s="4" t="inlineStr">
        <is>
          <t xml:space="preserve"> </t>
        </is>
      </c>
      <c r="D85" s="4" t="inlineStr">
        <is>
          <t xml:space="preserve"> </t>
        </is>
      </c>
      <c r="E85" s="4" t="inlineStr">
        <is>
          <t xml:space="preserve"> </t>
        </is>
      </c>
      <c r="F85" s="7" t="n">
        <v>65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Common stock, par value (in dollars per share) | $ / shares</t>
        </is>
      </c>
      <c r="B86" s="4" t="inlineStr">
        <is>
          <t xml:space="preserve"> </t>
        </is>
      </c>
      <c r="C86" s="4" t="inlineStr">
        <is>
          <t xml:space="preserve"> </t>
        </is>
      </c>
      <c r="D86" s="4" t="inlineStr">
        <is>
          <t xml:space="preserve"> </t>
        </is>
      </c>
      <c r="E86" s="4" t="inlineStr">
        <is>
          <t xml:space="preserve"> </t>
        </is>
      </c>
      <c r="F86" s="8" t="n">
        <v>0.00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8" t="n">
        <v>0.0001</v>
      </c>
      <c r="V86" s="8" t="n">
        <v>0.0001</v>
      </c>
      <c r="W86" s="8" t="n">
        <v>0.0001</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mmon stock, issued (in shares)</t>
        </is>
      </c>
      <c r="B87" s="4" t="inlineStr">
        <is>
          <t xml:space="preserve"> </t>
        </is>
      </c>
      <c r="C87" s="4" t="inlineStr">
        <is>
          <t xml:space="preserve"> </t>
        </is>
      </c>
      <c r="D87" s="4" t="inlineStr">
        <is>
          <t xml:space="preserve"> </t>
        </is>
      </c>
      <c r="E87" s="4" t="inlineStr">
        <is>
          <t xml:space="preserve"> </t>
        </is>
      </c>
      <c r="F87" s="6" t="n">
        <v>101859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22279876</v>
      </c>
      <c r="V87" s="6" t="n">
        <v>101859000</v>
      </c>
      <c r="W87" s="6" t="n">
        <v>22279876</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Votes per share of stock owned | vote</t>
        </is>
      </c>
      <c r="B88" s="4" t="inlineStr">
        <is>
          <t xml:space="preserve"> </t>
        </is>
      </c>
      <c r="C88" s="4" t="inlineStr">
        <is>
          <t xml:space="preserve"> </t>
        </is>
      </c>
      <c r="D88" s="4" t="inlineStr">
        <is>
          <t xml:space="preserve"> </t>
        </is>
      </c>
      <c r="E88" s="4" t="inlineStr">
        <is>
          <t xml:space="preserve"> </t>
        </is>
      </c>
      <c r="F88" s="6" t="n">
        <v>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1</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lass A Common Stock | Triggering Event II-A | Earn Out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ale of stock, price per share (in dollars per share) | $ / shares</t>
        </is>
      </c>
      <c r="B91" s="4" t="inlineStr">
        <is>
          <t xml:space="preserve"> </t>
        </is>
      </c>
      <c r="C91" s="4" t="inlineStr">
        <is>
          <t xml:space="preserve"> </t>
        </is>
      </c>
      <c r="D91" s="4" t="inlineStr">
        <is>
          <t xml:space="preserve"> </t>
        </is>
      </c>
      <c r="E91" s="6" t="n">
        <v>15</v>
      </c>
      <c r="F91" s="4" t="inlineStr">
        <is>
          <t xml:space="preserve"> </t>
        </is>
      </c>
      <c r="G91" s="4" t="inlineStr">
        <is>
          <t xml:space="preserve"> </t>
        </is>
      </c>
      <c r="H91" s="6" t="n">
        <v>1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lass A Common Stock | Triggering Event II-B | Earn Out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Sale of stock, price per share (in dollars per share) | $ / shares</t>
        </is>
      </c>
      <c r="B94" s="4" t="inlineStr">
        <is>
          <t xml:space="preserve"> </t>
        </is>
      </c>
      <c r="C94" s="4" t="inlineStr">
        <is>
          <t xml:space="preserve"> </t>
        </is>
      </c>
      <c r="D94" s="4" t="inlineStr">
        <is>
          <t xml:space="preserve"> </t>
        </is>
      </c>
      <c r="E94" s="6" t="n">
        <v>15</v>
      </c>
      <c r="F94" s="4" t="inlineStr">
        <is>
          <t xml:space="preserve"> </t>
        </is>
      </c>
      <c r="G94" s="4" t="inlineStr">
        <is>
          <t xml:space="preserve"> </t>
        </is>
      </c>
      <c r="H94" s="6" t="n">
        <v>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lass A Common Stock | Triggering Event III | Earn Out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Sale of stock, price per share (in dollars per share) | $ / shares</t>
        </is>
      </c>
      <c r="B97" s="4" t="inlineStr">
        <is>
          <t xml:space="preserve"> </t>
        </is>
      </c>
      <c r="C97" s="4" t="inlineStr">
        <is>
          <t xml:space="preserve"> </t>
        </is>
      </c>
      <c r="D97" s="4" t="inlineStr">
        <is>
          <t xml:space="preserve"> </t>
        </is>
      </c>
      <c r="E97" s="9" t="n">
        <v>17.5</v>
      </c>
      <c r="F97" s="4" t="inlineStr">
        <is>
          <t xml:space="preserve"> </t>
        </is>
      </c>
      <c r="G97" s="4" t="inlineStr">
        <is>
          <t xml:space="preserve"> </t>
        </is>
      </c>
      <c r="H97" s="9" t="n">
        <v>17.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Class A Common Stock | Warrant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Warrants exercis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535822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Number of warrants agreed to repurchas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4108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941080</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Aggregate purchase price, amoun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7" t="n">
        <v>207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Series A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eries A preferred stock, par value (in dollars per share) | $ / shares</t>
        </is>
      </c>
      <c r="B105" s="4" t="inlineStr">
        <is>
          <t xml:space="preserve"> </t>
        </is>
      </c>
      <c r="C105" s="4" t="inlineStr">
        <is>
          <t xml:space="preserve"> </t>
        </is>
      </c>
      <c r="D105" s="4" t="inlineStr">
        <is>
          <t xml:space="preserve"> </t>
        </is>
      </c>
      <c r="E105" s="4" t="inlineStr">
        <is>
          <t xml:space="preserve"> </t>
        </is>
      </c>
      <c r="F105" s="8" t="n">
        <v>0.000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8" t="n">
        <v>0.0001</v>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Temporary equity, issued (in shares)</t>
        </is>
      </c>
      <c r="B106" s="4" t="inlineStr">
        <is>
          <t xml:space="preserve"> </t>
        </is>
      </c>
      <c r="C106" s="4" t="inlineStr">
        <is>
          <t xml:space="preserve"> </t>
        </is>
      </c>
      <c r="D106" s="4" t="inlineStr">
        <is>
          <t xml:space="preserve"> </t>
        </is>
      </c>
      <c r="E106" s="4" t="inlineStr">
        <is>
          <t xml:space="preserve"> </t>
        </is>
      </c>
      <c r="F106" s="6" t="n">
        <v>5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5000</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mmon Class A &amp; B | Former Members of Acqui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mmon stock, issued (in shares)</t>
        </is>
      </c>
      <c r="B109" s="4" t="inlineStr">
        <is>
          <t xml:space="preserve"> </t>
        </is>
      </c>
      <c r="C109" s="4" t="inlineStr">
        <is>
          <t xml:space="preserve"> </t>
        </is>
      </c>
      <c r="D109" s="4" t="inlineStr">
        <is>
          <t xml:space="preserve"> </t>
        </is>
      </c>
      <c r="E109" s="6" t="n">
        <v>68150754</v>
      </c>
      <c r="F109" s="4" t="inlineStr">
        <is>
          <t xml:space="preserve"> </t>
        </is>
      </c>
      <c r="G109" s="4" t="inlineStr">
        <is>
          <t xml:space="preserve"> </t>
        </is>
      </c>
      <c r="H109" s="6" t="n">
        <v>68150754</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lass B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Common stock, par value (in dollars per share) | $ / shares</t>
        </is>
      </c>
      <c r="B112" s="4" t="inlineStr">
        <is>
          <t xml:space="preserve"> </t>
        </is>
      </c>
      <c r="C112" s="4" t="inlineStr">
        <is>
          <t xml:space="preserve"> </t>
        </is>
      </c>
      <c r="D112" s="4" t="inlineStr">
        <is>
          <t xml:space="preserve"> </t>
        </is>
      </c>
      <c r="E112" s="4" t="inlineStr">
        <is>
          <t xml:space="preserve"> </t>
        </is>
      </c>
      <c r="F112" s="8" t="n">
        <v>0.0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8" t="n">
        <v>0.0001</v>
      </c>
      <c r="V112" s="8" t="n">
        <v>0.0001</v>
      </c>
      <c r="W112" s="8" t="n">
        <v>0.0001</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Common stock, issued (in shares)</t>
        </is>
      </c>
      <c r="B113" s="4" t="inlineStr">
        <is>
          <t xml:space="preserve"> </t>
        </is>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0</v>
      </c>
      <c r="V113" s="6" t="n">
        <v>0</v>
      </c>
      <c r="W113" s="6" t="n">
        <v>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Votes per share of stock owned | vote</t>
        </is>
      </c>
      <c r="B114" s="4" t="inlineStr">
        <is>
          <t xml:space="preserve"> </t>
        </is>
      </c>
      <c r="C114" s="4" t="inlineStr">
        <is>
          <t xml:space="preserve"> </t>
        </is>
      </c>
      <c r="D114" s="4" t="inlineStr">
        <is>
          <t xml:space="preserve"> </t>
        </is>
      </c>
      <c r="E114" s="4" t="inlineStr">
        <is>
          <t xml:space="preserve"> </t>
        </is>
      </c>
      <c r="F114" s="6" t="n">
        <v>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Intuitive Machines, LL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Payment of acquisition related cost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7" t="n">
        <v>94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Intuitive Machines, LLC Prior Investors | Intuitive Machines,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Noncontrolling interest, ownership percentage by noncontrolling owners</t>
        </is>
      </c>
      <c r="B120" s="4" t="inlineStr">
        <is>
          <t xml:space="preserve"> </t>
        </is>
      </c>
      <c r="C120" s="4" t="inlineStr">
        <is>
          <t xml:space="preserve"> </t>
        </is>
      </c>
      <c r="D120" s="4" t="inlineStr">
        <is>
          <t xml:space="preserve"> </t>
        </is>
      </c>
      <c r="E120" s="12" t="n">
        <v>0.8120000000000001</v>
      </c>
      <c r="F120" s="12" t="n">
        <v>0.355</v>
      </c>
      <c r="G120" s="4" t="inlineStr">
        <is>
          <t xml:space="preserve"> </t>
        </is>
      </c>
      <c r="H120" s="12" t="n">
        <v>0.812000000000000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2" t="n">
        <v>0.355</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tock Purchas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Stock purchase agreement, amount authorized | $</t>
        </is>
      </c>
      <c r="B123" s="4" t="inlineStr">
        <is>
          <t xml:space="preserve"> </t>
        </is>
      </c>
      <c r="C123" s="4" t="inlineStr">
        <is>
          <t xml:space="preserve"> </t>
        </is>
      </c>
      <c r="D123" s="4" t="inlineStr">
        <is>
          <t xml:space="preserve"> </t>
        </is>
      </c>
      <c r="E123" s="7" t="n">
        <v>50000</v>
      </c>
      <c r="F123" s="4" t="inlineStr">
        <is>
          <t xml:space="preserve"> </t>
        </is>
      </c>
      <c r="G123" s="4" t="inlineStr">
        <is>
          <t xml:space="preserve"> </t>
        </is>
      </c>
      <c r="H123" s="7" t="n">
        <v>5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ATM Progra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Accounting Poli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Sale of stock, authorized amount, value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7" t="n">
        <v>100000</v>
      </c>
      <c r="AC126" s="7" t="n">
        <v>100000</v>
      </c>
      <c r="AD126" s="4" t="inlineStr">
        <is>
          <t xml:space="preserve"> </t>
        </is>
      </c>
      <c r="AE126" s="4" t="inlineStr">
        <is>
          <t xml:space="preserve"> </t>
        </is>
      </c>
      <c r="AF126" s="4" t="inlineStr">
        <is>
          <t xml:space="preserve"> </t>
        </is>
      </c>
    </row>
    <row r="127">
      <c r="A127" s="4" t="inlineStr">
        <is>
          <t>Sale of stock, consideration received on transaction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97500</v>
      </c>
      <c r="L127" s="6" t="n">
        <v>97500</v>
      </c>
      <c r="M127" s="4" t="inlineStr">
        <is>
          <t xml:space="preserve"> </t>
        </is>
      </c>
      <c r="N127" s="4" t="inlineStr">
        <is>
          <t xml:space="preserve"> </t>
        </is>
      </c>
      <c r="O127" s="4" t="inlineStr">
        <is>
          <t xml:space="preserve"> </t>
        </is>
      </c>
      <c r="P127" s="4" t="inlineStr">
        <is>
          <t xml:space="preserve"> </t>
        </is>
      </c>
      <c r="Q127" s="7" t="n">
        <v>975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Net proceeds from financial facility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2500</v>
      </c>
      <c r="L128" s="7" t="n">
        <v>25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Sale of stock, number of shares issued in transaction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16521612</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Sale of stock, transaction cost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7" t="n">
        <v>25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Issuance of stock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7" t="n">
        <v>97497</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Public Offering | Class A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3" t="inlineStr">
        <is>
          <t>Accounting Poli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Sale of stock, number of shares issued in transaction (in shares)</t>
        </is>
      </c>
      <c r="B134" s="4" t="inlineStr">
        <is>
          <t xml:space="preserve"> </t>
        </is>
      </c>
      <c r="C134" s="6" t="n">
        <v>10952381</v>
      </c>
      <c r="D134" s="4" t="inlineStr">
        <is>
          <t xml:space="preserve"> </t>
        </is>
      </c>
      <c r="E134" s="4" t="inlineStr">
        <is>
          <t xml:space="preserve"> </t>
        </is>
      </c>
      <c r="F134" s="6" t="n">
        <v>1095238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Sale of stock, price per share (in dollars per share) | $ / shares</t>
        </is>
      </c>
      <c r="B135" s="4" t="inlineStr">
        <is>
          <t xml:space="preserve"> </t>
        </is>
      </c>
      <c r="C135" s="9" t="n">
        <v>10.5</v>
      </c>
      <c r="D135" s="4" t="inlineStr">
        <is>
          <t xml:space="preserve"> </t>
        </is>
      </c>
      <c r="E135" s="4" t="inlineStr">
        <is>
          <t xml:space="preserve"> </t>
        </is>
      </c>
      <c r="F135" s="9" t="n">
        <v>10.5</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9" t="n">
        <v>10.5</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Over-Allotment Option | Class A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3" t="inlineStr">
        <is>
          <t>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Sale of stock, number of shares issued in transaction (in shares)</t>
        </is>
      </c>
      <c r="B138" s="4" t="inlineStr">
        <is>
          <t xml:space="preserve"> </t>
        </is>
      </c>
      <c r="C138" s="6" t="n">
        <v>1275714</v>
      </c>
      <c r="D138" s="4" t="inlineStr">
        <is>
          <t xml:space="preserve"> </t>
        </is>
      </c>
      <c r="E138" s="4" t="inlineStr">
        <is>
          <t xml:space="preserve"> </t>
        </is>
      </c>
      <c r="F138" s="6" t="n">
        <v>127571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Private Plac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3" t="inlineStr">
        <is>
          <t>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Transaction cost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7" t="n">
        <v>35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Issuance of stock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7" t="n">
        <v>116875</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Private Placement | Class A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Accounting Poli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Sale of stock, number of shares issued in transaction (in shares)</t>
        </is>
      </c>
      <c r="B145" s="4" t="inlineStr">
        <is>
          <t xml:space="preserve"> </t>
        </is>
      </c>
      <c r="C145" s="4" t="inlineStr">
        <is>
          <t xml:space="preserve"> </t>
        </is>
      </c>
      <c r="D145" s="4" t="inlineStr">
        <is>
          <t xml:space="preserve"> </t>
        </is>
      </c>
      <c r="E145" s="4" t="inlineStr">
        <is>
          <t xml:space="preserve"> </t>
        </is>
      </c>
      <c r="F145" s="6" t="n">
        <v>952381</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Sale of stock, price per share (in dollars per share) | $ / shares</t>
        </is>
      </c>
      <c r="B146" s="4" t="inlineStr">
        <is>
          <t xml:space="preserve"> </t>
        </is>
      </c>
      <c r="C146" s="4" t="inlineStr">
        <is>
          <t xml:space="preserve"> </t>
        </is>
      </c>
      <c r="D146" s="4" t="inlineStr">
        <is>
          <t xml:space="preserve"> </t>
        </is>
      </c>
      <c r="E146" s="4" t="inlineStr">
        <is>
          <t xml:space="preserve"> </t>
        </is>
      </c>
      <c r="F146" s="9" t="n">
        <v>10.5</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9" t="n">
        <v>10.5</v>
      </c>
      <c r="W146" s="4" t="inlineStr">
        <is>
          <t xml:space="preserve"> </t>
        </is>
      </c>
      <c r="X146" s="4" t="inlineStr">
        <is>
          <t xml:space="preserve"> </t>
        </is>
      </c>
      <c r="Y146" s="4" t="inlineStr">
        <is>
          <t xml:space="preserve"> </t>
        </is>
      </c>
      <c r="Z146" s="4" t="inlineStr">
        <is>
          <t xml:space="preserve"> </t>
        </is>
      </c>
      <c r="AA146" s="9" t="n">
        <v>10.5</v>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Series A Purchase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Accounting Poli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Proceeds from issuance of preferred stock and warrants | $</t>
        </is>
      </c>
      <c r="B149" s="4" t="inlineStr">
        <is>
          <t xml:space="preserve"> </t>
        </is>
      </c>
      <c r="C149" s="4" t="inlineStr">
        <is>
          <t xml:space="preserve"> </t>
        </is>
      </c>
      <c r="D149" s="4" t="inlineStr">
        <is>
          <t xml:space="preserve"> </t>
        </is>
      </c>
      <c r="E149" s="7" t="n">
        <v>26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Series A Purchase Agreement | Preferred Investor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3" t="inlineStr">
        <is>
          <t>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Warrants outstanding (in shares)</t>
        </is>
      </c>
      <c r="B152" s="4" t="inlineStr">
        <is>
          <t xml:space="preserve"> </t>
        </is>
      </c>
      <c r="C152" s="4" t="inlineStr">
        <is>
          <t xml:space="preserve"> </t>
        </is>
      </c>
      <c r="D152" s="4" t="inlineStr">
        <is>
          <t xml:space="preserve"> </t>
        </is>
      </c>
      <c r="E152" s="6" t="n">
        <v>541667</v>
      </c>
      <c r="F152" s="4" t="inlineStr">
        <is>
          <t xml:space="preserve"> </t>
        </is>
      </c>
      <c r="G152" s="4" t="inlineStr">
        <is>
          <t xml:space="preserve"> </t>
        </is>
      </c>
      <c r="H152" s="6" t="n">
        <v>541667</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Number of shares called by warrants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6" t="n">
        <v>541667</v>
      </c>
    </row>
    <row r="154">
      <c r="A154" s="4" t="inlineStr">
        <is>
          <t>Warrant, exercise price (in dollars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7" t="n">
        <v>15</v>
      </c>
    </row>
    <row r="155">
      <c r="A155" s="4" t="inlineStr">
        <is>
          <t>Series A Purchase Agreement | Series A Preferred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Accounting Polic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Purchase agreement, shares authoriz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6" t="n">
        <v>26000</v>
      </c>
    </row>
    <row r="158">
      <c r="A158" s="4" t="inlineStr">
        <is>
          <t>Series A preferred stock, par value (in dollar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8" t="n">
        <v>0.0001</v>
      </c>
    </row>
    <row r="159">
      <c r="A159" s="4" t="inlineStr">
        <is>
          <t>Temporary equity, issued (in shares)</t>
        </is>
      </c>
      <c r="B159" s="4" t="inlineStr">
        <is>
          <t xml:space="preserve"> </t>
        </is>
      </c>
      <c r="C159" s="4" t="inlineStr">
        <is>
          <t xml:space="preserve"> </t>
        </is>
      </c>
      <c r="D159" s="4" t="inlineStr">
        <is>
          <t xml:space="preserve"> </t>
        </is>
      </c>
      <c r="E159" s="6" t="n">
        <v>26000</v>
      </c>
      <c r="F159" s="4" t="inlineStr">
        <is>
          <t xml:space="preserve"> </t>
        </is>
      </c>
      <c r="G159" s="4" t="inlineStr">
        <is>
          <t xml:space="preserve"> </t>
        </is>
      </c>
      <c r="H159" s="6" t="n">
        <v>26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Cost of Goods and Service Benchmark | Supplier Concentration Risk | Supplier On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3" t="inlineStr">
        <is>
          <t>Accounting Poli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Concentration risk,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11" t="n">
        <v>0.17</v>
      </c>
      <c r="W162" s="11" t="n">
        <v>0.17</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Accounts Payable Benchmark | Supplier Concentration Risk | Supplier O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Accounting Poli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Concentration risk,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11" t="n">
        <v>0.14</v>
      </c>
      <c r="W165" s="11" t="n">
        <v>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Accounts Payable Benchmark | Supplier Concentration Risk | Supplier Tw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3" t="inlineStr">
        <is>
          <t>Accounting Poli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Concentration risk,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11" t="n">
        <v>0.08</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Customer One | Revenue from Contract with Customer Benchmark | Customer Concentration Ris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3" t="inlineStr">
        <is>
          <t>Accounting Polic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Concentration risk,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11" t="n">
        <v>0.9</v>
      </c>
      <c r="W171" s="11" t="n">
        <v>0.74</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Customer One | Accounts Receivable Benchmark | Customer Concentration Ris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3" t="inlineStr">
        <is>
          <t>Accounting Polic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Concentration risk,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11" t="n">
        <v>0.9</v>
      </c>
      <c r="W174" s="11" t="n">
        <v>0.8</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sheetData>
  <mergeCells count="5">
    <mergeCell ref="V1:W1"/>
    <mergeCell ref="Q1:S1"/>
    <mergeCell ref="F1:G1"/>
    <mergeCell ref="I1:P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Dec. 31, 2024</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Useful Life</t>
        </is>
      </c>
      <c r="B4" s="4" t="inlineStr">
        <is>
          <t>1 year</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Useful Life</t>
        </is>
      </c>
      <c r="B7" s="4" t="inlineStr">
        <is>
          <t>12 years</t>
        </is>
      </c>
    </row>
    <row r="8">
      <c r="A8" s="4" t="inlineStr">
        <is>
          <t>Vehicles and trailers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Vehicles and trailer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mputers and software</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Furniture and fixtures</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Machinery and equipment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Machinery and equipment | Maximum</t>
        </is>
      </c>
      <c r="B23" s="4" t="inlineStr">
        <is>
          <t xml:space="preserve"> </t>
        </is>
      </c>
    </row>
    <row r="24">
      <c r="A24" s="3" t="inlineStr">
        <is>
          <t>Property, Plant and Equipment [Line Items]</t>
        </is>
      </c>
      <c r="B24" s="4" t="inlineStr">
        <is>
          <t xml:space="preserve"> </t>
        </is>
      </c>
    </row>
    <row r="25">
      <c r="A25" s="4" t="inlineStr">
        <is>
          <t>Useful Life</t>
        </is>
      </c>
      <c r="B25"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Other Current Liabilities (Details) - USD ($)</t>
        </is>
      </c>
      <c r="B1" s="2" t="inlineStr">
        <is>
          <t>Dec. 31, 2024</t>
        </is>
      </c>
      <c r="C1" s="2" t="inlineStr">
        <is>
          <t>Mar.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Payroll accruals</t>
        </is>
      </c>
      <c r="B3" s="7" t="n">
        <v>10274000</v>
      </c>
      <c r="C3" s="4" t="inlineStr">
        <is>
          <t xml:space="preserve"> </t>
        </is>
      </c>
      <c r="D3" s="7" t="n">
        <v>2553000</v>
      </c>
    </row>
    <row r="4">
      <c r="A4" s="4" t="inlineStr">
        <is>
          <t>Income tax payable</t>
        </is>
      </c>
      <c r="B4" s="6" t="n">
        <v>43000</v>
      </c>
      <c r="C4" s="4" t="inlineStr">
        <is>
          <t xml:space="preserve"> </t>
        </is>
      </c>
      <c r="D4" s="6" t="n">
        <v>20000</v>
      </c>
    </row>
    <row r="5">
      <c r="A5" s="4" t="inlineStr">
        <is>
          <t>Professional fees accruals</t>
        </is>
      </c>
      <c r="B5" s="6" t="n">
        <v>960000</v>
      </c>
      <c r="C5" s="4" t="inlineStr">
        <is>
          <t xml:space="preserve"> </t>
        </is>
      </c>
      <c r="D5" s="6" t="n">
        <v>832000</v>
      </c>
    </row>
    <row r="6">
      <c r="A6" s="4" t="inlineStr">
        <is>
          <t>Commercial insurance financing</t>
        </is>
      </c>
      <c r="B6" s="6" t="n">
        <v>0</v>
      </c>
      <c r="C6" s="4" t="inlineStr">
        <is>
          <t xml:space="preserve"> </t>
        </is>
      </c>
      <c r="D6" s="6" t="n">
        <v>493000</v>
      </c>
    </row>
    <row r="7">
      <c r="A7" s="4" t="inlineStr">
        <is>
          <t>Commitment shares liability (see Note 8)</t>
        </is>
      </c>
      <c r="B7" s="6" t="n">
        <v>0</v>
      </c>
      <c r="C7" s="7" t="n">
        <v>771000</v>
      </c>
      <c r="D7" s="6" t="n">
        <v>755000</v>
      </c>
    </row>
    <row r="8">
      <c r="A8" s="4" t="inlineStr">
        <is>
          <t>Other accrued liabilities</t>
        </is>
      </c>
      <c r="B8" s="6" t="n">
        <v>212000</v>
      </c>
      <c r="C8" s="4" t="inlineStr">
        <is>
          <t xml:space="preserve"> </t>
        </is>
      </c>
      <c r="D8" s="6" t="n">
        <v>94000</v>
      </c>
    </row>
    <row r="9">
      <c r="A9" s="4" t="inlineStr">
        <is>
          <t>Other current liabilities</t>
        </is>
      </c>
      <c r="B9" s="7" t="n">
        <v>11489000</v>
      </c>
      <c r="C9" s="4" t="inlineStr">
        <is>
          <t xml:space="preserve"> </t>
        </is>
      </c>
      <c r="D9" s="7" t="n">
        <v>474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rror Corrections on the Consolidated Balance Sheet (Details) - USD ($) $ in Thousands</t>
        </is>
      </c>
      <c r="B1" s="2" t="inlineStr">
        <is>
          <t>Dec. 31,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Contract liabilities, current</t>
        </is>
      </c>
      <c r="B3" s="7" t="n">
        <v>65184</v>
      </c>
      <c r="C3" s="7" t="n">
        <v>41371</v>
      </c>
    </row>
    <row r="4">
      <c r="A4" s="4" t="inlineStr">
        <is>
          <t>Total current liabilities</t>
        </is>
      </c>
      <c r="B4" s="6" t="n">
        <v>98831</v>
      </c>
      <c r="C4" s="6" t="n">
        <v>81533</v>
      </c>
    </row>
    <row r="5">
      <c r="A5" s="4" t="inlineStr">
        <is>
          <t>Total liabilities</t>
        </is>
      </c>
      <c r="B5" s="6" t="n">
        <v>351483</v>
      </c>
      <c r="C5" s="6" t="n">
        <v>137480</v>
      </c>
    </row>
    <row r="6">
      <c r="A6" s="4" t="inlineStr">
        <is>
          <t>Accumulated deficit</t>
        </is>
      </c>
      <c r="B6" s="6" t="n">
        <v>-996453</v>
      </c>
      <c r="C6" s="6" t="n">
        <v>-248619</v>
      </c>
    </row>
    <row r="7">
      <c r="A7" s="4" t="inlineStr">
        <is>
          <t>Total shareholders’ deficit</t>
        </is>
      </c>
      <c r="B7" s="6" t="n">
        <v>-1008034</v>
      </c>
      <c r="C7" s="6" t="n">
        <v>-261435</v>
      </c>
    </row>
    <row r="8">
      <c r="A8" s="4" t="inlineStr">
        <is>
          <t>Affiliated Entity</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Accounts payable - affiliated companies</t>
        </is>
      </c>
      <c r="B10" s="7" t="n">
        <v>2750</v>
      </c>
      <c r="C10" s="6" t="n">
        <v>5786</v>
      </c>
    </row>
    <row r="11">
      <c r="A11" s="4" t="inlineStr">
        <is>
          <t>As Previously Reported</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Contract liabilities, current</t>
        </is>
      </c>
      <c r="B13" s="4" t="inlineStr">
        <is>
          <t xml:space="preserve"> </t>
        </is>
      </c>
      <c r="C13" s="6" t="n">
        <v>45511</v>
      </c>
    </row>
    <row r="14">
      <c r="A14" s="4" t="inlineStr">
        <is>
          <t>Total current liabilities</t>
        </is>
      </c>
      <c r="B14" s="4" t="inlineStr">
        <is>
          <t xml:space="preserve"> </t>
        </is>
      </c>
      <c r="C14" s="6" t="n">
        <v>83380</v>
      </c>
    </row>
    <row r="15">
      <c r="A15" s="4" t="inlineStr">
        <is>
          <t>Total liabilities</t>
        </is>
      </c>
      <c r="B15" s="4" t="inlineStr">
        <is>
          <t xml:space="preserve"> </t>
        </is>
      </c>
      <c r="C15" s="6" t="n">
        <v>139327</v>
      </c>
    </row>
    <row r="16">
      <c r="A16" s="4" t="inlineStr">
        <is>
          <t>Accumulated deficit</t>
        </is>
      </c>
      <c r="B16" s="4" t="inlineStr">
        <is>
          <t xml:space="preserve"> </t>
        </is>
      </c>
      <c r="C16" s="6" t="n">
        <v>-250466</v>
      </c>
    </row>
    <row r="17">
      <c r="A17" s="4" t="inlineStr">
        <is>
          <t>Total shareholders’ deficit</t>
        </is>
      </c>
      <c r="B17" s="4" t="inlineStr">
        <is>
          <t xml:space="preserve"> </t>
        </is>
      </c>
      <c r="C17" s="6" t="n">
        <v>-263282</v>
      </c>
    </row>
    <row r="18">
      <c r="A18" s="4" t="inlineStr">
        <is>
          <t>As Previously Reported | Affiliated Entity</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Accounts payable - affiliated companies</t>
        </is>
      </c>
      <c r="B20" s="4" t="inlineStr">
        <is>
          <t xml:space="preserve"> </t>
        </is>
      </c>
      <c r="C20" s="6" t="n">
        <v>3493</v>
      </c>
    </row>
    <row r="21">
      <c r="A21" s="4" t="inlineStr">
        <is>
          <t>Revision of Prior Period, Adjustment</t>
        </is>
      </c>
      <c r="B21" s="4" t="inlineStr">
        <is>
          <t xml:space="preserve"> </t>
        </is>
      </c>
      <c r="C21" s="4" t="inlineStr">
        <is>
          <t xml:space="preserve"> </t>
        </is>
      </c>
    </row>
    <row r="22">
      <c r="A22" s="3" t="inlineStr">
        <is>
          <t>Error Corrections and Prior Period Adjustments Restatement [Line Items]</t>
        </is>
      </c>
      <c r="B22" s="4" t="inlineStr">
        <is>
          <t xml:space="preserve"> </t>
        </is>
      </c>
      <c r="C22" s="4" t="inlineStr">
        <is>
          <t xml:space="preserve"> </t>
        </is>
      </c>
    </row>
    <row r="23">
      <c r="A23" s="4" t="inlineStr">
        <is>
          <t>Contract liabilities, current</t>
        </is>
      </c>
      <c r="B23" s="4" t="inlineStr">
        <is>
          <t xml:space="preserve"> </t>
        </is>
      </c>
      <c r="C23" s="6" t="n">
        <v>-4140</v>
      </c>
    </row>
    <row r="24">
      <c r="A24" s="4" t="inlineStr">
        <is>
          <t>Total current liabilities</t>
        </is>
      </c>
      <c r="B24" s="4" t="inlineStr">
        <is>
          <t xml:space="preserve"> </t>
        </is>
      </c>
      <c r="C24" s="6" t="n">
        <v>-1847</v>
      </c>
    </row>
    <row r="25">
      <c r="A25" s="4" t="inlineStr">
        <is>
          <t>Total liabilities</t>
        </is>
      </c>
      <c r="B25" s="4" t="inlineStr">
        <is>
          <t xml:space="preserve"> </t>
        </is>
      </c>
      <c r="C25" s="6" t="n">
        <v>-1847</v>
      </c>
    </row>
    <row r="26">
      <c r="A26" s="4" t="inlineStr">
        <is>
          <t>Accumulated deficit</t>
        </is>
      </c>
      <c r="B26" s="4" t="inlineStr">
        <is>
          <t xml:space="preserve"> </t>
        </is>
      </c>
      <c r="C26" s="6" t="n">
        <v>1847</v>
      </c>
    </row>
    <row r="27">
      <c r="A27" s="4" t="inlineStr">
        <is>
          <t>Total shareholders’ deficit</t>
        </is>
      </c>
      <c r="B27" s="4" t="inlineStr">
        <is>
          <t xml:space="preserve"> </t>
        </is>
      </c>
      <c r="C27" s="6" t="n">
        <v>1847</v>
      </c>
    </row>
    <row r="28">
      <c r="A28" s="4" t="inlineStr">
        <is>
          <t>Revision of Prior Period, Adjustment | Affiliated Entity</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Accounts payable - affiliated companies</t>
        </is>
      </c>
      <c r="B30" s="4" t="inlineStr">
        <is>
          <t xml:space="preserve"> </t>
        </is>
      </c>
      <c r="C30" s="7" t="n">
        <v>22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6" customWidth="1" min="12" max="12"/>
    <col width="13" customWidth="1" min="13" max="13"/>
    <col width="14" customWidth="1" min="14" max="14"/>
    <col width="13" customWidth="1" min="15" max="15"/>
    <col width="16" customWidth="1" min="16" max="16"/>
  </cols>
  <sheetData>
    <row r="1">
      <c r="A1" s="1" t="inlineStr">
        <is>
          <t>Summary of Significant Accounting Policies - Schedule of Error Corrections on the Consolidated Statement of Operations (Details) - USD ($) $ / shares in Units, $ in Thousands</t>
        </is>
      </c>
      <c r="B1" s="2" t="inlineStr">
        <is>
          <t>2 Months Ended</t>
        </is>
      </c>
      <c r="C1" s="2" t="inlineStr">
        <is>
          <t>3 Months Ended</t>
        </is>
      </c>
      <c r="H1" s="2" t="inlineStr">
        <is>
          <t>6 Months Ended</t>
        </is>
      </c>
      <c r="J1" s="2" t="inlineStr">
        <is>
          <t>9 Months Ended</t>
        </is>
      </c>
      <c r="K1" s="2" t="inlineStr">
        <is>
          <t>11 Months Ended</t>
        </is>
      </c>
      <c r="L1" s="2" t="inlineStr">
        <is>
          <t>12 Months Ended</t>
        </is>
      </c>
      <c r="P1" s="2" t="inlineStr">
        <is>
          <t>54 Months Ended</t>
        </is>
      </c>
    </row>
    <row r="2">
      <c r="B2" s="2" t="inlineStr">
        <is>
          <t>Feb. 13, 2023</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3</t>
        </is>
      </c>
      <c r="K2" s="2" t="inlineStr">
        <is>
          <t>Dec. 31, 2023</t>
        </is>
      </c>
      <c r="L2" s="2" t="inlineStr">
        <is>
          <t>Dec. 31, 2024</t>
        </is>
      </c>
      <c r="N2" s="2" t="inlineStr">
        <is>
          <t>Dec. 31, 2023</t>
        </is>
      </c>
      <c r="P2" s="2" t="inlineStr">
        <is>
          <t>Jun. 30,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Revenue</t>
        </is>
      </c>
      <c r="B4" s="4" t="inlineStr">
        <is>
          <t xml:space="preserve"> </t>
        </is>
      </c>
      <c r="C4" s="7" t="n">
        <v>41641</v>
      </c>
      <c r="D4" s="7" t="n">
        <v>73219</v>
      </c>
      <c r="E4" s="4" t="inlineStr">
        <is>
          <t xml:space="preserve"> </t>
        </is>
      </c>
      <c r="F4" s="4" t="inlineStr">
        <is>
          <t xml:space="preserve"> </t>
        </is>
      </c>
      <c r="G4" s="4" t="inlineStr">
        <is>
          <t xml:space="preserve"> </t>
        </is>
      </c>
      <c r="H4" s="7" t="n">
        <v>114860</v>
      </c>
      <c r="I4" s="4" t="inlineStr">
        <is>
          <t xml:space="preserve"> </t>
        </is>
      </c>
      <c r="J4" s="4" t="inlineStr">
        <is>
          <t xml:space="preserve"> </t>
        </is>
      </c>
      <c r="K4" s="4" t="inlineStr">
        <is>
          <t xml:space="preserve"> </t>
        </is>
      </c>
      <c r="L4" s="7" t="n">
        <v>228000</v>
      </c>
      <c r="N4" s="7" t="n">
        <v>79551</v>
      </c>
      <c r="P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General and administrative expense (excluding depreciation)</t>
        </is>
      </c>
      <c r="B6" s="4" t="inlineStr">
        <is>
          <t xml:space="preserve"> </t>
        </is>
      </c>
      <c r="C6" s="6" t="n">
        <v>11026</v>
      </c>
      <c r="D6" s="6" t="n">
        <v>16381</v>
      </c>
      <c r="E6" s="7" t="n">
        <v>9913</v>
      </c>
      <c r="F6" s="7" t="n">
        <v>8779</v>
      </c>
      <c r="G6" s="7" t="n">
        <v>9264</v>
      </c>
      <c r="H6" s="6" t="n">
        <v>27407</v>
      </c>
      <c r="I6" s="7" t="n">
        <v>18043</v>
      </c>
      <c r="J6" s="7" t="n">
        <v>27956</v>
      </c>
      <c r="K6" s="4" t="inlineStr">
        <is>
          <t xml:space="preserve"> </t>
        </is>
      </c>
      <c r="L6" s="6" t="n">
        <v>53262</v>
      </c>
      <c r="N6" s="6" t="n">
        <v>34337</v>
      </c>
      <c r="P6" s="4" t="inlineStr">
        <is>
          <t xml:space="preserve"> </t>
        </is>
      </c>
    </row>
    <row r="7">
      <c r="A7" s="4" t="inlineStr">
        <is>
          <t>Total operating expenses</t>
        </is>
      </c>
      <c r="B7" s="4" t="inlineStr">
        <is>
          <t xml:space="preserve"> </t>
        </is>
      </c>
      <c r="C7" s="6" t="n">
        <v>69141</v>
      </c>
      <c r="D7" s="6" t="n">
        <v>75994</v>
      </c>
      <c r="E7" s="6" t="n">
        <v>36735</v>
      </c>
      <c r="F7" s="6" t="n">
        <v>32161</v>
      </c>
      <c r="G7" s="6" t="n">
        <v>33692</v>
      </c>
      <c r="H7" s="6" t="n">
        <v>145135</v>
      </c>
      <c r="I7" s="6" t="n">
        <v>65853</v>
      </c>
      <c r="J7" s="6" t="n">
        <v>102588</v>
      </c>
      <c r="K7" s="4" t="inlineStr">
        <is>
          <t xml:space="preserve"> </t>
        </is>
      </c>
      <c r="L7" s="6" t="n">
        <v>285396</v>
      </c>
      <c r="N7" s="6" t="n">
        <v>140670</v>
      </c>
      <c r="P7" s="4" t="inlineStr">
        <is>
          <t xml:space="preserve"> </t>
        </is>
      </c>
    </row>
    <row r="8">
      <c r="A8" s="4" t="inlineStr">
        <is>
          <t>Operating loss</t>
        </is>
      </c>
      <c r="B8" s="4" t="inlineStr">
        <is>
          <t xml:space="preserve"> </t>
        </is>
      </c>
      <c r="C8" s="6" t="n">
        <v>-27500</v>
      </c>
      <c r="D8" s="6" t="n">
        <v>-2775</v>
      </c>
      <c r="E8" s="6" t="n">
        <v>-24004</v>
      </c>
      <c r="F8" s="6" t="n">
        <v>-14168</v>
      </c>
      <c r="G8" s="6" t="n">
        <v>-15456</v>
      </c>
      <c r="H8" s="6" t="n">
        <v>-30275</v>
      </c>
      <c r="I8" s="6" t="n">
        <v>-29624</v>
      </c>
      <c r="J8" s="6" t="n">
        <v>-53628</v>
      </c>
      <c r="K8" s="4" t="inlineStr">
        <is>
          <t xml:space="preserve"> </t>
        </is>
      </c>
      <c r="L8" s="6" t="n">
        <v>-57396</v>
      </c>
      <c r="N8" s="6" t="n">
        <v>-61119</v>
      </c>
      <c r="P8" s="4" t="inlineStr">
        <is>
          <t xml:space="preserve"> </t>
        </is>
      </c>
    </row>
    <row r="9">
      <c r="A9" s="4" t="inlineStr">
        <is>
          <t>Income (loss) before income taxes</t>
        </is>
      </c>
      <c r="B9" s="4" t="inlineStr">
        <is>
          <t xml:space="preserve"> </t>
        </is>
      </c>
      <c r="C9" s="6" t="n">
        <v>16655</v>
      </c>
      <c r="D9" s="6" t="n">
        <v>-118031</v>
      </c>
      <c r="E9" s="6" t="n">
        <v>14916</v>
      </c>
      <c r="F9" s="6" t="n">
        <v>14264</v>
      </c>
      <c r="G9" s="6" t="n">
        <v>-21725</v>
      </c>
      <c r="H9" s="6" t="n">
        <v>-101376</v>
      </c>
      <c r="I9" s="6" t="n">
        <v>-7461</v>
      </c>
      <c r="J9" s="6" t="n">
        <v>7455</v>
      </c>
      <c r="K9" s="4" t="inlineStr">
        <is>
          <t xml:space="preserve"> </t>
        </is>
      </c>
      <c r="L9" s="6" t="n">
        <v>-346885</v>
      </c>
      <c r="N9" s="6" t="n">
        <v>10180</v>
      </c>
      <c r="P9" s="4" t="inlineStr">
        <is>
          <t xml:space="preserve"> </t>
        </is>
      </c>
    </row>
    <row r="10">
      <c r="A10" s="4" t="inlineStr">
        <is>
          <t>Net income (loss)</t>
        </is>
      </c>
      <c r="B10" s="4" t="inlineStr">
        <is>
          <t xml:space="preserve"> </t>
        </is>
      </c>
      <c r="C10" s="6" t="n">
        <v>16655</v>
      </c>
      <c r="D10" s="6" t="n">
        <v>-118031</v>
      </c>
      <c r="E10" s="6" t="n">
        <v>14311</v>
      </c>
      <c r="F10" s="6" t="n">
        <v>17792</v>
      </c>
      <c r="G10" s="6" t="n">
        <v>-24940</v>
      </c>
      <c r="H10" s="6" t="n">
        <v>-101376</v>
      </c>
      <c r="I10" s="6" t="n">
        <v>-7148</v>
      </c>
      <c r="J10" s="6" t="n">
        <v>7163</v>
      </c>
      <c r="K10" s="4" t="inlineStr">
        <is>
          <t xml:space="preserve"> </t>
        </is>
      </c>
      <c r="L10" s="6" t="n">
        <v>-346922</v>
      </c>
      <c r="N10" s="6" t="n">
        <v>10140</v>
      </c>
      <c r="P10" s="4" t="inlineStr">
        <is>
          <t xml:space="preserve"> </t>
        </is>
      </c>
    </row>
    <row r="11">
      <c r="A11" s="4" t="inlineStr">
        <is>
          <t>Net loss attributable to Intuitive Machines, LLC prior to the Business Combination</t>
        </is>
      </c>
      <c r="B11" s="7" t="n">
        <v>-6481</v>
      </c>
      <c r="C11" s="4" t="inlineStr">
        <is>
          <t xml:space="preserve"> </t>
        </is>
      </c>
      <c r="D11" s="4" t="inlineStr">
        <is>
          <t xml:space="preserve"> </t>
        </is>
      </c>
      <c r="E11" s="4" t="inlineStr">
        <is>
          <t xml:space="preserve"> </t>
        </is>
      </c>
      <c r="F11" s="4" t="inlineStr">
        <is>
          <t xml:space="preserve"> </t>
        </is>
      </c>
      <c r="G11" s="6" t="n">
        <v>-6481</v>
      </c>
      <c r="H11" s="4" t="inlineStr">
        <is>
          <t xml:space="preserve"> </t>
        </is>
      </c>
      <c r="I11" s="6" t="n">
        <v>-6481</v>
      </c>
      <c r="J11" s="6" t="n">
        <v>-6481</v>
      </c>
      <c r="K11" s="4" t="inlineStr">
        <is>
          <t xml:space="preserve"> </t>
        </is>
      </c>
      <c r="L11" s="6" t="n">
        <v>0</v>
      </c>
      <c r="N11" s="6" t="n">
        <v>-6481</v>
      </c>
      <c r="P11" s="4" t="inlineStr">
        <is>
          <t xml:space="preserve"> </t>
        </is>
      </c>
    </row>
    <row r="12">
      <c r="A12" s="4" t="inlineStr">
        <is>
          <t>Net income (loss) (post Business Combination)</t>
        </is>
      </c>
      <c r="B12" s="4" t="inlineStr">
        <is>
          <t xml:space="preserve"> </t>
        </is>
      </c>
      <c r="C12" s="6" t="n">
        <v>16655</v>
      </c>
      <c r="D12" s="6" t="n">
        <v>-118031</v>
      </c>
      <c r="E12" s="6" t="n">
        <v>14311</v>
      </c>
      <c r="F12" s="6" t="n">
        <v>17792</v>
      </c>
      <c r="G12" s="6" t="n">
        <v>-18459</v>
      </c>
      <c r="H12" s="6" t="n">
        <v>-101376</v>
      </c>
      <c r="I12" s="6" t="n">
        <v>-667</v>
      </c>
      <c r="J12" s="6" t="n">
        <v>13644</v>
      </c>
      <c r="K12" s="4" t="inlineStr">
        <is>
          <t xml:space="preserve"> </t>
        </is>
      </c>
      <c r="L12" s="6" t="n">
        <v>-346922</v>
      </c>
      <c r="N12" s="6" t="n">
        <v>16621</v>
      </c>
      <c r="P12" s="4" t="inlineStr">
        <is>
          <t xml:space="preserve"> </t>
        </is>
      </c>
    </row>
    <row r="13">
      <c r="A13" s="4" t="inlineStr">
        <is>
          <t>Less: Net loss attributable to redeemable noncontrolling interest</t>
        </is>
      </c>
      <c r="B13" s="4" t="inlineStr">
        <is>
          <t xml:space="preserve"> </t>
        </is>
      </c>
      <c r="C13" s="6" t="n">
        <v>-2805</v>
      </c>
      <c r="D13" s="6" t="n">
        <v>-21517</v>
      </c>
      <c r="E13" s="6" t="n">
        <v>-18992</v>
      </c>
      <c r="F13" s="6" t="n">
        <v>-11745</v>
      </c>
      <c r="G13" s="6" t="n">
        <v>-8954</v>
      </c>
      <c r="H13" s="6" t="n">
        <v>-24322</v>
      </c>
      <c r="I13" s="6" t="n">
        <v>-20699</v>
      </c>
      <c r="J13" s="6" t="n">
        <v>-39691</v>
      </c>
      <c r="K13" s="4" t="inlineStr">
        <is>
          <t xml:space="preserve"> </t>
        </is>
      </c>
      <c r="L13" s="6" t="n">
        <v>-67004</v>
      </c>
      <c r="N13" s="6" t="n">
        <v>-45141</v>
      </c>
      <c r="P13" s="4" t="inlineStr">
        <is>
          <t xml:space="preserve"> </t>
        </is>
      </c>
    </row>
    <row r="14">
      <c r="A14" s="4" t="inlineStr">
        <is>
          <t>Net income attributable to the Company</t>
        </is>
      </c>
      <c r="B14" s="4" t="inlineStr">
        <is>
          <t xml:space="preserve"> </t>
        </is>
      </c>
      <c r="C14" s="6" t="n">
        <v>18671</v>
      </c>
      <c r="D14" s="6" t="n">
        <v>-97486</v>
      </c>
      <c r="E14" s="6" t="n">
        <v>33303</v>
      </c>
      <c r="F14" s="6" t="n">
        <v>29537</v>
      </c>
      <c r="G14" s="6" t="n">
        <v>-9505</v>
      </c>
      <c r="H14" s="6" t="n">
        <v>-78815</v>
      </c>
      <c r="I14" s="6" t="n">
        <v>20032</v>
      </c>
      <c r="J14" s="6" t="n">
        <v>53335</v>
      </c>
      <c r="K14" s="7" t="n">
        <v>61762</v>
      </c>
      <c r="L14" s="6" t="n">
        <v>-283413</v>
      </c>
      <c r="N14" s="6" t="n">
        <v>61762</v>
      </c>
      <c r="P14" s="4" t="inlineStr">
        <is>
          <t xml:space="preserve"> </t>
        </is>
      </c>
    </row>
    <row r="15">
      <c r="A15" s="4" t="inlineStr">
        <is>
          <t>Net income attributable to Class A common shareholders - basic</t>
        </is>
      </c>
      <c r="B15" s="4" t="inlineStr">
        <is>
          <t xml:space="preserve"> </t>
        </is>
      </c>
      <c r="C15" s="6" t="n">
        <v>18534</v>
      </c>
      <c r="D15" s="6" t="n">
        <v>-97957</v>
      </c>
      <c r="E15" s="6" t="n">
        <v>32629</v>
      </c>
      <c r="F15" s="6" t="n">
        <v>28882</v>
      </c>
      <c r="G15" s="6" t="n">
        <v>-9833</v>
      </c>
      <c r="H15" s="6" t="n">
        <v>-79423</v>
      </c>
      <c r="I15" s="6" t="n">
        <v>19049</v>
      </c>
      <c r="J15" s="6" t="n">
        <v>51678</v>
      </c>
      <c r="K15" s="4" t="inlineStr">
        <is>
          <t xml:space="preserve"> </t>
        </is>
      </c>
      <c r="L15" s="6" t="n">
        <v>-284309</v>
      </c>
      <c r="N15" s="6" t="n">
        <v>59419</v>
      </c>
      <c r="P15" s="4" t="inlineStr">
        <is>
          <t xml:space="preserve"> </t>
        </is>
      </c>
    </row>
    <row r="16">
      <c r="A16" s="4" t="inlineStr">
        <is>
          <t>Net income attributable to Class A common shareholders - diluted</t>
        </is>
      </c>
      <c r="B16" s="4" t="inlineStr">
        <is>
          <t xml:space="preserve"> </t>
        </is>
      </c>
      <c r="C16" s="7" t="n">
        <v>18534</v>
      </c>
      <c r="D16" s="7" t="n">
        <v>-97957</v>
      </c>
      <c r="E16" s="7" t="n">
        <v>32629</v>
      </c>
      <c r="F16" s="7" t="n">
        <v>28882</v>
      </c>
      <c r="G16" s="7" t="n">
        <v>-9833</v>
      </c>
      <c r="H16" s="7" t="n">
        <v>-79423</v>
      </c>
      <c r="I16" s="7" t="n">
        <v>19049</v>
      </c>
      <c r="J16" s="7" t="n">
        <v>51678</v>
      </c>
      <c r="K16" s="4" t="inlineStr">
        <is>
          <t xml:space="preserve"> </t>
        </is>
      </c>
      <c r="L16" s="7" t="n">
        <v>-284309</v>
      </c>
      <c r="N16" s="7" t="n">
        <v>59419</v>
      </c>
      <c r="P16" s="4" t="inlineStr">
        <is>
          <t xml:space="preserve"> </t>
        </is>
      </c>
    </row>
    <row r="17">
      <c r="A17" s="3" t="inlineStr">
        <is>
          <t>Net incom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Net income per share of Class A common stock - basic (in dollars per share)</t>
        </is>
      </c>
      <c r="B18" s="4" t="inlineStr">
        <is>
          <t xml:space="preserve"> </t>
        </is>
      </c>
      <c r="C18" s="9" t="n">
        <v>0.34</v>
      </c>
      <c r="D18" s="9" t="n">
        <v>-2.68</v>
      </c>
      <c r="E18" s="9" t="n">
        <v>1.87</v>
      </c>
      <c r="F18" s="9" t="n">
        <v>1.84</v>
      </c>
      <c r="G18" s="9" t="n">
        <v>-0.65</v>
      </c>
      <c r="H18" s="9" t="n">
        <v>-1.73</v>
      </c>
      <c r="I18" s="9" t="n">
        <v>1.23</v>
      </c>
      <c r="J18" s="9" t="n">
        <v>3.17</v>
      </c>
      <c r="K18" s="4" t="inlineStr">
        <is>
          <t xml:space="preserve"> </t>
        </is>
      </c>
      <c r="L18" s="9" t="n">
        <v>-4.63</v>
      </c>
      <c r="M18" s="4" t="inlineStr">
        <is>
          <t>[1]</t>
        </is>
      </c>
      <c r="N18" s="9" t="n">
        <v>3.37</v>
      </c>
      <c r="O18" s="4" t="inlineStr">
        <is>
          <t>[1]</t>
        </is>
      </c>
      <c r="P18" s="4" t="inlineStr">
        <is>
          <t xml:space="preserve"> </t>
        </is>
      </c>
    </row>
    <row r="19">
      <c r="A19" s="4" t="inlineStr">
        <is>
          <t>Net income per share of Class A common stock - diluted (in dollars per share)</t>
        </is>
      </c>
      <c r="B19" s="4" t="inlineStr">
        <is>
          <t xml:space="preserve"> </t>
        </is>
      </c>
      <c r="C19" s="9" t="n">
        <v>0.3</v>
      </c>
      <c r="D19" s="9" t="n">
        <v>-2.68</v>
      </c>
      <c r="E19" s="9" t="n">
        <v>1.27</v>
      </c>
      <c r="F19" s="9" t="n">
        <v>1.52</v>
      </c>
      <c r="G19" s="9" t="n">
        <v>-0.65</v>
      </c>
      <c r="H19" s="9" t="n">
        <v>-1.73</v>
      </c>
      <c r="I19" s="9" t="n">
        <v>0.83</v>
      </c>
      <c r="J19" s="9" t="n">
        <v>2.14</v>
      </c>
      <c r="K19" s="4" t="inlineStr">
        <is>
          <t xml:space="preserve"> </t>
        </is>
      </c>
      <c r="L19" s="9" t="n">
        <v>-4.63</v>
      </c>
      <c r="M19" s="4" t="inlineStr">
        <is>
          <t>[1]</t>
        </is>
      </c>
      <c r="N19" s="9" t="n">
        <v>2.42</v>
      </c>
      <c r="O19" s="4" t="inlineStr">
        <is>
          <t>[1]</t>
        </is>
      </c>
      <c r="P19" s="4" t="inlineStr">
        <is>
          <t xml:space="preserve"> </t>
        </is>
      </c>
    </row>
    <row r="20">
      <c r="A20" s="4" t="inlineStr">
        <is>
          <t>Non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row>
    <row r="22">
      <c r="A22" s="4" t="inlineStr">
        <is>
          <t>Cost of revenue (excluding depreciation)</t>
        </is>
      </c>
      <c r="B22" s="4" t="inlineStr">
        <is>
          <t xml:space="preserve"> </t>
        </is>
      </c>
      <c r="C22" s="7" t="n">
        <v>48428</v>
      </c>
      <c r="D22" s="7" t="n">
        <v>49840</v>
      </c>
      <c r="E22" s="7" t="n">
        <v>26493</v>
      </c>
      <c r="F22" s="7" t="n">
        <v>23063</v>
      </c>
      <c r="G22" s="7" t="n">
        <v>24132</v>
      </c>
      <c r="H22" s="7" t="n">
        <v>98268</v>
      </c>
      <c r="I22" s="7" t="n">
        <v>47195</v>
      </c>
      <c r="J22" s="7" t="n">
        <v>73688</v>
      </c>
      <c r="K22" s="4" t="inlineStr">
        <is>
          <t xml:space="preserve"> </t>
        </is>
      </c>
      <c r="L22" s="7" t="n">
        <v>190369</v>
      </c>
      <c r="N22" s="7" t="n">
        <v>101044</v>
      </c>
      <c r="P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4" t="inlineStr">
        <is>
          <t>Cost of revenue (excluding depreciation)</t>
        </is>
      </c>
      <c r="B25" s="4" t="inlineStr">
        <is>
          <t xml:space="preserve"> </t>
        </is>
      </c>
      <c r="C25" s="6" t="n">
        <v>9264</v>
      </c>
      <c r="D25" s="6" t="n">
        <v>9359</v>
      </c>
      <c r="E25" s="4" t="inlineStr">
        <is>
          <t xml:space="preserve"> </t>
        </is>
      </c>
      <c r="F25" s="4" t="inlineStr">
        <is>
          <t xml:space="preserve"> </t>
        </is>
      </c>
      <c r="G25" s="4" t="inlineStr">
        <is>
          <t xml:space="preserve"> </t>
        </is>
      </c>
      <c r="H25" s="6" t="n">
        <v>18623</v>
      </c>
      <c r="I25" s="4" t="inlineStr">
        <is>
          <t xml:space="preserve"> </t>
        </is>
      </c>
      <c r="J25" s="4" t="inlineStr">
        <is>
          <t xml:space="preserve"> </t>
        </is>
      </c>
      <c r="K25" s="4" t="inlineStr">
        <is>
          <t xml:space="preserve"> </t>
        </is>
      </c>
      <c r="L25" s="7" t="n">
        <v>34862</v>
      </c>
      <c r="N25" s="6" t="n">
        <v>2949</v>
      </c>
      <c r="P25" s="4" t="inlineStr">
        <is>
          <t xml:space="preserve"> </t>
        </is>
      </c>
    </row>
    <row r="26">
      <c r="A26" s="4" t="inlineStr">
        <is>
          <t>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row>
    <row r="28">
      <c r="A28" s="4" t="inlineStr">
        <is>
          <t>Revenue</t>
        </is>
      </c>
      <c r="B28" s="4" t="inlineStr">
        <is>
          <t xml:space="preserve"> </t>
        </is>
      </c>
      <c r="C28" s="6" t="n">
        <v>41408</v>
      </c>
      <c r="D28" s="6" t="n">
        <v>73068</v>
      </c>
      <c r="E28" s="4" t="inlineStr">
        <is>
          <t xml:space="preserve"> </t>
        </is>
      </c>
      <c r="F28" s="4" t="inlineStr">
        <is>
          <t xml:space="preserve"> </t>
        </is>
      </c>
      <c r="G28" s="4" t="inlineStr">
        <is>
          <t xml:space="preserve"> </t>
        </is>
      </c>
      <c r="H28" s="6" t="n">
        <v>114476</v>
      </c>
      <c r="I28" s="4" t="inlineStr">
        <is>
          <t xml:space="preserve"> </t>
        </is>
      </c>
      <c r="J28" s="4" t="inlineStr">
        <is>
          <t xml:space="preserve"> </t>
        </is>
      </c>
      <c r="K28" s="4" t="inlineStr">
        <is>
          <t xml:space="preserve"> </t>
        </is>
      </c>
      <c r="L28" s="4" t="inlineStr">
        <is>
          <t xml:space="preserve"> </t>
        </is>
      </c>
      <c r="N28" s="6" t="n">
        <v>79521</v>
      </c>
      <c r="P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General and administrative expense (excluding depreciation)</t>
        </is>
      </c>
      <c r="B30" s="4" t="inlineStr">
        <is>
          <t xml:space="preserve"> </t>
        </is>
      </c>
      <c r="C30" s="6" t="n">
        <v>12057</v>
      </c>
      <c r="D30" s="6" t="n">
        <v>17143</v>
      </c>
      <c r="E30" s="6" t="n">
        <v>9853</v>
      </c>
      <c r="F30" s="6" t="n">
        <v>8376</v>
      </c>
      <c r="G30" s="6" t="n">
        <v>8777</v>
      </c>
      <c r="H30" s="6" t="n">
        <v>29200</v>
      </c>
      <c r="I30" s="6" t="n">
        <v>17153</v>
      </c>
      <c r="J30" s="6" t="n">
        <v>27006</v>
      </c>
      <c r="K30" s="4" t="inlineStr">
        <is>
          <t xml:space="preserve"> </t>
        </is>
      </c>
      <c r="L30" s="4" t="inlineStr">
        <is>
          <t xml:space="preserve"> </t>
        </is>
      </c>
      <c r="N30" s="6" t="n">
        <v>32946</v>
      </c>
      <c r="P30" s="4" t="inlineStr">
        <is>
          <t xml:space="preserve"> </t>
        </is>
      </c>
    </row>
    <row r="31">
      <c r="A31" s="4" t="inlineStr">
        <is>
          <t>Total operating expenses</t>
        </is>
      </c>
      <c r="B31" s="4" t="inlineStr">
        <is>
          <t xml:space="preserve"> </t>
        </is>
      </c>
      <c r="C31" s="6" t="n">
        <v>69582</v>
      </c>
      <c r="D31" s="6" t="n">
        <v>78468</v>
      </c>
      <c r="E31" s="6" t="n">
        <v>35950</v>
      </c>
      <c r="F31" s="6" t="n">
        <v>31176</v>
      </c>
      <c r="G31" s="6" t="n">
        <v>32199</v>
      </c>
      <c r="H31" s="6" t="n">
        <v>148050</v>
      </c>
      <c r="I31" s="6" t="n">
        <v>63375</v>
      </c>
      <c r="J31" s="6" t="n">
        <v>99325</v>
      </c>
      <c r="K31" s="4" t="inlineStr">
        <is>
          <t xml:space="preserve"> </t>
        </is>
      </c>
      <c r="L31" s="4" t="inlineStr">
        <is>
          <t xml:space="preserve"> </t>
        </is>
      </c>
      <c r="N31" s="6" t="n">
        <v>135758</v>
      </c>
      <c r="P31" s="4" t="inlineStr">
        <is>
          <t xml:space="preserve"> </t>
        </is>
      </c>
    </row>
    <row r="32">
      <c r="A32" s="4" t="inlineStr">
        <is>
          <t>Operating loss</t>
        </is>
      </c>
      <c r="B32" s="4" t="inlineStr">
        <is>
          <t xml:space="preserve"> </t>
        </is>
      </c>
      <c r="C32" s="6" t="n">
        <v>-28174</v>
      </c>
      <c r="D32" s="6" t="n">
        <v>-5400</v>
      </c>
      <c r="E32" s="6" t="n">
        <v>-23219</v>
      </c>
      <c r="F32" s="6" t="n">
        <v>-13183</v>
      </c>
      <c r="G32" s="6" t="n">
        <v>-13963</v>
      </c>
      <c r="H32" s="6" t="n">
        <v>-33574</v>
      </c>
      <c r="I32" s="6" t="n">
        <v>-27146</v>
      </c>
      <c r="J32" s="6" t="n">
        <v>-50365</v>
      </c>
      <c r="K32" s="4" t="inlineStr">
        <is>
          <t xml:space="preserve"> </t>
        </is>
      </c>
      <c r="L32" s="4" t="inlineStr">
        <is>
          <t xml:space="preserve"> </t>
        </is>
      </c>
      <c r="N32" s="6" t="n">
        <v>-56237</v>
      </c>
      <c r="P32" s="4" t="inlineStr">
        <is>
          <t xml:space="preserve"> </t>
        </is>
      </c>
    </row>
    <row r="33">
      <c r="A33" s="4" t="inlineStr">
        <is>
          <t>Income (loss) before income taxes</t>
        </is>
      </c>
      <c r="B33" s="4" t="inlineStr">
        <is>
          <t xml:space="preserve"> </t>
        </is>
      </c>
      <c r="C33" s="6" t="n">
        <v>15981</v>
      </c>
      <c r="D33" s="6" t="n">
        <v>-120656</v>
      </c>
      <c r="E33" s="6" t="n">
        <v>15701</v>
      </c>
      <c r="F33" s="6" t="n">
        <v>15249</v>
      </c>
      <c r="G33" s="6" t="n">
        <v>-20232</v>
      </c>
      <c r="H33" s="6" t="n">
        <v>-104675</v>
      </c>
      <c r="I33" s="6" t="n">
        <v>-4983</v>
      </c>
      <c r="J33" s="6" t="n">
        <v>10718</v>
      </c>
      <c r="K33" s="4" t="inlineStr">
        <is>
          <t xml:space="preserve"> </t>
        </is>
      </c>
      <c r="L33" s="4" t="inlineStr">
        <is>
          <t xml:space="preserve"> </t>
        </is>
      </c>
      <c r="N33" s="6" t="n">
        <v>15062</v>
      </c>
      <c r="P33" s="4" t="inlineStr">
        <is>
          <t xml:space="preserve"> </t>
        </is>
      </c>
    </row>
    <row r="34">
      <c r="A34" s="4" t="inlineStr">
        <is>
          <t>Net income (loss)</t>
        </is>
      </c>
      <c r="B34" s="4" t="inlineStr">
        <is>
          <t xml:space="preserve"> </t>
        </is>
      </c>
      <c r="C34" s="6" t="n">
        <v>15981</v>
      </c>
      <c r="D34" s="6" t="n">
        <v>-120656</v>
      </c>
      <c r="E34" s="6" t="n">
        <v>15096</v>
      </c>
      <c r="F34" s="6" t="n">
        <v>18777</v>
      </c>
      <c r="G34" s="6" t="n">
        <v>-23447</v>
      </c>
      <c r="H34" s="6" t="n">
        <v>-104675</v>
      </c>
      <c r="I34" s="6" t="n">
        <v>-4670</v>
      </c>
      <c r="J34" s="6" t="n">
        <v>10426</v>
      </c>
      <c r="K34" s="4" t="inlineStr">
        <is>
          <t xml:space="preserve"> </t>
        </is>
      </c>
      <c r="L34" s="4" t="inlineStr">
        <is>
          <t xml:space="preserve"> </t>
        </is>
      </c>
      <c r="N34" s="6" t="n">
        <v>15022</v>
      </c>
      <c r="P34" s="4" t="inlineStr">
        <is>
          <t xml:space="preserve"> </t>
        </is>
      </c>
    </row>
    <row r="35">
      <c r="A35" s="4" t="inlineStr">
        <is>
          <t>Net loss attributable to Intuitive Machines, LLC prior to the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6" t="n">
        <v>-5751</v>
      </c>
      <c r="H35" s="4" t="inlineStr">
        <is>
          <t xml:space="preserve"> </t>
        </is>
      </c>
      <c r="I35" s="6" t="n">
        <v>-5751</v>
      </c>
      <c r="J35" s="6" t="n">
        <v>-5751</v>
      </c>
      <c r="K35" s="4" t="inlineStr">
        <is>
          <t xml:space="preserve"> </t>
        </is>
      </c>
      <c r="L35" s="4" t="inlineStr">
        <is>
          <t xml:space="preserve"> </t>
        </is>
      </c>
      <c r="N35" s="6" t="n">
        <v>-5751</v>
      </c>
      <c r="P35" s="4" t="inlineStr">
        <is>
          <t xml:space="preserve"> </t>
        </is>
      </c>
    </row>
    <row r="36">
      <c r="A36" s="4" t="inlineStr">
        <is>
          <t>Net income (loss) (post Business Combination)</t>
        </is>
      </c>
      <c r="B36" s="4" t="inlineStr">
        <is>
          <t xml:space="preserve"> </t>
        </is>
      </c>
      <c r="C36" s="6" t="n">
        <v>15981</v>
      </c>
      <c r="D36" s="6" t="n">
        <v>-120656</v>
      </c>
      <c r="E36" s="6" t="n">
        <v>15096</v>
      </c>
      <c r="F36" s="6" t="n">
        <v>18777</v>
      </c>
      <c r="G36" s="6" t="n">
        <v>-17696</v>
      </c>
      <c r="H36" s="6" t="n">
        <v>-104675</v>
      </c>
      <c r="I36" s="6" t="n">
        <v>1081</v>
      </c>
      <c r="J36" s="6" t="n">
        <v>16177</v>
      </c>
      <c r="K36" s="4" t="inlineStr">
        <is>
          <t xml:space="preserve"> </t>
        </is>
      </c>
      <c r="L36" s="4" t="inlineStr">
        <is>
          <t xml:space="preserve"> </t>
        </is>
      </c>
      <c r="N36" s="6" t="n">
        <v>20773</v>
      </c>
      <c r="P36" s="4" t="inlineStr">
        <is>
          <t xml:space="preserve"> </t>
        </is>
      </c>
    </row>
    <row r="37">
      <c r="A37" s="4" t="inlineStr">
        <is>
          <t>Less: Net loss attributable to redeemable noncontrolling interest</t>
        </is>
      </c>
      <c r="B37" s="4" t="inlineStr">
        <is>
          <t xml:space="preserve"> </t>
        </is>
      </c>
      <c r="C37" s="6" t="n">
        <v>-3088</v>
      </c>
      <c r="D37" s="6" t="n">
        <v>-23291</v>
      </c>
      <c r="E37" s="6" t="n">
        <v>-18555</v>
      </c>
      <c r="F37" s="6" t="n">
        <v>-10744</v>
      </c>
      <c r="G37" s="6" t="n">
        <v>-8336</v>
      </c>
      <c r="H37" s="6" t="n">
        <v>-26379</v>
      </c>
      <c r="I37" s="6" t="n">
        <v>-19080</v>
      </c>
      <c r="J37" s="6" t="n">
        <v>-37635</v>
      </c>
      <c r="K37" s="4" t="inlineStr">
        <is>
          <t xml:space="preserve"> </t>
        </is>
      </c>
      <c r="L37" s="4" t="inlineStr">
        <is>
          <t xml:space="preserve"> </t>
        </is>
      </c>
      <c r="N37" s="6" t="n">
        <v>-42031</v>
      </c>
      <c r="P37" s="4" t="inlineStr">
        <is>
          <t xml:space="preserve"> </t>
        </is>
      </c>
    </row>
    <row r="38">
      <c r="A38" s="4" t="inlineStr">
        <is>
          <t>Net income attributable to the Company</t>
        </is>
      </c>
      <c r="B38" s="4" t="inlineStr">
        <is>
          <t xml:space="preserve"> </t>
        </is>
      </c>
      <c r="C38" s="6" t="n">
        <v>18280</v>
      </c>
      <c r="D38" s="6" t="n">
        <v>-98337</v>
      </c>
      <c r="E38" s="6" t="n">
        <v>33651</v>
      </c>
      <c r="F38" s="6" t="n">
        <v>29521</v>
      </c>
      <c r="G38" s="6" t="n">
        <v>-9360</v>
      </c>
      <c r="H38" s="6" t="n">
        <v>-80057</v>
      </c>
      <c r="I38" s="6" t="n">
        <v>20161</v>
      </c>
      <c r="J38" s="6" t="n">
        <v>53812</v>
      </c>
      <c r="K38" s="4" t="inlineStr">
        <is>
          <t xml:space="preserve"> </t>
        </is>
      </c>
      <c r="L38" s="4" t="inlineStr">
        <is>
          <t xml:space="preserve"> </t>
        </is>
      </c>
      <c r="N38" s="6" t="n">
        <v>62804</v>
      </c>
      <c r="P38" s="4" t="inlineStr">
        <is>
          <t xml:space="preserve"> </t>
        </is>
      </c>
    </row>
    <row r="39">
      <c r="A39" s="4" t="inlineStr">
        <is>
          <t>Net income attributable to Class A common shareholders - basic</t>
        </is>
      </c>
      <c r="B39" s="4" t="inlineStr">
        <is>
          <t xml:space="preserve"> </t>
        </is>
      </c>
      <c r="C39" s="6" t="n">
        <v>18143</v>
      </c>
      <c r="D39" s="6" t="n">
        <v>-98808</v>
      </c>
      <c r="E39" s="6" t="n">
        <v>32977</v>
      </c>
      <c r="F39" s="6" t="n">
        <v>28866</v>
      </c>
      <c r="G39" s="6" t="n">
        <v>-9688</v>
      </c>
      <c r="H39" s="6" t="n">
        <v>-80665</v>
      </c>
      <c r="I39" s="6" t="n">
        <v>19178</v>
      </c>
      <c r="J39" s="6" t="n">
        <v>52155</v>
      </c>
      <c r="K39" s="4" t="inlineStr">
        <is>
          <t xml:space="preserve"> </t>
        </is>
      </c>
      <c r="L39" s="4" t="inlineStr">
        <is>
          <t xml:space="preserve"> </t>
        </is>
      </c>
      <c r="N39" s="6" t="n">
        <v>60461</v>
      </c>
      <c r="P39" s="4" t="inlineStr">
        <is>
          <t xml:space="preserve"> </t>
        </is>
      </c>
    </row>
    <row r="40">
      <c r="A40" s="4" t="inlineStr">
        <is>
          <t>Net income attributable to Class A common shareholders - diluted</t>
        </is>
      </c>
      <c r="B40" s="4" t="inlineStr">
        <is>
          <t xml:space="preserve"> </t>
        </is>
      </c>
      <c r="C40" s="7" t="n">
        <v>18143</v>
      </c>
      <c r="D40" s="7" t="n">
        <v>-98808</v>
      </c>
      <c r="E40" s="7" t="n">
        <v>32977</v>
      </c>
      <c r="F40" s="7" t="n">
        <v>28866</v>
      </c>
      <c r="G40" s="7" t="n">
        <v>-9688</v>
      </c>
      <c r="H40" s="7" t="n">
        <v>-80665</v>
      </c>
      <c r="I40" s="7" t="n">
        <v>19178</v>
      </c>
      <c r="J40" s="7" t="n">
        <v>52155</v>
      </c>
      <c r="K40" s="4" t="inlineStr">
        <is>
          <t xml:space="preserve"> </t>
        </is>
      </c>
      <c r="L40" s="4" t="inlineStr">
        <is>
          <t xml:space="preserve"> </t>
        </is>
      </c>
      <c r="N40" s="7" t="n">
        <v>60461</v>
      </c>
      <c r="P40" s="4" t="inlineStr">
        <is>
          <t xml:space="preserve"> </t>
        </is>
      </c>
    </row>
    <row r="41">
      <c r="A41" s="3" t="inlineStr">
        <is>
          <t>Net incom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Net income per share of Class A common stock - basic (in dollars per share)</t>
        </is>
      </c>
      <c r="B42" s="4" t="inlineStr">
        <is>
          <t xml:space="preserve"> </t>
        </is>
      </c>
      <c r="C42" s="9" t="n">
        <v>0.33</v>
      </c>
      <c r="D42" s="9" t="n">
        <v>-2.7</v>
      </c>
      <c r="E42" s="9" t="n">
        <v>1.89</v>
      </c>
      <c r="F42" s="9" t="n">
        <v>1.84</v>
      </c>
      <c r="G42" s="9" t="n">
        <v>-0.64</v>
      </c>
      <c r="H42" s="9" t="n">
        <v>-1.76</v>
      </c>
      <c r="I42" s="9" t="n">
        <v>1.23</v>
      </c>
      <c r="J42" s="9" t="n">
        <v>3.2</v>
      </c>
      <c r="K42" s="4" t="inlineStr">
        <is>
          <t xml:space="preserve"> </t>
        </is>
      </c>
      <c r="L42" s="4" t="inlineStr">
        <is>
          <t xml:space="preserve"> </t>
        </is>
      </c>
      <c r="N42" s="9" t="n">
        <v>3.43</v>
      </c>
      <c r="P42" s="4" t="inlineStr">
        <is>
          <t xml:space="preserve"> </t>
        </is>
      </c>
    </row>
    <row r="43">
      <c r="A43" s="4" t="inlineStr">
        <is>
          <t>Net income per share of Class A common stock - diluted (in dollars per share)</t>
        </is>
      </c>
      <c r="B43" s="4" t="inlineStr">
        <is>
          <t xml:space="preserve"> </t>
        </is>
      </c>
      <c r="C43" s="9" t="n">
        <v>0.29</v>
      </c>
      <c r="D43" s="9" t="n">
        <v>-2.7</v>
      </c>
      <c r="E43" s="9" t="n">
        <v>1.29</v>
      </c>
      <c r="F43" s="9" t="n">
        <v>1.52</v>
      </c>
      <c r="G43" s="9" t="n">
        <v>-0.64</v>
      </c>
      <c r="H43" s="9" t="n">
        <v>-1.76</v>
      </c>
      <c r="I43" s="9" t="n">
        <v>0.83</v>
      </c>
      <c r="J43" s="9" t="n">
        <v>2.16</v>
      </c>
      <c r="K43" s="4" t="inlineStr">
        <is>
          <t xml:space="preserve"> </t>
        </is>
      </c>
      <c r="L43" s="4" t="inlineStr">
        <is>
          <t xml:space="preserve"> </t>
        </is>
      </c>
      <c r="N43" s="9" t="n">
        <v>2.46</v>
      </c>
      <c r="P43" s="4" t="inlineStr">
        <is>
          <t xml:space="preserve"> </t>
        </is>
      </c>
    </row>
    <row r="44">
      <c r="A44" s="4" t="inlineStr">
        <is>
          <t>As Previously Reported | Non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row>
    <row r="46">
      <c r="A46" s="4" t="inlineStr">
        <is>
          <t>Cost of revenue (excluding depreciation)</t>
        </is>
      </c>
      <c r="B46" s="4" t="inlineStr">
        <is>
          <t xml:space="preserve"> </t>
        </is>
      </c>
      <c r="C46" s="7" t="n">
        <v>47838</v>
      </c>
      <c r="D46" s="7" t="n">
        <v>51552</v>
      </c>
      <c r="E46" s="7" t="n">
        <v>25768</v>
      </c>
      <c r="F46" s="7" t="n">
        <v>22481</v>
      </c>
      <c r="G46" s="7" t="n">
        <v>23126</v>
      </c>
      <c r="H46" s="7" t="n">
        <v>99390</v>
      </c>
      <c r="I46" s="7" t="n">
        <v>45607</v>
      </c>
      <c r="J46" s="7" t="n">
        <v>71375</v>
      </c>
      <c r="K46" s="4" t="inlineStr">
        <is>
          <t xml:space="preserve"> </t>
        </is>
      </c>
      <c r="L46" s="4" t="inlineStr">
        <is>
          <t xml:space="preserve"> </t>
        </is>
      </c>
      <c r="N46" s="7" t="n">
        <v>97523</v>
      </c>
      <c r="P46" s="4" t="inlineStr">
        <is>
          <t xml:space="preserve"> </t>
        </is>
      </c>
    </row>
    <row r="47">
      <c r="A47" s="4" t="inlineStr">
        <is>
          <t>As Previously Reported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row>
    <row r="49">
      <c r="A49" s="4" t="inlineStr">
        <is>
          <t>Cost of revenue (excluding depreciation)</t>
        </is>
      </c>
      <c r="B49" s="4" t="inlineStr">
        <is>
          <t xml:space="preserve"> </t>
        </is>
      </c>
      <c r="C49" s="6" t="n">
        <v>9264</v>
      </c>
      <c r="D49" s="6" t="n">
        <v>9359</v>
      </c>
      <c r="E49" s="4" t="inlineStr">
        <is>
          <t xml:space="preserve"> </t>
        </is>
      </c>
      <c r="F49" s="4" t="inlineStr">
        <is>
          <t xml:space="preserve"> </t>
        </is>
      </c>
      <c r="G49" s="4" t="inlineStr">
        <is>
          <t xml:space="preserve"> </t>
        </is>
      </c>
      <c r="H49" s="6" t="n">
        <v>18623</v>
      </c>
      <c r="I49" s="4" t="inlineStr">
        <is>
          <t xml:space="preserve"> </t>
        </is>
      </c>
      <c r="J49" s="4" t="inlineStr">
        <is>
          <t xml:space="preserve"> </t>
        </is>
      </c>
      <c r="K49" s="4" t="inlineStr">
        <is>
          <t xml:space="preserve"> </t>
        </is>
      </c>
      <c r="L49" s="4" t="inlineStr">
        <is>
          <t xml:space="preserve"> </t>
        </is>
      </c>
      <c r="N49" s="6" t="n">
        <v>2949</v>
      </c>
      <c r="P49" s="4" t="inlineStr">
        <is>
          <t xml:space="preserve"> </t>
        </is>
      </c>
    </row>
    <row r="50">
      <c r="A50" s="4" t="inlineStr">
        <is>
          <t>Revision of Prior Period,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row>
    <row r="52">
      <c r="A52" s="4" t="inlineStr">
        <is>
          <t>Revenue</t>
        </is>
      </c>
      <c r="B52" s="4" t="inlineStr">
        <is>
          <t xml:space="preserve"> </t>
        </is>
      </c>
      <c r="C52" s="6" t="n">
        <v>233</v>
      </c>
      <c r="D52" s="6" t="n">
        <v>151</v>
      </c>
      <c r="E52" s="4" t="inlineStr">
        <is>
          <t xml:space="preserve"> </t>
        </is>
      </c>
      <c r="F52" s="4" t="inlineStr">
        <is>
          <t xml:space="preserve"> </t>
        </is>
      </c>
      <c r="G52" s="4" t="inlineStr">
        <is>
          <t xml:space="preserve"> </t>
        </is>
      </c>
      <c r="H52" s="6" t="n">
        <v>384</v>
      </c>
      <c r="I52" s="4" t="inlineStr">
        <is>
          <t xml:space="preserve"> </t>
        </is>
      </c>
      <c r="J52" s="4" t="inlineStr">
        <is>
          <t xml:space="preserve"> </t>
        </is>
      </c>
      <c r="K52" s="4" t="inlineStr">
        <is>
          <t xml:space="preserve"> </t>
        </is>
      </c>
      <c r="L52" s="4" t="inlineStr">
        <is>
          <t xml:space="preserve"> </t>
        </is>
      </c>
      <c r="N52" s="6" t="n">
        <v>30</v>
      </c>
      <c r="P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row>
    <row r="54">
      <c r="A54" s="4" t="inlineStr">
        <is>
          <t>General and administrative expense (excluding depreciation)</t>
        </is>
      </c>
      <c r="B54" s="4" t="inlineStr">
        <is>
          <t xml:space="preserve"> </t>
        </is>
      </c>
      <c r="C54" s="6" t="n">
        <v>-1031</v>
      </c>
      <c r="D54" s="6" t="n">
        <v>-762</v>
      </c>
      <c r="E54" s="6" t="n">
        <v>60</v>
      </c>
      <c r="F54" s="6" t="n">
        <v>403</v>
      </c>
      <c r="G54" s="6" t="n">
        <v>487</v>
      </c>
      <c r="H54" s="6" t="n">
        <v>-1793</v>
      </c>
      <c r="I54" s="6" t="n">
        <v>890</v>
      </c>
      <c r="J54" s="6" t="n">
        <v>950</v>
      </c>
      <c r="K54" s="4" t="inlineStr">
        <is>
          <t xml:space="preserve"> </t>
        </is>
      </c>
      <c r="L54" s="4" t="inlineStr">
        <is>
          <t xml:space="preserve"> </t>
        </is>
      </c>
      <c r="N54" s="6" t="n">
        <v>1391</v>
      </c>
      <c r="P54" s="4" t="inlineStr">
        <is>
          <t xml:space="preserve"> </t>
        </is>
      </c>
    </row>
    <row r="55">
      <c r="A55" s="4" t="inlineStr">
        <is>
          <t>Total operating expenses</t>
        </is>
      </c>
      <c r="B55" s="4" t="inlineStr">
        <is>
          <t xml:space="preserve"> </t>
        </is>
      </c>
      <c r="C55" s="6" t="n">
        <v>-441</v>
      </c>
      <c r="D55" s="6" t="n">
        <v>-2474</v>
      </c>
      <c r="E55" s="6" t="n">
        <v>785</v>
      </c>
      <c r="F55" s="6" t="n">
        <v>985</v>
      </c>
      <c r="G55" s="6" t="n">
        <v>1493</v>
      </c>
      <c r="H55" s="6" t="n">
        <v>-2915</v>
      </c>
      <c r="I55" s="6" t="n">
        <v>2478</v>
      </c>
      <c r="J55" s="6" t="n">
        <v>3263</v>
      </c>
      <c r="K55" s="4" t="inlineStr">
        <is>
          <t xml:space="preserve"> </t>
        </is>
      </c>
      <c r="L55" s="4" t="inlineStr">
        <is>
          <t xml:space="preserve"> </t>
        </is>
      </c>
      <c r="N55" s="6" t="n">
        <v>4912</v>
      </c>
      <c r="P55" s="4" t="inlineStr">
        <is>
          <t xml:space="preserve"> </t>
        </is>
      </c>
    </row>
    <row r="56">
      <c r="A56" s="4" t="inlineStr">
        <is>
          <t>Operating loss</t>
        </is>
      </c>
      <c r="B56" s="4" t="inlineStr">
        <is>
          <t xml:space="preserve"> </t>
        </is>
      </c>
      <c r="C56" s="6" t="n">
        <v>674</v>
      </c>
      <c r="D56" s="6" t="n">
        <v>2625</v>
      </c>
      <c r="E56" s="6" t="n">
        <v>-785</v>
      </c>
      <c r="F56" s="6" t="n">
        <v>-985</v>
      </c>
      <c r="G56" s="6" t="n">
        <v>-1493</v>
      </c>
      <c r="H56" s="6" t="n">
        <v>3299</v>
      </c>
      <c r="I56" s="6" t="n">
        <v>-2478</v>
      </c>
      <c r="J56" s="6" t="n">
        <v>-3263</v>
      </c>
      <c r="K56" s="4" t="inlineStr">
        <is>
          <t xml:space="preserve"> </t>
        </is>
      </c>
      <c r="L56" s="4" t="inlineStr">
        <is>
          <t xml:space="preserve"> </t>
        </is>
      </c>
      <c r="N56" s="6" t="n">
        <v>-4882</v>
      </c>
      <c r="P56" s="4" t="inlineStr">
        <is>
          <t xml:space="preserve"> </t>
        </is>
      </c>
    </row>
    <row r="57">
      <c r="A57" s="4" t="inlineStr">
        <is>
          <t>Income (loss) before income taxes</t>
        </is>
      </c>
      <c r="B57" s="4" t="inlineStr">
        <is>
          <t xml:space="preserve"> </t>
        </is>
      </c>
      <c r="C57" s="6" t="n">
        <v>674</v>
      </c>
      <c r="D57" s="6" t="n">
        <v>2625</v>
      </c>
      <c r="E57" s="6" t="n">
        <v>-785</v>
      </c>
      <c r="F57" s="6" t="n">
        <v>-985</v>
      </c>
      <c r="G57" s="6" t="n">
        <v>-1493</v>
      </c>
      <c r="H57" s="6" t="n">
        <v>3299</v>
      </c>
      <c r="I57" s="6" t="n">
        <v>-2478</v>
      </c>
      <c r="J57" s="6" t="n">
        <v>-3263</v>
      </c>
      <c r="K57" s="4" t="inlineStr">
        <is>
          <t xml:space="preserve"> </t>
        </is>
      </c>
      <c r="L57" s="4" t="inlineStr">
        <is>
          <t xml:space="preserve"> </t>
        </is>
      </c>
      <c r="N57" s="6" t="n">
        <v>-4882</v>
      </c>
      <c r="P57" s="4" t="inlineStr">
        <is>
          <t xml:space="preserve"> </t>
        </is>
      </c>
    </row>
    <row r="58">
      <c r="A58" s="4" t="inlineStr">
        <is>
          <t>Net income (loss)</t>
        </is>
      </c>
      <c r="B58" s="4" t="inlineStr">
        <is>
          <t xml:space="preserve"> </t>
        </is>
      </c>
      <c r="C58" s="6" t="n">
        <v>674</v>
      </c>
      <c r="D58" s="6" t="n">
        <v>2625</v>
      </c>
      <c r="E58" s="6" t="n">
        <v>-785</v>
      </c>
      <c r="F58" s="6" t="n">
        <v>-985</v>
      </c>
      <c r="G58" s="6" t="n">
        <v>-1493</v>
      </c>
      <c r="H58" s="6" t="n">
        <v>3299</v>
      </c>
      <c r="I58" s="6" t="n">
        <v>-2478</v>
      </c>
      <c r="J58" s="6" t="n">
        <v>-3263</v>
      </c>
      <c r="K58" s="4" t="inlineStr">
        <is>
          <t xml:space="preserve"> </t>
        </is>
      </c>
      <c r="L58" s="4" t="inlineStr">
        <is>
          <t xml:space="preserve"> </t>
        </is>
      </c>
      <c r="N58" s="6" t="n">
        <v>-4882</v>
      </c>
      <c r="P58" s="4" t="inlineStr">
        <is>
          <t xml:space="preserve"> </t>
        </is>
      </c>
    </row>
    <row r="59">
      <c r="A59" s="4" t="inlineStr">
        <is>
          <t>Net loss attributable to Intuitive Machines, LLC prior to the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6" t="n">
        <v>-730</v>
      </c>
      <c r="H59" s="4" t="inlineStr">
        <is>
          <t xml:space="preserve"> </t>
        </is>
      </c>
      <c r="I59" s="6" t="n">
        <v>-730</v>
      </c>
      <c r="J59" s="6" t="n">
        <v>-730</v>
      </c>
      <c r="K59" s="4" t="inlineStr">
        <is>
          <t xml:space="preserve"> </t>
        </is>
      </c>
      <c r="L59" s="4" t="inlineStr">
        <is>
          <t xml:space="preserve"> </t>
        </is>
      </c>
      <c r="N59" s="6" t="n">
        <v>-730</v>
      </c>
      <c r="P59" s="4" t="inlineStr">
        <is>
          <t xml:space="preserve"> </t>
        </is>
      </c>
    </row>
    <row r="60">
      <c r="A60" s="4" t="inlineStr">
        <is>
          <t>Net income (loss) (post Business Combination)</t>
        </is>
      </c>
      <c r="B60" s="4" t="inlineStr">
        <is>
          <t xml:space="preserve"> </t>
        </is>
      </c>
      <c r="C60" s="6" t="n">
        <v>674</v>
      </c>
      <c r="D60" s="6" t="n">
        <v>2625</v>
      </c>
      <c r="E60" s="6" t="n">
        <v>-785</v>
      </c>
      <c r="F60" s="6" t="n">
        <v>-985</v>
      </c>
      <c r="G60" s="6" t="n">
        <v>-763</v>
      </c>
      <c r="H60" s="6" t="n">
        <v>3299</v>
      </c>
      <c r="I60" s="6" t="n">
        <v>-1748</v>
      </c>
      <c r="J60" s="6" t="n">
        <v>-2533</v>
      </c>
      <c r="K60" s="4" t="inlineStr">
        <is>
          <t xml:space="preserve"> </t>
        </is>
      </c>
      <c r="L60" s="4" t="inlineStr">
        <is>
          <t xml:space="preserve"> </t>
        </is>
      </c>
      <c r="N60" s="6" t="n">
        <v>-4152</v>
      </c>
      <c r="P60" s="4" t="inlineStr">
        <is>
          <t xml:space="preserve"> </t>
        </is>
      </c>
    </row>
    <row r="61">
      <c r="A61" s="4" t="inlineStr">
        <is>
          <t>Less: Net loss attributable to redeemable noncontrolling interest</t>
        </is>
      </c>
      <c r="B61" s="4" t="inlineStr">
        <is>
          <t xml:space="preserve"> </t>
        </is>
      </c>
      <c r="C61" s="6" t="n">
        <v>283</v>
      </c>
      <c r="D61" s="6" t="n">
        <v>1774</v>
      </c>
      <c r="E61" s="6" t="n">
        <v>-437</v>
      </c>
      <c r="F61" s="6" t="n">
        <v>-1001</v>
      </c>
      <c r="G61" s="6" t="n">
        <v>-618</v>
      </c>
      <c r="H61" s="6" t="n">
        <v>2057</v>
      </c>
      <c r="I61" s="6" t="n">
        <v>-1619</v>
      </c>
      <c r="J61" s="6" t="n">
        <v>-2056</v>
      </c>
      <c r="K61" s="4" t="inlineStr">
        <is>
          <t xml:space="preserve"> </t>
        </is>
      </c>
      <c r="L61" s="4" t="inlineStr">
        <is>
          <t xml:space="preserve"> </t>
        </is>
      </c>
      <c r="N61" s="6" t="n">
        <v>-3110</v>
      </c>
      <c r="P61" s="4" t="inlineStr">
        <is>
          <t xml:space="preserve"> </t>
        </is>
      </c>
    </row>
    <row r="62">
      <c r="A62" s="4" t="inlineStr">
        <is>
          <t>Net income attributable to the Company</t>
        </is>
      </c>
      <c r="B62" s="4" t="inlineStr">
        <is>
          <t xml:space="preserve"> </t>
        </is>
      </c>
      <c r="C62" s="6" t="n">
        <v>391</v>
      </c>
      <c r="D62" s="6" t="n">
        <v>851</v>
      </c>
      <c r="E62" s="6" t="n">
        <v>-348</v>
      </c>
      <c r="F62" s="6" t="n">
        <v>16</v>
      </c>
      <c r="G62" s="6" t="n">
        <v>-145</v>
      </c>
      <c r="H62" s="6" t="n">
        <v>1242</v>
      </c>
      <c r="I62" s="6" t="n">
        <v>-129</v>
      </c>
      <c r="J62" s="6" t="n">
        <v>-477</v>
      </c>
      <c r="K62" s="4" t="inlineStr">
        <is>
          <t xml:space="preserve"> </t>
        </is>
      </c>
      <c r="L62" s="4" t="inlineStr">
        <is>
          <t xml:space="preserve"> </t>
        </is>
      </c>
      <c r="N62" s="6" t="n">
        <v>-1042</v>
      </c>
      <c r="P62" s="7" t="n">
        <v>5100</v>
      </c>
    </row>
    <row r="63">
      <c r="A63" s="4" t="inlineStr">
        <is>
          <t>Net income attributable to Class A common shareholders - basic</t>
        </is>
      </c>
      <c r="B63" s="4" t="inlineStr">
        <is>
          <t xml:space="preserve"> </t>
        </is>
      </c>
      <c r="C63" s="6" t="n">
        <v>391</v>
      </c>
      <c r="D63" s="6" t="n">
        <v>851</v>
      </c>
      <c r="E63" s="6" t="n">
        <v>-348</v>
      </c>
      <c r="F63" s="6" t="n">
        <v>16</v>
      </c>
      <c r="G63" s="6" t="n">
        <v>-145</v>
      </c>
      <c r="H63" s="6" t="n">
        <v>1242</v>
      </c>
      <c r="I63" s="6" t="n">
        <v>-129</v>
      </c>
      <c r="J63" s="6" t="n">
        <v>-477</v>
      </c>
      <c r="K63" s="4" t="inlineStr">
        <is>
          <t xml:space="preserve"> </t>
        </is>
      </c>
      <c r="L63" s="4" t="inlineStr">
        <is>
          <t xml:space="preserve"> </t>
        </is>
      </c>
      <c r="N63" s="6" t="n">
        <v>-1042</v>
      </c>
      <c r="P63" s="4" t="inlineStr">
        <is>
          <t xml:space="preserve"> </t>
        </is>
      </c>
    </row>
    <row r="64">
      <c r="A64" s="4" t="inlineStr">
        <is>
          <t>Net income attributable to Class A common shareholders - diluted</t>
        </is>
      </c>
      <c r="B64" s="4" t="inlineStr">
        <is>
          <t xml:space="preserve"> </t>
        </is>
      </c>
      <c r="C64" s="7" t="n">
        <v>391</v>
      </c>
      <c r="D64" s="7" t="n">
        <v>851</v>
      </c>
      <c r="E64" s="7" t="n">
        <v>-348</v>
      </c>
      <c r="F64" s="7" t="n">
        <v>16</v>
      </c>
      <c r="G64" s="7" t="n">
        <v>-145</v>
      </c>
      <c r="H64" s="7" t="n">
        <v>1242</v>
      </c>
      <c r="I64" s="7" t="n">
        <v>-129</v>
      </c>
      <c r="J64" s="7" t="n">
        <v>-477</v>
      </c>
      <c r="K64" s="4" t="inlineStr">
        <is>
          <t xml:space="preserve"> </t>
        </is>
      </c>
      <c r="L64" s="4" t="inlineStr">
        <is>
          <t xml:space="preserve"> </t>
        </is>
      </c>
      <c r="N64" s="7" t="n">
        <v>-1042</v>
      </c>
      <c r="P64" s="4" t="inlineStr">
        <is>
          <t xml:space="preserve"> </t>
        </is>
      </c>
    </row>
    <row r="65">
      <c r="A65" s="3" t="inlineStr">
        <is>
          <t>Net incom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row>
    <row r="66">
      <c r="A66" s="4" t="inlineStr">
        <is>
          <t>Net income per share of Class A common stock - basic (in dollars per share)</t>
        </is>
      </c>
      <c r="B66" s="4" t="inlineStr">
        <is>
          <t xml:space="preserve"> </t>
        </is>
      </c>
      <c r="C66" s="9" t="n">
        <v>0.01</v>
      </c>
      <c r="D66" s="9" t="n">
        <v>0.02</v>
      </c>
      <c r="E66" s="9" t="n">
        <v>-0.02</v>
      </c>
      <c r="F66" s="7" t="n">
        <v>0</v>
      </c>
      <c r="G66" s="9" t="n">
        <v>-0.01</v>
      </c>
      <c r="H66" s="9" t="n">
        <v>0.03</v>
      </c>
      <c r="I66" s="7" t="n">
        <v>0</v>
      </c>
      <c r="J66" s="9" t="n">
        <v>-0.03</v>
      </c>
      <c r="K66" s="4" t="inlineStr">
        <is>
          <t xml:space="preserve"> </t>
        </is>
      </c>
      <c r="L66" s="4" t="inlineStr">
        <is>
          <t xml:space="preserve"> </t>
        </is>
      </c>
      <c r="N66" s="9" t="n">
        <v>-0.06</v>
      </c>
      <c r="P66" s="4" t="inlineStr">
        <is>
          <t xml:space="preserve"> </t>
        </is>
      </c>
    </row>
    <row r="67">
      <c r="A67" s="4" t="inlineStr">
        <is>
          <t>Net income per share of Class A common stock - diluted (in dollars per share)</t>
        </is>
      </c>
      <c r="B67" s="4" t="inlineStr">
        <is>
          <t xml:space="preserve"> </t>
        </is>
      </c>
      <c r="C67" s="9" t="n">
        <v>0.01</v>
      </c>
      <c r="D67" s="9" t="n">
        <v>0.02</v>
      </c>
      <c r="E67" s="9" t="n">
        <v>-0.02</v>
      </c>
      <c r="F67" s="7" t="n">
        <v>0</v>
      </c>
      <c r="G67" s="9" t="n">
        <v>-0.01</v>
      </c>
      <c r="H67" s="9" t="n">
        <v>0.03</v>
      </c>
      <c r="I67" s="7" t="n">
        <v>0</v>
      </c>
      <c r="J67" s="9" t="n">
        <v>-0.02</v>
      </c>
      <c r="K67" s="4" t="inlineStr">
        <is>
          <t xml:space="preserve"> </t>
        </is>
      </c>
      <c r="L67" s="4" t="inlineStr">
        <is>
          <t xml:space="preserve"> </t>
        </is>
      </c>
      <c r="N67" s="9" t="n">
        <v>-0.04</v>
      </c>
      <c r="P67" s="4" t="inlineStr">
        <is>
          <t xml:space="preserve"> </t>
        </is>
      </c>
    </row>
    <row r="68">
      <c r="A68" s="4" t="inlineStr">
        <is>
          <t>Revision of Prior Period, Adjustment | Non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row>
    <row r="69">
      <c r="A69" s="3" t="inlineStr">
        <is>
          <t>Operating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row>
    <row r="70">
      <c r="A70" s="4" t="inlineStr">
        <is>
          <t>Cost of revenue (excluding depreciation)</t>
        </is>
      </c>
      <c r="B70" s="4" t="inlineStr">
        <is>
          <t xml:space="preserve"> </t>
        </is>
      </c>
      <c r="C70" s="7" t="n">
        <v>590</v>
      </c>
      <c r="D70" s="7" t="n">
        <v>-1712</v>
      </c>
      <c r="E70" s="7" t="n">
        <v>725</v>
      </c>
      <c r="F70" s="7" t="n">
        <v>582</v>
      </c>
      <c r="G70" s="7" t="n">
        <v>1006</v>
      </c>
      <c r="H70" s="7" t="n">
        <v>-1122</v>
      </c>
      <c r="I70" s="7" t="n">
        <v>1588</v>
      </c>
      <c r="J70" s="7" t="n">
        <v>2313</v>
      </c>
      <c r="K70" s="4" t="inlineStr">
        <is>
          <t xml:space="preserve"> </t>
        </is>
      </c>
      <c r="L70" s="4" t="inlineStr">
        <is>
          <t xml:space="preserve"> </t>
        </is>
      </c>
      <c r="N70" s="7" t="n">
        <v>3521</v>
      </c>
      <c r="P70" s="4" t="inlineStr">
        <is>
          <t xml:space="preserve"> </t>
        </is>
      </c>
    </row>
    <row r="71">
      <c r="A71" s="4" t="inlineStr">
        <is>
          <t>Revision of Prior Period, Adjustment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row>
    <row r="73">
      <c r="A73" s="4" t="inlineStr">
        <is>
          <t>Cost of revenue (excluding depreciation)</t>
        </is>
      </c>
      <c r="B73" s="4" t="inlineStr">
        <is>
          <t xml:space="preserve"> </t>
        </is>
      </c>
      <c r="C73" s="7" t="n">
        <v>0</v>
      </c>
      <c r="D73" s="7" t="n">
        <v>0</v>
      </c>
      <c r="E73" s="4" t="inlineStr">
        <is>
          <t xml:space="preserve"> </t>
        </is>
      </c>
      <c r="F73" s="4" t="inlineStr">
        <is>
          <t xml:space="preserve"> </t>
        </is>
      </c>
      <c r="G73" s="4" t="inlineStr">
        <is>
          <t xml:space="preserve"> </t>
        </is>
      </c>
      <c r="H73" s="7" t="n">
        <v>0</v>
      </c>
      <c r="I73" s="4" t="inlineStr">
        <is>
          <t xml:space="preserve"> </t>
        </is>
      </c>
      <c r="J73" s="4" t="inlineStr">
        <is>
          <t xml:space="preserve"> </t>
        </is>
      </c>
      <c r="K73" s="4" t="inlineStr">
        <is>
          <t xml:space="preserve"> </t>
        </is>
      </c>
      <c r="L73" s="4" t="inlineStr">
        <is>
          <t xml:space="preserve"> </t>
        </is>
      </c>
      <c r="N73" s="7" t="n">
        <v>0</v>
      </c>
      <c r="P73" s="4" t="inlineStr">
        <is>
          <t xml:space="preserve"> </t>
        </is>
      </c>
    </row>
    <row r="74"/>
    <row r="75">
      <c r="A75" s="4" t="inlineStr">
        <is>
          <t>[1] As a result of the Business Combination, the capital structure changed and net income per share information for 2023 represents results after the Closing Date of the Business Combination, for the period from February 13, 2023 through December 31, 2023. See Note 1 - Business Description and Note 12 - Net Income (Loss) per Share for additional information.</t>
        </is>
      </c>
    </row>
  </sheetData>
  <mergeCells count="8">
    <mergeCell ref="L2:M2"/>
    <mergeCell ref="A75:P75"/>
    <mergeCell ref="C1:G1"/>
    <mergeCell ref="H1:I1"/>
    <mergeCell ref="N2:O2"/>
    <mergeCell ref="A74:P74"/>
    <mergeCell ref="L1:O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t>
        </is>
      </c>
      <c r="B4" s="7" t="n">
        <v>228000</v>
      </c>
      <c r="C4" s="7" t="n">
        <v>79551</v>
      </c>
    </row>
    <row r="5">
      <c r="A5" s="4" t="inlineStr">
        <is>
          <t>Total (percent)</t>
        </is>
      </c>
      <c r="B5" s="11" t="n">
        <v>1</v>
      </c>
      <c r="C5" s="11" t="n">
        <v>1</v>
      </c>
    </row>
    <row r="6">
      <c r="A6" s="4" t="inlineStr">
        <is>
          <t>Cost reimburs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7" t="n">
        <v>146516</v>
      </c>
      <c r="C8" s="7" t="n">
        <v>13920</v>
      </c>
    </row>
    <row r="9">
      <c r="A9" s="4" t="inlineStr">
        <is>
          <t>Total (percent)</t>
        </is>
      </c>
      <c r="B9" s="11" t="n">
        <v>0.64</v>
      </c>
      <c r="C9" s="11" t="n">
        <v>0.17</v>
      </c>
    </row>
    <row r="10">
      <c r="A10" s="4" t="inlineStr">
        <is>
          <t>Fixed pric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7" t="n">
        <v>74681</v>
      </c>
      <c r="C12" s="7" t="n">
        <v>58743</v>
      </c>
    </row>
    <row r="13">
      <c r="A13" s="4" t="inlineStr">
        <is>
          <t>Total (percent)</t>
        </is>
      </c>
      <c r="B13" s="11" t="n">
        <v>0.33</v>
      </c>
      <c r="C13" s="11" t="n">
        <v>0.74</v>
      </c>
    </row>
    <row r="14">
      <c r="A14" s="4" t="inlineStr">
        <is>
          <t>Time and mate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7" t="n">
        <v>6803</v>
      </c>
      <c r="C16" s="7" t="n">
        <v>6888</v>
      </c>
    </row>
    <row r="17">
      <c r="A17" s="4" t="inlineStr">
        <is>
          <t>Total (percent)</t>
        </is>
      </c>
      <c r="B17" s="11" t="n">
        <v>0.03</v>
      </c>
      <c r="C17" s="11" t="n">
        <v>0.0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Revenue</t>
        </is>
      </c>
      <c r="C3" s="7" t="n">
        <v>228000</v>
      </c>
      <c r="D3" s="7" t="n">
        <v>79551</v>
      </c>
    </row>
    <row r="4">
      <c r="A4" s="3" t="inlineStr">
        <is>
          <t>Operating expenses:</t>
        </is>
      </c>
      <c r="C4" s="4" t="inlineStr">
        <is>
          <t xml:space="preserve"> </t>
        </is>
      </c>
      <c r="D4" s="4" t="inlineStr">
        <is>
          <t xml:space="preserve"> </t>
        </is>
      </c>
    </row>
    <row r="5">
      <c r="A5" s="4" t="inlineStr">
        <is>
          <t>Depreciation</t>
        </is>
      </c>
      <c r="C5" s="6" t="n">
        <v>1859</v>
      </c>
      <c r="D5" s="6" t="n">
        <v>1376</v>
      </c>
    </row>
    <row r="6">
      <c r="A6" s="4" t="inlineStr">
        <is>
          <t>Impairment of property and equipment</t>
        </is>
      </c>
      <c r="C6" s="6" t="n">
        <v>5044</v>
      </c>
      <c r="D6" s="6" t="n">
        <v>964</v>
      </c>
    </row>
    <row r="7">
      <c r="A7" s="4" t="inlineStr">
        <is>
          <t>General and administrative expense (excluding depreciation)</t>
        </is>
      </c>
      <c r="C7" s="6" t="n">
        <v>53262</v>
      </c>
      <c r="D7" s="6" t="n">
        <v>34337</v>
      </c>
    </row>
    <row r="8">
      <c r="A8" s="4" t="inlineStr">
        <is>
          <t>Total operating expenses</t>
        </is>
      </c>
      <c r="C8" s="6" t="n">
        <v>285396</v>
      </c>
      <c r="D8" s="6" t="n">
        <v>140670</v>
      </c>
    </row>
    <row r="9">
      <c r="A9" s="4" t="inlineStr">
        <is>
          <t>Operating loss</t>
        </is>
      </c>
      <c r="C9" s="6" t="n">
        <v>-57396</v>
      </c>
      <c r="D9" s="6" t="n">
        <v>-61119</v>
      </c>
    </row>
    <row r="10">
      <c r="A10" s="3" t="inlineStr">
        <is>
          <t>Other income (expense), net:</t>
        </is>
      </c>
      <c r="C10" s="4" t="inlineStr">
        <is>
          <t xml:space="preserve"> </t>
        </is>
      </c>
      <c r="D10" s="4" t="inlineStr">
        <is>
          <t xml:space="preserve"> </t>
        </is>
      </c>
    </row>
    <row r="11">
      <c r="A11" s="4" t="inlineStr">
        <is>
          <t>Interest income (expense), net</t>
        </is>
      </c>
      <c r="C11" s="6" t="n">
        <v>180</v>
      </c>
      <c r="D11" s="6" t="n">
        <v>-823</v>
      </c>
    </row>
    <row r="12">
      <c r="A12" s="4" t="inlineStr">
        <is>
          <t>Change in fair value of earn-out liabilities</t>
        </is>
      </c>
      <c r="C12" s="6" t="n">
        <v>-120124</v>
      </c>
      <c r="D12" s="6" t="n">
        <v>66252</v>
      </c>
    </row>
    <row r="13">
      <c r="A13" s="4" t="inlineStr">
        <is>
          <t>Change in fair value of warrant liabilities</t>
        </is>
      </c>
      <c r="C13" s="6" t="n">
        <v>-77651</v>
      </c>
      <c r="D13" s="6" t="n">
        <v>15435</v>
      </c>
    </row>
    <row r="14">
      <c r="A14" s="4" t="inlineStr">
        <is>
          <t>Change in fair value of SAFE Agreements</t>
        </is>
      </c>
      <c r="C14" s="6" t="n">
        <v>0</v>
      </c>
      <c r="D14" s="6" t="n">
        <v>-2353</v>
      </c>
    </row>
    <row r="15">
      <c r="A15" s="4" t="inlineStr">
        <is>
          <t>Loss on issuance of securities</t>
        </is>
      </c>
      <c r="C15" s="6" t="n">
        <v>-93136</v>
      </c>
      <c r="D15" s="6" t="n">
        <v>-6729</v>
      </c>
    </row>
    <row r="16">
      <c r="A16" s="4" t="inlineStr">
        <is>
          <t>Other income (expense), net</t>
        </is>
      </c>
      <c r="C16" s="6" t="n">
        <v>1242</v>
      </c>
      <c r="D16" s="6" t="n">
        <v>-483</v>
      </c>
    </row>
    <row r="17">
      <c r="A17" s="4" t="inlineStr">
        <is>
          <t>Total other income (expense), net</t>
        </is>
      </c>
      <c r="C17" s="6" t="n">
        <v>-289489</v>
      </c>
      <c r="D17" s="6" t="n">
        <v>71299</v>
      </c>
    </row>
    <row r="18">
      <c r="A18" s="4" t="inlineStr">
        <is>
          <t>Income (loss) before income taxes</t>
        </is>
      </c>
      <c r="C18" s="6" t="n">
        <v>-346885</v>
      </c>
      <c r="D18" s="6" t="n">
        <v>10180</v>
      </c>
    </row>
    <row r="19">
      <c r="A19" s="4" t="inlineStr">
        <is>
          <t>Income tax expense</t>
        </is>
      </c>
      <c r="C19" s="6" t="n">
        <v>-37</v>
      </c>
      <c r="D19" s="6" t="n">
        <v>-40</v>
      </c>
    </row>
    <row r="20">
      <c r="A20" s="4" t="inlineStr">
        <is>
          <t>Net income (loss)</t>
        </is>
      </c>
      <c r="C20" s="6" t="n">
        <v>-346922</v>
      </c>
      <c r="D20" s="6" t="n">
        <v>10140</v>
      </c>
    </row>
    <row r="21">
      <c r="A21" s="4" t="inlineStr">
        <is>
          <t>Net loss attributable to Intuitive Machines, LLC prior to the Business Combination</t>
        </is>
      </c>
      <c r="C21" s="6" t="n">
        <v>0</v>
      </c>
      <c r="D21" s="6" t="n">
        <v>-6481</v>
      </c>
    </row>
    <row r="22">
      <c r="A22" s="4" t="inlineStr">
        <is>
          <t>Net income (loss) (post Business Combination)</t>
        </is>
      </c>
      <c r="C22" s="6" t="n">
        <v>-346922</v>
      </c>
      <c r="D22" s="6" t="n">
        <v>16621</v>
      </c>
    </row>
    <row r="23">
      <c r="A23" s="4" t="inlineStr">
        <is>
          <t>Net loss attributable to redeemable noncontrolling interest</t>
        </is>
      </c>
      <c r="C23" s="6" t="n">
        <v>-67004</v>
      </c>
      <c r="D23" s="6" t="n">
        <v>-45141</v>
      </c>
    </row>
    <row r="24">
      <c r="A24" s="4" t="inlineStr">
        <is>
          <t>Net income attributable to noncontrolling interest</t>
        </is>
      </c>
      <c r="C24" s="6" t="n">
        <v>3495</v>
      </c>
      <c r="D24" s="6" t="n">
        <v>0</v>
      </c>
    </row>
    <row r="25">
      <c r="A25" s="4" t="inlineStr">
        <is>
          <t>Net income (loss) attributable to the Company</t>
        </is>
      </c>
      <c r="C25" s="6" t="n">
        <v>-283413</v>
      </c>
      <c r="D25" s="6" t="n">
        <v>61762</v>
      </c>
    </row>
    <row r="26">
      <c r="A26" s="4" t="inlineStr">
        <is>
          <t>Less: Preferred dividends</t>
        </is>
      </c>
      <c r="C26" s="6" t="n">
        <v>-896</v>
      </c>
      <c r="D26" s="6" t="n">
        <v>-2343</v>
      </c>
    </row>
    <row r="27">
      <c r="A27" s="4" t="inlineStr">
        <is>
          <t>Net income (loss) attributable to Class A common shareholders - basic</t>
        </is>
      </c>
      <c r="C27" s="6" t="n">
        <v>-284309</v>
      </c>
      <c r="D27" s="6" t="n">
        <v>59419</v>
      </c>
    </row>
    <row r="28">
      <c r="A28" s="4" t="inlineStr">
        <is>
          <t>Net income (loss) attributable to Class A common shareholders - diluted</t>
        </is>
      </c>
      <c r="C28" s="7" t="n">
        <v>-284309</v>
      </c>
      <c r="D28" s="7" t="n">
        <v>59419</v>
      </c>
    </row>
    <row r="29">
      <c r="A29" s="3" t="inlineStr">
        <is>
          <t>Net income (loss) per share</t>
        </is>
      </c>
      <c r="C29" s="4" t="inlineStr">
        <is>
          <t xml:space="preserve"> </t>
        </is>
      </c>
      <c r="D29" s="4" t="inlineStr">
        <is>
          <t xml:space="preserve"> </t>
        </is>
      </c>
    </row>
    <row r="30">
      <c r="A30" s="4" t="inlineStr">
        <is>
          <t>Net income (loss) per Class A common share - basic (in dollars per share)</t>
        </is>
      </c>
      <c r="B30" s="4" t="inlineStr">
        <is>
          <t>[1]</t>
        </is>
      </c>
      <c r="C30" s="9" t="n">
        <v>-4.63</v>
      </c>
      <c r="D30" s="9" t="n">
        <v>3.37</v>
      </c>
    </row>
    <row r="31">
      <c r="A31" s="4" t="inlineStr">
        <is>
          <t>Net income (loss) per Class A common share - diluted (in dollars per share)</t>
        </is>
      </c>
      <c r="B31" s="4" t="inlineStr">
        <is>
          <t>[1]</t>
        </is>
      </c>
      <c r="C31" s="9" t="n">
        <v>-4.63</v>
      </c>
      <c r="D31" s="9" t="n">
        <v>2.42</v>
      </c>
    </row>
    <row r="32">
      <c r="A32" s="3" t="inlineStr">
        <is>
          <t>Weighted-average common shares outstanding</t>
        </is>
      </c>
      <c r="C32" s="4" t="inlineStr">
        <is>
          <t xml:space="preserve"> </t>
        </is>
      </c>
      <c r="D32" s="4" t="inlineStr">
        <is>
          <t xml:space="preserve"> </t>
        </is>
      </c>
    </row>
    <row r="33">
      <c r="A33" s="4" t="inlineStr">
        <is>
          <t>Weighted average shares outstanding - basic (in shares)</t>
        </is>
      </c>
      <c r="C33" s="6" t="n">
        <v>61410250</v>
      </c>
      <c r="D33" s="6" t="n">
        <v>17648050</v>
      </c>
    </row>
    <row r="34">
      <c r="A34" s="4" t="inlineStr">
        <is>
          <t>Weighted average shares outstanding - diluted (in shares)</t>
        </is>
      </c>
      <c r="C34" s="6" t="n">
        <v>61410250</v>
      </c>
      <c r="D34" s="6" t="n">
        <v>25564313</v>
      </c>
    </row>
    <row r="35">
      <c r="A35" s="4" t="inlineStr">
        <is>
          <t>Nonrelated Party</t>
        </is>
      </c>
      <c r="C35" s="4" t="inlineStr">
        <is>
          <t xml:space="preserve"> </t>
        </is>
      </c>
      <c r="D35" s="4" t="inlineStr">
        <is>
          <t xml:space="preserve"> </t>
        </is>
      </c>
    </row>
    <row r="36">
      <c r="A36" s="3" t="inlineStr">
        <is>
          <t>Operating expenses:</t>
        </is>
      </c>
      <c r="C36" s="4" t="inlineStr">
        <is>
          <t xml:space="preserve"> </t>
        </is>
      </c>
      <c r="D36" s="4" t="inlineStr">
        <is>
          <t xml:space="preserve"> </t>
        </is>
      </c>
    </row>
    <row r="37">
      <c r="A37" s="4" t="inlineStr">
        <is>
          <t>Cost of revenue (excluding depreciation)</t>
        </is>
      </c>
      <c r="C37" s="7" t="n">
        <v>190369</v>
      </c>
      <c r="D37" s="7" t="n">
        <v>101044</v>
      </c>
    </row>
    <row r="38">
      <c r="A38" s="4" t="inlineStr">
        <is>
          <t>Affiliated Entity</t>
        </is>
      </c>
      <c r="C38" s="4" t="inlineStr">
        <is>
          <t xml:space="preserve"> </t>
        </is>
      </c>
      <c r="D38" s="4" t="inlineStr">
        <is>
          <t xml:space="preserve"> </t>
        </is>
      </c>
    </row>
    <row r="39">
      <c r="A39" s="3" t="inlineStr">
        <is>
          <t>Operating expenses:</t>
        </is>
      </c>
      <c r="C39" s="4" t="inlineStr">
        <is>
          <t xml:space="preserve"> </t>
        </is>
      </c>
      <c r="D39" s="4" t="inlineStr">
        <is>
          <t xml:space="preserve"> </t>
        </is>
      </c>
    </row>
    <row r="40">
      <c r="A40" s="4" t="inlineStr">
        <is>
          <t>Cost of revenue (excluding depreciation)</t>
        </is>
      </c>
      <c r="C40" s="7" t="n">
        <v>34862</v>
      </c>
      <c r="D40" s="7" t="n">
        <v>2949</v>
      </c>
    </row>
    <row r="41"/>
    <row r="42">
      <c r="A42" s="4" t="inlineStr">
        <is>
          <t>[1] As a result of the Business Combination, the capital structure changed and net income per share information for 2023 represents results after the Closing Date of the Business Combination, for the period from February 13, 2023 through December 31, 2023. See Note 1 - Business Description and Note 12 - Net Income (Loss) per Share for additional information.</t>
        </is>
      </c>
    </row>
  </sheetData>
  <mergeCells count="4">
    <mergeCell ref="A1:B2"/>
    <mergeCell ref="C1:D1"/>
    <mergeCell ref="A41:C41"/>
    <mergeCell ref="A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chedule of Contract Asset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ceivables</t>
        </is>
      </c>
      <c r="B3" s="7" t="n">
        <v>18113</v>
      </c>
      <c r="C3" s="7" t="n">
        <v>6146</v>
      </c>
    </row>
    <row r="4">
      <c r="A4" s="4" t="inlineStr">
        <is>
          <t>Deferred contract costs</t>
        </is>
      </c>
      <c r="B4" s="6" t="n">
        <v>16479</v>
      </c>
      <c r="C4" s="6" t="n">
        <v>980</v>
      </c>
    </row>
    <row r="5">
      <c r="A5" s="4" t="inlineStr">
        <is>
          <t>Total</t>
        </is>
      </c>
      <c r="B5" s="7" t="n">
        <v>34592</v>
      </c>
      <c r="C5" s="7" t="n">
        <v>7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Dec. 31, 2024</t>
        </is>
      </c>
      <c r="C1" s="2" t="inlineStr">
        <is>
          <t>Dec. 31, 2023</t>
        </is>
      </c>
    </row>
    <row r="2">
      <c r="A2" s="3" t="inlineStr">
        <is>
          <t>Contract liabilities – current</t>
        </is>
      </c>
      <c r="B2" s="4" t="inlineStr">
        <is>
          <t xml:space="preserve"> </t>
        </is>
      </c>
      <c r="C2" s="4" t="inlineStr">
        <is>
          <t xml:space="preserve"> </t>
        </is>
      </c>
    </row>
    <row r="3">
      <c r="A3" s="4" t="inlineStr">
        <is>
          <t>Deferred revenue</t>
        </is>
      </c>
      <c r="B3" s="7" t="n">
        <v>54803</v>
      </c>
      <c r="C3" s="7" t="n">
        <v>22896</v>
      </c>
    </row>
    <row r="4">
      <c r="A4" s="4" t="inlineStr">
        <is>
          <t>Contract loss provision</t>
        </is>
      </c>
      <c r="B4" s="6" t="n">
        <v>7890</v>
      </c>
      <c r="C4" s="6" t="n">
        <v>5457</v>
      </c>
    </row>
    <row r="5">
      <c r="A5" s="4" t="inlineStr">
        <is>
          <t>Accrued launch costs</t>
        </is>
      </c>
      <c r="B5" s="6" t="n">
        <v>2491</v>
      </c>
      <c r="C5" s="6" t="n">
        <v>13018</v>
      </c>
    </row>
    <row r="6">
      <c r="A6" s="4" t="inlineStr">
        <is>
          <t>Total contract liabilities – current</t>
        </is>
      </c>
      <c r="B6" s="6" t="n">
        <v>65184</v>
      </c>
      <c r="C6" s="6" t="n">
        <v>41371</v>
      </c>
    </row>
    <row r="7">
      <c r="A7" s="3" t="inlineStr">
        <is>
          <t>Contract liabilities – long-term</t>
        </is>
      </c>
      <c r="B7" s="4" t="inlineStr">
        <is>
          <t xml:space="preserve"> </t>
        </is>
      </c>
      <c r="C7" s="4" t="inlineStr">
        <is>
          <t xml:space="preserve"> </t>
        </is>
      </c>
    </row>
    <row r="8">
      <c r="A8" s="4" t="inlineStr">
        <is>
          <t>Deferred revenue</t>
        </is>
      </c>
      <c r="B8" s="6" t="n">
        <v>14334</v>
      </c>
      <c r="C8" s="6" t="n">
        <v>0</v>
      </c>
    </row>
    <row r="9">
      <c r="A9" s="4" t="inlineStr">
        <is>
          <t>Total contract liabilities</t>
        </is>
      </c>
      <c r="B9" s="7" t="n">
        <v>79518</v>
      </c>
      <c r="C9" s="7" t="n">
        <v>413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Narrative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mortization of deferred contract costs</t>
        </is>
      </c>
      <c r="B4" s="4" t="inlineStr">
        <is>
          <t xml:space="preserve"> </t>
        </is>
      </c>
      <c r="C4" s="7" t="n">
        <v>13700</v>
      </c>
      <c r="D4" s="7" t="n">
        <v>31200</v>
      </c>
    </row>
    <row r="5">
      <c r="A5" s="4" t="inlineStr">
        <is>
          <t>Contract with customer, liability, revenue recognized</t>
        </is>
      </c>
      <c r="B5" s="4" t="inlineStr">
        <is>
          <t xml:space="preserve"> </t>
        </is>
      </c>
      <c r="C5" s="6" t="n">
        <v>13600</v>
      </c>
      <c r="D5" s="6" t="n">
        <v>38200</v>
      </c>
    </row>
    <row r="6">
      <c r="A6" s="4" t="inlineStr">
        <is>
          <t>Net losses related to contracts</t>
        </is>
      </c>
      <c r="B6" s="4" t="inlineStr">
        <is>
          <t xml:space="preserve"> </t>
        </is>
      </c>
      <c r="C6" s="6" t="n">
        <v>28100</v>
      </c>
      <c r="D6" s="6" t="n">
        <v>23600</v>
      </c>
    </row>
    <row r="7">
      <c r="A7" s="4" t="inlineStr">
        <is>
          <t>Contract loss provision, current</t>
        </is>
      </c>
      <c r="B7" s="4" t="inlineStr">
        <is>
          <t xml:space="preserve"> </t>
        </is>
      </c>
      <c r="C7" s="6" t="n">
        <v>7890</v>
      </c>
      <c r="D7" s="6" t="n">
        <v>5457</v>
      </c>
    </row>
    <row r="8">
      <c r="A8" s="4" t="inlineStr">
        <is>
          <t>Revenue, remaining performance obligation, amount</t>
        </is>
      </c>
      <c r="B8" s="4" t="inlineStr">
        <is>
          <t xml:space="preserve"> </t>
        </is>
      </c>
      <c r="C8" s="7" t="n">
        <v>168700</v>
      </c>
      <c r="D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 xml:space="preserve"> </t>
        </is>
      </c>
      <c r="C11" s="4" t="inlineStr">
        <is>
          <t>12 months</t>
        </is>
      </c>
      <c r="D11" s="4" t="inlineStr">
        <is>
          <t xml:space="preserve"> </t>
        </is>
      </c>
    </row>
    <row r="12">
      <c r="A12" s="4" t="inlineStr">
        <is>
          <t>Revenue, Remaining Performance Obligation, Expected Timing of Satisfaction, Start Date [Axis]: 2025-01-01 | 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percentage</t>
        </is>
      </c>
      <c r="B14" s="4" t="inlineStr">
        <is>
          <t xml:space="preserve"> </t>
        </is>
      </c>
      <c r="C14" s="11" t="n">
        <v>0.55</v>
      </c>
      <c r="D14" s="4" t="inlineStr">
        <is>
          <t xml:space="preserve"> </t>
        </is>
      </c>
    </row>
    <row r="15">
      <c r="A15" s="4" t="inlineStr">
        <is>
          <t>Revenue, Remaining Performance Obligation, Expected Timing of Satisfaction, Start Date [Axis]: 2025-01-01 | 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percentage</t>
        </is>
      </c>
      <c r="B17" s="4" t="inlineStr">
        <is>
          <t xml:space="preserve"> </t>
        </is>
      </c>
      <c r="C17" s="11" t="n">
        <v>0.6</v>
      </c>
      <c r="D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 xml:space="preserve"> </t>
        </is>
      </c>
      <c r="C20" s="4" t="inlineStr">
        <is>
          <t>12 months</t>
        </is>
      </c>
      <c r="D20" s="4" t="inlineStr">
        <is>
          <t xml:space="preserve"> </t>
        </is>
      </c>
    </row>
    <row r="21">
      <c r="A21" s="4" t="inlineStr">
        <is>
          <t>Revenue, Remaining Performance Obligation, Expected Timing of Satisfaction, Start Date [Axis]: 2026-01-01 | Minimum</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Revenue, remaining performance obligation, percentage</t>
        </is>
      </c>
      <c r="B23" s="4" t="inlineStr">
        <is>
          <t xml:space="preserve"> </t>
        </is>
      </c>
      <c r="C23" s="11" t="n">
        <v>0.2</v>
      </c>
      <c r="D23" s="4" t="inlineStr">
        <is>
          <t xml:space="preserve"> </t>
        </is>
      </c>
    </row>
    <row r="24">
      <c r="A24" s="4" t="inlineStr">
        <is>
          <t>Revenue, Remaining Performance Obligation, Expected Timing of Satisfaction, Start Date [Axis]: 2026-01-01 | Maximum</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venue, remaining performance obligation, percentage</t>
        </is>
      </c>
      <c r="B26" s="4" t="inlineStr">
        <is>
          <t xml:space="preserve"> </t>
        </is>
      </c>
      <c r="C26" s="11" t="n">
        <v>0.25</v>
      </c>
      <c r="D26" s="4" t="inlineStr">
        <is>
          <t xml:space="preserve"> </t>
        </is>
      </c>
    </row>
    <row r="27">
      <c r="A27" s="4" t="inlineStr">
        <is>
          <t>Revenue, Remaining Performance Obligation, Expected Timing of Satisfaction, Start Date [Axis]: 2027-01-01</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Revenue, remaining performance obligation, expected timing of satisfaction, period</t>
        </is>
      </c>
      <c r="B29" s="4" t="inlineStr">
        <is>
          <t xml:space="preserve"> </t>
        </is>
      </c>
      <c r="C29" s="4" t="inlineStr">
        <is>
          <t xml:space="preserve"> </t>
        </is>
      </c>
      <c r="D29" s="4" t="inlineStr">
        <is>
          <t xml:space="preserve"> </t>
        </is>
      </c>
    </row>
    <row r="30">
      <c r="A30" s="4" t="inlineStr">
        <is>
          <t>Commercial Lunar Payload Services, Contract One</t>
        </is>
      </c>
      <c r="B30" s="4" t="inlineStr">
        <is>
          <t xml:space="preserve"> </t>
        </is>
      </c>
      <c r="C30" s="4" t="inlineStr">
        <is>
          <t xml:space="preserve"> </t>
        </is>
      </c>
      <c r="D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row>
    <row r="32">
      <c r="A32" s="4" t="inlineStr">
        <is>
          <t>Contract with customer, liability, revenue recognized</t>
        </is>
      </c>
      <c r="B32" s="7" t="n">
        <v>11600</v>
      </c>
      <c r="C32" s="4" t="inlineStr">
        <is>
          <t xml:space="preserve"> </t>
        </is>
      </c>
      <c r="D32" s="4" t="inlineStr">
        <is>
          <t xml:space="preserve"> </t>
        </is>
      </c>
    </row>
    <row r="33">
      <c r="A33" s="4" t="inlineStr">
        <is>
          <t>Contracts, variable consideration, maximum</t>
        </is>
      </c>
      <c r="B33" s="4" t="inlineStr">
        <is>
          <t xml:space="preserve"> </t>
        </is>
      </c>
      <c r="C33" s="7" t="n">
        <v>12300</v>
      </c>
      <c r="D33" s="4" t="inlineStr">
        <is>
          <t xml:space="preserve"> </t>
        </is>
      </c>
    </row>
    <row r="34">
      <c r="A34" s="4" t="inlineStr">
        <is>
          <t>Loss on contracts</t>
        </is>
      </c>
      <c r="B34" s="4" t="inlineStr">
        <is>
          <t xml:space="preserve"> </t>
        </is>
      </c>
      <c r="C34" s="6" t="n">
        <v>5700</v>
      </c>
      <c r="D34" s="6" t="n">
        <v>9000</v>
      </c>
    </row>
    <row r="35">
      <c r="A35" s="4" t="inlineStr">
        <is>
          <t>Commercial Lunar Payload Services, Contract Two</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Loss on contracts</t>
        </is>
      </c>
      <c r="B37" s="4" t="inlineStr">
        <is>
          <t xml:space="preserve"> </t>
        </is>
      </c>
      <c r="C37" s="7" t="n">
        <v>12500</v>
      </c>
      <c r="D37" s="7" t="n">
        <v>5800</v>
      </c>
    </row>
    <row r="38">
      <c r="A38" s="4" t="inlineStr">
        <is>
          <t>Long-term contract, percent complete</t>
        </is>
      </c>
      <c r="B38" s="4" t="inlineStr">
        <is>
          <t xml:space="preserve"> </t>
        </is>
      </c>
      <c r="C38" s="11" t="n">
        <v>0.6899999999999999</v>
      </c>
      <c r="D38" s="11" t="n">
        <v>0.64</v>
      </c>
    </row>
    <row r="39">
      <c r="A39" s="4" t="inlineStr">
        <is>
          <t>Contract loss provision, current</t>
        </is>
      </c>
      <c r="B39" s="4" t="inlineStr">
        <is>
          <t xml:space="preserve"> </t>
        </is>
      </c>
      <c r="C39" s="7" t="n">
        <v>7000</v>
      </c>
      <c r="D39" s="7" t="n">
        <v>900</v>
      </c>
    </row>
    <row r="40">
      <c r="A40" s="4" t="inlineStr">
        <is>
          <t>Commercial Lunar Payload Services, Contract Three</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Loss on contracts</t>
        </is>
      </c>
      <c r="B42" s="4" t="inlineStr">
        <is>
          <t xml:space="preserve"> </t>
        </is>
      </c>
      <c r="C42" s="7" t="n">
        <v>9900</v>
      </c>
      <c r="D42" s="6" t="n">
        <v>8800</v>
      </c>
    </row>
    <row r="43">
      <c r="A43" s="4" t="inlineStr">
        <is>
          <t>Long-term contract, percent complete</t>
        </is>
      </c>
      <c r="B43" s="4" t="inlineStr">
        <is>
          <t xml:space="preserve"> </t>
        </is>
      </c>
      <c r="C43" s="11" t="n">
        <v>0.95</v>
      </c>
      <c r="D43" s="4" t="inlineStr">
        <is>
          <t xml:space="preserve"> </t>
        </is>
      </c>
    </row>
    <row r="44">
      <c r="A44" s="4" t="inlineStr">
        <is>
          <t>Contract loss provision, current</t>
        </is>
      </c>
      <c r="B44" s="4" t="inlineStr">
        <is>
          <t xml:space="preserve"> </t>
        </is>
      </c>
      <c r="C44" s="7" t="n">
        <v>900</v>
      </c>
      <c r="D44" s="7" t="n">
        <v>4600</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7874</v>
      </c>
      <c r="C3" s="7" t="n">
        <v>21226</v>
      </c>
    </row>
    <row r="4">
      <c r="A4" s="4" t="inlineStr">
        <is>
          <t>Less: accumulated depreciation and amortization</t>
        </is>
      </c>
      <c r="B4" s="6" t="n">
        <v>-4510</v>
      </c>
      <c r="C4" s="6" t="n">
        <v>-2877</v>
      </c>
    </row>
    <row r="5">
      <c r="A5" s="4" t="inlineStr">
        <is>
          <t>Property and equipment, net</t>
        </is>
      </c>
      <c r="B5" s="6" t="n">
        <v>23364</v>
      </c>
      <c r="C5" s="6" t="n">
        <v>1834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8</v>
      </c>
      <c r="C8" s="6" t="n">
        <v>0</v>
      </c>
    </row>
    <row r="9">
      <c r="A9" s="4" t="inlineStr">
        <is>
          <t>Vehicles and trail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9</v>
      </c>
      <c r="C11" s="6" t="n">
        <v>129</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146</v>
      </c>
      <c r="C14" s="6" t="n">
        <v>286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13</v>
      </c>
      <c r="C17" s="6" t="n">
        <v>1666</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361</v>
      </c>
      <c r="C20" s="6" t="n">
        <v>27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7117</v>
      </c>
      <c r="C23" s="7" t="n">
        <v>13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7" t="n">
        <v>1859</v>
      </c>
      <c r="C4" s="7" t="n">
        <v>1376</v>
      </c>
    </row>
    <row r="5">
      <c r="A5" s="4" t="inlineStr">
        <is>
          <t>Impairment of property and equipment</t>
        </is>
      </c>
      <c r="B5" s="6" t="n">
        <v>5044</v>
      </c>
      <c r="C5" s="6" t="n">
        <v>964</v>
      </c>
    </row>
    <row r="6">
      <c r="A6" s="4" t="inlineStr">
        <is>
          <t>Interest costs capitalized</t>
        </is>
      </c>
      <c r="B6" s="6" t="n">
        <v>500</v>
      </c>
      <c r="C6" s="4" t="inlineStr">
        <is>
          <t xml:space="preserve"> </t>
        </is>
      </c>
    </row>
    <row r="7">
      <c r="A7" s="4" t="inlineStr">
        <is>
          <t>Fabrication of Commercial Communications Satellit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6" t="n">
        <v>11100</v>
      </c>
      <c r="C9" s="4" t="inlineStr">
        <is>
          <t xml:space="preserve"> </t>
        </is>
      </c>
    </row>
    <row r="10">
      <c r="A10" s="4" t="inlineStr">
        <is>
          <t>Satellite Communications Network, NS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4700</v>
      </c>
      <c r="C12" s="4" t="inlineStr">
        <is>
          <t xml:space="preserve"> </t>
        </is>
      </c>
    </row>
    <row r="13">
      <c r="A13" s="4" t="inlineStr">
        <is>
          <t>Construction In Progress, Fabrication Of Commercial Communications Satellit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mpairment of property and equipment</t>
        </is>
      </c>
      <c r="B15" s="6" t="n">
        <v>5000</v>
      </c>
      <c r="C15" s="4" t="inlineStr">
        <is>
          <t xml:space="preserve"> </t>
        </is>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terest costs capitalized</t>
        </is>
      </c>
      <c r="B18" s="7" t="n">
        <v>0</v>
      </c>
      <c r="C18" s="7" t="n">
        <v>1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66" customWidth="1" min="2" max="2"/>
    <col width="22" customWidth="1" min="3" max="3"/>
  </cols>
  <sheetData>
    <row r="1">
      <c r="A1" s="1" t="inlineStr">
        <is>
          <t>Leases - Narrative (Details) $ in Thousands</t>
        </is>
      </c>
      <c r="B1" s="2" t="inlineStr">
        <is>
          <t>Dec. 31, 2024 USD ($) realEstateLease financeLease equipmentLease</t>
        </is>
      </c>
      <c r="C1" s="2" t="inlineStr">
        <is>
          <t>Dec. 31, 2023 USD ($)</t>
        </is>
      </c>
    </row>
    <row r="2">
      <c r="A2" s="3" t="inlineStr">
        <is>
          <t>Lessee, Lease, Description [Line Items]</t>
        </is>
      </c>
      <c r="B2" s="4" t="inlineStr">
        <is>
          <t xml:space="preserve"> </t>
        </is>
      </c>
      <c r="C2" s="4" t="inlineStr">
        <is>
          <t xml:space="preserve"> </t>
        </is>
      </c>
    </row>
    <row r="3">
      <c r="A3" s="4" t="inlineStr">
        <is>
          <t>Number of real estate leases | realEstateLease</t>
        </is>
      </c>
      <c r="B3" s="6" t="n">
        <v>7</v>
      </c>
      <c r="C3" s="4" t="inlineStr">
        <is>
          <t xml:space="preserve"> </t>
        </is>
      </c>
    </row>
    <row r="4">
      <c r="A4" s="4" t="inlineStr">
        <is>
          <t>Number of equipment leases | equipmentLease</t>
        </is>
      </c>
      <c r="B4" s="6" t="n">
        <v>6</v>
      </c>
      <c r="C4" s="4" t="inlineStr">
        <is>
          <t xml:space="preserve"> </t>
        </is>
      </c>
    </row>
    <row r="5">
      <c r="A5" s="4" t="inlineStr">
        <is>
          <t>Number of finance leases | financeLease</t>
        </is>
      </c>
      <c r="B5" s="6" t="n">
        <v>5</v>
      </c>
      <c r="C5" s="4" t="inlineStr">
        <is>
          <t xml:space="preserve"> </t>
        </is>
      </c>
    </row>
    <row r="6">
      <c r="A6" s="4" t="inlineStr">
        <is>
          <t>Property and equipment, gross</t>
        </is>
      </c>
      <c r="B6" s="7" t="n">
        <v>27874</v>
      </c>
      <c r="C6" s="7" t="n">
        <v>21226</v>
      </c>
    </row>
    <row r="7">
      <c r="A7" s="4" t="inlineStr">
        <is>
          <t>Operating lease right-of-use assets</t>
        </is>
      </c>
      <c r="B7" s="6" t="n">
        <v>38765</v>
      </c>
      <c r="C7" s="6" t="n">
        <v>35853</v>
      </c>
    </row>
    <row r="8">
      <c r="A8" s="4" t="inlineStr">
        <is>
          <t>Present value of lease liabilities</t>
        </is>
      </c>
      <c r="B8" s="6" t="n">
        <v>37280</v>
      </c>
      <c r="C8" s="4" t="inlineStr">
        <is>
          <t xml:space="preserve"> </t>
        </is>
      </c>
    </row>
    <row r="9">
      <c r="A9" s="4" t="inlineStr">
        <is>
          <t>Construction in progres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Property and equipment, gross</t>
        </is>
      </c>
      <c r="B11" s="7" t="n">
        <v>17117</v>
      </c>
      <c r="C11" s="7" t="n">
        <v>13795</v>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term (in months)</t>
        </is>
      </c>
      <c r="B14" s="4" t="inlineStr">
        <is>
          <t>52 months</t>
        </is>
      </c>
      <c r="C14" s="4" t="inlineStr">
        <is>
          <t xml:space="preserve"> </t>
        </is>
      </c>
    </row>
    <row r="15">
      <c r="A15" s="4" t="inlineStr">
        <is>
          <t>Finance lease term (in months)</t>
        </is>
      </c>
      <c r="B15" s="4" t="inlineStr">
        <is>
          <t>36 months</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term (in months)</t>
        </is>
      </c>
      <c r="B18" s="4" t="inlineStr">
        <is>
          <t>250 months</t>
        </is>
      </c>
      <c r="C18" s="4" t="inlineStr">
        <is>
          <t xml:space="preserve"> </t>
        </is>
      </c>
    </row>
    <row r="19">
      <c r="A19" s="4" t="inlineStr">
        <is>
          <t>Finance lease term (in months)</t>
        </is>
      </c>
      <c r="B19" s="4" t="inlineStr">
        <is>
          <t>60 months</t>
        </is>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4144</v>
      </c>
      <c r="C4" s="7" t="n">
        <v>1536</v>
      </c>
    </row>
    <row r="5">
      <c r="A5" s="4" t="inlineStr">
        <is>
          <t>Finance lease cost</t>
        </is>
      </c>
      <c r="B5" s="6" t="n">
        <v>37</v>
      </c>
      <c r="C5" s="6" t="n">
        <v>3</v>
      </c>
    </row>
    <row r="6">
      <c r="A6" s="4" t="inlineStr">
        <is>
          <t>Short-term lease cost</t>
        </is>
      </c>
      <c r="B6" s="6" t="n">
        <v>94</v>
      </c>
      <c r="C6" s="6" t="n">
        <v>333</v>
      </c>
    </row>
    <row r="7">
      <c r="A7" s="4" t="inlineStr">
        <is>
          <t>Total lease cost</t>
        </is>
      </c>
      <c r="B7" s="7" t="n">
        <v>4275</v>
      </c>
      <c r="C7" s="7" t="n">
        <v>187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Lessee, Operating Lease, Description [Abstract]</t>
        </is>
      </c>
      <c r="B3" s="4" t="inlineStr">
        <is>
          <t xml:space="preserve"> </t>
        </is>
      </c>
      <c r="C3" s="4" t="inlineStr">
        <is>
          <t xml:space="preserve"> </t>
        </is>
      </c>
    </row>
    <row r="4">
      <c r="A4" s="4" t="inlineStr">
        <is>
          <t>Cash flows from operating activities</t>
        </is>
      </c>
      <c r="B4" s="7" t="n">
        <v>2019</v>
      </c>
      <c r="C4" s="7" t="n">
        <v>1034</v>
      </c>
    </row>
    <row r="5">
      <c r="A5" s="4" t="inlineStr">
        <is>
          <t>Cash flows from investing activities</t>
        </is>
      </c>
      <c r="B5" s="6" t="n">
        <v>3823</v>
      </c>
      <c r="C5" s="6" t="n">
        <v>1344</v>
      </c>
    </row>
    <row r="6">
      <c r="A6" s="4" t="inlineStr">
        <is>
          <t>Right-of-use assets obtained in exchange for new operating lease liabilities</t>
        </is>
      </c>
      <c r="B6" s="7" t="n">
        <v>4145</v>
      </c>
      <c r="C6" s="7" t="n">
        <v>32393</v>
      </c>
    </row>
    <row r="7">
      <c r="A7" s="4" t="inlineStr">
        <is>
          <t>Weighted average remaining lease term - operating leases (months)</t>
        </is>
      </c>
      <c r="B7" s="4" t="inlineStr">
        <is>
          <t>204 months</t>
        </is>
      </c>
      <c r="C7" s="4" t="inlineStr">
        <is>
          <t>226 months</t>
        </is>
      </c>
    </row>
    <row r="8">
      <c r="A8" s="4" t="inlineStr">
        <is>
          <t>Weighted average discount rate - operating leases</t>
        </is>
      </c>
      <c r="B8" s="12" t="n">
        <v>0.065</v>
      </c>
      <c r="C8" s="12" t="n">
        <v>0.061</v>
      </c>
    </row>
    <row r="9">
      <c r="A9" s="3" t="inlineStr">
        <is>
          <t>Lessee, Finance Lease, Description [Abstract]</t>
        </is>
      </c>
      <c r="B9" s="4" t="inlineStr">
        <is>
          <t xml:space="preserve"> </t>
        </is>
      </c>
      <c r="C9" s="4" t="inlineStr">
        <is>
          <t xml:space="preserve"> </t>
        </is>
      </c>
    </row>
    <row r="10">
      <c r="A10" s="4" t="inlineStr">
        <is>
          <t>Cash flows from operating activities</t>
        </is>
      </c>
      <c r="B10" s="7" t="n">
        <v>9</v>
      </c>
      <c r="C10" s="7" t="n">
        <v>3</v>
      </c>
    </row>
    <row r="11">
      <c r="A11" s="4" t="inlineStr">
        <is>
          <t>Cash flows from investing activities</t>
        </is>
      </c>
      <c r="B11" s="6" t="n">
        <v>2</v>
      </c>
      <c r="C11" s="6" t="n">
        <v>5</v>
      </c>
    </row>
    <row r="12">
      <c r="A12" s="4" t="inlineStr">
        <is>
          <t>Cash flows from financing activities</t>
        </is>
      </c>
      <c r="B12" s="6" t="n">
        <v>35</v>
      </c>
      <c r="C12" s="6" t="n">
        <v>2</v>
      </c>
    </row>
    <row r="13">
      <c r="A13" s="4" t="inlineStr">
        <is>
          <t>Right-of-use assets obtained in exchange for new finance lease liabilities</t>
        </is>
      </c>
      <c r="B13" s="7" t="n">
        <v>43</v>
      </c>
      <c r="C13" s="7" t="n">
        <v>93</v>
      </c>
    </row>
    <row r="14">
      <c r="A14" s="4" t="inlineStr">
        <is>
          <t>Weighted average remaining lease term - finance leases (months)</t>
        </is>
      </c>
      <c r="B14" s="4" t="inlineStr">
        <is>
          <t>28 months</t>
        </is>
      </c>
      <c r="C14" s="4" t="inlineStr">
        <is>
          <t>35 months</t>
        </is>
      </c>
    </row>
    <row r="15">
      <c r="A15" s="4" t="inlineStr">
        <is>
          <t>Weighted average discount rate - finance leases</t>
        </is>
      </c>
      <c r="B15" s="12" t="n">
        <v>0.078</v>
      </c>
      <c r="C15" s="12" t="n">
        <v>0.0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Dec. 31, 2024 USD ($)</t>
        </is>
      </c>
    </row>
    <row r="2">
      <c r="A2" s="3" t="inlineStr">
        <is>
          <t>Operating Leases</t>
        </is>
      </c>
      <c r="B2" s="4" t="inlineStr">
        <is>
          <t xml:space="preserve"> </t>
        </is>
      </c>
    </row>
    <row r="3">
      <c r="A3" s="4" t="inlineStr">
        <is>
          <t>2025</t>
        </is>
      </c>
      <c r="B3" s="7" t="n">
        <v>2522</v>
      </c>
    </row>
    <row r="4">
      <c r="A4" s="4" t="inlineStr">
        <is>
          <t>2026</t>
        </is>
      </c>
      <c r="B4" s="6" t="n">
        <v>2614</v>
      </c>
    </row>
    <row r="5">
      <c r="A5" s="4" t="inlineStr">
        <is>
          <t>2027</t>
        </is>
      </c>
      <c r="B5" s="6" t="n">
        <v>2175</v>
      </c>
    </row>
    <row r="6">
      <c r="A6" s="4" t="inlineStr">
        <is>
          <t>2028</t>
        </is>
      </c>
      <c r="B6" s="6" t="n">
        <v>2232</v>
      </c>
    </row>
    <row r="7">
      <c r="A7" s="4" t="inlineStr">
        <is>
          <t>2029</t>
        </is>
      </c>
      <c r="B7" s="6" t="n">
        <v>2710</v>
      </c>
    </row>
    <row r="8">
      <c r="A8" s="4" t="inlineStr">
        <is>
          <t>Thereafter</t>
        </is>
      </c>
      <c r="B8" s="6" t="n">
        <v>57268</v>
      </c>
    </row>
    <row r="9">
      <c r="A9" s="4" t="inlineStr">
        <is>
          <t>Total undiscounted lease payments</t>
        </is>
      </c>
      <c r="B9" s="6" t="n">
        <v>69521</v>
      </c>
    </row>
    <row r="10">
      <c r="A10" s="4" t="inlineStr">
        <is>
          <t>Less: imputed interest</t>
        </is>
      </c>
      <c r="B10" s="6" t="n">
        <v>32241</v>
      </c>
    </row>
    <row r="11">
      <c r="A11" s="4" t="inlineStr">
        <is>
          <t>Present value of lease liabilities</t>
        </is>
      </c>
      <c r="B11" s="6" t="n">
        <v>37280</v>
      </c>
    </row>
    <row r="12">
      <c r="A12" s="3" t="inlineStr">
        <is>
          <t>Finance Leases</t>
        </is>
      </c>
      <c r="B12" s="4" t="inlineStr">
        <is>
          <t xml:space="preserve"> </t>
        </is>
      </c>
    </row>
    <row r="13">
      <c r="A13" s="4" t="inlineStr">
        <is>
          <t>2025</t>
        </is>
      </c>
      <c r="B13" s="6" t="n">
        <v>47</v>
      </c>
    </row>
    <row r="14">
      <c r="A14" s="4" t="inlineStr">
        <is>
          <t>2026</t>
        </is>
      </c>
      <c r="B14" s="6" t="n">
        <v>41</v>
      </c>
    </row>
    <row r="15">
      <c r="A15" s="4" t="inlineStr">
        <is>
          <t>2027</t>
        </is>
      </c>
      <c r="B15" s="6" t="n">
        <v>17</v>
      </c>
    </row>
    <row r="16">
      <c r="A16" s="4" t="inlineStr">
        <is>
          <t>2028</t>
        </is>
      </c>
      <c r="B16" s="6" t="n">
        <v>5</v>
      </c>
    </row>
    <row r="17">
      <c r="A17" s="4" t="inlineStr">
        <is>
          <t>2029</t>
        </is>
      </c>
      <c r="B17" s="6" t="n">
        <v>0</v>
      </c>
    </row>
    <row r="18">
      <c r="A18" s="4" t="inlineStr">
        <is>
          <t>Thereafter</t>
        </is>
      </c>
      <c r="B18" s="6" t="n">
        <v>0</v>
      </c>
    </row>
    <row r="19">
      <c r="A19" s="4" t="inlineStr">
        <is>
          <t>Total undiscounted lease payments</t>
        </is>
      </c>
      <c r="B19" s="6" t="n">
        <v>110</v>
      </c>
    </row>
    <row r="20">
      <c r="A20" s="4" t="inlineStr">
        <is>
          <t>Less: imputed interest</t>
        </is>
      </c>
      <c r="B20" s="6" t="n">
        <v>10</v>
      </c>
    </row>
    <row r="21">
      <c r="A21" s="4" t="inlineStr">
        <is>
          <t>Present value of lease liabilities</t>
        </is>
      </c>
      <c r="B21" s="7"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Outstanding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redit Mobilization Facility</t>
        </is>
      </c>
      <c r="B3" s="7" t="n">
        <v>0</v>
      </c>
      <c r="C3" s="7" t="n">
        <v>8000</v>
      </c>
    </row>
    <row r="4">
      <c r="A4" s="4" t="inlineStr">
        <is>
          <t>Less: deferred financing costs</t>
        </is>
      </c>
      <c r="B4" s="6" t="n">
        <v>0</v>
      </c>
      <c r="C4" s="6" t="n">
        <v>0</v>
      </c>
    </row>
    <row r="5">
      <c r="A5" s="4" t="inlineStr">
        <is>
          <t>Less: current maturities</t>
        </is>
      </c>
      <c r="B5" s="6" t="n">
        <v>0</v>
      </c>
      <c r="C5" s="6" t="n">
        <v>-8000</v>
      </c>
    </row>
    <row r="6">
      <c r="A6" s="4" t="inlineStr">
        <is>
          <t>Long-term debt, net of current maturities</t>
        </is>
      </c>
      <c r="B6" s="7" t="n">
        <v>0</v>
      </c>
      <c r="C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3" customWidth="1" min="2" max="2"/>
    <col width="25" customWidth="1" min="3" max="3"/>
  </cols>
  <sheetData>
    <row r="1">
      <c r="A1" s="1" t="inlineStr">
        <is>
          <t>Consolidated Statements of Mezzanine Equity - USD ($) $ in Thousands</t>
        </is>
      </c>
      <c r="B1" s="2" t="inlineStr">
        <is>
          <t>Total</t>
        </is>
      </c>
      <c r="C1" s="2" t="inlineStr">
        <is>
          <t>Series A Preferred Stock</t>
        </is>
      </c>
    </row>
    <row r="2">
      <c r="A2" s="4" t="inlineStr">
        <is>
          <t>Temporary equity, beginning balance (shares) at Dec. 31, 2022</t>
        </is>
      </c>
      <c r="B2" s="4" t="inlineStr">
        <is>
          <t xml:space="preserve"> </t>
        </is>
      </c>
      <c r="C2" s="6" t="n">
        <v>0</v>
      </c>
    </row>
    <row r="3">
      <c r="A3" s="4" t="inlineStr">
        <is>
          <t>Temporary equity, beginning balance at Dec. 31, 2022</t>
        </is>
      </c>
      <c r="B3" s="7" t="n">
        <v>0</v>
      </c>
      <c r="C3" s="7" t="n">
        <v>0</v>
      </c>
    </row>
    <row r="4">
      <c r="A4" s="3" t="inlineStr">
        <is>
          <t>Increase (Decrease) in Temporary Equity [Roll Forward]</t>
        </is>
      </c>
      <c r="B4" s="4" t="inlineStr">
        <is>
          <t xml:space="preserve"> </t>
        </is>
      </c>
      <c r="C4" s="4" t="inlineStr">
        <is>
          <t xml:space="preserve"> </t>
        </is>
      </c>
    </row>
    <row r="5">
      <c r="A5" s="4" t="inlineStr">
        <is>
          <t>Issuance of series A preferred stock (in shares)</t>
        </is>
      </c>
      <c r="B5" s="4" t="inlineStr">
        <is>
          <t xml:space="preserve"> </t>
        </is>
      </c>
      <c r="C5" s="6" t="n">
        <v>26000</v>
      </c>
    </row>
    <row r="6">
      <c r="A6" s="4" t="inlineStr">
        <is>
          <t>Issuance of series A preferred stock</t>
        </is>
      </c>
      <c r="B6" s="4" t="inlineStr">
        <is>
          <t xml:space="preserve"> </t>
        </is>
      </c>
      <c r="C6" s="7" t="n">
        <v>25827</v>
      </c>
    </row>
    <row r="7">
      <c r="A7" s="4" t="inlineStr">
        <is>
          <t>Cumulative preferred dividends</t>
        </is>
      </c>
      <c r="B7" s="4" t="inlineStr">
        <is>
          <t xml:space="preserve"> </t>
        </is>
      </c>
      <c r="C7" s="6" t="n">
        <v>2343</v>
      </c>
    </row>
    <row r="8">
      <c r="A8" s="4" t="inlineStr">
        <is>
          <t>Accretion of preferred stock discount</t>
        </is>
      </c>
      <c r="B8" s="4" t="inlineStr">
        <is>
          <t xml:space="preserve"> </t>
        </is>
      </c>
      <c r="C8" s="7" t="n">
        <v>31</v>
      </c>
    </row>
    <row r="9">
      <c r="A9" s="4" t="inlineStr">
        <is>
          <t>Establishment of redeemable noncontrolling interests</t>
        </is>
      </c>
      <c r="B9" s="6" t="n">
        <v>-85865</v>
      </c>
      <c r="C9" s="4" t="inlineStr">
        <is>
          <t xml:space="preserve"> </t>
        </is>
      </c>
    </row>
    <row r="10">
      <c r="A10" s="4" t="inlineStr">
        <is>
          <t>Subsequent remeasurement of redeemable noncontrolling interests</t>
        </is>
      </c>
      <c r="B10" s="6" t="n">
        <v>312668</v>
      </c>
      <c r="C10" s="4" t="inlineStr">
        <is>
          <t xml:space="preserve"> </t>
        </is>
      </c>
    </row>
    <row r="11">
      <c r="A11" s="4" t="inlineStr">
        <is>
          <t>Net loss attributable to redeemable noncontrolling interests</t>
        </is>
      </c>
      <c r="B11" s="7" t="n">
        <v>-45141</v>
      </c>
      <c r="C11" s="4" t="inlineStr">
        <is>
          <t xml:space="preserve"> </t>
        </is>
      </c>
    </row>
    <row r="12">
      <c r="A12" s="4" t="inlineStr">
        <is>
          <t>Temporary equity, ending balance (shares) at Dec. 31, 2023</t>
        </is>
      </c>
      <c r="B12" s="6" t="n">
        <v>26000</v>
      </c>
      <c r="C12" s="6" t="n">
        <v>26000</v>
      </c>
    </row>
    <row r="13">
      <c r="A13" s="4" t="inlineStr">
        <is>
          <t>Ending balance at Dec. 31, 2023</t>
        </is>
      </c>
      <c r="B13" s="7" t="n">
        <v>28201</v>
      </c>
      <c r="C13" s="4" t="inlineStr">
        <is>
          <t xml:space="preserve"> </t>
        </is>
      </c>
    </row>
    <row r="14">
      <c r="A14" s="4" t="inlineStr">
        <is>
          <t>Temporary equity, ending balance at Dec. 31, 2023</t>
        </is>
      </c>
      <c r="B14" s="6" t="n">
        <v>181662</v>
      </c>
      <c r="C14" s="7" t="n">
        <v>28201</v>
      </c>
    </row>
    <row r="15">
      <c r="A15" s="3" t="inlineStr">
        <is>
          <t>Increase (Decrease) in Temporary Equity [Roll Forward]</t>
        </is>
      </c>
      <c r="B15" s="4" t="inlineStr">
        <is>
          <t xml:space="preserve"> </t>
        </is>
      </c>
      <c r="C15" s="4" t="inlineStr">
        <is>
          <t xml:space="preserve"> </t>
        </is>
      </c>
    </row>
    <row r="16">
      <c r="A16" s="4" t="inlineStr">
        <is>
          <t>Conversion of Series A preferred stock (in shares)</t>
        </is>
      </c>
      <c r="B16" s="4" t="inlineStr">
        <is>
          <t xml:space="preserve"> </t>
        </is>
      </c>
      <c r="C16" s="6" t="n">
        <v>-21000</v>
      </c>
    </row>
    <row r="17">
      <c r="A17" s="4" t="inlineStr">
        <is>
          <t>Conversion of Series A preferred stock</t>
        </is>
      </c>
      <c r="B17" s="4" t="inlineStr">
        <is>
          <t xml:space="preserve"> </t>
        </is>
      </c>
      <c r="C17" s="7" t="n">
        <v>-23120</v>
      </c>
    </row>
    <row r="18">
      <c r="A18" s="4" t="inlineStr">
        <is>
          <t>Cumulative preferred dividends</t>
        </is>
      </c>
      <c r="B18" s="4" t="inlineStr">
        <is>
          <t xml:space="preserve"> </t>
        </is>
      </c>
      <c r="C18" s="6" t="n">
        <v>896</v>
      </c>
    </row>
    <row r="19">
      <c r="A19" s="4" t="inlineStr">
        <is>
          <t>Accretion of preferred stock discount</t>
        </is>
      </c>
      <c r="B19" s="6" t="n">
        <v>13</v>
      </c>
      <c r="C19" s="7" t="n">
        <v>13</v>
      </c>
    </row>
    <row r="20">
      <c r="A20" s="4" t="inlineStr">
        <is>
          <t>Subsequent remeasurement of redeemable noncontrolling interests</t>
        </is>
      </c>
      <c r="B20" s="6" t="n">
        <v>891307</v>
      </c>
      <c r="C20" s="4" t="inlineStr">
        <is>
          <t xml:space="preserve"> </t>
        </is>
      </c>
    </row>
    <row r="21">
      <c r="A21" s="4" t="inlineStr">
        <is>
          <t>Net loss attributable to redeemable noncontrolling interests</t>
        </is>
      </c>
      <c r="B21" s="7" t="n">
        <v>-67004</v>
      </c>
      <c r="C21" s="4" t="inlineStr">
        <is>
          <t xml:space="preserve"> </t>
        </is>
      </c>
    </row>
    <row r="22">
      <c r="A22" s="4" t="inlineStr">
        <is>
          <t>Temporary equity, ending balance (shares) at Dec. 31, 2024</t>
        </is>
      </c>
      <c r="B22" s="6" t="n">
        <v>5000</v>
      </c>
      <c r="C22" s="6" t="n">
        <v>5000</v>
      </c>
    </row>
    <row r="23">
      <c r="A23" s="4" t="inlineStr">
        <is>
          <t>Ending balance at Dec. 31, 2024</t>
        </is>
      </c>
      <c r="B23" s="7" t="n">
        <v>5990</v>
      </c>
      <c r="C23" s="7" t="n">
        <v>5990</v>
      </c>
    </row>
    <row r="24">
      <c r="A24" s="4" t="inlineStr">
        <is>
          <t>Temporary equity, ending balance at Dec. 31, 2024</t>
        </is>
      </c>
      <c r="B24" s="7" t="n">
        <v>1005965</v>
      </c>
      <c r="C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 (Details) - USD ($) $ in Thousands</t>
        </is>
      </c>
      <c r="D1" s="2" t="inlineStr">
        <is>
          <t>1 Months Ended</t>
        </is>
      </c>
      <c r="F1" s="2" t="inlineStr">
        <is>
          <t>3 Months Ended</t>
        </is>
      </c>
    </row>
    <row r="2">
      <c r="B2" s="2" t="inlineStr">
        <is>
          <t>Jan. 29, 2024</t>
        </is>
      </c>
      <c r="C2" s="2" t="inlineStr">
        <is>
          <t>Jan. 10, 2024</t>
        </is>
      </c>
      <c r="D2" s="2" t="inlineStr">
        <is>
          <t>Jul. 31, 2024</t>
        </is>
      </c>
      <c r="E2" s="2" t="inlineStr">
        <is>
          <t>Jul. 31, 2022</t>
        </is>
      </c>
      <c r="F2" s="2" t="inlineStr">
        <is>
          <t>Jun. 30, 2024</t>
        </is>
      </c>
      <c r="G2" s="2" t="inlineStr">
        <is>
          <t>Dec. 31, 2024</t>
        </is>
      </c>
      <c r="H2" s="2" t="inlineStr">
        <is>
          <t>Dec. 31, 2023</t>
        </is>
      </c>
      <c r="I2" s="2" t="inlineStr">
        <is>
          <t>Dec. 1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 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1055</v>
      </c>
      <c r="H4" s="12" t="n">
        <v>0.102</v>
      </c>
      <c r="I4" s="4" t="inlineStr">
        <is>
          <t xml:space="preserve"> </t>
        </is>
      </c>
    </row>
    <row r="5">
      <c r="A5" s="4" t="inlineStr">
        <is>
          <t>Proceeds from guarantor</t>
        </is>
      </c>
      <c r="B5" s="7" t="n">
        <v>1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shing LLC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support fee</t>
        </is>
      </c>
      <c r="B8" s="4" t="inlineStr">
        <is>
          <t xml:space="preserve"> </t>
        </is>
      </c>
      <c r="C8" s="7" t="n">
        <v>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Debt | Live Oak Loan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2000</v>
      </c>
    </row>
    <row r="12">
      <c r="A12" s="4" t="inlineStr">
        <is>
          <t>Secured Debt | Live Oak Second Amended and Restated Loan Agreement, Facility Two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7" t="n">
        <v>8000</v>
      </c>
      <c r="F14" s="4" t="inlineStr">
        <is>
          <t xml:space="preserve"> </t>
        </is>
      </c>
      <c r="G14" s="4" t="inlineStr">
        <is>
          <t xml:space="preserve"> </t>
        </is>
      </c>
      <c r="H14" s="4" t="inlineStr">
        <is>
          <t xml:space="preserve"> </t>
        </is>
      </c>
      <c r="I14" s="4" t="inlineStr">
        <is>
          <t xml:space="preserve"> </t>
        </is>
      </c>
    </row>
    <row r="15">
      <c r="A15" s="4" t="inlineStr">
        <is>
          <t>Secured Debt | Live Oak Second Amended and Restated Loan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8000</v>
      </c>
      <c r="I17" s="4" t="inlineStr">
        <is>
          <t xml:space="preserve"> </t>
        </is>
      </c>
    </row>
    <row r="18">
      <c r="A18" s="4" t="inlineStr">
        <is>
          <t>Principal payment</t>
        </is>
      </c>
      <c r="B18" s="4" t="inlineStr">
        <is>
          <t xml:space="preserve"> </t>
        </is>
      </c>
      <c r="C18" s="4" t="inlineStr">
        <is>
          <t xml:space="preserve"> </t>
        </is>
      </c>
      <c r="D18" s="7" t="n">
        <v>3000</v>
      </c>
      <c r="E18" s="4" t="inlineStr">
        <is>
          <t xml:space="preserve"> </t>
        </is>
      </c>
      <c r="F18" s="7" t="n">
        <v>5000</v>
      </c>
      <c r="G18" s="4" t="inlineStr">
        <is>
          <t xml:space="preserve"> </t>
        </is>
      </c>
      <c r="H18" s="4" t="inlineStr">
        <is>
          <t xml:space="preserve"> </t>
        </is>
      </c>
      <c r="I18" s="4" t="inlineStr">
        <is>
          <t xml:space="preserve"> </t>
        </is>
      </c>
    </row>
    <row r="19">
      <c r="A19" s="4" t="inlineStr">
        <is>
          <t>Secured Debt | Live Oak Second Amended and Restated Loan Agreement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4" t="inlineStr">
        <is>
          <t xml:space="preserve"> </t>
        </is>
      </c>
      <c r="D21" s="4" t="inlineStr">
        <is>
          <t xml:space="preserve"> </t>
        </is>
      </c>
      <c r="E21" s="11" t="n">
        <v>0.02</v>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4" t="inlineStr">
        <is>
          <t xml:space="preserve"> </t>
        </is>
      </c>
      <c r="D22" s="4" t="inlineStr">
        <is>
          <t xml:space="preserve"> </t>
        </is>
      </c>
      <c r="E22" s="11" t="n">
        <v>0.05</v>
      </c>
      <c r="F22" s="4" t="inlineStr">
        <is>
          <t xml:space="preserve"> </t>
        </is>
      </c>
      <c r="G22" s="4" t="inlineStr">
        <is>
          <t xml:space="preserve"> </t>
        </is>
      </c>
      <c r="H22" s="4" t="inlineStr">
        <is>
          <t xml:space="preserve"> </t>
        </is>
      </c>
      <c r="I22" s="4" t="inlineStr">
        <is>
          <t xml:space="preserve"> </t>
        </is>
      </c>
    </row>
    <row r="23">
      <c r="A23" s="4" t="inlineStr">
        <is>
          <t>Secured Debt | Pershing LLC Loan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7"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12" t="n">
        <v>0.0089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floor</t>
        </is>
      </c>
      <c r="B27" s="4" t="inlineStr">
        <is>
          <t xml:space="preserve"> </t>
        </is>
      </c>
      <c r="C27" s="12" t="n">
        <v>0.0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41</v>
      </c>
      <c r="C5" s="6" t="n">
        <v>33</v>
      </c>
    </row>
    <row r="6">
      <c r="A6" s="3" t="inlineStr">
        <is>
          <t>Deferred:</t>
        </is>
      </c>
      <c r="B6" s="4" t="inlineStr">
        <is>
          <t xml:space="preserve"> </t>
        </is>
      </c>
      <c r="C6" s="4" t="inlineStr">
        <is>
          <t xml:space="preserve"> </t>
        </is>
      </c>
    </row>
    <row r="7">
      <c r="A7" s="4" t="inlineStr">
        <is>
          <t>Federal</t>
        </is>
      </c>
      <c r="B7" s="6" t="n">
        <v>0</v>
      </c>
      <c r="C7" s="6" t="n">
        <v>0</v>
      </c>
    </row>
    <row r="8">
      <c r="A8" s="4" t="inlineStr">
        <is>
          <t>State and local</t>
        </is>
      </c>
      <c r="B8" s="6" t="n">
        <v>-4</v>
      </c>
      <c r="C8" s="6" t="n">
        <v>7</v>
      </c>
    </row>
    <row r="9">
      <c r="A9" s="4" t="inlineStr">
        <is>
          <t>Total income tax provision (benefit)</t>
        </is>
      </c>
      <c r="B9" s="7" t="n">
        <v>37</v>
      </c>
      <c r="C9" s="7" t="n">
        <v>4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loss) before income taxes</t>
        </is>
      </c>
      <c r="B4" s="7" t="n">
        <v>-346885</v>
      </c>
      <c r="C4" s="7" t="n">
        <v>10180</v>
      </c>
    </row>
    <row r="5">
      <c r="A5" s="4" t="inlineStr">
        <is>
          <t>Statutory income tax rate</t>
        </is>
      </c>
      <c r="B5" s="11" t="n">
        <v>0.21</v>
      </c>
      <c r="C5" s="11" t="n">
        <v>0.21</v>
      </c>
    </row>
    <row r="6">
      <c r="A6" s="4" t="inlineStr">
        <is>
          <t>Expected income tax expense/(benefit)</t>
        </is>
      </c>
      <c r="B6" s="7" t="n">
        <v>-72846</v>
      </c>
      <c r="C6" s="7" t="n">
        <v>2137</v>
      </c>
    </row>
    <row r="7">
      <c r="A7" s="4" t="inlineStr">
        <is>
          <t>Noncontrolling interest</t>
        </is>
      </c>
      <c r="B7" s="6" t="n">
        <v>13458</v>
      </c>
      <c r="C7" s="6" t="n">
        <v>10705</v>
      </c>
    </row>
    <row r="8">
      <c r="A8" s="4" t="inlineStr">
        <is>
          <t>Fair value on earn-out liabilities</t>
        </is>
      </c>
      <c r="B8" s="6" t="n">
        <v>25226</v>
      </c>
      <c r="C8" s="6" t="n">
        <v>-13913</v>
      </c>
    </row>
    <row r="9">
      <c r="A9" s="4" t="inlineStr">
        <is>
          <t>Fair value on warrant liabilities</t>
        </is>
      </c>
      <c r="B9" s="6" t="n">
        <v>18646</v>
      </c>
      <c r="C9" s="6" t="n">
        <v>0</v>
      </c>
    </row>
    <row r="10">
      <c r="A10" s="4" t="inlineStr">
        <is>
          <t>Other permanent differences</t>
        </is>
      </c>
      <c r="B10" s="6" t="n">
        <v>-99</v>
      </c>
      <c r="C10" s="6" t="n">
        <v>-1796</v>
      </c>
    </row>
    <row r="11">
      <c r="A11" s="4" t="inlineStr">
        <is>
          <t>Stock compensation</t>
        </is>
      </c>
      <c r="B11" s="6" t="n">
        <v>-480</v>
      </c>
      <c r="C11" s="6" t="n">
        <v>0</v>
      </c>
    </row>
    <row r="12">
      <c r="A12" s="4" t="inlineStr">
        <is>
          <t>Research and development benefit</t>
        </is>
      </c>
      <c r="B12" s="6" t="n">
        <v>0</v>
      </c>
      <c r="C12" s="6" t="n">
        <v>-611</v>
      </c>
    </row>
    <row r="13">
      <c r="A13" s="4" t="inlineStr">
        <is>
          <t>State income tax expense</t>
        </is>
      </c>
      <c r="B13" s="6" t="n">
        <v>-5593</v>
      </c>
      <c r="C13" s="6" t="n">
        <v>-741</v>
      </c>
    </row>
    <row r="14">
      <c r="A14" s="4" t="inlineStr">
        <is>
          <t>Change in valuation allowance</t>
        </is>
      </c>
      <c r="B14" s="6" t="n">
        <v>21997</v>
      </c>
      <c r="C14" s="6" t="n">
        <v>4359</v>
      </c>
    </row>
    <row r="15">
      <c r="A15" s="4" t="inlineStr">
        <is>
          <t>Other</t>
        </is>
      </c>
      <c r="B15" s="6" t="n">
        <v>-272</v>
      </c>
      <c r="C15" s="6" t="n">
        <v>-100</v>
      </c>
    </row>
    <row r="16">
      <c r="A16" s="4" t="inlineStr">
        <is>
          <t>Total income tax provision (benefit)</t>
        </is>
      </c>
      <c r="B16" s="7" t="n">
        <v>37</v>
      </c>
      <c r="C16" s="7" t="n">
        <v>40</v>
      </c>
    </row>
    <row r="17">
      <c r="A17" s="4" t="inlineStr">
        <is>
          <t>Effective tax rate</t>
        </is>
      </c>
      <c r="B17" s="4" t="inlineStr">
        <is>
          <t>(0.01%)</t>
        </is>
      </c>
      <c r="C17" s="12" t="n">
        <v>0.0039</v>
      </c>
    </row>
    <row r="18">
      <c r="A18" s="4" t="inlineStr">
        <is>
          <t>Tax reconciliation not required</t>
        </is>
      </c>
      <c r="B18" s="4" t="inlineStr">
        <is>
          <t>Statutory income tax rate</t>
        </is>
      </c>
      <c r="C18" s="4" t="inlineStr">
        <is>
          <t>Statutory income tax rate</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7" t="n">
        <v>37000</v>
      </c>
      <c r="C4" s="7" t="n">
        <v>40000</v>
      </c>
    </row>
    <row r="5">
      <c r="A5" s="4" t="inlineStr">
        <is>
          <t>Effective tax rate</t>
        </is>
      </c>
      <c r="B5" s="4" t="inlineStr">
        <is>
          <t>(0.01%)</t>
        </is>
      </c>
      <c r="C5" s="12" t="n">
        <v>0.0039</v>
      </c>
    </row>
    <row r="6">
      <c r="A6" s="4" t="inlineStr">
        <is>
          <t>Tax receivable agreement, percent of cash tax savings required to be paid</t>
        </is>
      </c>
      <c r="B6" s="11" t="n">
        <v>0.85</v>
      </c>
      <c r="C6" s="4" t="inlineStr">
        <is>
          <t xml:space="preserve"> </t>
        </is>
      </c>
    </row>
    <row r="7">
      <c r="A7" s="4" t="inlineStr">
        <is>
          <t>Other income</t>
        </is>
      </c>
      <c r="B7" s="7" t="n">
        <v>500000</v>
      </c>
      <c r="C7" s="4" t="inlineStr">
        <is>
          <t xml:space="preserve"> </t>
        </is>
      </c>
    </row>
    <row r="8">
      <c r="A8" s="4" t="inlineStr">
        <is>
          <t>Federal operating loss carryforwards</t>
        </is>
      </c>
      <c r="B8" s="6" t="n">
        <v>13700000</v>
      </c>
      <c r="C8" s="4" t="inlineStr">
        <is>
          <t xml:space="preserve"> </t>
        </is>
      </c>
    </row>
    <row r="9">
      <c r="A9" s="4" t="inlineStr">
        <is>
          <t>Liability for uncertainty in income taxes, current</t>
        </is>
      </c>
      <c r="B9" s="6" t="n">
        <v>0</v>
      </c>
      <c r="C9" s="7" t="n">
        <v>0</v>
      </c>
    </row>
    <row r="10">
      <c r="A10" s="4" t="inlineStr">
        <is>
          <t>Liability for uncertainty in income taxes, noncurrent</t>
        </is>
      </c>
      <c r="B10" s="6" t="n">
        <v>0</v>
      </c>
      <c r="C10" s="7" t="n">
        <v>0</v>
      </c>
    </row>
    <row r="11">
      <c r="A11" s="4" t="inlineStr">
        <is>
          <t>Research and development costs capitalized for tax purposes</t>
        </is>
      </c>
      <c r="B11" s="7" t="n">
        <v>17200000</v>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mp;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3256</v>
      </c>
      <c r="C3" s="7" t="n">
        <v>391</v>
      </c>
    </row>
    <row r="4">
      <c r="A4" s="4" t="inlineStr">
        <is>
          <t>Restricted stock options</t>
        </is>
      </c>
      <c r="B4" s="6" t="n">
        <v>629</v>
      </c>
      <c r="C4" s="6" t="n">
        <v>184</v>
      </c>
    </row>
    <row r="5">
      <c r="A5" s="4" t="inlineStr">
        <is>
          <t>Deferred revenue</t>
        </is>
      </c>
      <c r="B5" s="6" t="n">
        <v>25</v>
      </c>
      <c r="C5" s="6" t="n">
        <v>11</v>
      </c>
    </row>
    <row r="6">
      <c r="A6" s="4" t="inlineStr">
        <is>
          <t>Investment in Intuitive Machines, LLC</t>
        </is>
      </c>
      <c r="B6" s="6" t="n">
        <v>334982</v>
      </c>
      <c r="C6" s="6" t="n">
        <v>70280</v>
      </c>
    </row>
    <row r="7">
      <c r="A7" s="4" t="inlineStr">
        <is>
          <t>Other deferred tax assets</t>
        </is>
      </c>
      <c r="B7" s="6" t="n">
        <v>664</v>
      </c>
      <c r="C7" s="6" t="n">
        <v>1103</v>
      </c>
    </row>
    <row r="8">
      <c r="A8" s="4" t="inlineStr">
        <is>
          <t>Total deferred tax assets</t>
        </is>
      </c>
      <c r="B8" s="6" t="n">
        <v>339556</v>
      </c>
      <c r="C8" s="6" t="n">
        <v>71969</v>
      </c>
    </row>
    <row r="9">
      <c r="A9" s="4" t="inlineStr">
        <is>
          <t>Valuation allowance</t>
        </is>
      </c>
      <c r="B9" s="6" t="n">
        <v>-339543</v>
      </c>
      <c r="C9" s="6" t="n">
        <v>-71948</v>
      </c>
    </row>
    <row r="10">
      <c r="A10" s="4" t="inlineStr">
        <is>
          <t>Net deferred tax assets</t>
        </is>
      </c>
      <c r="B10" s="6" t="n">
        <v>13</v>
      </c>
      <c r="C10" s="6" t="n">
        <v>21</v>
      </c>
    </row>
    <row r="11">
      <c r="A11" s="3" t="inlineStr">
        <is>
          <t>Deferred tax liabilities:</t>
        </is>
      </c>
      <c r="B11" s="4" t="inlineStr">
        <is>
          <t xml:space="preserve"> </t>
        </is>
      </c>
      <c r="C11" s="4" t="inlineStr">
        <is>
          <t xml:space="preserve"> </t>
        </is>
      </c>
    </row>
    <row r="12">
      <c r="A12" s="4" t="inlineStr">
        <is>
          <t>Section 481(a) adjustment</t>
        </is>
      </c>
      <c r="B12" s="6" t="n">
        <v>-13</v>
      </c>
      <c r="C12" s="6" t="n">
        <v>-21</v>
      </c>
    </row>
    <row r="13">
      <c r="A13" s="4" t="inlineStr">
        <is>
          <t>Total deferred tax liabilities</t>
        </is>
      </c>
      <c r="B13" s="6" t="n">
        <v>-13</v>
      </c>
      <c r="C13" s="6" t="n">
        <v>-21</v>
      </c>
    </row>
    <row r="14">
      <c r="A14" s="4" t="inlineStr">
        <is>
          <t>Net deferred tax asset (liability)</t>
        </is>
      </c>
      <c r="B14" s="7" t="n">
        <v>0</v>
      </c>
      <c r="C1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80" customWidth="1" min="1" max="1"/>
    <col width="32" customWidth="1" min="2" max="2"/>
    <col width="33" customWidth="1" min="3" max="3"/>
    <col width="14" customWidth="1" min="4" max="4"/>
    <col width="22" customWidth="1" min="5" max="5"/>
    <col width="21" customWidth="1" min="6" max="6"/>
    <col width="40" customWidth="1" min="7" max="7"/>
    <col width="21" customWidth="1" min="8" max="8"/>
    <col width="45" customWidth="1" min="9" max="9"/>
    <col width="29" customWidth="1" min="10" max="10"/>
    <col width="29" customWidth="1" min="11" max="11"/>
    <col width="22" customWidth="1" min="12" max="12"/>
    <col width="22" customWidth="1" min="13" max="13"/>
    <col width="29" customWidth="1" min="14" max="14"/>
    <col width="29" customWidth="1" min="15" max="15"/>
    <col width="22" customWidth="1" min="16" max="16"/>
    <col width="45" customWidth="1" min="17" max="17"/>
    <col width="22" customWidth="1" min="18" max="18"/>
    <col width="21" customWidth="1" min="19" max="19"/>
    <col width="22" customWidth="1" min="20" max="20"/>
    <col width="29" customWidth="1" min="21" max="21"/>
    <col width="22" customWidth="1" min="22" max="22"/>
    <col width="25" customWidth="1" min="23" max="23"/>
    <col width="25" customWidth="1" min="24" max="24"/>
    <col width="33" customWidth="1" min="25" max="25"/>
  </cols>
  <sheetData>
    <row r="1">
      <c r="A1" s="1" t="inlineStr">
        <is>
          <t>Mezzanine Equity and Equity - Narrative (Details)</t>
        </is>
      </c>
      <c r="I1" s="2" t="inlineStr">
        <is>
          <t>1 Months Ended</t>
        </is>
      </c>
      <c r="L1" s="2" t="inlineStr">
        <is>
          <t>3 Months Ended</t>
        </is>
      </c>
      <c r="O1" s="2" t="inlineStr">
        <is>
          <t>6 Months Ended</t>
        </is>
      </c>
      <c r="P1" s="2" t="inlineStr">
        <is>
          <t>11 Months Ended</t>
        </is>
      </c>
      <c r="Q1" s="2" t="inlineStr">
        <is>
          <t>12 Months Ended</t>
        </is>
      </c>
    </row>
    <row r="2">
      <c r="B2" s="2" t="inlineStr">
        <is>
          <t>Dec. 05, 2024 $ / shares shares</t>
        </is>
      </c>
      <c r="C2" s="2" t="inlineStr">
        <is>
          <t>Dec. 02, 2024 USD ($) $ / shares</t>
        </is>
      </c>
      <c r="D2" s="2" t="inlineStr">
        <is>
          <t>Nov. 22, 2024</t>
        </is>
      </c>
      <c r="E2" s="2" t="inlineStr">
        <is>
          <t>Jan. 29, 2024 USD ($)</t>
        </is>
      </c>
      <c r="F2" s="2" t="inlineStr">
        <is>
          <t>Jan. 28, 2024 shares</t>
        </is>
      </c>
      <c r="G2" s="2" t="inlineStr">
        <is>
          <t>Sep. 05, 2023 USD ($) $ / shares shares</t>
        </is>
      </c>
      <c r="H2" s="2" t="inlineStr">
        <is>
          <t>Sep. 16, 2022 shares</t>
        </is>
      </c>
      <c r="I2" s="2" t="inlineStr">
        <is>
          <t>Dec. 31, 2024 USD ($) vote $ / shares shares</t>
        </is>
      </c>
      <c r="J2" s="2" t="inlineStr">
        <is>
          <t>Feb. 29, 2024 USD ($) shares</t>
        </is>
      </c>
      <c r="K2" s="2" t="inlineStr">
        <is>
          <t>Jun. 30, 2023 USD ($) shares</t>
        </is>
      </c>
      <c r="L2" s="2" t="inlineStr">
        <is>
          <t>Sep. 30, 2024 USD ($)</t>
        </is>
      </c>
      <c r="M2" s="2" t="inlineStr">
        <is>
          <t>Jun. 30, 2024 USD ($)</t>
        </is>
      </c>
      <c r="N2" s="2" t="inlineStr">
        <is>
          <t>Jun. 30, 2023 USD ($) shares</t>
        </is>
      </c>
      <c r="O2" s="2" t="inlineStr">
        <is>
          <t>Sep. 30, 2024 USD ($) shares</t>
        </is>
      </c>
      <c r="P2" s="2" t="inlineStr">
        <is>
          <t>Dec. 31, 2023 USD ($)</t>
        </is>
      </c>
      <c r="Q2" s="2" t="inlineStr">
        <is>
          <t>Dec. 31, 2024 USD ($) vote $ / shares shares</t>
        </is>
      </c>
      <c r="R2" s="2" t="inlineStr">
        <is>
          <t>Dec. 31, 2023 USD ($)</t>
        </is>
      </c>
      <c r="S2" s="2" t="inlineStr">
        <is>
          <t>Sep. 01, 2024 shares</t>
        </is>
      </c>
      <c r="T2" s="2" t="inlineStr">
        <is>
          <t>Apr. 30, 2024 USD ($)</t>
        </is>
      </c>
      <c r="U2" s="2" t="inlineStr">
        <is>
          <t>Mar. 31, 2024 USD ($) shares</t>
        </is>
      </c>
      <c r="V2" s="2" t="inlineStr">
        <is>
          <t>Mar. 27, 2024 USD ($)</t>
        </is>
      </c>
      <c r="W2" s="2" t="inlineStr">
        <is>
          <t>Jan. 10, 2024 $ / shares</t>
        </is>
      </c>
      <c r="X2" s="2" t="inlineStr">
        <is>
          <t>Sep. 04, 2023 $ / shares</t>
        </is>
      </c>
      <c r="Y2" s="2" t="inlineStr">
        <is>
          <t>Feb. 13, 2023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ale of stock, consideration received on transaction | $</t>
        </is>
      </c>
      <c r="B4" s="4" t="inlineStr">
        <is>
          <t xml:space="preserve"> </t>
        </is>
      </c>
      <c r="C4" s="4" t="inlineStr">
        <is>
          <t xml:space="preserve"> </t>
        </is>
      </c>
      <c r="D4" s="4" t="inlineStr">
        <is>
          <t xml:space="preserve"> </t>
        </is>
      </c>
      <c r="E4" s="4" t="inlineStr">
        <is>
          <t xml:space="preserve"> </t>
        </is>
      </c>
      <c r="F4" s="4" t="inlineStr">
        <is>
          <t xml:space="preserve"> </t>
        </is>
      </c>
      <c r="G4" s="7" t="n">
        <v>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ale of stock, transaction costs | $</t>
        </is>
      </c>
      <c r="B5" s="4" t="inlineStr">
        <is>
          <t xml:space="preserve"> </t>
        </is>
      </c>
      <c r="C5" s="4" t="inlineStr">
        <is>
          <t xml:space="preserve"> </t>
        </is>
      </c>
      <c r="D5" s="4" t="inlineStr">
        <is>
          <t xml:space="preserve"> </t>
        </is>
      </c>
      <c r="E5" s="4" t="inlineStr">
        <is>
          <t xml:space="preserve"> </t>
        </is>
      </c>
      <c r="F5" s="4" t="inlineStr">
        <is>
          <t xml:space="preserve"> </t>
        </is>
      </c>
      <c r="G5" s="7" t="n">
        <v>14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9400000</v>
      </c>
      <c r="R5" s="7" t="n">
        <v>14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ceeds from guarantor | $</t>
        </is>
      </c>
      <c r="B6" s="4" t="inlineStr">
        <is>
          <t xml:space="preserve"> </t>
        </is>
      </c>
      <c r="C6" s="4" t="inlineStr">
        <is>
          <t xml:space="preserve"> </t>
        </is>
      </c>
      <c r="D6" s="4" t="inlineStr">
        <is>
          <t xml:space="preserve"> </t>
        </is>
      </c>
      <c r="E6" s="7" t="n">
        <v>1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conversion ratio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iod after commence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8 month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capitalization adjust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000000</v>
      </c>
      <c r="O9" s="4" t="inlineStr">
        <is>
          <t xml:space="preserve"> </t>
        </is>
      </c>
      <c r="P9" s="7" t="n">
        <v>1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purchase agreement, resale of commitment shares, less tha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tock purchase agreement, shares sold by counterpar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95785</v>
      </c>
      <c r="V11" s="4" t="inlineStr">
        <is>
          <t xml:space="preserve"> </t>
        </is>
      </c>
      <c r="W11" s="4" t="inlineStr">
        <is>
          <t xml:space="preserve"> </t>
        </is>
      </c>
      <c r="X11" s="4" t="inlineStr">
        <is>
          <t xml:space="preserve"> </t>
        </is>
      </c>
      <c r="Y11" s="4" t="inlineStr">
        <is>
          <t xml:space="preserve"> </t>
        </is>
      </c>
    </row>
    <row r="12">
      <c r="A12" s="4" t="inlineStr">
        <is>
          <t>Commitment shares liabil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755000</v>
      </c>
      <c r="Q12" s="7" t="n">
        <v>0</v>
      </c>
      <c r="R12" s="7" t="n">
        <v>755000</v>
      </c>
      <c r="S12" s="4" t="inlineStr">
        <is>
          <t xml:space="preserve"> </t>
        </is>
      </c>
      <c r="T12" s="4" t="inlineStr">
        <is>
          <t xml:space="preserve"> </t>
        </is>
      </c>
      <c r="U12" s="7" t="n">
        <v>771000</v>
      </c>
      <c r="V12" s="4" t="inlineStr">
        <is>
          <t xml:space="preserve"> </t>
        </is>
      </c>
      <c r="W12" s="4" t="inlineStr">
        <is>
          <t xml:space="preserve"> </t>
        </is>
      </c>
      <c r="X12" s="4" t="inlineStr">
        <is>
          <t xml:space="preserve"> </t>
        </is>
      </c>
      <c r="Y12" s="4" t="inlineStr">
        <is>
          <t xml:space="preserve"> </t>
        </is>
      </c>
    </row>
    <row r="13">
      <c r="A13" s="4" t="inlineStr">
        <is>
          <t>Conversion of Series A preferred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2312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tuitive Machines, LLC | Intuitive Machines, LLC Prior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35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2" t="n">
        <v>0.35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12" t="n">
        <v>0.8120000000000001</v>
      </c>
    </row>
    <row r="17">
      <c r="A17" s="4" t="inlineStr">
        <is>
          <t>Commitme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 purchase agreement,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5785</v>
      </c>
      <c r="L19" s="4" t="inlineStr">
        <is>
          <t xml:space="preserve"> </t>
        </is>
      </c>
      <c r="M19" s="4" t="inlineStr">
        <is>
          <t xml:space="preserve"> </t>
        </is>
      </c>
      <c r="N19" s="6" t="n">
        <v>9578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tock purchase agreement, amount authoriz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7" t="n">
        <v>50000000</v>
      </c>
    </row>
    <row r="23">
      <c r="A23" s="4" t="inlineStr">
        <is>
          <t>ATM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ale of stock, number of shares issued in transa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652161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ale of stock, consideration received on transaction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97500000</v>
      </c>
      <c r="M26" s="7" t="n">
        <v>97500000</v>
      </c>
      <c r="N26" s="4" t="inlineStr">
        <is>
          <t xml:space="preserve"> </t>
        </is>
      </c>
      <c r="O26" s="7" t="n">
        <v>975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ale of stock, transaction cost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25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ale of stock, authorized amount,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7" t="n">
        <v>100000000</v>
      </c>
      <c r="U28" s="4" t="inlineStr">
        <is>
          <t xml:space="preserve"> </t>
        </is>
      </c>
      <c r="V28" s="7" t="n">
        <v>100000000</v>
      </c>
      <c r="W28" s="4" t="inlineStr">
        <is>
          <t xml:space="preserve"> </t>
        </is>
      </c>
      <c r="X28" s="4" t="inlineStr">
        <is>
          <t xml:space="preserve"> </t>
        </is>
      </c>
      <c r="Y28" s="4" t="inlineStr">
        <is>
          <t xml:space="preserve"> </t>
        </is>
      </c>
    </row>
    <row r="29">
      <c r="A29" s="4" t="inlineStr">
        <is>
          <t>Sale of stock, agent commission rate, per share sold,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0.03</v>
      </c>
      <c r="W29" s="4" t="inlineStr">
        <is>
          <t xml:space="preserve"> </t>
        </is>
      </c>
      <c r="X29" s="4" t="inlineStr">
        <is>
          <t xml:space="preserve"> </t>
        </is>
      </c>
      <c r="Y29" s="4" t="inlineStr">
        <is>
          <t xml:space="preserve"> </t>
        </is>
      </c>
    </row>
    <row r="30">
      <c r="A30" s="4" t="inlineStr">
        <is>
          <t>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9" t="n">
        <v>4.7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9" t="n">
        <v>2.75</v>
      </c>
      <c r="X32" s="4" t="inlineStr">
        <is>
          <t xml:space="preserve"> </t>
        </is>
      </c>
      <c r="Y32" s="4" t="inlineStr">
        <is>
          <t xml:space="preserve"> </t>
        </is>
      </c>
    </row>
    <row r="33">
      <c r="A33" s="4" t="inlineStr">
        <is>
          <t>Series A Warrants |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ale of stock, number of shares issued in transactio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470588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4.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3" t="n">
        <v>2.5</v>
      </c>
      <c r="X38" s="4" t="inlineStr">
        <is>
          <t xml:space="preserve"> </t>
        </is>
      </c>
      <c r="Y38" s="4" t="inlineStr">
        <is>
          <t xml:space="preserve"> </t>
        </is>
      </c>
    </row>
    <row r="39">
      <c r="A39" s="4" t="inlineStr">
        <is>
          <t>Series B Warrants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70588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ale of stock, number of shares issued in transactio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70588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ale of stock, transaction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6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tock issued during period (in shares)</t>
        </is>
      </c>
      <c r="B46" s="4" t="inlineStr">
        <is>
          <t xml:space="preserve"> </t>
        </is>
      </c>
      <c r="C46" s="4" t="inlineStr">
        <is>
          <t xml:space="preserve"> </t>
        </is>
      </c>
      <c r="D46" s="4" t="inlineStr">
        <is>
          <t xml:space="preserve"> </t>
        </is>
      </c>
      <c r="E46" s="4" t="inlineStr">
        <is>
          <t xml:space="preserve"> </t>
        </is>
      </c>
      <c r="F46" s="6" t="n">
        <v>348727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ale of stock,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7" t="n">
        <v>10</v>
      </c>
    </row>
    <row r="48">
      <c r="A48" s="4" t="inlineStr">
        <is>
          <t>Number of votes for each share | v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sion of Series A preferred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73874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sion of Series A preferred stock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31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lass A Common Stock | Commitme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purchase agreement,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lass A Common Stock | Public Offering and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ale of stock, transaction costs | $</t>
        </is>
      </c>
      <c r="B56" s="4" t="inlineStr">
        <is>
          <t xml:space="preserve"> </t>
        </is>
      </c>
      <c r="C56" s="7" t="n">
        <v>6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ayments of stock issuance costs | $</t>
        </is>
      </c>
      <c r="B57" s="4" t="inlineStr">
        <is>
          <t xml:space="preserve"> </t>
        </is>
      </c>
      <c r="C57" s="7" t="n">
        <v>1169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lass A Common Stock |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ale of stock, number of shares issued in transaction (in shares)</t>
        </is>
      </c>
      <c r="B60" s="6" t="n">
        <v>1095238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95238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ale of stock, price per share (in dollars per share) | $ / shares</t>
        </is>
      </c>
      <c r="B61" s="9" t="n">
        <v>1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10.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9" t="n">
        <v>10.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lass A Common Stock | Over-Allot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ale of stock, number of shares issued in transaction (in shares)</t>
        </is>
      </c>
      <c r="B64" s="6" t="n">
        <v>12757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27571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lass A Common Stock | Over-Allotment Option | Selling Stockhold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ale of stock, number of shares issued in transaction (in shares)</t>
        </is>
      </c>
      <c r="B67" s="6" t="n">
        <v>15285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lass A Common Stock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ale of stock, number of shares issued in transac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5238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ale of stock, price per share (in dollars per share) | $ / shares</t>
        </is>
      </c>
      <c r="B71" s="4" t="inlineStr">
        <is>
          <t xml:space="preserve"> </t>
        </is>
      </c>
      <c r="C71" s="9" t="n">
        <v>10.5</v>
      </c>
      <c r="D71" s="4" t="inlineStr">
        <is>
          <t xml:space="preserve"> </t>
        </is>
      </c>
      <c r="E71" s="4" t="inlineStr">
        <is>
          <t xml:space="preserve"> </t>
        </is>
      </c>
      <c r="F71" s="4" t="inlineStr">
        <is>
          <t xml:space="preserve"> </t>
        </is>
      </c>
      <c r="G71" s="4" t="inlineStr">
        <is>
          <t xml:space="preserve"> </t>
        </is>
      </c>
      <c r="H71" s="4" t="inlineStr">
        <is>
          <t xml:space="preserve"> </t>
        </is>
      </c>
      <c r="I71" s="9" t="n">
        <v>10.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9" t="n">
        <v>10.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lass A Common Stock | Cantor Stock Purchase Agreement | Commitmen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urchase agreement, shares authoriz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lass B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umber of votes for each share | v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lass C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votes for each share | v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3</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Series A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eferred stock dividend rate</t>
        </is>
      </c>
      <c r="B83" s="4" t="inlineStr">
        <is>
          <t xml:space="preserve"> </t>
        </is>
      </c>
      <c r="C83" s="4" t="inlineStr">
        <is>
          <t xml:space="preserve"> </t>
        </is>
      </c>
      <c r="D83" s="11" t="n">
        <v>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1</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eferred stock, percentage of accrue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1" t="n">
        <v>1</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eferred stock, convertible, conversion pric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9" t="n">
        <v>5.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7" t="n">
        <v>3</v>
      </c>
      <c r="X85" s="7" t="n">
        <v>12</v>
      </c>
      <c r="Y85" s="4" t="inlineStr">
        <is>
          <t xml:space="preserve"> </t>
        </is>
      </c>
    </row>
    <row r="86">
      <c r="A86" s="4" t="inlineStr">
        <is>
          <t>Shares held by registered holder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1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ries A Preferred Stock | After Year Five Post-Clos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eferred stock, convertible, conversion pric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1" t="n">
        <v>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eries A Preferred Stock | After Year Three Post-Clos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stock, convertible, conversion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1" t="n">
        <v>1.1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1" t="n">
        <v>1.1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eries A Preferred Stock | After Year Four Post-Clos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eferred stock, convertible, conversion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1.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11" t="n">
        <v>1.1</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sheetData>
  <mergeCells count="4">
    <mergeCell ref="I1:K1"/>
    <mergeCell ref="L1:N1"/>
    <mergeCell ref="Q1:R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Mezzanine Equity and Equity - Schedule of Capital Stock (Details) - $ / shares</t>
        </is>
      </c>
      <c r="B1" s="2" t="inlineStr">
        <is>
          <t>Dec. 31, 2024</t>
        </is>
      </c>
      <c r="C1" s="2" t="inlineStr">
        <is>
          <t>Dec. 31, 2023</t>
        </is>
      </c>
      <c r="D1" s="2" t="inlineStr">
        <is>
          <t>May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eries A preferred stock, par value (in dollars per share)</t>
        </is>
      </c>
      <c r="B3" s="8" t="n">
        <v>0.0001</v>
      </c>
      <c r="C3" s="8" t="n">
        <v>0.0001</v>
      </c>
      <c r="D3" s="4" t="inlineStr">
        <is>
          <t xml:space="preserve"> </t>
        </is>
      </c>
      <c r="E3" s="4" t="inlineStr">
        <is>
          <t xml:space="preserve"> </t>
        </is>
      </c>
    </row>
    <row r="4">
      <c r="A4" s="4" t="inlineStr">
        <is>
          <t>Temporary equity, authorized (in shares)</t>
        </is>
      </c>
      <c r="B4" s="6" t="n">
        <v>25000000</v>
      </c>
      <c r="C4" s="6" t="n">
        <v>25000000</v>
      </c>
      <c r="D4" s="4" t="inlineStr">
        <is>
          <t xml:space="preserve"> </t>
        </is>
      </c>
      <c r="E4" s="4" t="inlineStr">
        <is>
          <t xml:space="preserve"> </t>
        </is>
      </c>
    </row>
    <row r="5">
      <c r="A5" s="4" t="inlineStr">
        <is>
          <t>Temporary equity, issued (in shares)</t>
        </is>
      </c>
      <c r="B5" s="6" t="n">
        <v>5000</v>
      </c>
      <c r="C5" s="6" t="n">
        <v>26000</v>
      </c>
      <c r="D5" s="4" t="inlineStr">
        <is>
          <t xml:space="preserve"> </t>
        </is>
      </c>
      <c r="E5" s="4" t="inlineStr">
        <is>
          <t xml:space="preserve"> </t>
        </is>
      </c>
    </row>
    <row r="6">
      <c r="A6" s="4" t="inlineStr">
        <is>
          <t>Treasury stock (in shares)</t>
        </is>
      </c>
      <c r="B6" s="6" t="n">
        <v>-1250000</v>
      </c>
      <c r="C6" s="6" t="n">
        <v>-1250000</v>
      </c>
      <c r="D6" s="4" t="inlineStr">
        <is>
          <t xml:space="preserve"> </t>
        </is>
      </c>
      <c r="E6" s="4" t="inlineStr">
        <is>
          <t xml:space="preserve"> </t>
        </is>
      </c>
    </row>
    <row r="7">
      <c r="A7" s="4" t="inlineStr">
        <is>
          <t>Temporary equity, outstanding (in shares)</t>
        </is>
      </c>
      <c r="B7" s="6" t="n">
        <v>5000</v>
      </c>
      <c r="C7" s="6" t="n">
        <v>26000</v>
      </c>
      <c r="D7" s="4" t="inlineStr">
        <is>
          <t xml:space="preserve"> </t>
        </is>
      </c>
      <c r="E7" s="4" t="inlineStr">
        <is>
          <t xml:space="preserve"> </t>
        </is>
      </c>
    </row>
    <row r="8">
      <c r="A8" s="4" t="inlineStr">
        <is>
          <t>Total outstanding (in shares)</t>
        </is>
      </c>
      <c r="B8" s="6" t="n">
        <v>156008533</v>
      </c>
      <c r="C8" s="4" t="inlineStr">
        <is>
          <t xml:space="preserve"> </t>
        </is>
      </c>
      <c r="D8" s="4" t="inlineStr">
        <is>
          <t xml:space="preserve"> </t>
        </is>
      </c>
      <c r="E8" s="4" t="inlineStr">
        <is>
          <t xml:space="preserve"> </t>
        </is>
      </c>
    </row>
    <row r="9">
      <c r="A9" s="4" t="inlineStr">
        <is>
          <t>Total issued (in shares)</t>
        </is>
      </c>
      <c r="B9" s="6" t="n">
        <v>157258533</v>
      </c>
      <c r="C9" s="4" t="inlineStr">
        <is>
          <t xml:space="preserve"> </t>
        </is>
      </c>
      <c r="D9" s="4" t="inlineStr">
        <is>
          <t xml:space="preserve"> </t>
        </is>
      </c>
      <c r="E9" s="4" t="inlineStr">
        <is>
          <t xml:space="preserve"> </t>
        </is>
      </c>
    </row>
    <row r="10">
      <c r="A10" s="4" t="inlineStr">
        <is>
          <t>Total authorized (in shares)</t>
        </is>
      </c>
      <c r="B10" s="6" t="n">
        <v>725000000</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8" t="n">
        <v>0.0001</v>
      </c>
      <c r="C13" s="8" t="n">
        <v>0.0001</v>
      </c>
      <c r="D13" s="4" t="inlineStr">
        <is>
          <t xml:space="preserve"> </t>
        </is>
      </c>
      <c r="E13" s="4" t="inlineStr">
        <is>
          <t xml:space="preserve"> </t>
        </is>
      </c>
    </row>
    <row r="14">
      <c r="A14" s="4" t="inlineStr">
        <is>
          <t>Common stock, authorized (in shares)</t>
        </is>
      </c>
      <c r="B14" s="6" t="n">
        <v>500000000</v>
      </c>
      <c r="C14" s="6" t="n">
        <v>500000000</v>
      </c>
      <c r="D14" s="4" t="inlineStr">
        <is>
          <t xml:space="preserve"> </t>
        </is>
      </c>
      <c r="E14" s="4" t="inlineStr">
        <is>
          <t xml:space="preserve"> </t>
        </is>
      </c>
    </row>
    <row r="15">
      <c r="A15" s="4" t="inlineStr">
        <is>
          <t>Common stock, issued (in shares)</t>
        </is>
      </c>
      <c r="B15" s="6" t="n">
        <v>101859000</v>
      </c>
      <c r="C15" s="6" t="n">
        <v>22279876</v>
      </c>
      <c r="D15" s="4" t="inlineStr">
        <is>
          <t xml:space="preserve"> </t>
        </is>
      </c>
      <c r="E15" s="4" t="inlineStr">
        <is>
          <t xml:space="preserve"> </t>
        </is>
      </c>
    </row>
    <row r="16">
      <c r="A16" s="4" t="inlineStr">
        <is>
          <t>Treasury stock (in shares)</t>
        </is>
      </c>
      <c r="B16" s="6" t="n">
        <v>-1250000</v>
      </c>
      <c r="C16" s="4" t="inlineStr">
        <is>
          <t xml:space="preserve"> </t>
        </is>
      </c>
      <c r="D16" s="4" t="inlineStr">
        <is>
          <t xml:space="preserve"> </t>
        </is>
      </c>
      <c r="E16" s="4" t="inlineStr">
        <is>
          <t xml:space="preserve"> </t>
        </is>
      </c>
    </row>
    <row r="17">
      <c r="A17" s="4" t="inlineStr">
        <is>
          <t>Common stock, outstanding (in shares)</t>
        </is>
      </c>
      <c r="B17" s="6" t="n">
        <v>100609000</v>
      </c>
      <c r="C17" s="6" t="n">
        <v>21029876</v>
      </c>
      <c r="D17" s="4" t="inlineStr">
        <is>
          <t xml:space="preserve"> </t>
        </is>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8" t="n">
        <v>0.0001</v>
      </c>
      <c r="C20" s="8" t="n">
        <v>0.0001</v>
      </c>
      <c r="D20" s="4" t="inlineStr">
        <is>
          <t xml:space="preserve"> </t>
        </is>
      </c>
      <c r="E20" s="4" t="inlineStr">
        <is>
          <t xml:space="preserve"> </t>
        </is>
      </c>
    </row>
    <row r="21">
      <c r="A21" s="4" t="inlineStr">
        <is>
          <t>Common stock, authorized (in shares)</t>
        </is>
      </c>
      <c r="B21" s="6" t="n">
        <v>100000000</v>
      </c>
      <c r="C21" s="6" t="n">
        <v>100000000</v>
      </c>
      <c r="D21" s="4" t="inlineStr">
        <is>
          <t xml:space="preserve"> </t>
        </is>
      </c>
      <c r="E21" s="4" t="inlineStr">
        <is>
          <t xml:space="preserve"> </t>
        </is>
      </c>
    </row>
    <row r="22">
      <c r="A22" s="4" t="inlineStr">
        <is>
          <t>Common stock, issued (in shares)</t>
        </is>
      </c>
      <c r="B22" s="6" t="n">
        <v>0</v>
      </c>
      <c r="C22" s="6" t="n">
        <v>0</v>
      </c>
      <c r="D22" s="4" t="inlineStr">
        <is>
          <t xml:space="preserve"> </t>
        </is>
      </c>
      <c r="E22" s="4" t="inlineStr">
        <is>
          <t xml:space="preserve"> </t>
        </is>
      </c>
    </row>
    <row r="23">
      <c r="A23" s="4" t="inlineStr">
        <is>
          <t>Treasury stock (in shares)</t>
        </is>
      </c>
      <c r="B23" s="6" t="n">
        <v>0</v>
      </c>
      <c r="C23" s="4" t="inlineStr">
        <is>
          <t xml:space="preserve"> </t>
        </is>
      </c>
      <c r="D23" s="4" t="inlineStr">
        <is>
          <t xml:space="preserve"> </t>
        </is>
      </c>
      <c r="E23" s="4" t="inlineStr">
        <is>
          <t xml:space="preserve"> </t>
        </is>
      </c>
    </row>
    <row r="24">
      <c r="A24" s="4" t="inlineStr">
        <is>
          <t>Common stock, outstanding (in shares)</t>
        </is>
      </c>
      <c r="B24" s="6" t="n">
        <v>0</v>
      </c>
      <c r="C24" s="6" t="n">
        <v>0</v>
      </c>
      <c r="D24" s="4" t="inlineStr">
        <is>
          <t xml:space="preserve"> </t>
        </is>
      </c>
      <c r="E24" s="4" t="inlineStr">
        <is>
          <t xml:space="preserve"> </t>
        </is>
      </c>
    </row>
    <row r="25">
      <c r="A25" s="4" t="inlineStr">
        <is>
          <t>Class C Common Stock</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par value (in dollars per share)</t>
        </is>
      </c>
      <c r="B27" s="8" t="n">
        <v>0.0001</v>
      </c>
      <c r="C27" s="8" t="n">
        <v>0.0001</v>
      </c>
      <c r="D27" s="8" t="n">
        <v>0.0001</v>
      </c>
      <c r="E27" s="4" t="inlineStr">
        <is>
          <t xml:space="preserve"> </t>
        </is>
      </c>
    </row>
    <row r="28">
      <c r="A28" s="4" t="inlineStr">
        <is>
          <t>Common stock, authorized (in shares)</t>
        </is>
      </c>
      <c r="B28" s="6" t="n">
        <v>100000000</v>
      </c>
      <c r="C28" s="6" t="n">
        <v>100000000</v>
      </c>
      <c r="D28" s="4" t="inlineStr">
        <is>
          <t xml:space="preserve"> </t>
        </is>
      </c>
      <c r="E28" s="4" t="inlineStr">
        <is>
          <t xml:space="preserve"> </t>
        </is>
      </c>
    </row>
    <row r="29">
      <c r="A29" s="4" t="inlineStr">
        <is>
          <t>Common stock, issued (in shares)</t>
        </is>
      </c>
      <c r="B29" s="6" t="n">
        <v>55394533</v>
      </c>
      <c r="C29" s="6" t="n">
        <v>70909012</v>
      </c>
      <c r="D29" s="4" t="inlineStr">
        <is>
          <t xml:space="preserve"> </t>
        </is>
      </c>
      <c r="E29" s="4" t="inlineStr">
        <is>
          <t xml:space="preserve"> </t>
        </is>
      </c>
    </row>
    <row r="30">
      <c r="A30" s="4" t="inlineStr">
        <is>
          <t>Treasury stock (in shares)</t>
        </is>
      </c>
      <c r="B30" s="6" t="n">
        <v>0</v>
      </c>
      <c r="C30" s="4" t="inlineStr">
        <is>
          <t xml:space="preserve"> </t>
        </is>
      </c>
      <c r="D30" s="4" t="inlineStr">
        <is>
          <t xml:space="preserve"> </t>
        </is>
      </c>
      <c r="E30" s="4" t="inlineStr">
        <is>
          <t xml:space="preserve"> </t>
        </is>
      </c>
    </row>
    <row r="31">
      <c r="A31" s="4" t="inlineStr">
        <is>
          <t>Common stock, outstanding (in shares)</t>
        </is>
      </c>
      <c r="B31" s="6" t="n">
        <v>55394533</v>
      </c>
      <c r="C31" s="6" t="n">
        <v>70909012</v>
      </c>
      <c r="D31" s="4" t="inlineStr">
        <is>
          <t xml:space="preserve"> </t>
        </is>
      </c>
      <c r="E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eries A preferred stock, par value (in dollars per share)</t>
        </is>
      </c>
      <c r="B34" s="8" t="n">
        <v>0.0001</v>
      </c>
      <c r="C34" s="4" t="inlineStr">
        <is>
          <t xml:space="preserve"> </t>
        </is>
      </c>
      <c r="D34" s="4" t="inlineStr">
        <is>
          <t xml:space="preserve"> </t>
        </is>
      </c>
      <c r="E34" s="4" t="inlineStr">
        <is>
          <t xml:space="preserve"> </t>
        </is>
      </c>
    </row>
    <row r="35">
      <c r="A35" s="4" t="inlineStr">
        <is>
          <t>Temporary equity, authorized (in shares)</t>
        </is>
      </c>
      <c r="B35" s="6" t="n">
        <v>25000000</v>
      </c>
      <c r="C35" s="4" t="inlineStr">
        <is>
          <t xml:space="preserve"> </t>
        </is>
      </c>
      <c r="D35" s="4" t="inlineStr">
        <is>
          <t xml:space="preserve"> </t>
        </is>
      </c>
      <c r="E35" s="4" t="inlineStr">
        <is>
          <t xml:space="preserve"> </t>
        </is>
      </c>
    </row>
    <row r="36">
      <c r="A36" s="4" t="inlineStr">
        <is>
          <t>Temporary equity, issued (in shares)</t>
        </is>
      </c>
      <c r="B36" s="6" t="n">
        <v>5000</v>
      </c>
      <c r="C36" s="4" t="inlineStr">
        <is>
          <t xml:space="preserve"> </t>
        </is>
      </c>
      <c r="D36" s="4" t="inlineStr">
        <is>
          <t xml:space="preserve"> </t>
        </is>
      </c>
      <c r="E36" s="4" t="inlineStr">
        <is>
          <t xml:space="preserve"> </t>
        </is>
      </c>
    </row>
    <row r="37">
      <c r="A37" s="4" t="inlineStr">
        <is>
          <t>Treasury stock (in shares)</t>
        </is>
      </c>
      <c r="B37" s="6" t="n">
        <v>0</v>
      </c>
      <c r="C37" s="4" t="inlineStr">
        <is>
          <t xml:space="preserve"> </t>
        </is>
      </c>
      <c r="D37" s="4" t="inlineStr">
        <is>
          <t xml:space="preserve"> </t>
        </is>
      </c>
      <c r="E37" s="4" t="inlineStr">
        <is>
          <t xml:space="preserve"> </t>
        </is>
      </c>
    </row>
    <row r="38">
      <c r="A38" s="4" t="inlineStr">
        <is>
          <t>Temporary equity, outstanding (in shares)</t>
        </is>
      </c>
      <c r="B38" s="6" t="n">
        <v>5000</v>
      </c>
      <c r="C38" s="6" t="n">
        <v>26000</v>
      </c>
      <c r="D38" s="4" t="inlineStr">
        <is>
          <t xml:space="preserve"> </t>
        </is>
      </c>
      <c r="E3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7" customWidth="1" min="5" max="5"/>
    <col width="14"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s>
  <sheetData>
    <row r="1">
      <c r="A1" s="1" t="inlineStr">
        <is>
          <t>Warrants (Details) - USD ($) $ / shares in Units, $ in Thousands</t>
        </is>
      </c>
      <c r="G1" s="2" t="inlineStr">
        <is>
          <t>1 Months Ended</t>
        </is>
      </c>
      <c r="H1" s="2" t="inlineStr">
        <is>
          <t>12 Months Ended</t>
        </is>
      </c>
    </row>
    <row r="2">
      <c r="B2" s="2" t="inlineStr">
        <is>
          <t>Nov. 29, 2024</t>
        </is>
      </c>
      <c r="C2" s="2" t="inlineStr">
        <is>
          <t>Jun. 07, 2024</t>
        </is>
      </c>
      <c r="D2" s="2" t="inlineStr">
        <is>
          <t>Jan. 29, 2024</t>
        </is>
      </c>
      <c r="E2" s="2" t="inlineStr">
        <is>
          <t>Jan. 10, 2024</t>
        </is>
      </c>
      <c r="F2" s="2" t="inlineStr">
        <is>
          <t>Feb. 13, 2023</t>
        </is>
      </c>
      <c r="G2" s="2" t="inlineStr">
        <is>
          <t>Feb. 23, 2024</t>
        </is>
      </c>
      <c r="H2" s="2" t="inlineStr">
        <is>
          <t>Dec. 31, 2024</t>
        </is>
      </c>
      <c r="I2" s="2" t="inlineStr">
        <is>
          <t>Dec. 31, 2023</t>
        </is>
      </c>
      <c r="J2" s="2" t="inlineStr">
        <is>
          <t>Jan. 28, 2024</t>
        </is>
      </c>
      <c r="K2" s="2" t="inlineStr">
        <is>
          <t>Sep. 05, 2023</t>
        </is>
      </c>
      <c r="L2" s="2" t="inlineStr">
        <is>
          <t>May 31, 2023</t>
        </is>
      </c>
      <c r="M2" s="2" t="inlineStr">
        <is>
          <t>Feb.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iod before warrants become exercisable (in days)</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 term (in yea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 price (in dollars per share)</t>
        </is>
      </c>
      <c r="B6" s="4" t="inlineStr">
        <is>
          <t xml:space="preserve"> </t>
        </is>
      </c>
      <c r="C6" s="4" t="inlineStr">
        <is>
          <t xml:space="preserve"> </t>
        </is>
      </c>
      <c r="D6" s="4" t="inlineStr">
        <is>
          <t xml:space="preserve"> </t>
        </is>
      </c>
      <c r="E6" s="4" t="inlineStr">
        <is>
          <t xml:space="preserve"> </t>
        </is>
      </c>
      <c r="F6" s="9" t="n">
        <v>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iod for prior written notice before redemption (in days)</t>
        </is>
      </c>
      <c r="B7" s="4" t="inlineStr">
        <is>
          <t xml:space="preserve"> </t>
        </is>
      </c>
      <c r="C7" s="4" t="inlineStr">
        <is>
          <t xml:space="preserve"> </t>
        </is>
      </c>
      <c r="D7" s="4" t="inlineStr">
        <is>
          <t xml:space="preserve"> </t>
        </is>
      </c>
      <c r="E7" s="4" t="inlineStr">
        <is>
          <t xml:space="preserve"> </t>
        </is>
      </c>
      <c r="F7" s="4" t="inlineStr">
        <is>
          <t>3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iod in which stock must reach mandatory closing price (in days)</t>
        </is>
      </c>
      <c r="B8" s="4" t="inlineStr">
        <is>
          <t xml:space="preserve"> </t>
        </is>
      </c>
      <c r="C8" s="4" t="inlineStr">
        <is>
          <t xml:space="preserve"> </t>
        </is>
      </c>
      <c r="D8" s="4" t="inlineStr">
        <is>
          <t xml:space="preserve"> </t>
        </is>
      </c>
      <c r="E8" s="4" t="inlineStr">
        <is>
          <t xml:space="preserve"> </t>
        </is>
      </c>
      <c r="F8" s="4" t="inlineStr">
        <is>
          <t>20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period in which stock can reach mandatory closing price (in days)</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business days notice prior to notice being sent</t>
        </is>
      </c>
      <c r="B10" s="4" t="inlineStr">
        <is>
          <t xml:space="preserve"> </t>
        </is>
      </c>
      <c r="C10" s="4" t="inlineStr">
        <is>
          <t xml:space="preserve"> </t>
        </is>
      </c>
      <c r="D10" s="4" t="inlineStr">
        <is>
          <t xml:space="preserve"> </t>
        </is>
      </c>
      <c r="E10" s="4" t="inlineStr">
        <is>
          <t xml:space="preserve"> </t>
        </is>
      </c>
      <c r="F10" s="4" t="inlineStr">
        <is>
          <t>3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iod before warrants may be exercised (in months)</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fair value of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7651</v>
      </c>
      <c r="I12" s="7" t="n">
        <v>-15435</v>
      </c>
      <c r="J12" s="4" t="inlineStr">
        <is>
          <t xml:space="preserve"> </t>
        </is>
      </c>
      <c r="K12" s="4" t="inlineStr">
        <is>
          <t xml:space="preserve"> </t>
        </is>
      </c>
      <c r="L12" s="4" t="inlineStr">
        <is>
          <t xml:space="preserve"> </t>
        </is>
      </c>
      <c r="M12" s="4" t="inlineStr">
        <is>
          <t xml:space="preserve"> </t>
        </is>
      </c>
    </row>
    <row r="13">
      <c r="A13" s="4" t="inlineStr">
        <is>
          <t>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261</v>
      </c>
      <c r="I13" s="6" t="n">
        <v>16124</v>
      </c>
      <c r="J13" s="4" t="inlineStr">
        <is>
          <t xml:space="preserve"> </t>
        </is>
      </c>
      <c r="K13" s="4" t="inlineStr">
        <is>
          <t xml:space="preserve"> </t>
        </is>
      </c>
      <c r="L13" s="4" t="inlineStr">
        <is>
          <t xml:space="preserve"> </t>
        </is>
      </c>
      <c r="M13" s="4" t="inlineStr">
        <is>
          <t xml:space="preserve"> </t>
        </is>
      </c>
    </row>
    <row r="14">
      <c r="A14" s="4" t="inlineStr">
        <is>
          <t>Gain (loss) on issuance of common stock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3136</v>
      </c>
      <c r="I14" s="6" t="n">
        <v>-6729</v>
      </c>
      <c r="J14" s="4" t="inlineStr">
        <is>
          <t xml:space="preserve"> </t>
        </is>
      </c>
      <c r="K14" s="4" t="inlineStr">
        <is>
          <t xml:space="preserve"> </t>
        </is>
      </c>
      <c r="L14" s="4" t="inlineStr">
        <is>
          <t xml:space="preserve"> </t>
        </is>
      </c>
      <c r="M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8778</v>
      </c>
      <c r="I15" s="7" t="n">
        <v>11294</v>
      </c>
      <c r="J15" s="4" t="inlineStr">
        <is>
          <t xml:space="preserve"> </t>
        </is>
      </c>
      <c r="K15" s="4" t="inlineStr">
        <is>
          <t xml:space="preserve"> </t>
        </is>
      </c>
      <c r="L15" s="4" t="inlineStr">
        <is>
          <t xml:space="preserve"> </t>
        </is>
      </c>
      <c r="M15" s="4" t="inlineStr">
        <is>
          <t xml:space="preserve"> </t>
        </is>
      </c>
    </row>
    <row r="16">
      <c r="A16" s="4" t="inlineStr">
        <is>
          <t>Proceeds from guarantor</t>
        </is>
      </c>
      <c r="B16" s="4" t="inlineStr">
        <is>
          <t xml:space="preserve"> </t>
        </is>
      </c>
      <c r="C16" s="4" t="inlineStr">
        <is>
          <t xml:space="preserve"> </t>
        </is>
      </c>
      <c r="D16" s="7"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11.5</v>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6" t="n">
        <v>1648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6" t="n">
        <v>684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iod before warrants can be transferred or sold (in days)</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1</v>
      </c>
      <c r="I27" s="6" t="n">
        <v>1402106</v>
      </c>
      <c r="J27" s="4" t="inlineStr">
        <is>
          <t xml:space="preserve"> </t>
        </is>
      </c>
      <c r="K27" s="4" t="inlineStr">
        <is>
          <t xml:space="preserve"> </t>
        </is>
      </c>
      <c r="L27" s="4" t="inlineStr">
        <is>
          <t xml:space="preserve"> </t>
        </is>
      </c>
      <c r="M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1</v>
      </c>
      <c r="I28" s="6" t="n">
        <v>1402106</v>
      </c>
      <c r="J28" s="4" t="inlineStr">
        <is>
          <t xml:space="preserve"> </t>
        </is>
      </c>
      <c r="K28" s="4" t="inlineStr">
        <is>
          <t xml:space="preserve"> </t>
        </is>
      </c>
      <c r="L28" s="4" t="inlineStr">
        <is>
          <t xml:space="preserve"> </t>
        </is>
      </c>
      <c r="M28" s="4" t="inlineStr">
        <is>
          <t xml:space="preserve"> </t>
        </is>
      </c>
    </row>
    <row r="29">
      <c r="A29" s="4" t="inlineStr">
        <is>
          <t>Series A Preferr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exercise price (in dollars per share)</t>
        </is>
      </c>
      <c r="B31" s="4" t="inlineStr">
        <is>
          <t xml:space="preserve"> </t>
        </is>
      </c>
      <c r="C31" s="4" t="inlineStr">
        <is>
          <t xml:space="preserve"> </t>
        </is>
      </c>
      <c r="D31" s="4" t="inlineStr">
        <is>
          <t xml:space="preserve"> </t>
        </is>
      </c>
      <c r="E31" s="4" t="inlineStr">
        <is>
          <t xml:space="preserve"> </t>
        </is>
      </c>
      <c r="F31" s="7" t="n">
        <v>15</v>
      </c>
      <c r="G31" s="4" t="inlineStr">
        <is>
          <t xml:space="preserve"> </t>
        </is>
      </c>
      <c r="H31" s="4" t="inlineStr">
        <is>
          <t xml:space="preserve"> </t>
        </is>
      </c>
      <c r="I31" s="4" t="inlineStr">
        <is>
          <t xml:space="preserve"> </t>
        </is>
      </c>
      <c r="J31" s="4" t="inlineStr">
        <is>
          <t xml:space="preserve"> </t>
        </is>
      </c>
      <c r="K31" s="9" t="n">
        <v>11.5</v>
      </c>
      <c r="L31" s="4" t="inlineStr">
        <is>
          <t xml:space="preserve"> </t>
        </is>
      </c>
      <c r="M31" s="4" t="inlineStr">
        <is>
          <t xml:space="preserve"> </t>
        </is>
      </c>
    </row>
    <row r="32">
      <c r="A32" s="4" t="inlineStr">
        <is>
          <t>Warrants outstanding (in shares)</t>
        </is>
      </c>
      <c r="B32" s="4" t="inlineStr">
        <is>
          <t xml:space="preserve"> </t>
        </is>
      </c>
      <c r="C32" s="4" t="inlineStr">
        <is>
          <t xml:space="preserve"> </t>
        </is>
      </c>
      <c r="D32" s="4" t="inlineStr">
        <is>
          <t xml:space="preserve"> </t>
        </is>
      </c>
      <c r="E32" s="4" t="inlineStr">
        <is>
          <t xml:space="preserve"> </t>
        </is>
      </c>
      <c r="F32" s="6" t="n">
        <v>54166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term (in years)</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called by war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06522</v>
      </c>
      <c r="L35" s="4" t="inlineStr">
        <is>
          <t xml:space="preserve"> </t>
        </is>
      </c>
      <c r="M35" s="4" t="inlineStr">
        <is>
          <t xml:space="preserve"> </t>
        </is>
      </c>
    </row>
    <row r="36">
      <c r="A36" s="4" t="inlineStr">
        <is>
          <t>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ecurities called by each warrant or righ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705883</v>
      </c>
      <c r="L38" s="4" t="inlineStr">
        <is>
          <t xml:space="preserve"> </t>
        </is>
      </c>
      <c r="M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9" t="n">
        <v>2.5</v>
      </c>
      <c r="F39" s="4" t="inlineStr">
        <is>
          <t xml:space="preserve"> </t>
        </is>
      </c>
      <c r="G39" s="4" t="inlineStr">
        <is>
          <t xml:space="preserve"> </t>
        </is>
      </c>
      <c r="H39" s="4" t="inlineStr">
        <is>
          <t xml:space="preserve"> </t>
        </is>
      </c>
      <c r="I39" s="4" t="inlineStr">
        <is>
          <t xml:space="preserve"> </t>
        </is>
      </c>
      <c r="J39" s="4" t="inlineStr">
        <is>
          <t xml:space="preserve"> </t>
        </is>
      </c>
      <c r="K39" s="9" t="n">
        <v>4.75</v>
      </c>
      <c r="L39" s="4" t="inlineStr">
        <is>
          <t xml:space="preserve"> </t>
        </is>
      </c>
      <c r="M39" s="4" t="inlineStr">
        <is>
          <t xml:space="preserve"> </t>
        </is>
      </c>
    </row>
    <row r="40">
      <c r="A40" s="4" t="inlineStr">
        <is>
          <t>Gain (loss) on issuance of common stock an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3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B Warrants |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705883</v>
      </c>
      <c r="L43" s="4" t="inlineStr">
        <is>
          <t xml:space="preserve"> </t>
        </is>
      </c>
      <c r="M43" s="4" t="inlineStr">
        <is>
          <t xml:space="preserve"> </t>
        </is>
      </c>
    </row>
    <row r="44">
      <c r="A44" s="4" t="inlineStr">
        <is>
          <t>Warrant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70588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18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A Purchase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ecurities called by each warrant or right (in shares)</t>
        </is>
      </c>
      <c r="B48" s="4" t="inlineStr">
        <is>
          <t xml:space="preserve"> </t>
        </is>
      </c>
      <c r="C48" s="4" t="inlineStr">
        <is>
          <t xml:space="preserve"> </t>
        </is>
      </c>
      <c r="D48" s="4" t="inlineStr">
        <is>
          <t xml:space="preserve"> </t>
        </is>
      </c>
      <c r="E48" s="6" t="n">
        <v>470588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9" t="n">
        <v>2.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term (in years)</t>
        </is>
      </c>
      <c r="B50" s="4" t="inlineStr">
        <is>
          <t xml:space="preserve"> </t>
        </is>
      </c>
      <c r="C50" s="4" t="inlineStr">
        <is>
          <t xml:space="preserve"> </t>
        </is>
      </c>
      <c r="D50" s="4" t="inlineStr">
        <is>
          <t xml:space="preserve"> </t>
        </is>
      </c>
      <c r="E50" s="4" t="inlineStr">
        <is>
          <t>5 years 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B Purchase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ecurities called by each warrant or right (in shares)</t>
        </is>
      </c>
      <c r="B53" s="4" t="inlineStr">
        <is>
          <t xml:space="preserve"> </t>
        </is>
      </c>
      <c r="C53" s="4" t="inlineStr">
        <is>
          <t xml:space="preserve"> </t>
        </is>
      </c>
      <c r="D53" s="4" t="inlineStr">
        <is>
          <t xml:space="preserve"> </t>
        </is>
      </c>
      <c r="E53" s="6" t="n">
        <v>470588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 exercise price (in dollars per share)</t>
        </is>
      </c>
      <c r="B54" s="4" t="inlineStr">
        <is>
          <t xml:space="preserve"> </t>
        </is>
      </c>
      <c r="C54" s="4" t="inlineStr">
        <is>
          <t xml:space="preserve"> </t>
        </is>
      </c>
      <c r="D54" s="4" t="inlineStr">
        <is>
          <t xml:space="preserve"> </t>
        </is>
      </c>
      <c r="E54" s="9" t="n">
        <v>2.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term (in years)</t>
        </is>
      </c>
      <c r="B55" s="4" t="inlineStr">
        <is>
          <t xml:space="preserve"> </t>
        </is>
      </c>
      <c r="C55" s="4" t="inlineStr">
        <is>
          <t xml:space="preserve"> </t>
        </is>
      </c>
      <c r="D55" s="4" t="inlineStr">
        <is>
          <t xml:space="preserve"> </t>
        </is>
      </c>
      <c r="E55" s="4" t="inlineStr">
        <is>
          <t>18 month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A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exercise price (in dollars per share)</t>
        </is>
      </c>
      <c r="B58" s="4" t="inlineStr">
        <is>
          <t xml:space="preserve"> </t>
        </is>
      </c>
      <c r="C58" s="4" t="inlineStr">
        <is>
          <t xml:space="preserve"> </t>
        </is>
      </c>
      <c r="D58" s="4" t="inlineStr">
        <is>
          <t xml:space="preserve"> </t>
        </is>
      </c>
      <c r="E58" s="9" t="n">
        <v>2.75</v>
      </c>
      <c r="F58" s="4" t="inlineStr">
        <is>
          <t xml:space="preserve"> </t>
        </is>
      </c>
      <c r="G58" s="4" t="inlineStr">
        <is>
          <t xml:space="preserve"> </t>
        </is>
      </c>
      <c r="H58" s="4" t="inlineStr">
        <is>
          <t xml:space="preserve"> </t>
        </is>
      </c>
      <c r="I58" s="4" t="inlineStr">
        <is>
          <t xml:space="preserve"> </t>
        </is>
      </c>
      <c r="J58" s="4" t="inlineStr">
        <is>
          <t xml:space="preserve"> </t>
        </is>
      </c>
      <c r="K58" s="9" t="n">
        <v>4.75</v>
      </c>
      <c r="L58" s="4" t="inlineStr">
        <is>
          <t xml:space="preserve"> </t>
        </is>
      </c>
      <c r="M58" s="4" t="inlineStr">
        <is>
          <t xml:space="preserve"> </t>
        </is>
      </c>
    </row>
    <row r="59">
      <c r="A59" s="4" t="inlineStr">
        <is>
          <t>Warrants exercis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470588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A Warrants |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705883</v>
      </c>
      <c r="L62" s="4" t="inlineStr">
        <is>
          <t xml:space="preserve"> </t>
        </is>
      </c>
      <c r="M62" s="4" t="inlineStr">
        <is>
          <t xml:space="preserve"> </t>
        </is>
      </c>
    </row>
    <row r="63">
      <c r="A63" s="4" t="inlineStr">
        <is>
          <t>Conversion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hange in fair value of warra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88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ain (loss) on issuance of common stock and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5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w Series A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term (in years)</t>
        </is>
      </c>
      <c r="B69" s="4" t="inlineStr">
        <is>
          <t xml:space="preserve"> </t>
        </is>
      </c>
      <c r="C69" s="4" t="inlineStr">
        <is>
          <t xml:space="preserve"> </t>
        </is>
      </c>
      <c r="D69" s="4" t="inlineStr">
        <is>
          <t xml:space="preserve"> </t>
        </is>
      </c>
      <c r="E69" s="4" t="inlineStr">
        <is>
          <t>5 years 6 month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exercis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470588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 liabilities</t>
        </is>
      </c>
      <c r="B71" s="4" t="inlineStr">
        <is>
          <t xml:space="preserve"> </t>
        </is>
      </c>
      <c r="C71" s="4" t="inlineStr">
        <is>
          <t xml:space="preserve"> </t>
        </is>
      </c>
      <c r="D71" s="4" t="inlineStr">
        <is>
          <t xml:space="preserve"> </t>
        </is>
      </c>
      <c r="E71" s="7" t="n">
        <v>108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w Series B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 term (in years)</t>
        </is>
      </c>
      <c r="B74" s="4" t="inlineStr">
        <is>
          <t xml:space="preserve"> </t>
        </is>
      </c>
      <c r="C74" s="4" t="inlineStr">
        <is>
          <t xml:space="preserve"> </t>
        </is>
      </c>
      <c r="D74" s="4" t="inlineStr">
        <is>
          <t xml:space="preserve"> </t>
        </is>
      </c>
      <c r="E74" s="4" t="inlineStr">
        <is>
          <t>18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6" t="n">
        <v>470588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 liabilities</t>
        </is>
      </c>
      <c r="B76" s="4" t="inlineStr">
        <is>
          <t xml:space="preserve"> </t>
        </is>
      </c>
      <c r="C76" s="4" t="inlineStr">
        <is>
          <t xml:space="preserve"> </t>
        </is>
      </c>
      <c r="D76" s="4" t="inlineStr">
        <is>
          <t xml:space="preserve"> </t>
        </is>
      </c>
      <c r="E76" s="7" t="n">
        <v>57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ew Series A &amp; B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ain (loss) on issuance of common stock and warrants</t>
        </is>
      </c>
      <c r="B79" s="4" t="inlineStr">
        <is>
          <t xml:space="preserve"> </t>
        </is>
      </c>
      <c r="C79" s="4" t="inlineStr">
        <is>
          <t xml:space="preserve"> </t>
        </is>
      </c>
      <c r="D79" s="4" t="inlineStr">
        <is>
          <t xml:space="preserve"> </t>
        </is>
      </c>
      <c r="E79" s="7" t="n">
        <v>-166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A, New Series A &amp; New Series B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exercis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1411764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exercised</t>
        </is>
      </c>
      <c r="B83" s="4" t="inlineStr">
        <is>
          <t xml:space="preserve"> </t>
        </is>
      </c>
      <c r="C83" s="4" t="inlineStr">
        <is>
          <t xml:space="preserve"> </t>
        </is>
      </c>
      <c r="D83" s="4" t="inlineStr">
        <is>
          <t xml:space="preserve"> </t>
        </is>
      </c>
      <c r="E83" s="4" t="inlineStr">
        <is>
          <t xml:space="preserve"> </t>
        </is>
      </c>
      <c r="F83" s="4" t="inlineStr">
        <is>
          <t xml:space="preserve"> </t>
        </is>
      </c>
      <c r="G83" s="7" t="n">
        <v>388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ain (loss) on issuance of common stock and warrants</t>
        </is>
      </c>
      <c r="B84" s="4" t="inlineStr">
        <is>
          <t xml:space="preserve"> </t>
        </is>
      </c>
      <c r="C84" s="4" t="inlineStr">
        <is>
          <t xml:space="preserve"> </t>
        </is>
      </c>
      <c r="D84" s="4" t="inlineStr">
        <is>
          <t xml:space="preserve"> </t>
        </is>
      </c>
      <c r="E84" s="4" t="inlineStr">
        <is>
          <t xml:space="preserve"> </t>
        </is>
      </c>
      <c r="F84" s="4" t="inlineStr">
        <is>
          <t xml:space="preserve"> </t>
        </is>
      </c>
      <c r="G84" s="7" t="n">
        <v>-479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sion Series A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ecurities called by each warrant or righ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150780</v>
      </c>
      <c r="K87" s="4" t="inlineStr">
        <is>
          <t xml:space="preserve"> </t>
        </is>
      </c>
      <c r="L87" s="4" t="inlineStr">
        <is>
          <t xml:space="preserve"> </t>
        </is>
      </c>
      <c r="M87" s="4" t="inlineStr">
        <is>
          <t xml:space="preserve"> </t>
        </is>
      </c>
    </row>
    <row r="88">
      <c r="A88" s="4" t="inlineStr">
        <is>
          <t>Warrant, exerci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2.57</v>
      </c>
      <c r="K88" s="4" t="inlineStr">
        <is>
          <t xml:space="preserve"> </t>
        </is>
      </c>
      <c r="L88" s="4" t="inlineStr">
        <is>
          <t xml:space="preserve"> </t>
        </is>
      </c>
      <c r="M88" s="4" t="inlineStr">
        <is>
          <t xml:space="preserve"> </t>
        </is>
      </c>
    </row>
    <row r="89">
      <c r="A89" s="4" t="inlineStr">
        <is>
          <t>Warra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68800</v>
      </c>
      <c r="I89" s="4" t="inlineStr">
        <is>
          <t xml:space="preserve"> </t>
        </is>
      </c>
      <c r="J89" s="7" t="n">
        <v>10000</v>
      </c>
      <c r="K89" s="4" t="inlineStr">
        <is>
          <t xml:space="preserve"> </t>
        </is>
      </c>
      <c r="L89" s="4" t="inlineStr">
        <is>
          <t xml:space="preserve"> </t>
        </is>
      </c>
      <c r="M89" s="4" t="inlineStr">
        <is>
          <t xml:space="preserve"> </t>
        </is>
      </c>
    </row>
    <row r="90">
      <c r="A90" s="4" t="inlineStr">
        <is>
          <t>Conversion Series B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securities called by each warrant or right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150780</v>
      </c>
      <c r="K92" s="4" t="inlineStr">
        <is>
          <t xml:space="preserve"> </t>
        </is>
      </c>
      <c r="L92" s="4" t="inlineStr">
        <is>
          <t xml:space="preserve"> </t>
        </is>
      </c>
      <c r="M92" s="4" t="inlineStr">
        <is>
          <t xml:space="preserve"> </t>
        </is>
      </c>
    </row>
    <row r="93">
      <c r="A93" s="4" t="inlineStr">
        <is>
          <t>Warrant, 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2.57</v>
      </c>
      <c r="K93" s="4" t="inlineStr">
        <is>
          <t xml:space="preserve"> </t>
        </is>
      </c>
      <c r="L93" s="4" t="inlineStr">
        <is>
          <t xml:space="preserve"> </t>
        </is>
      </c>
      <c r="M93" s="4" t="inlineStr">
        <is>
          <t xml:space="preserve"> </t>
        </is>
      </c>
    </row>
    <row r="94">
      <c r="A94" s="4" t="inlineStr">
        <is>
          <t>Warrant term (in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18 months</t>
        </is>
      </c>
      <c r="K94" s="4" t="inlineStr">
        <is>
          <t xml:space="preserve"> </t>
        </is>
      </c>
      <c r="L94" s="4" t="inlineStr">
        <is>
          <t xml:space="preserve"> </t>
        </is>
      </c>
      <c r="M94" s="4" t="inlineStr">
        <is>
          <t xml:space="preserve"> </t>
        </is>
      </c>
    </row>
    <row r="95">
      <c r="A95" s="4" t="inlineStr">
        <is>
          <t>Warrants exercised (in shares)</t>
        </is>
      </c>
      <c r="B95" s="6" t="n">
        <v>3850780</v>
      </c>
      <c r="C95" s="6" t="n">
        <v>3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arra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5500</v>
      </c>
      <c r="K96" s="4" t="inlineStr">
        <is>
          <t xml:space="preserve"> </t>
        </is>
      </c>
      <c r="L96" s="4" t="inlineStr">
        <is>
          <t xml:space="preserve"> </t>
        </is>
      </c>
      <c r="M96" s="4" t="inlineStr">
        <is>
          <t xml:space="preserve"> </t>
        </is>
      </c>
    </row>
    <row r="97">
      <c r="A97" s="4" t="inlineStr">
        <is>
          <t>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losing price required to redeem warrants (in dollars per share)</t>
        </is>
      </c>
      <c r="B99" s="4" t="inlineStr">
        <is>
          <t xml:space="preserve"> </t>
        </is>
      </c>
      <c r="C99" s="4" t="inlineStr">
        <is>
          <t xml:space="preserve"> </t>
        </is>
      </c>
      <c r="D99" s="4" t="inlineStr">
        <is>
          <t xml:space="preserve"> </t>
        </is>
      </c>
      <c r="E99" s="4" t="inlineStr">
        <is>
          <t xml:space="preserve"> </t>
        </is>
      </c>
      <c r="F99" s="7" t="n">
        <v>18</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tock, par valu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8" t="n">
        <v>0.0001</v>
      </c>
      <c r="I100" s="8" t="n">
        <v>0.0001</v>
      </c>
      <c r="J100" s="4" t="inlineStr">
        <is>
          <t xml:space="preserve"> </t>
        </is>
      </c>
      <c r="K100" s="4" t="inlineStr">
        <is>
          <t xml:space="preserve"> </t>
        </is>
      </c>
      <c r="L100" s="4" t="inlineStr">
        <is>
          <t xml:space="preserve"> </t>
        </is>
      </c>
      <c r="M100" s="4" t="inlineStr">
        <is>
          <t xml:space="preserve"> </t>
        </is>
      </c>
    </row>
    <row r="101">
      <c r="A101" s="4" t="inlineStr">
        <is>
          <t>Class A Common Stock | Series A Preferred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ecurities called by each warrant or right (in shares)</t>
        </is>
      </c>
      <c r="B103" s="4" t="inlineStr">
        <is>
          <t xml:space="preserve"> </t>
        </is>
      </c>
      <c r="C103" s="4" t="inlineStr">
        <is>
          <t xml:space="preserve"> </t>
        </is>
      </c>
      <c r="D103" s="4" t="inlineStr">
        <is>
          <t xml:space="preserve"> </t>
        </is>
      </c>
      <c r="E103" s="4" t="inlineStr">
        <is>
          <t xml:space="preserve"> </t>
        </is>
      </c>
      <c r="F103" s="6" t="n">
        <v>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lass A Common Stock | Series B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s exercis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4705883</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lass A Common Stock | Conversion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hange in fair value of warrant liabilities</t>
        </is>
      </c>
      <c r="B109" s="7" t="n">
        <v>16900</v>
      </c>
      <c r="C109" s="7" t="n">
        <v>800</v>
      </c>
      <c r="D109" s="4" t="inlineStr">
        <is>
          <t xml:space="preserve"> </t>
        </is>
      </c>
      <c r="E109" s="4" t="inlineStr">
        <is>
          <t xml:space="preserve"> </t>
        </is>
      </c>
      <c r="F109" s="4" t="inlineStr">
        <is>
          <t xml:space="preserve"> </t>
        </is>
      </c>
      <c r="G109" s="4" t="inlineStr">
        <is>
          <t xml:space="preserve"> </t>
        </is>
      </c>
      <c r="H109" s="7" t="n">
        <v>120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Warrants exercised</t>
        </is>
      </c>
      <c r="B110" s="6" t="n">
        <v>9900</v>
      </c>
      <c r="C110" s="6" t="n">
        <v>8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Gain (loss) on issuance of common stock and warrants</t>
        </is>
      </c>
      <c r="B111" s="7" t="n">
        <v>-25000</v>
      </c>
      <c r="C111" s="7" t="n">
        <v>6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lass C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0.0001</v>
      </c>
      <c r="I114" s="8" t="n">
        <v>0.0001</v>
      </c>
      <c r="J114" s="4" t="inlineStr">
        <is>
          <t xml:space="preserve"> </t>
        </is>
      </c>
      <c r="K114" s="4" t="inlineStr">
        <is>
          <t xml:space="preserve"> </t>
        </is>
      </c>
      <c r="L114" s="8" t="n">
        <v>0.0001</v>
      </c>
      <c r="M114" s="4" t="inlineStr">
        <is>
          <t xml:space="preserve"> </t>
        </is>
      </c>
    </row>
    <row r="115">
      <c r="A115" s="4" t="inlineStr">
        <is>
          <t>Class C Common Stock | Conversion Series A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Warrant term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5 years</t>
        </is>
      </c>
      <c r="K117" s="4" t="inlineStr">
        <is>
          <t xml:space="preserve"> </t>
        </is>
      </c>
      <c r="L117" s="4" t="inlineStr">
        <is>
          <t xml:space="preserve"> </t>
        </is>
      </c>
      <c r="M117" s="4" t="inlineStr">
        <is>
          <t xml:space="preserve"> </t>
        </is>
      </c>
    </row>
    <row r="118">
      <c r="A118" s="4" t="inlineStr">
        <is>
          <t>Common stock, par value (in dollars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0.0001</v>
      </c>
      <c r="K118" s="4" t="inlineStr">
        <is>
          <t xml:space="preserve"> </t>
        </is>
      </c>
      <c r="L118" s="4" t="inlineStr">
        <is>
          <t xml:space="preserve"> </t>
        </is>
      </c>
      <c r="M118" s="4" t="inlineStr">
        <is>
          <t xml:space="preserve"> </t>
        </is>
      </c>
    </row>
    <row r="119">
      <c r="A119" s="4" t="inlineStr">
        <is>
          <t>Class C Common Stock | Conversion Series B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mmon stock,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0.0001</v>
      </c>
      <c r="K121" s="4" t="inlineStr">
        <is>
          <t xml:space="preserve"> </t>
        </is>
      </c>
      <c r="L121" s="4" t="inlineStr">
        <is>
          <t xml:space="preserve"> </t>
        </is>
      </c>
      <c r="M121" s="4" t="inlineStr">
        <is>
          <t xml:space="preserve"> </t>
        </is>
      </c>
    </row>
    <row r="122">
      <c r="A122" s="4" t="inlineStr">
        <is>
          <t>Intuitive Machines,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usiness acquisition, warrants assumed (in shares)</t>
        </is>
      </c>
      <c r="B124" s="4" t="inlineStr">
        <is>
          <t xml:space="preserve"> </t>
        </is>
      </c>
      <c r="C124" s="4" t="inlineStr">
        <is>
          <t xml:space="preserve"> </t>
        </is>
      </c>
      <c r="D124" s="4" t="inlineStr">
        <is>
          <t xml:space="preserve"> </t>
        </is>
      </c>
      <c r="E124" s="4" t="inlineStr">
        <is>
          <t xml:space="preserve"> </t>
        </is>
      </c>
      <c r="F124" s="6" t="n">
        <v>233325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Warrant, exercise price (in dollars per share)</t>
        </is>
      </c>
      <c r="B125" s="4" t="inlineStr">
        <is>
          <t xml:space="preserve"> </t>
        </is>
      </c>
      <c r="C125" s="4" t="inlineStr">
        <is>
          <t xml:space="preserve"> </t>
        </is>
      </c>
      <c r="D125" s="4" t="inlineStr">
        <is>
          <t xml:space="preserve"> </t>
        </is>
      </c>
      <c r="E125" s="4" t="inlineStr">
        <is>
          <t xml:space="preserve"> </t>
        </is>
      </c>
      <c r="F125" s="9" t="n">
        <v>11.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tuitive Machines, LLC | Class A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lass of Warrant or Righ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securities called by each warrant or right (in shares)</t>
        </is>
      </c>
      <c r="B128" s="4" t="inlineStr">
        <is>
          <t xml:space="preserve"> </t>
        </is>
      </c>
      <c r="C128" s="4" t="inlineStr">
        <is>
          <t xml:space="preserve"> </t>
        </is>
      </c>
      <c r="D128" s="4" t="inlineStr">
        <is>
          <t xml:space="preserve"> </t>
        </is>
      </c>
      <c r="E128" s="4" t="inlineStr">
        <is>
          <t xml:space="preserve"> </t>
        </is>
      </c>
      <c r="F128" s="6" t="n">
        <v>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2">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hare-Based Compensation and Retirement Benefits - Narrative (Details) - USD ($) $ / shares in Units, $ in Thousands</t>
        </is>
      </c>
      <c r="B1" s="2" t="inlineStr">
        <is>
          <t>12 Months Ended</t>
        </is>
      </c>
    </row>
    <row r="2">
      <c r="B2" s="2" t="inlineStr">
        <is>
          <t>Dec. 31, 2024</t>
        </is>
      </c>
      <c r="C2" s="2" t="inlineStr">
        <is>
          <t>Dec. 31, 2023</t>
        </is>
      </c>
      <c r="D2" s="2" t="inlineStr">
        <is>
          <t>Feb. 13, 2023</t>
        </is>
      </c>
      <c r="E2" s="2" t="inlineStr">
        <is>
          <t>May 2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usiness combination, shares of common stock per common unit (in shares)</t>
        </is>
      </c>
      <c r="B4" s="4" t="inlineStr">
        <is>
          <t xml:space="preserve"> </t>
        </is>
      </c>
      <c r="C4" s="4" t="inlineStr">
        <is>
          <t xml:space="preserve"> </t>
        </is>
      </c>
      <c r="D4" s="10" t="n">
        <v>0.5562</v>
      </c>
      <c r="E4" s="4" t="inlineStr">
        <is>
          <t xml:space="preserve"> </t>
        </is>
      </c>
    </row>
    <row r="5">
      <c r="A5" s="4" t="inlineStr">
        <is>
          <t>Granted (in dollars per share)</t>
        </is>
      </c>
      <c r="B5" s="7" t="n">
        <v>0</v>
      </c>
      <c r="C5" s="7" t="n">
        <v>0</v>
      </c>
      <c r="D5" s="4" t="inlineStr">
        <is>
          <t xml:space="preserve"> </t>
        </is>
      </c>
      <c r="E5" s="4" t="inlineStr">
        <is>
          <t xml:space="preserve"> </t>
        </is>
      </c>
    </row>
    <row r="6">
      <c r="A6" s="4" t="inlineStr">
        <is>
          <t>Defined contribution plan, cost</t>
        </is>
      </c>
      <c r="B6" s="7" t="n">
        <v>2100</v>
      </c>
      <c r="C6" s="7" t="n">
        <v>900</v>
      </c>
      <c r="D6" s="4" t="inlineStr">
        <is>
          <t xml:space="preserve"> </t>
        </is>
      </c>
      <c r="E6" s="4" t="inlineStr">
        <is>
          <t xml:space="preserve"> </t>
        </is>
      </c>
    </row>
    <row r="7">
      <c r="A7" s="4" t="inlineStr">
        <is>
          <t>2021 Unit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s</t>
        </is>
      </c>
      <c r="B9" s="7" t="n">
        <v>336</v>
      </c>
      <c r="C9" s="4" t="inlineStr">
        <is>
          <t xml:space="preserve"> </t>
        </is>
      </c>
      <c r="D9" s="4" t="inlineStr">
        <is>
          <t xml:space="preserve"> </t>
        </is>
      </c>
      <c r="E9" s="4" t="inlineStr">
        <is>
          <t xml:space="preserve"> </t>
        </is>
      </c>
    </row>
    <row r="10">
      <c r="A10" s="4" t="inlineStr">
        <is>
          <t>2021 Unit Option Plan | Class B 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its reserved for issuance (in shares)</t>
        </is>
      </c>
      <c r="B12" s="6" t="n">
        <v>989423</v>
      </c>
      <c r="C12" s="4" t="inlineStr">
        <is>
          <t xml:space="preserve"> </t>
        </is>
      </c>
      <c r="D12" s="4" t="inlineStr">
        <is>
          <t xml:space="preserve"> </t>
        </is>
      </c>
      <c r="E12" s="4" t="inlineStr">
        <is>
          <t xml:space="preserve"> </t>
        </is>
      </c>
    </row>
    <row r="13">
      <c r="A13" s="4" t="inlineStr">
        <is>
          <t>2023 Omnibus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ed (in shares)</t>
        </is>
      </c>
      <c r="B15" s="6" t="n">
        <v>0</v>
      </c>
      <c r="C15" s="4" t="inlineStr">
        <is>
          <t xml:space="preserve"> </t>
        </is>
      </c>
      <c r="D15" s="4" t="inlineStr">
        <is>
          <t xml:space="preserve"> </t>
        </is>
      </c>
      <c r="E15" s="4" t="inlineStr">
        <is>
          <t xml:space="preserve"> </t>
        </is>
      </c>
    </row>
    <row r="16">
      <c r="A16" s="4" t="inlineStr">
        <is>
          <t>Share-based compensation arrangement by share-based payment award, number of shares available for grant (in shares)</t>
        </is>
      </c>
      <c r="B16" s="6" t="n">
        <v>8060355</v>
      </c>
      <c r="C16" s="4" t="inlineStr">
        <is>
          <t xml:space="preserve"> </t>
        </is>
      </c>
      <c r="D16" s="4" t="inlineStr">
        <is>
          <t xml:space="preserve"> </t>
        </is>
      </c>
      <c r="E16" s="4" t="inlineStr">
        <is>
          <t xml:space="preserve"> </t>
        </is>
      </c>
    </row>
    <row r="17">
      <c r="A17" s="4" t="inlineStr">
        <is>
          <t>2023 Omnibus Incentive Plan | Class A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reserved for issuance (in shares)</t>
        </is>
      </c>
      <c r="B19" s="4" t="inlineStr">
        <is>
          <t xml:space="preserve"> </t>
        </is>
      </c>
      <c r="C19" s="4" t="inlineStr">
        <is>
          <t xml:space="preserve"> </t>
        </is>
      </c>
      <c r="D19" s="6" t="n">
        <v>12706811</v>
      </c>
      <c r="E19" s="4" t="inlineStr">
        <is>
          <t xml:space="preserve"> </t>
        </is>
      </c>
    </row>
    <row r="20">
      <c r="A20" s="4" t="inlineStr">
        <is>
          <t>Employee Stock Option | 2021 Unit Option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its reserved for issuance (in shares)</t>
        </is>
      </c>
      <c r="B22" s="4" t="inlineStr">
        <is>
          <t xml:space="preserve"> </t>
        </is>
      </c>
      <c r="C22" s="4" t="inlineStr">
        <is>
          <t xml:space="preserve"> </t>
        </is>
      </c>
      <c r="D22" s="4" t="inlineStr">
        <is>
          <t xml:space="preserve"> </t>
        </is>
      </c>
      <c r="E22" s="6" t="n">
        <v>6125000</v>
      </c>
    </row>
    <row r="23">
      <c r="A23" s="4" t="inlineStr">
        <is>
          <t>Share-based compensation, expense</t>
        </is>
      </c>
      <c r="B23" s="7" t="n">
        <v>362</v>
      </c>
      <c r="C23" s="6" t="n">
        <v>787</v>
      </c>
      <c r="D23" s="4" t="inlineStr">
        <is>
          <t xml:space="preserve"> </t>
        </is>
      </c>
      <c r="E23" s="4" t="inlineStr">
        <is>
          <t xml:space="preserve"> </t>
        </is>
      </c>
    </row>
    <row r="24">
      <c r="A24" s="4" t="inlineStr">
        <is>
          <t>Unrecognized compensation costs, period for recognition (in years)</t>
        </is>
      </c>
      <c r="B24" s="4" t="inlineStr">
        <is>
          <t>2 years 5 months 26 days</t>
        </is>
      </c>
      <c r="C24" s="4" t="inlineStr">
        <is>
          <t xml:space="preserve"> </t>
        </is>
      </c>
      <c r="D24" s="4" t="inlineStr">
        <is>
          <t xml:space="preserve"> </t>
        </is>
      </c>
      <c r="E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t>
        </is>
      </c>
      <c r="B27" s="7" t="n">
        <v>5100</v>
      </c>
      <c r="C27" s="6" t="n">
        <v>3500</v>
      </c>
      <c r="D27" s="4" t="inlineStr">
        <is>
          <t xml:space="preserve"> </t>
        </is>
      </c>
      <c r="E27" s="4" t="inlineStr">
        <is>
          <t xml:space="preserve"> </t>
        </is>
      </c>
    </row>
    <row r="28">
      <c r="A28" s="4" t="inlineStr">
        <is>
          <t>Unrecognized compensation costs, period for recognition (in years)</t>
        </is>
      </c>
      <c r="B28" s="4" t="inlineStr">
        <is>
          <t>2 years 8 months 8 days</t>
        </is>
      </c>
      <c r="C28" s="4" t="inlineStr">
        <is>
          <t xml:space="preserve"> </t>
        </is>
      </c>
      <c r="D28" s="4" t="inlineStr">
        <is>
          <t xml:space="preserve"> </t>
        </is>
      </c>
      <c r="E28" s="4" t="inlineStr">
        <is>
          <t xml:space="preserve"> </t>
        </is>
      </c>
    </row>
    <row r="29">
      <c r="A29" s="4" t="inlineStr">
        <is>
          <t>Unrecognized share-based compensation costs related to unvested awards</t>
        </is>
      </c>
      <c r="B29" s="7" t="n">
        <v>10300</v>
      </c>
      <c r="C29" s="4" t="inlineStr">
        <is>
          <t xml:space="preserve"> </t>
        </is>
      </c>
      <c r="D29" s="4" t="inlineStr">
        <is>
          <t xml:space="preserve"> </t>
        </is>
      </c>
      <c r="E29" s="4" t="inlineStr">
        <is>
          <t xml:space="preserve"> </t>
        </is>
      </c>
    </row>
    <row r="30">
      <c r="A30" s="4" t="inlineStr">
        <is>
          <t>RSUs | 2023 Omnibus Incentive Plan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Weighted average remaining contractual terms</t>
        </is>
      </c>
      <c r="B32" s="4" t="inlineStr">
        <is>
          <t>1 year</t>
        </is>
      </c>
      <c r="C32" s="4" t="inlineStr">
        <is>
          <t xml:space="preserve"> </t>
        </is>
      </c>
      <c r="D32" s="4" t="inlineStr">
        <is>
          <t xml:space="preserve"> </t>
        </is>
      </c>
      <c r="E32" s="4" t="inlineStr">
        <is>
          <t xml:space="preserve"> </t>
        </is>
      </c>
    </row>
    <row r="33">
      <c r="A33" s="4" t="inlineStr">
        <is>
          <t>RSUs | 2023 Omnibus Incentive Plan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eighted average remaining contractual terms</t>
        </is>
      </c>
      <c r="B35" s="4" t="inlineStr">
        <is>
          <t>4 years</t>
        </is>
      </c>
      <c r="C35" s="4" t="inlineStr">
        <is>
          <t xml:space="preserve"> </t>
        </is>
      </c>
      <c r="D35" s="4" t="inlineStr">
        <is>
          <t xml:space="preserve"> </t>
        </is>
      </c>
      <c r="E35" s="4" t="inlineStr">
        <is>
          <t xml:space="preserve"> </t>
        </is>
      </c>
    </row>
    <row r="36">
      <c r="A36" s="4" t="inlineStr">
        <is>
          <t>Performance Stock Units (P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expense</t>
        </is>
      </c>
      <c r="B38" s="7" t="n">
        <v>3300</v>
      </c>
      <c r="C38" s="7" t="n">
        <v>0</v>
      </c>
      <c r="D38" s="4" t="inlineStr">
        <is>
          <t xml:space="preserve"> </t>
        </is>
      </c>
      <c r="E38" s="4" t="inlineStr">
        <is>
          <t xml:space="preserve"> </t>
        </is>
      </c>
    </row>
    <row r="39">
      <c r="A39" s="4" t="inlineStr">
        <is>
          <t>Unrecognized compensation costs, period for recognition (in years)</t>
        </is>
      </c>
      <c r="B39" s="4" t="inlineStr">
        <is>
          <t>8 months 1 day</t>
        </is>
      </c>
      <c r="C39" s="4" t="inlineStr">
        <is>
          <t xml:space="preserve"> </t>
        </is>
      </c>
      <c r="D39" s="4" t="inlineStr">
        <is>
          <t xml:space="preserve"> </t>
        </is>
      </c>
      <c r="E39" s="4" t="inlineStr">
        <is>
          <t xml:space="preserve"> </t>
        </is>
      </c>
    </row>
    <row r="40">
      <c r="A40" s="4" t="inlineStr">
        <is>
          <t>Unrecognized share-based compensation costs related to unvested awards</t>
        </is>
      </c>
      <c r="B40" s="7" t="n">
        <v>300</v>
      </c>
      <c r="C40" s="4" t="inlineStr">
        <is>
          <t xml:space="preserve"> </t>
        </is>
      </c>
      <c r="D40" s="4" t="inlineStr">
        <is>
          <t xml:space="preserve"> </t>
        </is>
      </c>
      <c r="E40" s="4" t="inlineStr">
        <is>
          <t xml:space="preserve"> </t>
        </is>
      </c>
    </row>
    <row r="41">
      <c r="A41" s="4" t="inlineStr">
        <is>
          <t>RSUs and PSU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in dollars per share)</t>
        </is>
      </c>
      <c r="B43" s="9" t="n">
        <v>3.7</v>
      </c>
      <c r="C43" s="9" t="n">
        <v>7.02</v>
      </c>
      <c r="D43" s="4" t="inlineStr">
        <is>
          <t xml:space="preserve"> </t>
        </is>
      </c>
      <c r="E43" s="4" t="inlineStr">
        <is>
          <t xml:space="preserve"> </t>
        </is>
      </c>
    </row>
    <row r="44">
      <c r="A44" s="4" t="inlineStr">
        <is>
          <t>Granted (in shares)</t>
        </is>
      </c>
      <c r="B44" s="6" t="n">
        <v>3661962</v>
      </c>
      <c r="C44" s="4" t="inlineStr">
        <is>
          <t xml:space="preserve"> </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Retirement Benefits - Schedule of Unit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325354</v>
      </c>
      <c r="C4" s="4" t="inlineStr">
        <is>
          <t xml:space="preserve"> </t>
        </is>
      </c>
    </row>
    <row r="5">
      <c r="A5" s="4" t="inlineStr">
        <is>
          <t>Granted (in shares)</t>
        </is>
      </c>
      <c r="B5" s="6" t="n">
        <v>0</v>
      </c>
      <c r="C5" s="4" t="inlineStr">
        <is>
          <t xml:space="preserve"> </t>
        </is>
      </c>
    </row>
    <row r="6">
      <c r="A6" s="4" t="inlineStr">
        <is>
          <t>Exercised (in shares)</t>
        </is>
      </c>
      <c r="B6" s="6" t="n">
        <v>-322721</v>
      </c>
      <c r="C6" s="4" t="inlineStr">
        <is>
          <t xml:space="preserve"> </t>
        </is>
      </c>
    </row>
    <row r="7">
      <c r="A7" s="4" t="inlineStr">
        <is>
          <t>Forfeited / Cancelled (in shares)</t>
        </is>
      </c>
      <c r="B7" s="6" t="n">
        <v>-13210</v>
      </c>
      <c r="C7" s="4" t="inlineStr">
        <is>
          <t xml:space="preserve"> </t>
        </is>
      </c>
    </row>
    <row r="8">
      <c r="A8" s="4" t="inlineStr">
        <is>
          <t>Ending balance (in shares)</t>
        </is>
      </c>
      <c r="B8" s="6" t="n">
        <v>989423</v>
      </c>
      <c r="C8" s="6" t="n">
        <v>1325354</v>
      </c>
    </row>
    <row r="9">
      <c r="A9" s="4" t="inlineStr">
        <is>
          <t>Exercisable (in shares)</t>
        </is>
      </c>
      <c r="B9" s="6" t="n">
        <v>543961</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9" t="n">
        <v>3.15</v>
      </c>
      <c r="C11" s="4" t="inlineStr">
        <is>
          <t xml:space="preserve"> </t>
        </is>
      </c>
    </row>
    <row r="12">
      <c r="A12" s="4" t="inlineStr">
        <is>
          <t>Granted (in dollars per share)</t>
        </is>
      </c>
      <c r="B12" s="6" t="n">
        <v>0</v>
      </c>
      <c r="C12" s="4" t="inlineStr">
        <is>
          <t xml:space="preserve"> </t>
        </is>
      </c>
    </row>
    <row r="13">
      <c r="A13" s="4" t="inlineStr">
        <is>
          <t>Exercised (in dollars per share)</t>
        </is>
      </c>
      <c r="B13" s="13" t="n">
        <v>1.8</v>
      </c>
      <c r="C13" s="4" t="inlineStr">
        <is>
          <t xml:space="preserve"> </t>
        </is>
      </c>
    </row>
    <row r="14">
      <c r="A14" s="4" t="inlineStr">
        <is>
          <t>Forfeited / Cancelled (in dollars per share)</t>
        </is>
      </c>
      <c r="B14" s="13" t="n">
        <v>7.55</v>
      </c>
      <c r="C14" s="4" t="inlineStr">
        <is>
          <t xml:space="preserve"> </t>
        </is>
      </c>
    </row>
    <row r="15">
      <c r="A15" s="4" t="inlineStr">
        <is>
          <t>Ending balance (in dollars per share)</t>
        </is>
      </c>
      <c r="B15" s="13" t="n">
        <v>3.54</v>
      </c>
      <c r="C15" s="9" t="n">
        <v>3.15</v>
      </c>
    </row>
    <row r="16">
      <c r="A16" s="4" t="inlineStr">
        <is>
          <t>Exercisable (in dollars per share)</t>
        </is>
      </c>
      <c r="B16" s="9" t="n">
        <v>3.06</v>
      </c>
      <c r="C16" s="4" t="inlineStr">
        <is>
          <t xml:space="preserve"> </t>
        </is>
      </c>
    </row>
    <row r="17">
      <c r="A17" s="3" t="inlineStr">
        <is>
          <t>Additional Disclosures</t>
        </is>
      </c>
      <c r="B17" s="4" t="inlineStr">
        <is>
          <t xml:space="preserve"> </t>
        </is>
      </c>
      <c r="C17" s="4" t="inlineStr">
        <is>
          <t xml:space="preserve"> </t>
        </is>
      </c>
    </row>
    <row r="18">
      <c r="A18" s="4" t="inlineStr">
        <is>
          <t>Outstanding, term (in years)</t>
        </is>
      </c>
      <c r="B18" s="4" t="inlineStr">
        <is>
          <t>6 years 8 months 26 days</t>
        </is>
      </c>
      <c r="C18" s="4" t="inlineStr">
        <is>
          <t>7 years 4 months 28 days</t>
        </is>
      </c>
    </row>
    <row r="19">
      <c r="A19" s="4" t="inlineStr">
        <is>
          <t>Exercisable, term (in years)</t>
        </is>
      </c>
      <c r="B19" s="4" t="inlineStr">
        <is>
          <t>6 years 8 months 1 day</t>
        </is>
      </c>
      <c r="C19" s="4" t="inlineStr">
        <is>
          <t xml:space="preserve"> </t>
        </is>
      </c>
    </row>
    <row r="20">
      <c r="A20" s="4" t="inlineStr">
        <is>
          <t>Exercised, intrinsic value</t>
        </is>
      </c>
      <c r="B20" s="7" t="n">
        <v>5280</v>
      </c>
      <c r="C20" s="4" t="inlineStr">
        <is>
          <t xml:space="preserve"> </t>
        </is>
      </c>
    </row>
    <row r="21">
      <c r="A21" s="4" t="inlineStr">
        <is>
          <t>Outstanding, intrinsic value</t>
        </is>
      </c>
      <c r="B21" s="6" t="n">
        <v>14470</v>
      </c>
      <c r="C21" s="4" t="inlineStr">
        <is>
          <t xml:space="preserve"> </t>
        </is>
      </c>
    </row>
    <row r="22">
      <c r="A22" s="4" t="inlineStr">
        <is>
          <t>Exercisable, intrinsic value</t>
        </is>
      </c>
      <c r="B22" s="7" t="n">
        <v>8212</v>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74" customWidth="1" min="1" max="1"/>
    <col width="13" customWidth="1" min="2" max="2"/>
    <col width="13" customWidth="1" min="3" max="3"/>
    <col width="18" customWidth="1" min="4" max="4"/>
    <col width="14" customWidth="1" min="5" max="5"/>
    <col width="21" customWidth="1" min="6" max="6"/>
    <col width="21" customWidth="1" min="7" max="7"/>
    <col width="21" customWidth="1" min="8" max="8"/>
    <col width="18" customWidth="1" min="9" max="9"/>
    <col width="31" customWidth="1" min="10" max="10"/>
    <col width="34" customWidth="1" min="11" max="11"/>
    <col width="46" customWidth="1" min="12" max="12"/>
    <col width="52" customWidth="1" min="13" max="13"/>
    <col width="34" customWidth="1" min="14" max="14"/>
    <col width="34" customWidth="1" min="15" max="15"/>
    <col width="52" customWidth="1" min="16" max="16"/>
    <col width="15" customWidth="1" min="17" max="17"/>
    <col width="17" customWidth="1" min="18" max="18"/>
    <col width="29" customWidth="1" min="19" max="19"/>
    <col width="56" customWidth="1" min="20" max="20"/>
    <col width="21" customWidth="1" min="21" max="21"/>
    <col width="56" customWidth="1" min="22" max="22"/>
    <col width="68" customWidth="1" min="23" max="23"/>
    <col width="80" customWidth="1" min="24" max="24"/>
    <col width="13" customWidth="1" min="25" max="25"/>
  </cols>
  <sheetData>
    <row r="1">
      <c r="A1" s="1" t="inlineStr">
        <is>
          <t>Consolidated Statements of Shareholders’ Deficit - USD ($) $ in Thousands</t>
        </is>
      </c>
      <c r="B1" s="2" t="inlineStr">
        <is>
          <t>Total</t>
        </is>
      </c>
      <c r="C1" s="2" t="inlineStr">
        <is>
          <t>ATM Program</t>
        </is>
      </c>
      <c r="D1" s="2" t="inlineStr">
        <is>
          <t>Private Placement</t>
        </is>
      </c>
      <c r="E1" s="2" t="inlineStr">
        <is>
          <t>Members Units</t>
        </is>
      </c>
      <c r="F1" s="2" t="inlineStr">
        <is>
          <t>Class A Common Stock</t>
        </is>
      </c>
      <c r="G1" s="2" t="inlineStr">
        <is>
          <t>Class B Common Stock</t>
        </is>
      </c>
      <c r="H1" s="2" t="inlineStr">
        <is>
          <t>Class C Common Stock</t>
        </is>
      </c>
      <c r="I1" s="2" t="inlineStr">
        <is>
          <t>Commitment Shares</t>
        </is>
      </c>
      <c r="J1" s="2" t="inlineStr">
        <is>
          <t>Common Stock Private Placement</t>
        </is>
      </c>
      <c r="K1" s="2" t="inlineStr">
        <is>
          <t>Common Stock Class A Common Stock</t>
        </is>
      </c>
      <c r="L1" s="2" t="inlineStr">
        <is>
          <t>Common Stock Class A Common Stock ATM Program</t>
        </is>
      </c>
      <c r="M1" s="2" t="inlineStr">
        <is>
          <t>Common Stock Class A Common Stock Private Placement</t>
        </is>
      </c>
      <c r="N1" s="2" t="inlineStr">
        <is>
          <t>Common Stock Class B Common Stock</t>
        </is>
      </c>
      <c r="O1" s="2" t="inlineStr">
        <is>
          <t>Common Stock Class C Common Stock</t>
        </is>
      </c>
      <c r="P1" s="2" t="inlineStr">
        <is>
          <t>Common Stock Class C Common Stock Private Placement</t>
        </is>
      </c>
      <c r="Q1" s="2" t="inlineStr">
        <is>
          <t>Treasury Stock</t>
        </is>
      </c>
      <c r="R1" s="2" t="inlineStr">
        <is>
          <t>Paid-in  Capital</t>
        </is>
      </c>
      <c r="S1" s="2" t="inlineStr">
        <is>
          <t>Paid-in  Capital ATM Program</t>
        </is>
      </c>
      <c r="T1" s="2" t="inlineStr">
        <is>
          <t>Paid-in  Capital Class A Common Stock Private Placement</t>
        </is>
      </c>
      <c r="U1" s="2" t="inlineStr">
        <is>
          <t>Accumulated  Deficit</t>
        </is>
      </c>
      <c r="V1" s="2" t="inlineStr">
        <is>
          <t>Total Shareholders’ Deficit attributable to the Company</t>
        </is>
      </c>
      <c r="W1" s="2" t="inlineStr">
        <is>
          <t>Total Shareholders’ Deficit attributable to the Company ATM Program</t>
        </is>
      </c>
      <c r="X1" s="2" t="inlineStr">
        <is>
          <t>Total Shareholders’ Deficit attributable to the Company Class A Common Stock Private Placement</t>
        </is>
      </c>
      <c r="Y1" s="2" t="inlineStr">
        <is>
          <t>NCI</t>
        </is>
      </c>
    </row>
    <row r="2">
      <c r="A2" s="4" t="inlineStr">
        <is>
          <t>Beginning balance, members units (shares) at Dec. 31, 2022</t>
        </is>
      </c>
      <c r="B2" s="4" t="inlineStr">
        <is>
          <t xml:space="preserve"> </t>
        </is>
      </c>
      <c r="C2" s="4" t="inlineStr">
        <is>
          <t xml:space="preserve"> </t>
        </is>
      </c>
      <c r="D2" s="4" t="inlineStr">
        <is>
          <t xml:space="preserve"> </t>
        </is>
      </c>
      <c r="E2" s="6" t="n">
        <v>1225055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members units at Dec. 31, 2022</t>
        </is>
      </c>
      <c r="B3" s="4" t="inlineStr">
        <is>
          <t xml:space="preserve"> </t>
        </is>
      </c>
      <c r="C3" s="4" t="inlineStr">
        <is>
          <t xml:space="preserve"> </t>
        </is>
      </c>
      <c r="D3" s="4" t="inlineStr">
        <is>
          <t xml:space="preserve"> </t>
        </is>
      </c>
      <c r="E3" s="7" t="n">
        <v>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6" t="n">
        <v>0</v>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Beginning balance at Dec. 31, 2022</t>
        </is>
      </c>
      <c r="B5" s="7" t="n">
        <v>-508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v>
      </c>
      <c r="L5" s="4" t="inlineStr">
        <is>
          <t xml:space="preserve"> </t>
        </is>
      </c>
      <c r="M5" s="4" t="inlineStr">
        <is>
          <t xml:space="preserve"> </t>
        </is>
      </c>
      <c r="N5" s="7" t="n">
        <v>0</v>
      </c>
      <c r="O5" s="7" t="n">
        <v>0</v>
      </c>
      <c r="P5" s="4" t="inlineStr">
        <is>
          <t xml:space="preserve"> </t>
        </is>
      </c>
      <c r="Q5" s="7" t="n">
        <v>0</v>
      </c>
      <c r="R5" s="7" t="n">
        <v>14967</v>
      </c>
      <c r="S5" s="4" t="inlineStr">
        <is>
          <t xml:space="preserve"> </t>
        </is>
      </c>
      <c r="T5" s="4" t="inlineStr">
        <is>
          <t xml:space="preserve"> </t>
        </is>
      </c>
      <c r="U5" s="7" t="n">
        <v>-65859</v>
      </c>
      <c r="V5" s="4" t="inlineStr">
        <is>
          <t xml:space="preserve"> </t>
        </is>
      </c>
      <c r="W5" s="4" t="inlineStr">
        <is>
          <t xml:space="preserve"> </t>
        </is>
      </c>
      <c r="X5" s="4" t="inlineStr">
        <is>
          <t xml:space="preserve"> </t>
        </is>
      </c>
      <c r="Y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9376</v>
      </c>
      <c r="I7" s="7" t="n">
        <v>8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et loss</t>
        </is>
      </c>
      <c r="B8" s="6" t="n">
        <v>-6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Transaction costs</t>
        </is>
      </c>
      <c r="B9" s="6" t="n">
        <v>-24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stablishment of redeemable noncontrolling interest</t>
        </is>
      </c>
      <c r="B10" s="6" t="n">
        <v>-858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et income attributable to the Company</t>
        </is>
      </c>
      <c r="B11" s="6" t="n">
        <v>617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nding balance, members units (shares) at Dec. 31, 2023</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Ending balance (in shares) at Dec. 31, 2023</t>
        </is>
      </c>
      <c r="B13" s="4" t="inlineStr">
        <is>
          <t xml:space="preserve"> </t>
        </is>
      </c>
      <c r="C13" s="4" t="inlineStr">
        <is>
          <t xml:space="preserve"> </t>
        </is>
      </c>
      <c r="D13" s="4" t="inlineStr">
        <is>
          <t xml:space="preserve"> </t>
        </is>
      </c>
      <c r="E13" s="4" t="inlineStr">
        <is>
          <t xml:space="preserve"> </t>
        </is>
      </c>
      <c r="F13" s="6" t="n">
        <v>21029876</v>
      </c>
      <c r="G13" s="6" t="n">
        <v>0</v>
      </c>
      <c r="H13" s="6" t="n">
        <v>70909012</v>
      </c>
      <c r="I13" s="4" t="inlineStr">
        <is>
          <t xml:space="preserve"> </t>
        </is>
      </c>
      <c r="J13" s="4" t="inlineStr">
        <is>
          <t xml:space="preserve"> </t>
        </is>
      </c>
      <c r="K13" s="6" t="n">
        <v>22279876</v>
      </c>
      <c r="L13" s="4" t="inlineStr">
        <is>
          <t xml:space="preserve"> </t>
        </is>
      </c>
      <c r="M13" s="4" t="inlineStr">
        <is>
          <t xml:space="preserve"> </t>
        </is>
      </c>
      <c r="N13" s="6" t="n">
        <v>0</v>
      </c>
      <c r="O13" s="6" t="n">
        <v>7090901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nding balance, NCI at Dec. 31, 2023</t>
        </is>
      </c>
      <c r="B14" s="6" t="n">
        <v>-2614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v>
      </c>
      <c r="L14" s="4" t="inlineStr">
        <is>
          <t xml:space="preserve"> </t>
        </is>
      </c>
      <c r="M14" s="4" t="inlineStr">
        <is>
          <t xml:space="preserve"> </t>
        </is>
      </c>
      <c r="N14" s="4" t="inlineStr">
        <is>
          <t xml:space="preserve"> </t>
        </is>
      </c>
      <c r="O14" s="7" t="n">
        <v>7</v>
      </c>
      <c r="P14" s="4" t="inlineStr">
        <is>
          <t xml:space="preserve"> </t>
        </is>
      </c>
      <c r="Q14" s="6" t="n">
        <v>-12825</v>
      </c>
      <c r="R14" s="6" t="n">
        <v>0</v>
      </c>
      <c r="S14" s="4" t="inlineStr">
        <is>
          <t xml:space="preserve"> </t>
        </is>
      </c>
      <c r="T14" s="4" t="inlineStr">
        <is>
          <t xml:space="preserve"> </t>
        </is>
      </c>
      <c r="U14" s="6" t="n">
        <v>-248619</v>
      </c>
      <c r="V14" s="7" t="n">
        <v>-261435</v>
      </c>
      <c r="W14" s="4" t="inlineStr">
        <is>
          <t xml:space="preserve"> </t>
        </is>
      </c>
      <c r="X14" s="4" t="inlineStr">
        <is>
          <t xml:space="preserve"> </t>
        </is>
      </c>
      <c r="Y14" s="7" t="n">
        <v>0</v>
      </c>
    </row>
    <row r="15">
      <c r="A15" s="4" t="inlineStr">
        <is>
          <t>Ending balance, members units at Dec. 31, 2023</t>
        </is>
      </c>
      <c r="B15" s="4" t="inlineStr">
        <is>
          <t xml:space="preserve"> </t>
        </is>
      </c>
      <c r="C15" s="4" t="inlineStr">
        <is>
          <t xml:space="preserve"> </t>
        </is>
      </c>
      <c r="D15" s="4" t="inlineStr">
        <is>
          <t xml:space="preserve"> </t>
        </is>
      </c>
      <c r="E15" s="7"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nding balance at Dec. 31, 2023</t>
        </is>
      </c>
      <c r="B16" s="6" t="n">
        <v>-2614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v>
      </c>
      <c r="L16" s="4" t="inlineStr">
        <is>
          <t xml:space="preserve"> </t>
        </is>
      </c>
      <c r="M16" s="4" t="inlineStr">
        <is>
          <t xml:space="preserve"> </t>
        </is>
      </c>
      <c r="N16" s="7" t="n">
        <v>0</v>
      </c>
      <c r="O16" s="7" t="n">
        <v>7</v>
      </c>
      <c r="P16" s="4" t="inlineStr">
        <is>
          <t xml:space="preserve"> </t>
        </is>
      </c>
      <c r="Q16" s="6" t="n">
        <v>-12825</v>
      </c>
      <c r="R16" s="6" t="n">
        <v>0</v>
      </c>
      <c r="S16" s="4" t="inlineStr">
        <is>
          <t xml:space="preserve"> </t>
        </is>
      </c>
      <c r="T16" s="4" t="inlineStr">
        <is>
          <t xml:space="preserve"> </t>
        </is>
      </c>
      <c r="U16" s="6" t="n">
        <v>-248619</v>
      </c>
      <c r="V16" s="4" t="inlineStr">
        <is>
          <t xml:space="preserve"> </t>
        </is>
      </c>
      <c r="W16" s="4" t="inlineStr">
        <is>
          <t xml:space="preserve"> </t>
        </is>
      </c>
      <c r="X16" s="4" t="inlineStr">
        <is>
          <t xml:space="preserve"> </t>
        </is>
      </c>
      <c r="Y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87278</v>
      </c>
      <c r="L18" s="6" t="n">
        <v>16521612</v>
      </c>
      <c r="M18" s="6" t="n">
        <v>11904762</v>
      </c>
      <c r="N18" s="4" t="inlineStr">
        <is>
          <t xml:space="preserve"> </t>
        </is>
      </c>
      <c r="O18" s="4" t="inlineStr">
        <is>
          <t xml:space="preserve"> </t>
        </is>
      </c>
      <c r="P18" s="6" t="n">
        <v>-15285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stock</t>
        </is>
      </c>
      <c r="B19" s="4" t="inlineStr">
        <is>
          <t xml:space="preserve"> </t>
        </is>
      </c>
      <c r="C19" s="7" t="n">
        <v>97497</v>
      </c>
      <c r="D19" s="7" t="n">
        <v>116875</v>
      </c>
      <c r="E19" s="4" t="inlineStr">
        <is>
          <t xml:space="preserve"> </t>
        </is>
      </c>
      <c r="F19" s="4" t="inlineStr">
        <is>
          <t xml:space="preserve"> </t>
        </is>
      </c>
      <c r="G19" s="4" t="inlineStr">
        <is>
          <t xml:space="preserve"> </t>
        </is>
      </c>
      <c r="H19" s="7" t="n">
        <v>0</v>
      </c>
      <c r="I19" s="7" t="n">
        <v>0</v>
      </c>
      <c r="J19" s="4" t="inlineStr">
        <is>
          <t xml:space="preserve"> </t>
        </is>
      </c>
      <c r="K19" s="4" t="inlineStr">
        <is>
          <t xml:space="preserve"> </t>
        </is>
      </c>
      <c r="L19" s="7" t="n">
        <v>2</v>
      </c>
      <c r="M19" s="7" t="n">
        <v>1</v>
      </c>
      <c r="N19" s="4" t="inlineStr">
        <is>
          <t xml:space="preserve"> </t>
        </is>
      </c>
      <c r="O19" s="4" t="inlineStr">
        <is>
          <t xml:space="preserve"> </t>
        </is>
      </c>
      <c r="P19" s="4" t="inlineStr">
        <is>
          <t xml:space="preserve"> </t>
        </is>
      </c>
      <c r="Q19" s="4" t="inlineStr">
        <is>
          <t xml:space="preserve"> </t>
        </is>
      </c>
      <c r="R19" s="4" t="inlineStr">
        <is>
          <t xml:space="preserve"> </t>
        </is>
      </c>
      <c r="S19" s="7" t="n">
        <v>97495</v>
      </c>
      <c r="T19" s="7" t="n">
        <v>116874</v>
      </c>
      <c r="U19" s="4" t="inlineStr">
        <is>
          <t xml:space="preserve"> </t>
        </is>
      </c>
      <c r="V19" s="4" t="inlineStr">
        <is>
          <t xml:space="preserve"> </t>
        </is>
      </c>
      <c r="W19" s="7" t="n">
        <v>97497</v>
      </c>
      <c r="X19" s="7" t="n">
        <v>116875</v>
      </c>
      <c r="Y19" s="4" t="inlineStr">
        <is>
          <t xml:space="preserve"> </t>
        </is>
      </c>
    </row>
    <row r="20">
      <c r="A20" s="4" t="inlineStr">
        <is>
          <t>Share-based compensation expense</t>
        </is>
      </c>
      <c r="B20" s="6" t="n">
        <v>87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8798</v>
      </c>
      <c r="S20" s="4" t="inlineStr">
        <is>
          <t xml:space="preserve"> </t>
        </is>
      </c>
      <c r="T20" s="4" t="inlineStr">
        <is>
          <t xml:space="preserve"> </t>
        </is>
      </c>
      <c r="U20" s="4" t="inlineStr">
        <is>
          <t xml:space="preserve"> </t>
        </is>
      </c>
      <c r="V20" s="6" t="n">
        <v>8798</v>
      </c>
      <c r="W20" s="4" t="inlineStr">
        <is>
          <t xml:space="preserve"> </t>
        </is>
      </c>
      <c r="X20" s="4" t="inlineStr">
        <is>
          <t xml:space="preserve"> </t>
        </is>
      </c>
      <c r="Y20" s="4" t="inlineStr">
        <is>
          <t xml:space="preserve"> </t>
        </is>
      </c>
    </row>
    <row r="21">
      <c r="A21" s="4" t="inlineStr">
        <is>
          <t>Net los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Transaction costs</t>
        </is>
      </c>
      <c r="B22" s="4" t="inlineStr">
        <is>
          <t xml:space="preserve"> </t>
        </is>
      </c>
      <c r="C22" s="4" t="inlineStr">
        <is>
          <t xml:space="preserve"> </t>
        </is>
      </c>
      <c r="D22" s="7" t="n">
        <v>-350</v>
      </c>
      <c r="E22" s="4" t="inlineStr">
        <is>
          <t xml:space="preserve"> </t>
        </is>
      </c>
      <c r="F22" s="4" t="inlineStr">
        <is>
          <t xml:space="preserve"> </t>
        </is>
      </c>
      <c r="G22" s="4" t="inlineStr">
        <is>
          <t xml:space="preserve"> </t>
        </is>
      </c>
      <c r="H22" s="4" t="inlineStr">
        <is>
          <t xml:space="preserve"> </t>
        </is>
      </c>
      <c r="I22" s="4" t="inlineStr">
        <is>
          <t xml:space="preserve"> </t>
        </is>
      </c>
      <c r="J22" s="7" t="n">
        <v>-350</v>
      </c>
      <c r="K22" s="4" t="inlineStr">
        <is>
          <t xml:space="preserve"> </t>
        </is>
      </c>
      <c r="L22" s="4" t="inlineStr">
        <is>
          <t xml:space="preserve"> </t>
        </is>
      </c>
      <c r="M22" s="7" t="n">
        <v>-35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umulative preferred dividends</t>
        </is>
      </c>
      <c r="B23" s="6" t="n">
        <v>-8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896</v>
      </c>
      <c r="S23" s="4" t="inlineStr">
        <is>
          <t xml:space="preserve"> </t>
        </is>
      </c>
      <c r="T23" s="4" t="inlineStr">
        <is>
          <t xml:space="preserve"> </t>
        </is>
      </c>
      <c r="U23" s="4" t="inlineStr">
        <is>
          <t xml:space="preserve"> </t>
        </is>
      </c>
      <c r="V23" s="6" t="n">
        <v>-896</v>
      </c>
      <c r="W23" s="4" t="inlineStr">
        <is>
          <t xml:space="preserve"> </t>
        </is>
      </c>
      <c r="X23" s="4" t="inlineStr">
        <is>
          <t xml:space="preserve"> </t>
        </is>
      </c>
      <c r="Y23" s="4" t="inlineStr">
        <is>
          <t xml:space="preserve"> </t>
        </is>
      </c>
    </row>
    <row r="24">
      <c r="A24" s="4" t="inlineStr">
        <is>
          <t>Accretion of preferred stock discount</t>
        </is>
      </c>
      <c r="B24" s="6"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3</v>
      </c>
      <c r="S24" s="4" t="inlineStr">
        <is>
          <t xml:space="preserve"> </t>
        </is>
      </c>
      <c r="T24" s="4" t="inlineStr">
        <is>
          <t xml:space="preserve"> </t>
        </is>
      </c>
      <c r="U24" s="4" t="inlineStr">
        <is>
          <t xml:space="preserve"> </t>
        </is>
      </c>
      <c r="V24" s="6" t="n">
        <v>-13</v>
      </c>
      <c r="W24" s="4" t="inlineStr">
        <is>
          <t xml:space="preserve"> </t>
        </is>
      </c>
      <c r="X24" s="4" t="inlineStr">
        <is>
          <t xml:space="preserve"> </t>
        </is>
      </c>
      <c r="Y24" s="4" t="inlineStr">
        <is>
          <t xml:space="preserve"> </t>
        </is>
      </c>
    </row>
    <row r="25">
      <c r="A25" s="4" t="inlineStr">
        <is>
          <t>Conversion of Series A preferred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73874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version of Series A preferred stock (Note 8)</t>
        </is>
      </c>
      <c r="B26" s="6" t="n">
        <v>231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3119</v>
      </c>
      <c r="S26" s="4" t="inlineStr">
        <is>
          <t xml:space="preserve"> </t>
        </is>
      </c>
      <c r="T26" s="4" t="inlineStr">
        <is>
          <t xml:space="preserve"> </t>
        </is>
      </c>
      <c r="U26" s="4" t="inlineStr">
        <is>
          <t xml:space="preserve"> </t>
        </is>
      </c>
      <c r="V26" s="6" t="n">
        <v>23120</v>
      </c>
      <c r="W26" s="4" t="inlineStr">
        <is>
          <t xml:space="preserve"> </t>
        </is>
      </c>
      <c r="X26" s="4" t="inlineStr">
        <is>
          <t xml:space="preserve"> </t>
        </is>
      </c>
      <c r="Y26" s="4" t="inlineStr">
        <is>
          <t xml:space="preserve"> </t>
        </is>
      </c>
    </row>
    <row r="27">
      <c r="A27" s="4" t="inlineStr">
        <is>
          <t>Class A common stock issued for warrant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97474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lass A common stock issued for warrants exercised</t>
        </is>
      </c>
      <c r="B28" s="7" t="n">
        <v>1845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84561</v>
      </c>
      <c r="S28" s="4" t="inlineStr">
        <is>
          <t xml:space="preserve"> </t>
        </is>
      </c>
      <c r="T28" s="4" t="inlineStr">
        <is>
          <t xml:space="preserve"> </t>
        </is>
      </c>
      <c r="U28" s="4" t="inlineStr">
        <is>
          <t xml:space="preserve"> </t>
        </is>
      </c>
      <c r="V28" s="6" t="n">
        <v>184564</v>
      </c>
      <c r="W28" s="4" t="inlineStr">
        <is>
          <t xml:space="preserve"> </t>
        </is>
      </c>
      <c r="X28" s="4" t="inlineStr">
        <is>
          <t xml:space="preserve"> </t>
        </is>
      </c>
      <c r="Y28" s="4" t="inlineStr">
        <is>
          <t xml:space="preserve"> </t>
        </is>
      </c>
    </row>
    <row r="29">
      <c r="A29" s="4" t="inlineStr">
        <is>
          <t>Class A common stock issued for stock options exercised (in shares)</t>
        </is>
      </c>
      <c r="B29" s="6" t="n">
        <v>3227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94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lass A common stock issued for stock options exercised</t>
        </is>
      </c>
      <c r="B30" s="7" t="n">
        <v>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52</v>
      </c>
      <c r="S30" s="4" t="inlineStr">
        <is>
          <t xml:space="preserve"> </t>
        </is>
      </c>
      <c r="T30" s="4" t="inlineStr">
        <is>
          <t xml:space="preserve"> </t>
        </is>
      </c>
      <c r="U30" s="4" t="inlineStr">
        <is>
          <t xml:space="preserve"> </t>
        </is>
      </c>
      <c r="V30" s="6" t="n">
        <v>52</v>
      </c>
      <c r="W30" s="4" t="inlineStr">
        <is>
          <t xml:space="preserve"> </t>
        </is>
      </c>
      <c r="X30" s="4" t="inlineStr">
        <is>
          <t xml:space="preserve"> </t>
        </is>
      </c>
      <c r="Y30" s="4" t="inlineStr">
        <is>
          <t xml:space="preserve"> </t>
        </is>
      </c>
    </row>
    <row r="31">
      <c r="A31" s="4" t="inlineStr">
        <is>
          <t>Class A common stock issued for vested RSUs and PSU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3941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lass A common stock issued for vested RSUs and PSUs</t>
        </is>
      </c>
      <c r="B32" s="6" t="n">
        <v>-228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281</v>
      </c>
      <c r="S32" s="4" t="inlineStr">
        <is>
          <t xml:space="preserve"> </t>
        </is>
      </c>
      <c r="T32" s="4" t="inlineStr">
        <is>
          <t xml:space="preserve"> </t>
        </is>
      </c>
      <c r="U32" s="4" t="inlineStr">
        <is>
          <t xml:space="preserve"> </t>
        </is>
      </c>
      <c r="V32" s="6" t="n">
        <v>-2281</v>
      </c>
      <c r="W32" s="4" t="inlineStr">
        <is>
          <t xml:space="preserve"> </t>
        </is>
      </c>
      <c r="X32" s="4" t="inlineStr">
        <is>
          <t xml:space="preserve"> </t>
        </is>
      </c>
      <c r="Y32" s="4" t="inlineStr">
        <is>
          <t xml:space="preserve"> </t>
        </is>
      </c>
    </row>
    <row r="33">
      <c r="A33" s="4" t="inlineStr">
        <is>
          <t>Class A common stock issued for Class C cancel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361622</v>
      </c>
      <c r="L33" s="4" t="inlineStr">
        <is>
          <t xml:space="preserve"> </t>
        </is>
      </c>
      <c r="M33" s="4" t="inlineStr">
        <is>
          <t xml:space="preserve"> </t>
        </is>
      </c>
      <c r="N33" s="4" t="inlineStr">
        <is>
          <t xml:space="preserve"> </t>
        </is>
      </c>
      <c r="O33" s="6" t="n">
        <v>-15361622</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lass A common stock issued for Class C cance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v>
      </c>
      <c r="L34" s="4" t="inlineStr">
        <is>
          <t xml:space="preserve"> </t>
        </is>
      </c>
      <c r="M34" s="4" t="inlineStr">
        <is>
          <t xml:space="preserve"> </t>
        </is>
      </c>
      <c r="N34" s="4" t="inlineStr">
        <is>
          <t xml:space="preserve"> </t>
        </is>
      </c>
      <c r="O34" s="7" t="n">
        <v>-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istribution to noncontrolling interests</t>
        </is>
      </c>
      <c r="B35" s="6" t="n">
        <v>-22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2267</v>
      </c>
    </row>
    <row r="36">
      <c r="A36" s="4" t="inlineStr">
        <is>
          <t>Tax receivable agreement - obligation to partners</t>
        </is>
      </c>
      <c r="B36" s="6" t="n">
        <v>-4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473</v>
      </c>
      <c r="S36" s="4" t="inlineStr">
        <is>
          <t xml:space="preserve"> </t>
        </is>
      </c>
      <c r="T36" s="4" t="inlineStr">
        <is>
          <t xml:space="preserve"> </t>
        </is>
      </c>
      <c r="U36" s="4" t="inlineStr">
        <is>
          <t xml:space="preserve"> </t>
        </is>
      </c>
      <c r="V36" s="6" t="n">
        <v>-473</v>
      </c>
      <c r="W36" s="4" t="inlineStr">
        <is>
          <t xml:space="preserve"> </t>
        </is>
      </c>
      <c r="X36" s="4" t="inlineStr">
        <is>
          <t xml:space="preserve"> </t>
        </is>
      </c>
      <c r="Y36" s="4" t="inlineStr">
        <is>
          <t xml:space="preserve"> </t>
        </is>
      </c>
    </row>
    <row r="37">
      <c r="A37" s="4" t="inlineStr">
        <is>
          <t>Subsequent remeasurement of redeemable noncontrolling interests</t>
        </is>
      </c>
      <c r="B37" s="6" t="n">
        <v>-8913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26886</v>
      </c>
      <c r="S37" s="4" t="inlineStr">
        <is>
          <t xml:space="preserve"> </t>
        </is>
      </c>
      <c r="T37" s="4" t="inlineStr">
        <is>
          <t xml:space="preserve"> </t>
        </is>
      </c>
      <c r="U37" s="6" t="n">
        <v>-464421</v>
      </c>
      <c r="V37" s="6" t="n">
        <v>-891307</v>
      </c>
      <c r="W37" s="4" t="inlineStr">
        <is>
          <t xml:space="preserve"> </t>
        </is>
      </c>
      <c r="X37" s="4" t="inlineStr">
        <is>
          <t xml:space="preserve"> </t>
        </is>
      </c>
      <c r="Y37" s="4" t="inlineStr">
        <is>
          <t xml:space="preserve"> </t>
        </is>
      </c>
    </row>
    <row r="38">
      <c r="A38" s="4" t="inlineStr">
        <is>
          <t>Net income attributable to noncontrolling interest</t>
        </is>
      </c>
      <c r="B38" s="6" t="n">
        <v>34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3495</v>
      </c>
    </row>
    <row r="39">
      <c r="A39" s="4" t="inlineStr">
        <is>
          <t>Net income attributable to the Company</t>
        </is>
      </c>
      <c r="B39" s="6" t="n">
        <v>-2834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83413</v>
      </c>
      <c r="V39" s="6" t="n">
        <v>-283413</v>
      </c>
      <c r="W39" s="4" t="inlineStr">
        <is>
          <t xml:space="preserve"> </t>
        </is>
      </c>
      <c r="X39" s="4" t="inlineStr">
        <is>
          <t xml:space="preserve"> </t>
        </is>
      </c>
      <c r="Y39" s="4" t="inlineStr">
        <is>
          <t xml:space="preserve"> </t>
        </is>
      </c>
    </row>
    <row r="40">
      <c r="A40" s="4" t="inlineStr">
        <is>
          <t>Ending balance (in shares) at Dec. 31, 2024</t>
        </is>
      </c>
      <c r="B40" s="4" t="inlineStr">
        <is>
          <t xml:space="preserve"> </t>
        </is>
      </c>
      <c r="C40" s="4" t="inlineStr">
        <is>
          <t xml:space="preserve"> </t>
        </is>
      </c>
      <c r="D40" s="4" t="inlineStr">
        <is>
          <t xml:space="preserve"> </t>
        </is>
      </c>
      <c r="E40" s="4" t="inlineStr">
        <is>
          <t xml:space="preserve"> </t>
        </is>
      </c>
      <c r="F40" s="6" t="n">
        <v>100609000</v>
      </c>
      <c r="G40" s="6" t="n">
        <v>0</v>
      </c>
      <c r="H40" s="6" t="n">
        <v>55394533</v>
      </c>
      <c r="I40" s="4" t="inlineStr">
        <is>
          <t xml:space="preserve"> </t>
        </is>
      </c>
      <c r="J40" s="4" t="inlineStr">
        <is>
          <t xml:space="preserve"> </t>
        </is>
      </c>
      <c r="K40" s="6" t="n">
        <v>101859000</v>
      </c>
      <c r="L40" s="4" t="inlineStr">
        <is>
          <t xml:space="preserve"> </t>
        </is>
      </c>
      <c r="M40" s="4" t="inlineStr">
        <is>
          <t xml:space="preserve"> </t>
        </is>
      </c>
      <c r="N40" s="4" t="inlineStr">
        <is>
          <t xml:space="preserve"> </t>
        </is>
      </c>
      <c r="O40" s="6" t="n">
        <v>55394533</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nding balance, NCI at Dec. 31, 2024</t>
        </is>
      </c>
      <c r="B41" s="6" t="n">
        <v>-10080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0</v>
      </c>
      <c r="L41" s="4" t="inlineStr">
        <is>
          <t xml:space="preserve"> </t>
        </is>
      </c>
      <c r="M41" s="4" t="inlineStr">
        <is>
          <t xml:space="preserve"> </t>
        </is>
      </c>
      <c r="N41" s="4" t="inlineStr">
        <is>
          <t xml:space="preserve"> </t>
        </is>
      </c>
      <c r="O41" s="7" t="n">
        <v>6</v>
      </c>
      <c r="P41" s="4" t="inlineStr">
        <is>
          <t xml:space="preserve"> </t>
        </is>
      </c>
      <c r="Q41" s="7" t="n">
        <v>-12825</v>
      </c>
      <c r="R41" s="7" t="n">
        <v>0</v>
      </c>
      <c r="S41" s="4" t="inlineStr">
        <is>
          <t xml:space="preserve"> </t>
        </is>
      </c>
      <c r="T41" s="4" t="inlineStr">
        <is>
          <t xml:space="preserve"> </t>
        </is>
      </c>
      <c r="U41" s="7" t="n">
        <v>-996453</v>
      </c>
      <c r="V41" s="7" t="n">
        <v>-1009262</v>
      </c>
      <c r="W41" s="4" t="inlineStr">
        <is>
          <t xml:space="preserve"> </t>
        </is>
      </c>
      <c r="X41" s="4" t="inlineStr">
        <is>
          <t xml:space="preserve"> </t>
        </is>
      </c>
      <c r="Y41" s="7" t="n">
        <v>1228</v>
      </c>
    </row>
    <row r="42">
      <c r="A42" s="4" t="inlineStr">
        <is>
          <t>Ending balance at Dec. 31, 2024</t>
        </is>
      </c>
      <c r="B42" s="7" t="n">
        <v>-10092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and Retirement Benefits - Schedule of Weighted-Average Grant Date Fair Value of Unit Options (Details) - $ / shares</t>
        </is>
      </c>
      <c r="B1" s="2" t="inlineStr">
        <is>
          <t>12 Months Ended</t>
        </is>
      </c>
    </row>
    <row r="2">
      <c r="B2" s="2" t="inlineStr">
        <is>
          <t>Dec. 31, 2024</t>
        </is>
      </c>
      <c r="C2" s="2" t="inlineStr">
        <is>
          <t>Dec. 31, 2023</t>
        </is>
      </c>
    </row>
    <row r="3">
      <c r="A3" s="3" t="inlineStr">
        <is>
          <t>Share-Based Compensation Arrangement by Share-Based Payment Award, Options, Nonvested, Weighted Average Grant Date Fair Value [Abstract]</t>
        </is>
      </c>
      <c r="B3" s="4" t="inlineStr">
        <is>
          <t xml:space="preserve"> </t>
        </is>
      </c>
      <c r="C3" s="4" t="inlineStr">
        <is>
          <t xml:space="preserve"> </t>
        </is>
      </c>
    </row>
    <row r="4">
      <c r="A4" s="4" t="inlineStr">
        <is>
          <t>Beginning balance (in dollars per share)</t>
        </is>
      </c>
      <c r="B4" s="9" t="n">
        <v>1.8</v>
      </c>
      <c r="C4" s="4" t="inlineStr">
        <is>
          <t xml:space="preserve"> </t>
        </is>
      </c>
    </row>
    <row r="5">
      <c r="A5" s="4" t="inlineStr">
        <is>
          <t>Granted (in dollars per share)</t>
        </is>
      </c>
      <c r="B5" s="6" t="n">
        <v>0</v>
      </c>
      <c r="C5" s="7" t="n">
        <v>0</v>
      </c>
    </row>
    <row r="6">
      <c r="A6" s="4" t="inlineStr">
        <is>
          <t>Vested (in dollars per share)</t>
        </is>
      </c>
      <c r="B6" s="13" t="n">
        <v>1.26</v>
      </c>
      <c r="C6" s="4" t="inlineStr">
        <is>
          <t xml:space="preserve"> </t>
        </is>
      </c>
    </row>
    <row r="7">
      <c r="A7" s="4" t="inlineStr">
        <is>
          <t>Forfeited (in dollars per share)</t>
        </is>
      </c>
      <c r="B7" s="13" t="n">
        <v>4.72</v>
      </c>
      <c r="C7" s="4" t="inlineStr">
        <is>
          <t xml:space="preserve"> </t>
        </is>
      </c>
    </row>
    <row r="8">
      <c r="A8" s="4" t="inlineStr">
        <is>
          <t>Ending balance (in dollars per share)</t>
        </is>
      </c>
      <c r="B8" s="9" t="n">
        <v>2.23</v>
      </c>
      <c r="C8" s="9" t="n">
        <v>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32" customWidth="1" min="3" max="3"/>
    <col width="21" customWidth="1" min="4" max="4"/>
  </cols>
  <sheetData>
    <row r="1">
      <c r="A1" s="1" t="inlineStr">
        <is>
          <t>Share-Based Compensation and Retirement Benefits - Schedule of Restricted Stock Unit &amp; Performance Stock Unit Activity (Details)</t>
        </is>
      </c>
      <c r="B1" s="2" t="inlineStr">
        <is>
          <t>12 Months Ended</t>
        </is>
      </c>
    </row>
    <row r="2">
      <c r="B2" s="2" t="inlineStr">
        <is>
          <t>Dec. 31, 2024 performanceGoal $ / shares shares</t>
        </is>
      </c>
      <c r="C2" s="2" t="inlineStr">
        <is>
          <t>Dec. 31, 2023 $ / shares shares</t>
        </is>
      </c>
      <c r="D2" s="2" t="inlineStr">
        <is>
          <t>Apr. 11, 2024 shares</t>
        </is>
      </c>
    </row>
    <row r="3">
      <c r="A3" s="4" t="inlineStr">
        <is>
          <t>RSUs and P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Beginning balance (in shares)</t>
        </is>
      </c>
      <c r="B5" s="6" t="n">
        <v>1826946</v>
      </c>
      <c r="C5" s="4" t="inlineStr">
        <is>
          <t xml:space="preserve"> </t>
        </is>
      </c>
      <c r="D5" s="4" t="inlineStr">
        <is>
          <t xml:space="preserve"> </t>
        </is>
      </c>
    </row>
    <row r="6">
      <c r="A6" s="4" t="inlineStr">
        <is>
          <t>Granted (in shares)</t>
        </is>
      </c>
      <c r="B6" s="6" t="n">
        <v>3661962</v>
      </c>
      <c r="C6" s="4" t="inlineStr">
        <is>
          <t xml:space="preserve"> </t>
        </is>
      </c>
      <c r="D6" s="4" t="inlineStr">
        <is>
          <t xml:space="preserve"> </t>
        </is>
      </c>
    </row>
    <row r="7">
      <c r="A7" s="4" t="inlineStr">
        <is>
          <t>Vested (in shares)</t>
        </is>
      </c>
      <c r="B7" s="6" t="n">
        <v>-1764465</v>
      </c>
      <c r="C7" s="4" t="inlineStr">
        <is>
          <t xml:space="preserve"> </t>
        </is>
      </c>
      <c r="D7" s="4" t="inlineStr">
        <is>
          <t xml:space="preserve"> </t>
        </is>
      </c>
    </row>
    <row r="8">
      <c r="A8" s="4" t="inlineStr">
        <is>
          <t>Forfeited (in shares)</t>
        </is>
      </c>
      <c r="B8" s="6" t="n">
        <v>-417404</v>
      </c>
      <c r="C8" s="4" t="inlineStr">
        <is>
          <t xml:space="preserve"> </t>
        </is>
      </c>
      <c r="D8" s="4" t="inlineStr">
        <is>
          <t xml:space="preserve"> </t>
        </is>
      </c>
    </row>
    <row r="9">
      <c r="A9" s="4" t="inlineStr">
        <is>
          <t>Ending balance (in shares)</t>
        </is>
      </c>
      <c r="B9" s="6" t="n">
        <v>3307039</v>
      </c>
      <c r="C9" s="6" t="n">
        <v>182694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 | $ / shares</t>
        </is>
      </c>
      <c r="B11" s="9" t="n">
        <v>7.01</v>
      </c>
      <c r="C11" s="4" t="inlineStr">
        <is>
          <t xml:space="preserve"> </t>
        </is>
      </c>
      <c r="D11" s="4" t="inlineStr">
        <is>
          <t xml:space="preserve"> </t>
        </is>
      </c>
    </row>
    <row r="12">
      <c r="A12" s="4" t="inlineStr">
        <is>
          <t>Granted (in dollars per share) | $ / shares</t>
        </is>
      </c>
      <c r="B12" s="13" t="n">
        <v>3.7</v>
      </c>
      <c r="C12" s="9" t="n">
        <v>7.02</v>
      </c>
      <c r="D12" s="4" t="inlineStr">
        <is>
          <t xml:space="preserve"> </t>
        </is>
      </c>
    </row>
    <row r="13">
      <c r="A13" s="4" t="inlineStr">
        <is>
          <t>Vested (in dollars per share) | $ / shares</t>
        </is>
      </c>
      <c r="B13" s="13" t="n">
        <v>5.08</v>
      </c>
      <c r="C13" s="4" t="inlineStr">
        <is>
          <t xml:space="preserve"> </t>
        </is>
      </c>
      <c r="D13" s="4" t="inlineStr">
        <is>
          <t xml:space="preserve"> </t>
        </is>
      </c>
    </row>
    <row r="14">
      <c r="A14" s="4" t="inlineStr">
        <is>
          <t>Forfeited (in dollars per share) | $ / shares</t>
        </is>
      </c>
      <c r="B14" s="13" t="n">
        <v>7.56</v>
      </c>
      <c r="C14" s="4" t="inlineStr">
        <is>
          <t xml:space="preserve"> </t>
        </is>
      </c>
      <c r="D14" s="4" t="inlineStr">
        <is>
          <t xml:space="preserve"> </t>
        </is>
      </c>
    </row>
    <row r="15">
      <c r="A15" s="4" t="inlineStr">
        <is>
          <t>Ending balance (in dollars per share) | $ / shares</t>
        </is>
      </c>
      <c r="B15" s="9" t="n">
        <v>4.31</v>
      </c>
      <c r="C15" s="9" t="n">
        <v>7.01</v>
      </c>
      <c r="D15" s="4" t="inlineStr">
        <is>
          <t xml:space="preserve"> </t>
        </is>
      </c>
    </row>
    <row r="16">
      <c r="A16" s="4" t="inlineStr">
        <is>
          <t>Performance Stock Units (PSUs) | Share-Based Payment Arrangement, Tranche One</t>
        </is>
      </c>
      <c r="B16" s="4" t="inlineStr">
        <is>
          <t xml:space="preserve"> </t>
        </is>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unvested, maximum number of shares achievable (in shares)</t>
        </is>
      </c>
      <c r="B18" s="6" t="n">
        <v>919007</v>
      </c>
      <c r="C18" s="4" t="inlineStr">
        <is>
          <t xml:space="preserve"> </t>
        </is>
      </c>
      <c r="D18" s="4" t="inlineStr">
        <is>
          <t xml:space="preserve"> </t>
        </is>
      </c>
    </row>
    <row r="19">
      <c r="A19" s="4" t="inlineStr">
        <is>
          <t>Share-based compensation arrangement by share-based payment award, equity instruments other than options, vested, maximum number of shares achievable (in shares)</t>
        </is>
      </c>
      <c r="B19" s="4" t="inlineStr">
        <is>
          <t xml:space="preserve"> </t>
        </is>
      </c>
      <c r="C19" s="4" t="inlineStr">
        <is>
          <t xml:space="preserve"> </t>
        </is>
      </c>
      <c r="D19" s="6" t="n">
        <v>919007</v>
      </c>
    </row>
    <row r="20">
      <c r="A20" s="4" t="inlineStr">
        <is>
          <t>Performance Stock Units (PSUs) | Share-Based Payment Arrangement, Tranche Two</t>
        </is>
      </c>
      <c r="B20" s="4" t="inlineStr">
        <is>
          <t xml:space="preserve"> </t>
        </is>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unvested, maximum number of shares achievable (in shares)</t>
        </is>
      </c>
      <c r="B22" s="6" t="n">
        <v>53333</v>
      </c>
      <c r="C22" s="4" t="inlineStr">
        <is>
          <t xml:space="preserve"> </t>
        </is>
      </c>
      <c r="D22" s="4" t="inlineStr">
        <is>
          <t xml:space="preserve"> </t>
        </is>
      </c>
    </row>
    <row r="23">
      <c r="A23" s="4" t="inlineStr">
        <is>
          <t>Share-based compensation arrangement by share-based payment award, equity instruments other than options, unvested, maximum number of performance goals | performanceGoal</t>
        </is>
      </c>
      <c r="B23" s="6" t="n">
        <v>2</v>
      </c>
      <c r="C23" s="4" t="inlineStr">
        <is>
          <t xml:space="preserve"> </t>
        </is>
      </c>
      <c r="D23" s="4" t="inlineStr">
        <is>
          <t xml:space="preserve"> </t>
        </is>
      </c>
    </row>
    <row r="24">
      <c r="A24" s="4" t="inlineStr">
        <is>
          <t>Share-based compensation arrangement by share-based payment award, equity instruments other than options, unvested, performance goals percentage</t>
        </is>
      </c>
      <c r="B24" s="13" t="n">
        <v>0.5</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Details) - USD ($) $ in Thousands</t>
        </is>
      </c>
      <c r="B1" s="2" t="inlineStr">
        <is>
          <t>Dec. 31, 2024</t>
        </is>
      </c>
      <c r="C1" s="2" t="inlineStr">
        <is>
          <t>Dec. 31, 2023</t>
        </is>
      </c>
      <c r="D1" s="2" t="inlineStr">
        <is>
          <t>Feb. 13,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Earn-out liabilities</t>
        </is>
      </c>
      <c r="B3" s="7" t="n">
        <v>134156</v>
      </c>
      <c r="C3" s="7" t="n">
        <v>14032</v>
      </c>
      <c r="D3" s="7" t="n">
        <v>99700</v>
      </c>
    </row>
    <row r="4">
      <c r="A4" s="4" t="inlineStr">
        <is>
          <t>Warrant liabilities</t>
        </is>
      </c>
      <c r="B4" s="6" t="n">
        <v>68778</v>
      </c>
      <c r="C4" s="6" t="n">
        <v>11294</v>
      </c>
      <c r="D4" s="4" t="inlineStr">
        <is>
          <t xml:space="preserve"> </t>
        </is>
      </c>
    </row>
    <row r="5">
      <c r="A5" s="4" t="inlineStr">
        <is>
          <t>Total liabilities measured at fair value</t>
        </is>
      </c>
      <c r="B5" s="6" t="n">
        <v>202934</v>
      </c>
      <c r="C5" s="6" t="n">
        <v>25326</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iabilities measured at fair value</t>
        </is>
      </c>
      <c r="B8" s="6" t="n">
        <v>0</v>
      </c>
      <c r="C8" s="6" t="n">
        <v>0</v>
      </c>
      <c r="D8" s="4" t="inlineStr">
        <is>
          <t xml:space="preserve"> </t>
        </is>
      </c>
    </row>
    <row r="9">
      <c r="A9" s="4" t="inlineStr">
        <is>
          <t>Level 2</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 liabilities measured at fair value</t>
        </is>
      </c>
      <c r="B11" s="6" t="n">
        <v>0</v>
      </c>
      <c r="C11" s="6" t="n">
        <v>0</v>
      </c>
      <c r="D11" s="4" t="inlineStr">
        <is>
          <t xml:space="preserve"> </t>
        </is>
      </c>
    </row>
    <row r="12">
      <c r="A12" s="4" t="inlineStr">
        <is>
          <t>Level 3</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Total liabilities measured at fair value</t>
        </is>
      </c>
      <c r="B14" s="6" t="n">
        <v>202934</v>
      </c>
      <c r="C14" s="6" t="n">
        <v>25326</v>
      </c>
      <c r="D14" s="4" t="inlineStr">
        <is>
          <t xml:space="preserve"> </t>
        </is>
      </c>
    </row>
    <row r="15">
      <c r="A15" s="4" t="inlineStr">
        <is>
          <t>Fair Value, Recurring</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Earn-out liabilities</t>
        </is>
      </c>
      <c r="B17" s="6" t="n">
        <v>134156</v>
      </c>
      <c r="C17" s="6" t="n">
        <v>14032</v>
      </c>
      <c r="D17" s="4" t="inlineStr">
        <is>
          <t xml:space="preserve"> </t>
        </is>
      </c>
    </row>
    <row r="18">
      <c r="A18" s="4" t="inlineStr">
        <is>
          <t>Warrant liabilities</t>
        </is>
      </c>
      <c r="B18" s="6" t="n">
        <v>68778</v>
      </c>
      <c r="C18" s="6" t="n">
        <v>11294</v>
      </c>
      <c r="D18" s="4" t="inlineStr">
        <is>
          <t xml:space="preserve"> </t>
        </is>
      </c>
    </row>
    <row r="19">
      <c r="A19" s="4" t="inlineStr">
        <is>
          <t>Fair Value, Recurring | Series A Warrant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Warrant liabilities</t>
        </is>
      </c>
      <c r="B21" s="6" t="n">
        <v>68778</v>
      </c>
      <c r="C21" s="6" t="n">
        <v>8612</v>
      </c>
      <c r="D21" s="4" t="inlineStr">
        <is>
          <t xml:space="preserve"> </t>
        </is>
      </c>
    </row>
    <row r="22">
      <c r="A22" s="4" t="inlineStr">
        <is>
          <t>Fair Value, Recurring | Series B Warrant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Warrant liabilities</t>
        </is>
      </c>
      <c r="B24" s="6" t="n">
        <v>0</v>
      </c>
      <c r="C24" s="6" t="n">
        <v>2682</v>
      </c>
      <c r="D24" s="4" t="inlineStr">
        <is>
          <t xml:space="preserve"> </t>
        </is>
      </c>
    </row>
    <row r="25">
      <c r="A25" s="4" t="inlineStr">
        <is>
          <t>Fair Value, Recurring | Level 1</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Earn-out liabilities</t>
        </is>
      </c>
      <c r="B27" s="6" t="n">
        <v>0</v>
      </c>
      <c r="C27" s="6" t="n">
        <v>0</v>
      </c>
      <c r="D27" s="4" t="inlineStr">
        <is>
          <t xml:space="preserve"> </t>
        </is>
      </c>
    </row>
    <row r="28">
      <c r="A28" s="4" t="inlineStr">
        <is>
          <t>Warrant liabilities</t>
        </is>
      </c>
      <c r="B28" s="6" t="n">
        <v>0</v>
      </c>
      <c r="C28" s="6" t="n">
        <v>0</v>
      </c>
      <c r="D28" s="4" t="inlineStr">
        <is>
          <t xml:space="preserve"> </t>
        </is>
      </c>
    </row>
    <row r="29">
      <c r="A29" s="4" t="inlineStr">
        <is>
          <t>Fair Value, Recurring | Level 1 | Series A Warrant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Warrant liabilities</t>
        </is>
      </c>
      <c r="B31" s="6" t="n">
        <v>0</v>
      </c>
      <c r="C31" s="6" t="n">
        <v>0</v>
      </c>
      <c r="D31" s="4" t="inlineStr">
        <is>
          <t xml:space="preserve"> </t>
        </is>
      </c>
    </row>
    <row r="32">
      <c r="A32" s="4" t="inlineStr">
        <is>
          <t>Fair Value, Recurring | Level 1 | Series B Warrant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Warrant liabilities</t>
        </is>
      </c>
      <c r="B34" s="6" t="n">
        <v>0</v>
      </c>
      <c r="C34" s="6" t="n">
        <v>0</v>
      </c>
      <c r="D34" s="4" t="inlineStr">
        <is>
          <t xml:space="preserve"> </t>
        </is>
      </c>
    </row>
    <row r="35">
      <c r="A35" s="4" t="inlineStr">
        <is>
          <t>Fair Value, Recurring | Level 2</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Earn-out liabilities</t>
        </is>
      </c>
      <c r="B37" s="6" t="n">
        <v>0</v>
      </c>
      <c r="C37" s="6" t="n">
        <v>0</v>
      </c>
      <c r="D37" s="4" t="inlineStr">
        <is>
          <t xml:space="preserve"> </t>
        </is>
      </c>
    </row>
    <row r="38">
      <c r="A38" s="4" t="inlineStr">
        <is>
          <t>Warrant liabilities</t>
        </is>
      </c>
      <c r="B38" s="6" t="n">
        <v>0</v>
      </c>
      <c r="C38" s="6" t="n">
        <v>0</v>
      </c>
      <c r="D38" s="4" t="inlineStr">
        <is>
          <t xml:space="preserve"> </t>
        </is>
      </c>
    </row>
    <row r="39">
      <c r="A39" s="4" t="inlineStr">
        <is>
          <t>Fair Value, Recurring | Level 2 | Series A Warrants</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Warrant liabilities</t>
        </is>
      </c>
      <c r="B41" s="6" t="n">
        <v>0</v>
      </c>
      <c r="C41" s="6" t="n">
        <v>0</v>
      </c>
      <c r="D41" s="4" t="inlineStr">
        <is>
          <t xml:space="preserve"> </t>
        </is>
      </c>
    </row>
    <row r="42">
      <c r="A42" s="4" t="inlineStr">
        <is>
          <t>Fair Value, Recurring | Level 2 | Series B Warrant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Warrant liabilities</t>
        </is>
      </c>
      <c r="B44" s="6" t="n">
        <v>0</v>
      </c>
      <c r="C44" s="6" t="n">
        <v>0</v>
      </c>
      <c r="D44" s="4" t="inlineStr">
        <is>
          <t xml:space="preserve"> </t>
        </is>
      </c>
    </row>
    <row r="45">
      <c r="A45" s="4" t="inlineStr">
        <is>
          <t>Fair Value, Recurring | Level 3</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Earn-out liabilities</t>
        </is>
      </c>
      <c r="B47" s="6" t="n">
        <v>134156</v>
      </c>
      <c r="C47" s="6" t="n">
        <v>14032</v>
      </c>
      <c r="D47" s="4" t="inlineStr">
        <is>
          <t xml:space="preserve"> </t>
        </is>
      </c>
    </row>
    <row r="48">
      <c r="A48" s="4" t="inlineStr">
        <is>
          <t>Warrant liabilities</t>
        </is>
      </c>
      <c r="B48" s="6" t="n">
        <v>68778</v>
      </c>
      <c r="C48" s="6" t="n">
        <v>11294</v>
      </c>
      <c r="D48" s="4" t="inlineStr">
        <is>
          <t xml:space="preserve"> </t>
        </is>
      </c>
    </row>
    <row r="49">
      <c r="A49" s="4" t="inlineStr">
        <is>
          <t>Fair Value, Recurring | Level 3 | Series A Warrant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Warrant liabilities</t>
        </is>
      </c>
      <c r="B51" s="6" t="n">
        <v>68778</v>
      </c>
      <c r="C51" s="6" t="n">
        <v>8612</v>
      </c>
      <c r="D51" s="4" t="inlineStr">
        <is>
          <t xml:space="preserve"> </t>
        </is>
      </c>
    </row>
    <row r="52">
      <c r="A52" s="4" t="inlineStr">
        <is>
          <t>Fair Value, Recurring | Level 3 | Series B Warrant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Warrant liabilities</t>
        </is>
      </c>
      <c r="B54" s="7" t="n">
        <v>0</v>
      </c>
      <c r="C54" s="7" t="n">
        <v>2682</v>
      </c>
      <c r="D5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Earn-out Liabilities and SAFE Agreements (Details) - USD ($) $ in Thousands</t>
        </is>
      </c>
      <c r="B1" s="2" t="inlineStr">
        <is>
          <t>12 Months Ended</t>
        </is>
      </c>
    </row>
    <row r="2">
      <c r="B2" s="2" t="inlineStr">
        <is>
          <t>Dec. 31, 2024</t>
        </is>
      </c>
      <c r="C2" s="2" t="inlineStr">
        <is>
          <t>Dec. 31, 2023</t>
        </is>
      </c>
    </row>
    <row r="3">
      <c r="A3" s="4" t="inlineStr">
        <is>
          <t>Earn-ou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December 31, 2023</t>
        </is>
      </c>
      <c r="B5" s="7" t="n">
        <v>14032</v>
      </c>
      <c r="C5" s="7" t="n">
        <v>0</v>
      </c>
    </row>
    <row r="6">
      <c r="A6" s="4" t="inlineStr">
        <is>
          <t>Additions</t>
        </is>
      </c>
      <c r="B6" s="6" t="n">
        <v>0</v>
      </c>
      <c r="C6" s="6" t="n">
        <v>99659</v>
      </c>
    </row>
    <row r="7">
      <c r="A7" s="4" t="inlineStr">
        <is>
          <t>Change in fair value</t>
        </is>
      </c>
      <c r="B7" s="6" t="n">
        <v>120124</v>
      </c>
      <c r="C7" s="6" t="n">
        <v>-66252</v>
      </c>
    </row>
    <row r="8">
      <c r="A8" s="4" t="inlineStr">
        <is>
          <t>Converted to equity</t>
        </is>
      </c>
      <c r="B8" s="6" t="n">
        <v>0</v>
      </c>
      <c r="C8" s="6" t="n">
        <v>-19375</v>
      </c>
    </row>
    <row r="9">
      <c r="A9" s="4" t="inlineStr">
        <is>
          <t>Balance, December 31, 2024</t>
        </is>
      </c>
      <c r="B9" s="6" t="n">
        <v>134156</v>
      </c>
      <c r="C9" s="6" t="n">
        <v>14032</v>
      </c>
    </row>
    <row r="10">
      <c r="A10" s="4" t="inlineStr">
        <is>
          <t>Warrant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December 31, 2023</t>
        </is>
      </c>
      <c r="B12" s="6" t="n">
        <v>11294</v>
      </c>
      <c r="C12" s="6" t="n">
        <v>0</v>
      </c>
    </row>
    <row r="13">
      <c r="A13" s="4" t="inlineStr">
        <is>
          <t>Additions</t>
        </is>
      </c>
      <c r="B13" s="6" t="n">
        <v>32089</v>
      </c>
      <c r="C13" s="6" t="n">
        <v>26729</v>
      </c>
    </row>
    <row r="14">
      <c r="A14" s="4" t="inlineStr">
        <is>
          <t>Change in fair value</t>
        </is>
      </c>
      <c r="B14" s="6" t="n">
        <v>77651</v>
      </c>
      <c r="C14" s="6" t="n">
        <v>-15435</v>
      </c>
    </row>
    <row r="15">
      <c r="A15" s="4" t="inlineStr">
        <is>
          <t>Converted to equity</t>
        </is>
      </c>
      <c r="B15" s="6" t="n">
        <v>-52256</v>
      </c>
      <c r="C15" s="6" t="n">
        <v>0</v>
      </c>
    </row>
    <row r="16">
      <c r="A16" s="4" t="inlineStr">
        <is>
          <t>Balance, December 31, 2024</t>
        </is>
      </c>
      <c r="B16" s="6" t="n">
        <v>68778</v>
      </c>
      <c r="C16" s="6" t="n">
        <v>11294</v>
      </c>
    </row>
    <row r="17">
      <c r="A17" s="4" t="inlineStr">
        <is>
          <t>Warrant liabilities | Series A Warran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alance, December 31, 2023</t>
        </is>
      </c>
      <c r="B19" s="6" t="n">
        <v>8612</v>
      </c>
      <c r="C19" s="6" t="n">
        <v>0</v>
      </c>
    </row>
    <row r="20">
      <c r="A20" s="4" t="inlineStr">
        <is>
          <t>Additions</t>
        </is>
      </c>
      <c r="B20" s="6" t="n">
        <v>20827</v>
      </c>
      <c r="C20" s="6" t="n">
        <v>17459</v>
      </c>
    </row>
    <row r="21">
      <c r="A21" s="4" t="inlineStr">
        <is>
          <t>Change in fair value</t>
        </is>
      </c>
      <c r="B21" s="6" t="n">
        <v>59810</v>
      </c>
      <c r="C21" s="6" t="n">
        <v>-8847</v>
      </c>
    </row>
    <row r="22">
      <c r="A22" s="4" t="inlineStr">
        <is>
          <t>Converted to equity</t>
        </is>
      </c>
      <c r="B22" s="6" t="n">
        <v>-20471</v>
      </c>
      <c r="C22" s="6" t="n">
        <v>0</v>
      </c>
    </row>
    <row r="23">
      <c r="A23" s="4" t="inlineStr">
        <is>
          <t>Balance, December 31, 2024</t>
        </is>
      </c>
      <c r="B23" s="6" t="n">
        <v>68778</v>
      </c>
      <c r="C23" s="6" t="n">
        <v>8612</v>
      </c>
    </row>
    <row r="24">
      <c r="A24" s="4" t="inlineStr">
        <is>
          <t>Warrant liabilities | Series B Warrant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Balance, December 31, 2023</t>
        </is>
      </c>
      <c r="B26" s="6" t="n">
        <v>2682</v>
      </c>
      <c r="C26" s="6" t="n">
        <v>0</v>
      </c>
    </row>
    <row r="27">
      <c r="A27" s="4" t="inlineStr">
        <is>
          <t>Additions</t>
        </is>
      </c>
      <c r="B27" s="6" t="n">
        <v>11262</v>
      </c>
      <c r="C27" s="6" t="n">
        <v>9270</v>
      </c>
    </row>
    <row r="28">
      <c r="A28" s="4" t="inlineStr">
        <is>
          <t>Change in fair value</t>
        </is>
      </c>
      <c r="B28" s="6" t="n">
        <v>17841</v>
      </c>
      <c r="C28" s="6" t="n">
        <v>-6588</v>
      </c>
    </row>
    <row r="29">
      <c r="A29" s="4" t="inlineStr">
        <is>
          <t>Converted to equity</t>
        </is>
      </c>
      <c r="B29" s="6" t="n">
        <v>-31785</v>
      </c>
      <c r="C29" s="6" t="n">
        <v>0</v>
      </c>
    </row>
    <row r="30">
      <c r="A30" s="4" t="inlineStr">
        <is>
          <t>Balance, December 31, 2024</t>
        </is>
      </c>
      <c r="B30" s="6" t="n">
        <v>0</v>
      </c>
      <c r="C30" s="6" t="n">
        <v>2682</v>
      </c>
    </row>
    <row r="31">
      <c r="A31" s="4" t="inlineStr">
        <is>
          <t>SAFE Agreement liabilities</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Balance, December 31, 2023</t>
        </is>
      </c>
      <c r="B33" s="6" t="n">
        <v>0</v>
      </c>
      <c r="C33" s="6" t="n">
        <v>18314</v>
      </c>
    </row>
    <row r="34">
      <c r="A34" s="4" t="inlineStr">
        <is>
          <t>Additions</t>
        </is>
      </c>
      <c r="B34" s="6" t="n">
        <v>0</v>
      </c>
      <c r="C34" s="6" t="n">
        <v>0</v>
      </c>
    </row>
    <row r="35">
      <c r="A35" s="4" t="inlineStr">
        <is>
          <t>Change in fair value</t>
        </is>
      </c>
      <c r="B35" s="6" t="n">
        <v>0</v>
      </c>
      <c r="C35" s="6" t="n">
        <v>2353</v>
      </c>
    </row>
    <row r="36">
      <c r="A36" s="4" t="inlineStr">
        <is>
          <t>Converted to equity</t>
        </is>
      </c>
      <c r="B36" s="6" t="n">
        <v>0</v>
      </c>
      <c r="C36" s="6" t="n">
        <v>-20667</v>
      </c>
    </row>
    <row r="37">
      <c r="A37" s="4" t="inlineStr">
        <is>
          <t>Balance, December 31, 2024</t>
        </is>
      </c>
      <c r="B37" s="7" t="n">
        <v>0</v>
      </c>
      <c r="C37" s="7"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79" customWidth="1" min="1" max="1"/>
    <col width="40" customWidth="1" min="2" max="2"/>
    <col width="40" customWidth="1" min="3" max="3"/>
    <col width="33" customWidth="1" min="4" max="4"/>
    <col width="22" customWidth="1" min="5" max="5"/>
    <col width="33" customWidth="1" min="6" max="6"/>
    <col width="40" customWidth="1" min="7" max="7"/>
    <col width="25" customWidth="1" min="8" max="8"/>
  </cols>
  <sheetData>
    <row r="1">
      <c r="A1" s="1" t="inlineStr">
        <is>
          <t>Fair Value Measurements - Narrative (Details) $ in Thousands</t>
        </is>
      </c>
      <c r="B1" s="2" t="inlineStr">
        <is>
          <t>12 Months Ended</t>
        </is>
      </c>
    </row>
    <row r="2">
      <c r="B2" s="2" t="inlineStr">
        <is>
          <t>Dec. 31, 2024 USD ($) $ / shares shares</t>
        </is>
      </c>
      <c r="C2" s="2" t="inlineStr">
        <is>
          <t>Dec. 31, 2023 USD ($) $ / shares shares</t>
        </is>
      </c>
      <c r="D2" s="2" t="inlineStr">
        <is>
          <t>Jan. 29, 2024 USD ($) $ / shares</t>
        </is>
      </c>
      <c r="E2" s="2" t="inlineStr">
        <is>
          <t>Jan. 28, 2024 USD ($)</t>
        </is>
      </c>
      <c r="F2" s="2" t="inlineStr">
        <is>
          <t>Jan. 10, 2024 USD ($) $ / shares</t>
        </is>
      </c>
      <c r="G2" s="2" t="inlineStr">
        <is>
          <t>Feb. 13, 2023 USD ($) $ / shares shares</t>
        </is>
      </c>
      <c r="H2" s="2" t="inlineStr">
        <is>
          <t>Dec. 31, 2022 $ /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out units, vested in period (in shares) |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liabilities | $</t>
        </is>
      </c>
      <c r="B5" s="7" t="n">
        <v>68778</v>
      </c>
      <c r="C5" s="7" t="n">
        <v>112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FE agreement, liability, measurement input, expected term liquidity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months</t>
        </is>
      </c>
    </row>
    <row r="7">
      <c r="A7" s="4" t="inlineStr">
        <is>
          <t>SAFE agreement, liability, measurement input, expected term, dissolution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t>
        </is>
      </c>
    </row>
    <row r="8">
      <c r="A8" s="4" t="inlineStr">
        <is>
          <t>Simple agreements for future equity, liability | $</t>
        </is>
      </c>
      <c r="B8" s="4" t="inlineStr">
        <is>
          <t xml:space="preserve"> </t>
        </is>
      </c>
      <c r="C8" s="4" t="inlineStr">
        <is>
          <t xml:space="preserve"> </t>
        </is>
      </c>
      <c r="D8" s="4" t="inlineStr">
        <is>
          <t xml:space="preserve"> </t>
        </is>
      </c>
      <c r="E8" s="4" t="inlineStr">
        <is>
          <t xml:space="preserve"> </t>
        </is>
      </c>
      <c r="F8" s="4" t="inlineStr">
        <is>
          <t xml:space="preserve"> </t>
        </is>
      </c>
      <c r="G8" s="7" t="n">
        <v>20700</v>
      </c>
      <c r="H8" s="4" t="inlineStr">
        <is>
          <t xml:space="preserve"> </t>
        </is>
      </c>
    </row>
    <row r="9">
      <c r="A9" s="4" t="inlineStr">
        <is>
          <t>Second Serie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liabilities | $</t>
        </is>
      </c>
      <c r="B11" s="4" t="inlineStr">
        <is>
          <t xml:space="preserve"> </t>
        </is>
      </c>
      <c r="C11" s="4" t="inlineStr">
        <is>
          <t xml:space="preserve"> </t>
        </is>
      </c>
      <c r="D11" s="4" t="inlineStr">
        <is>
          <t xml:space="preserve"> </t>
        </is>
      </c>
      <c r="E11" s="4" t="inlineStr">
        <is>
          <t xml:space="preserve"> </t>
        </is>
      </c>
      <c r="F11" s="7" t="n">
        <v>10800</v>
      </c>
      <c r="G11" s="4" t="inlineStr">
        <is>
          <t xml:space="preserve"> </t>
        </is>
      </c>
      <c r="H11" s="4" t="inlineStr">
        <is>
          <t xml:space="preserve"> </t>
        </is>
      </c>
    </row>
    <row r="12">
      <c r="A12" s="4" t="inlineStr">
        <is>
          <t>Second Series 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liabilities | $</t>
        </is>
      </c>
      <c r="B14" s="4" t="inlineStr">
        <is>
          <t xml:space="preserve"> </t>
        </is>
      </c>
      <c r="C14" s="4" t="inlineStr">
        <is>
          <t xml:space="preserve"> </t>
        </is>
      </c>
      <c r="D14" s="4" t="inlineStr">
        <is>
          <t xml:space="preserve"> </t>
        </is>
      </c>
      <c r="E14" s="4" t="inlineStr">
        <is>
          <t xml:space="preserve"> </t>
        </is>
      </c>
      <c r="F14" s="7" t="n">
        <v>5700</v>
      </c>
      <c r="G14" s="4" t="inlineStr">
        <is>
          <t xml:space="preserve"> </t>
        </is>
      </c>
      <c r="H14" s="4" t="inlineStr">
        <is>
          <t xml:space="preserve"> </t>
        </is>
      </c>
    </row>
    <row r="15">
      <c r="A15" s="4" t="inlineStr">
        <is>
          <t>Third Series 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liabilities | $</t>
        </is>
      </c>
      <c r="B17" s="4" t="inlineStr">
        <is>
          <t xml:space="preserve"> </t>
        </is>
      </c>
      <c r="C17" s="4" t="inlineStr">
        <is>
          <t xml:space="preserve"> </t>
        </is>
      </c>
      <c r="D17" s="7" t="n">
        <v>10000</v>
      </c>
      <c r="E17" s="4" t="inlineStr">
        <is>
          <t xml:space="preserve"> </t>
        </is>
      </c>
      <c r="F17" s="4" t="inlineStr">
        <is>
          <t xml:space="preserve"> </t>
        </is>
      </c>
      <c r="G17" s="4" t="inlineStr">
        <is>
          <t xml:space="preserve"> </t>
        </is>
      </c>
      <c r="H17" s="4" t="inlineStr">
        <is>
          <t xml:space="preserve"> </t>
        </is>
      </c>
    </row>
    <row r="18">
      <c r="A18" s="4" t="inlineStr">
        <is>
          <t>Third Series B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ies | $</t>
        </is>
      </c>
      <c r="B20" s="4" t="inlineStr">
        <is>
          <t xml:space="preserve"> </t>
        </is>
      </c>
      <c r="C20" s="4" t="inlineStr">
        <is>
          <t xml:space="preserve"> </t>
        </is>
      </c>
      <c r="D20" s="7" t="n">
        <v>5100</v>
      </c>
      <c r="E20" s="4" t="inlineStr">
        <is>
          <t xml:space="preserve"> </t>
        </is>
      </c>
      <c r="F20" s="4" t="inlineStr">
        <is>
          <t xml:space="preserve"> </t>
        </is>
      </c>
      <c r="G20" s="4" t="inlineStr">
        <is>
          <t xml:space="preserve"> </t>
        </is>
      </c>
      <c r="H20" s="4" t="inlineStr">
        <is>
          <t xml:space="preserve"> </t>
        </is>
      </c>
    </row>
    <row r="21">
      <c r="A21" s="4" t="inlineStr">
        <is>
          <t>Conversion Serie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liabilities | $</t>
        </is>
      </c>
      <c r="B23" s="7" t="n">
        <v>68800</v>
      </c>
      <c r="C23" s="4" t="inlineStr">
        <is>
          <t xml:space="preserve"> </t>
        </is>
      </c>
      <c r="D23" s="4" t="inlineStr">
        <is>
          <t xml:space="preserve"> </t>
        </is>
      </c>
      <c r="E23" s="7" t="n">
        <v>10000</v>
      </c>
      <c r="F23" s="4" t="inlineStr">
        <is>
          <t xml:space="preserve"> </t>
        </is>
      </c>
      <c r="G23" s="4" t="inlineStr">
        <is>
          <t xml:space="preserve"> </t>
        </is>
      </c>
      <c r="H23" s="4" t="inlineStr">
        <is>
          <t xml:space="preserve"> </t>
        </is>
      </c>
    </row>
    <row r="24">
      <c r="A24" s="4" t="inlineStr">
        <is>
          <t>Class C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n-out units, vested in period (in shares) | shares</t>
        </is>
      </c>
      <c r="B26" s="4" t="inlineStr">
        <is>
          <t xml:space="preserve"> </t>
        </is>
      </c>
      <c r="C26" s="6" t="n">
        <v>2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conversion of SAFE Agreement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2066667</v>
      </c>
      <c r="H29" s="4" t="inlineStr">
        <is>
          <t xml:space="preserve"> </t>
        </is>
      </c>
    </row>
    <row r="30">
      <c r="A30" s="4" t="inlineStr">
        <is>
          <t>Sale of stock,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10</v>
      </c>
      <c r="H30" s="4" t="inlineStr">
        <is>
          <t xml:space="preserve"> </t>
        </is>
      </c>
    </row>
    <row r="31">
      <c r="A31" s="4" t="inlineStr">
        <is>
          <t>Intuitive Machines, LLC | Earn Out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unit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000000</v>
      </c>
      <c r="H33" s="4" t="inlineStr">
        <is>
          <t xml:space="preserve"> </t>
        </is>
      </c>
    </row>
    <row r="34">
      <c r="A34" s="4" t="inlineStr">
        <is>
          <t>Measurement Input,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liability, measurement input</t>
        </is>
      </c>
      <c r="B36" s="13" t="n">
        <v>18.16</v>
      </c>
      <c r="C36" s="13" t="n">
        <v>2.5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 Share Price | Series A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liability, measurement input (in dollars per share)</t>
        </is>
      </c>
      <c r="B39" s="4" t="inlineStr">
        <is>
          <t xml:space="preserve"> </t>
        </is>
      </c>
      <c r="C39" s="4" t="inlineStr">
        <is>
          <t xml:space="preserve"> </t>
        </is>
      </c>
      <c r="D39" s="4" t="inlineStr">
        <is>
          <t xml:space="preserve"> </t>
        </is>
      </c>
      <c r="E39" s="4" t="inlineStr">
        <is>
          <t xml:space="preserve"> </t>
        </is>
      </c>
      <c r="F39" s="13" t="n">
        <v>2.83</v>
      </c>
      <c r="G39" s="4" t="inlineStr">
        <is>
          <t xml:space="preserve"> </t>
        </is>
      </c>
      <c r="H39" s="4" t="inlineStr">
        <is>
          <t xml:space="preserve"> </t>
        </is>
      </c>
    </row>
    <row r="40">
      <c r="A40" s="4" t="inlineStr">
        <is>
          <t>Measurement Input, Share Price | Series B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liability, measurement input (in dollars per share)</t>
        </is>
      </c>
      <c r="B42" s="4" t="inlineStr">
        <is>
          <t xml:space="preserve"> </t>
        </is>
      </c>
      <c r="C42" s="4" t="inlineStr">
        <is>
          <t xml:space="preserve"> </t>
        </is>
      </c>
      <c r="D42" s="4" t="inlineStr">
        <is>
          <t xml:space="preserve"> </t>
        </is>
      </c>
      <c r="E42" s="4" t="inlineStr">
        <is>
          <t xml:space="preserve"> </t>
        </is>
      </c>
      <c r="F42" s="13" t="n">
        <v>2.83</v>
      </c>
      <c r="G42" s="4" t="inlineStr">
        <is>
          <t xml:space="preserve"> </t>
        </is>
      </c>
      <c r="H42" s="4" t="inlineStr">
        <is>
          <t xml:space="preserve"> </t>
        </is>
      </c>
    </row>
    <row r="43">
      <c r="A43" s="4" t="inlineStr">
        <is>
          <t>Measurement Input, Share Price | Second Series A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liability, measurement input (in dollars per share)</t>
        </is>
      </c>
      <c r="B45" s="4" t="inlineStr">
        <is>
          <t xml:space="preserve"> </t>
        </is>
      </c>
      <c r="C45" s="4" t="inlineStr">
        <is>
          <t xml:space="preserve"> </t>
        </is>
      </c>
      <c r="D45" s="13" t="n">
        <v>3.05</v>
      </c>
      <c r="E45" s="4" t="inlineStr">
        <is>
          <t xml:space="preserve"> </t>
        </is>
      </c>
      <c r="F45" s="13" t="n">
        <v>2.83</v>
      </c>
      <c r="G45" s="4" t="inlineStr">
        <is>
          <t xml:space="preserve"> </t>
        </is>
      </c>
      <c r="H45" s="4" t="inlineStr">
        <is>
          <t xml:space="preserve"> </t>
        </is>
      </c>
    </row>
    <row r="46">
      <c r="A46" s="4" t="inlineStr">
        <is>
          <t>Measurement Input, Share Price | Second Series B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liability, measurement input (in dollars per share)</t>
        </is>
      </c>
      <c r="B48" s="4" t="inlineStr">
        <is>
          <t xml:space="preserve"> </t>
        </is>
      </c>
      <c r="C48" s="4" t="inlineStr">
        <is>
          <t xml:space="preserve"> </t>
        </is>
      </c>
      <c r="D48" s="4" t="inlineStr">
        <is>
          <t xml:space="preserve"> </t>
        </is>
      </c>
      <c r="E48" s="4" t="inlineStr">
        <is>
          <t xml:space="preserve"> </t>
        </is>
      </c>
      <c r="F48" s="13" t="n">
        <v>2.83</v>
      </c>
      <c r="G48" s="4" t="inlineStr">
        <is>
          <t xml:space="preserve"> </t>
        </is>
      </c>
      <c r="H48" s="4" t="inlineStr">
        <is>
          <t xml:space="preserve"> </t>
        </is>
      </c>
    </row>
    <row r="49">
      <c r="A49" s="4" t="inlineStr">
        <is>
          <t>Measurement Input, Share Price | Third Series B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liability, measurement input (in dollars per share)</t>
        </is>
      </c>
      <c r="B51" s="4" t="inlineStr">
        <is>
          <t xml:space="preserve"> </t>
        </is>
      </c>
      <c r="C51" s="4" t="inlineStr">
        <is>
          <t xml:space="preserve"> </t>
        </is>
      </c>
      <c r="D51" s="13" t="n">
        <v>3.05</v>
      </c>
      <c r="E51" s="4" t="inlineStr">
        <is>
          <t xml:space="preserve"> </t>
        </is>
      </c>
      <c r="F51" s="4" t="inlineStr">
        <is>
          <t xml:space="preserve"> </t>
        </is>
      </c>
      <c r="G51" s="4" t="inlineStr">
        <is>
          <t xml:space="preserve"> </t>
        </is>
      </c>
      <c r="H51" s="4" t="inlineStr">
        <is>
          <t xml:space="preserve"> </t>
        </is>
      </c>
    </row>
    <row r="52">
      <c r="A52" s="4" t="inlineStr">
        <is>
          <t>Measurement Input, Share Price | Conversion Series A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liability, measurement input (in dollars per share)</t>
        </is>
      </c>
      <c r="B54" s="13" t="n">
        <v>18.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easurement Input, Dividend Yi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arn-out liability, measurement input</t>
        </is>
      </c>
      <c r="B57" s="6" t="n">
        <v>0</v>
      </c>
      <c r="C57" s="6"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easurement Input, Dividend Yield | Series A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 liability, measurement input (in dollars per share)</t>
        </is>
      </c>
      <c r="B60" s="4" t="inlineStr">
        <is>
          <t xml:space="preserve"> </t>
        </is>
      </c>
      <c r="C60" s="4" t="inlineStr">
        <is>
          <t xml:space="preserve"> </t>
        </is>
      </c>
      <c r="D60" s="4" t="inlineStr">
        <is>
          <t xml:space="preserve"> </t>
        </is>
      </c>
      <c r="E60" s="4" t="inlineStr">
        <is>
          <t xml:space="preserve"> </t>
        </is>
      </c>
      <c r="F60" s="6" t="n">
        <v>0</v>
      </c>
      <c r="G60" s="4" t="inlineStr">
        <is>
          <t xml:space="preserve"> </t>
        </is>
      </c>
      <c r="H60" s="4" t="inlineStr">
        <is>
          <t xml:space="preserve"> </t>
        </is>
      </c>
    </row>
    <row r="61">
      <c r="A61" s="4" t="inlineStr">
        <is>
          <t>Measurement Input, Dividend Yield | Series B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 liability, measurement input (in dollars per share)</t>
        </is>
      </c>
      <c r="B63" s="4" t="inlineStr">
        <is>
          <t xml:space="preserve"> </t>
        </is>
      </c>
      <c r="C63" s="4" t="inlineStr">
        <is>
          <t xml:space="preserve"> </t>
        </is>
      </c>
      <c r="D63" s="4" t="inlineStr">
        <is>
          <t xml:space="preserve"> </t>
        </is>
      </c>
      <c r="E63" s="4" t="inlineStr">
        <is>
          <t xml:space="preserve"> </t>
        </is>
      </c>
      <c r="F63" s="6" t="n">
        <v>0</v>
      </c>
      <c r="G63" s="4" t="inlineStr">
        <is>
          <t xml:space="preserve"> </t>
        </is>
      </c>
      <c r="H63" s="4" t="inlineStr">
        <is>
          <t xml:space="preserve"> </t>
        </is>
      </c>
    </row>
    <row r="64">
      <c r="A64" s="4" t="inlineStr">
        <is>
          <t>Measurement Input, Dividend Yield | Second Series A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 liability, measurement input (in dollars per share)</t>
        </is>
      </c>
      <c r="B66" s="4" t="inlineStr">
        <is>
          <t xml:space="preserve"> </t>
        </is>
      </c>
      <c r="C66" s="4" t="inlineStr">
        <is>
          <t xml:space="preserve"> </t>
        </is>
      </c>
      <c r="D66" s="6" t="n">
        <v>0</v>
      </c>
      <c r="E66" s="4" t="inlineStr">
        <is>
          <t xml:space="preserve"> </t>
        </is>
      </c>
      <c r="F66" s="6" t="n">
        <v>0</v>
      </c>
      <c r="G66" s="4" t="inlineStr">
        <is>
          <t xml:space="preserve"> </t>
        </is>
      </c>
      <c r="H66" s="4" t="inlineStr">
        <is>
          <t xml:space="preserve"> </t>
        </is>
      </c>
    </row>
    <row r="67">
      <c r="A67" s="4" t="inlineStr">
        <is>
          <t>Measurement Input, Dividend Yield | Second Series B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 liability, measurement input (in dollars per share)</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row>
    <row r="70">
      <c r="A70" s="4" t="inlineStr">
        <is>
          <t>Measurement Input, Dividend Yield | Third Series B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 liability, measurement input (in dollars per share)</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row>
    <row r="73">
      <c r="A73" s="4" t="inlineStr">
        <is>
          <t>Measurement Input, Dividend Yield | Conversion Series A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liability, measurement input (in dollars per share)</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easurement Input, Risk Fre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arn-out liability, measurement input</t>
        </is>
      </c>
      <c r="B78" s="10" t="n">
        <v>0.0419</v>
      </c>
      <c r="C78" s="10" t="n">
        <v>0.0384</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easurement Input, Risk Free Interest Rate | Series A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liability, measurement input (in dollars per share)</t>
        </is>
      </c>
      <c r="B81" s="4" t="inlineStr">
        <is>
          <t xml:space="preserve"> </t>
        </is>
      </c>
      <c r="C81" s="4" t="inlineStr">
        <is>
          <t xml:space="preserve"> </t>
        </is>
      </c>
      <c r="D81" s="4" t="inlineStr">
        <is>
          <t xml:space="preserve"> </t>
        </is>
      </c>
      <c r="E81" s="4" t="inlineStr">
        <is>
          <t xml:space="preserve"> </t>
        </is>
      </c>
      <c r="F81" s="10" t="n">
        <v>0.0399</v>
      </c>
      <c r="G81" s="4" t="inlineStr">
        <is>
          <t xml:space="preserve"> </t>
        </is>
      </c>
      <c r="H81" s="4" t="inlineStr">
        <is>
          <t xml:space="preserve"> </t>
        </is>
      </c>
    </row>
    <row r="82">
      <c r="A82" s="4" t="inlineStr">
        <is>
          <t>Measurement Input, Risk Free Interest Rate | Series B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 liability, measurement input (in dollars per share)</t>
        </is>
      </c>
      <c r="B84" s="4" t="inlineStr">
        <is>
          <t xml:space="preserve"> </t>
        </is>
      </c>
      <c r="C84" s="4" t="inlineStr">
        <is>
          <t xml:space="preserve"> </t>
        </is>
      </c>
      <c r="D84" s="4" t="inlineStr">
        <is>
          <t xml:space="preserve"> </t>
        </is>
      </c>
      <c r="E84" s="4" t="inlineStr">
        <is>
          <t xml:space="preserve"> </t>
        </is>
      </c>
      <c r="F84" s="10" t="n">
        <v>0.0475</v>
      </c>
      <c r="G84" s="4" t="inlineStr">
        <is>
          <t xml:space="preserve"> </t>
        </is>
      </c>
      <c r="H84" s="4" t="inlineStr">
        <is>
          <t xml:space="preserve"> </t>
        </is>
      </c>
    </row>
    <row r="85">
      <c r="A85" s="4" t="inlineStr">
        <is>
          <t>Measurement Input, Risk Free Interest Rate | Second Series A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arrant liability, measurement input (in dollars per share)</t>
        </is>
      </c>
      <c r="B87" s="4" t="inlineStr">
        <is>
          <t xml:space="preserve"> </t>
        </is>
      </c>
      <c r="C87" s="4" t="inlineStr">
        <is>
          <t xml:space="preserve"> </t>
        </is>
      </c>
      <c r="D87" s="4" t="inlineStr">
        <is>
          <t xml:space="preserve"> </t>
        </is>
      </c>
      <c r="E87" s="4" t="inlineStr">
        <is>
          <t xml:space="preserve"> </t>
        </is>
      </c>
      <c r="F87" s="10" t="n">
        <v>0.04</v>
      </c>
      <c r="G87" s="4" t="inlineStr">
        <is>
          <t xml:space="preserve"> </t>
        </is>
      </c>
      <c r="H87" s="4" t="inlineStr">
        <is>
          <t xml:space="preserve"> </t>
        </is>
      </c>
    </row>
    <row r="88">
      <c r="A88" s="4" t="inlineStr">
        <is>
          <t>Measurement Input, Risk Free Interest Rate | Second Series B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arrant liability, measurement input (in dollars per share)</t>
        </is>
      </c>
      <c r="B90" s="4" t="inlineStr">
        <is>
          <t xml:space="preserve"> </t>
        </is>
      </c>
      <c r="C90" s="4" t="inlineStr">
        <is>
          <t xml:space="preserve"> </t>
        </is>
      </c>
      <c r="D90" s="4" t="inlineStr">
        <is>
          <t xml:space="preserve"> </t>
        </is>
      </c>
      <c r="E90" s="4" t="inlineStr">
        <is>
          <t xml:space="preserve"> </t>
        </is>
      </c>
      <c r="F90" s="10" t="n">
        <v>0.0455</v>
      </c>
      <c r="G90" s="4" t="inlineStr">
        <is>
          <t xml:space="preserve"> </t>
        </is>
      </c>
      <c r="H90" s="4" t="inlineStr">
        <is>
          <t xml:space="preserve"> </t>
        </is>
      </c>
    </row>
    <row r="91">
      <c r="A91" s="4" t="inlineStr">
        <is>
          <t>Measurement Input, Risk Free Interest Rate | Third Series B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Warrant liability, measurement input (in dollars per share)</t>
        </is>
      </c>
      <c r="B93" s="4" t="inlineStr">
        <is>
          <t xml:space="preserve"> </t>
        </is>
      </c>
      <c r="C93" s="4" t="inlineStr">
        <is>
          <t xml:space="preserve"> </t>
        </is>
      </c>
      <c r="D93" s="10" t="n">
        <v>0.0453</v>
      </c>
      <c r="E93" s="4" t="inlineStr">
        <is>
          <t xml:space="preserve"> </t>
        </is>
      </c>
      <c r="F93" s="4" t="inlineStr">
        <is>
          <t xml:space="preserve"> </t>
        </is>
      </c>
      <c r="G93" s="4" t="inlineStr">
        <is>
          <t xml:space="preserve"> </t>
        </is>
      </c>
      <c r="H93" s="4" t="inlineStr">
        <is>
          <t xml:space="preserve"> </t>
        </is>
      </c>
    </row>
    <row r="94">
      <c r="A94" s="4" t="inlineStr">
        <is>
          <t>Measurement Input, Risk Free Interest Rate | Conversion Series A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 liability, measurement input (in dollars per share)</t>
        </is>
      </c>
      <c r="B96" s="10" t="n">
        <v>0.04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easurement Input, Volat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air Value, Balance Sheet Grouping, Financial Statement Cap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arn-out liability, measurement input</t>
        </is>
      </c>
      <c r="B99" s="13" t="n">
        <v>0.85</v>
      </c>
      <c r="C99" s="13" t="n">
        <v>1.0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Measurement Input, Volatility | Series A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air Value, Balance Sheet Grouping, Financial Statement Cap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Warrant liability, measurement input (in dollars per share)</t>
        </is>
      </c>
      <c r="B102" s="4" t="inlineStr">
        <is>
          <t xml:space="preserve"> </t>
        </is>
      </c>
      <c r="C102" s="4" t="inlineStr">
        <is>
          <t xml:space="preserve"> </t>
        </is>
      </c>
      <c r="D102" s="4" t="inlineStr">
        <is>
          <t xml:space="preserve"> </t>
        </is>
      </c>
      <c r="E102" s="4" t="inlineStr">
        <is>
          <t xml:space="preserve"> </t>
        </is>
      </c>
      <c r="F102" s="13" t="n">
        <v>1.04</v>
      </c>
      <c r="G102" s="4" t="inlineStr">
        <is>
          <t xml:space="preserve"> </t>
        </is>
      </c>
      <c r="H102" s="4" t="inlineStr">
        <is>
          <t xml:space="preserve"> </t>
        </is>
      </c>
    </row>
    <row r="103">
      <c r="A103" s="4" t="inlineStr">
        <is>
          <t>Measurement Input, Volatility | Series B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air Value, Balance Sheet Grouping, Financial Statement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arrant liability, measurement input (in dollars per share)</t>
        </is>
      </c>
      <c r="B105" s="4" t="inlineStr">
        <is>
          <t xml:space="preserve"> </t>
        </is>
      </c>
      <c r="C105" s="4" t="inlineStr">
        <is>
          <t xml:space="preserve"> </t>
        </is>
      </c>
      <c r="D105" s="4" t="inlineStr">
        <is>
          <t xml:space="preserve"> </t>
        </is>
      </c>
      <c r="E105" s="4" t="inlineStr">
        <is>
          <t xml:space="preserve"> </t>
        </is>
      </c>
      <c r="F105" s="13" t="n">
        <v>0.85</v>
      </c>
      <c r="G105" s="4" t="inlineStr">
        <is>
          <t xml:space="preserve"> </t>
        </is>
      </c>
      <c r="H105" s="4" t="inlineStr">
        <is>
          <t xml:space="preserve"> </t>
        </is>
      </c>
    </row>
    <row r="106">
      <c r="A106" s="4" t="inlineStr">
        <is>
          <t>Measurement Input, Volatility | Second Series A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Fair Value, Balance Sheet Grouping, Financial Statement Cap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 liability, measurement input (in dollars per share)</t>
        </is>
      </c>
      <c r="B108" s="4" t="inlineStr">
        <is>
          <t xml:space="preserve"> </t>
        </is>
      </c>
      <c r="C108" s="4" t="inlineStr">
        <is>
          <t xml:space="preserve"> </t>
        </is>
      </c>
      <c r="D108" s="13" t="n">
        <v>1.02</v>
      </c>
      <c r="E108" s="4" t="inlineStr">
        <is>
          <t xml:space="preserve"> </t>
        </is>
      </c>
      <c r="F108" s="13" t="n">
        <v>1.05</v>
      </c>
      <c r="G108" s="4" t="inlineStr">
        <is>
          <t xml:space="preserve"> </t>
        </is>
      </c>
      <c r="H108" s="4" t="inlineStr">
        <is>
          <t xml:space="preserve"> </t>
        </is>
      </c>
    </row>
    <row r="109">
      <c r="A109" s="4" t="inlineStr">
        <is>
          <t>Measurement Input, Volatility | Second Series B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air Value, Balance Sheet Grouping, Financial Statement Cap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Warrant liability, measurement input (in dollars per share)</t>
        </is>
      </c>
      <c r="B111" s="4" t="inlineStr">
        <is>
          <t xml:space="preserve"> </t>
        </is>
      </c>
      <c r="C111" s="4" t="inlineStr">
        <is>
          <t xml:space="preserve"> </t>
        </is>
      </c>
      <c r="D111" s="4" t="inlineStr">
        <is>
          <t xml:space="preserve"> </t>
        </is>
      </c>
      <c r="E111" s="4" t="inlineStr">
        <is>
          <t xml:space="preserve"> </t>
        </is>
      </c>
      <c r="F111" s="13" t="n">
        <v>0.83</v>
      </c>
      <c r="G111" s="4" t="inlineStr">
        <is>
          <t xml:space="preserve"> </t>
        </is>
      </c>
      <c r="H111" s="4" t="inlineStr">
        <is>
          <t xml:space="preserve"> </t>
        </is>
      </c>
    </row>
    <row r="112">
      <c r="A112" s="4" t="inlineStr">
        <is>
          <t>Measurement Input, Volatility | Third Series B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Fair Value, Balance Sheet Grouping, Financial Statement Cap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Warrant liability, measurement input (in dollars per share)</t>
        </is>
      </c>
      <c r="B114" s="4" t="inlineStr">
        <is>
          <t xml:space="preserve"> </t>
        </is>
      </c>
      <c r="C114" s="4" t="inlineStr">
        <is>
          <t xml:space="preserve"> </t>
        </is>
      </c>
      <c r="D114" s="13" t="n">
        <v>0.76</v>
      </c>
      <c r="E114" s="4" t="inlineStr">
        <is>
          <t xml:space="preserve"> </t>
        </is>
      </c>
      <c r="F114" s="4" t="inlineStr">
        <is>
          <t xml:space="preserve"> </t>
        </is>
      </c>
      <c r="G114" s="4" t="inlineStr">
        <is>
          <t xml:space="preserve"> </t>
        </is>
      </c>
      <c r="H114" s="4" t="inlineStr">
        <is>
          <t xml:space="preserve"> </t>
        </is>
      </c>
    </row>
    <row r="115">
      <c r="A115" s="4" t="inlineStr">
        <is>
          <t>Measurement Input, Volatility | Conversion Series A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air Value, Balance Sheet Grouping, Financial Statement Cap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Warrant liability, measurement input (in dollars per share)</t>
        </is>
      </c>
      <c r="B117" s="13" t="n">
        <v>0.9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Measurement Input, Probability of Dissolution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Fair Value, Balance Sheet Grouping, Financial Statement Cap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AFE agreement, liability, measurement input (in dollars per share)</t>
        </is>
      </c>
      <c r="B120" s="4" t="inlineStr">
        <is>
          <t xml:space="preserve"> </t>
        </is>
      </c>
      <c r="C120" s="10" t="n">
        <v>0.0397</v>
      </c>
      <c r="D120" s="4" t="inlineStr">
        <is>
          <t xml:space="preserve"> </t>
        </is>
      </c>
      <c r="E120" s="4" t="inlineStr">
        <is>
          <t xml:space="preserve"> </t>
        </is>
      </c>
      <c r="F120" s="4" t="inlineStr">
        <is>
          <t xml:space="preserve"> </t>
        </is>
      </c>
      <c r="G120" s="4" t="inlineStr">
        <is>
          <t xml:space="preserve"> </t>
        </is>
      </c>
      <c r="H120" s="13" t="n">
        <v>0.05</v>
      </c>
    </row>
    <row r="121">
      <c r="A121" s="4" t="inlineStr">
        <is>
          <t>Measurement Input, Probability of Equity Financ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Fair Value, Balance Sheet Grouping, Financial Statement Cap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AFE agreement, liability, measurement input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0</v>
      </c>
    </row>
    <row r="124">
      <c r="A124" s="4" t="inlineStr">
        <is>
          <t>Measurement Input, Probability of Liquidity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Fair Value, Balance Sheet Grouping, Financial Statement Cap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AFE agreement, liability, measurement input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3" t="n">
        <v>0.95</v>
      </c>
    </row>
    <row r="127">
      <c r="A127" s="4" t="inlineStr">
        <is>
          <t>Measurement Input, Discoun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Fair Value, Balance Sheet Grouping, Financial Statement Cap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SAFE agreement, liability, measurement input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4" t="n">
        <v>0.16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et Income (Loss) Per Share - Narrative (Details) - shares</t>
        </is>
      </c>
      <c r="C1" s="2" t="inlineStr">
        <is>
          <t>1 Months Ended</t>
        </is>
      </c>
      <c r="D1" s="2" t="inlineStr">
        <is>
          <t>3 Months Ended</t>
        </is>
      </c>
      <c r="F1" s="2" t="inlineStr">
        <is>
          <t>12 Months Ended</t>
        </is>
      </c>
    </row>
    <row r="2">
      <c r="B2" s="2" t="inlineStr">
        <is>
          <t>Feb. 04, 2025</t>
        </is>
      </c>
      <c r="C2" s="2" t="inlineStr">
        <is>
          <t>May 31, 2023</t>
        </is>
      </c>
      <c r="D2" s="2" t="inlineStr">
        <is>
          <t>Mar. 31, 2025</t>
        </is>
      </c>
      <c r="E2" s="2" t="inlineStr">
        <is>
          <t>Mar. 25, 2025</t>
        </is>
      </c>
      <c r="F2" s="2" t="inlineStr">
        <is>
          <t>Dec. 31, 2024</t>
        </is>
      </c>
      <c r="G2" s="2" t="inlineStr">
        <is>
          <t>Dec. 31, 2023</t>
        </is>
      </c>
      <c r="H2" s="2" t="inlineStr">
        <is>
          <t>Mar. 06, 2025</t>
        </is>
      </c>
    </row>
    <row r="3">
      <c r="A3" s="4"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s exercised (in shares)</t>
        </is>
      </c>
      <c r="B5" s="4" t="inlineStr">
        <is>
          <t xml:space="preserve"> </t>
        </is>
      </c>
      <c r="C5" s="4" t="inlineStr">
        <is>
          <t xml:space="preserve"> </t>
        </is>
      </c>
      <c r="D5" s="4" t="inlineStr">
        <is>
          <t xml:space="preserve"> </t>
        </is>
      </c>
      <c r="E5" s="4" t="inlineStr">
        <is>
          <t xml:space="preserve"> </t>
        </is>
      </c>
      <c r="F5" s="6" t="n">
        <v>431</v>
      </c>
      <c r="G5" s="6" t="n">
        <v>1402106</v>
      </c>
      <c r="H5" s="4" t="inlineStr">
        <is>
          <t xml:space="preserve"> </t>
        </is>
      </c>
    </row>
    <row r="6">
      <c r="A6" s="4" t="inlineStr">
        <is>
          <t>Warrant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d (in shares)</t>
        </is>
      </c>
      <c r="B8" s="4" t="inlineStr">
        <is>
          <t xml:space="preserve"> </t>
        </is>
      </c>
      <c r="C8" s="4" t="inlineStr">
        <is>
          <t xml:space="preserve"> </t>
        </is>
      </c>
      <c r="D8" s="4" t="inlineStr">
        <is>
          <t xml:space="preserve"> </t>
        </is>
      </c>
      <c r="E8" s="6" t="n">
        <v>15358229</v>
      </c>
      <c r="F8" s="4" t="inlineStr">
        <is>
          <t xml:space="preserve"> </t>
        </is>
      </c>
      <c r="G8" s="4" t="inlineStr">
        <is>
          <t xml:space="preserve"> </t>
        </is>
      </c>
      <c r="H8" s="4" t="inlineStr">
        <is>
          <t xml:space="preserve"> </t>
        </is>
      </c>
    </row>
    <row r="9">
      <c r="A9" s="4" t="inlineStr">
        <is>
          <t>Outstanding warrants redeemed (in shares)</t>
        </is>
      </c>
      <c r="B9" s="4" t="inlineStr">
        <is>
          <t xml:space="preserve"> </t>
        </is>
      </c>
      <c r="C9" s="4" t="inlineStr">
        <is>
          <t xml:space="preserve"> </t>
        </is>
      </c>
      <c r="D9" s="4" t="inlineStr">
        <is>
          <t xml:space="preserve"> </t>
        </is>
      </c>
      <c r="E9" s="6" t="n">
        <v>6571724</v>
      </c>
      <c r="F9" s="4" t="inlineStr">
        <is>
          <t xml:space="preserve"> </t>
        </is>
      </c>
      <c r="G9" s="4" t="inlineStr">
        <is>
          <t xml:space="preserve"> </t>
        </is>
      </c>
      <c r="H9" s="4" t="inlineStr">
        <is>
          <t xml:space="preserve"> </t>
        </is>
      </c>
    </row>
    <row r="10">
      <c r="A10" s="4" t="inlineStr">
        <is>
          <t>Class A Common Stock | Warran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exercised (in shares)</t>
        </is>
      </c>
      <c r="B12" s="4" t="inlineStr">
        <is>
          <t xml:space="preserve"> </t>
        </is>
      </c>
      <c r="C12" s="4" t="inlineStr">
        <is>
          <t xml:space="preserve"> </t>
        </is>
      </c>
      <c r="D12" s="6" t="n">
        <v>15358229</v>
      </c>
      <c r="E12" s="4" t="inlineStr">
        <is>
          <t xml:space="preserve"> </t>
        </is>
      </c>
      <c r="F12" s="4" t="inlineStr">
        <is>
          <t xml:space="preserve"> </t>
        </is>
      </c>
      <c r="G12" s="4" t="inlineStr">
        <is>
          <t xml:space="preserve"> </t>
        </is>
      </c>
      <c r="H12" s="4" t="inlineStr">
        <is>
          <t xml:space="preserve"> </t>
        </is>
      </c>
    </row>
    <row r="13">
      <c r="A13" s="4" t="inlineStr">
        <is>
          <t>Number of warrants agreed to repurchase (in shares)</t>
        </is>
      </c>
      <c r="B13" s="4" t="inlineStr">
        <is>
          <t xml:space="preserve"> </t>
        </is>
      </c>
      <c r="C13" s="4" t="inlineStr">
        <is>
          <t xml:space="preserve"> </t>
        </is>
      </c>
      <c r="D13" s="4" t="inlineStr">
        <is>
          <t xml:space="preserve"> </t>
        </is>
      </c>
      <c r="E13" s="6" t="n">
        <v>941080</v>
      </c>
      <c r="F13" s="4" t="inlineStr">
        <is>
          <t xml:space="preserve"> </t>
        </is>
      </c>
      <c r="G13" s="4" t="inlineStr">
        <is>
          <t xml:space="preserve"> </t>
        </is>
      </c>
      <c r="H13" s="6" t="n">
        <v>941080</v>
      </c>
    </row>
    <row r="14">
      <c r="A14" s="4" t="inlineStr">
        <is>
          <t>Class C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in shares)</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C Common Stock | Subsequent Event | Earn Out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in shares)</t>
        </is>
      </c>
      <c r="B19" s="6" t="n">
        <v>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D1:E1"/>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6" customWidth="1" min="11" max="11"/>
    <col width="13" customWidth="1" min="12" max="12"/>
    <col width="14" customWidth="1" min="13" max="13"/>
    <col width="13" customWidth="1" min="14" max="14"/>
  </cols>
  <sheetData>
    <row r="1">
      <c r="A1" s="1" t="inlineStr">
        <is>
          <t>Net Income (Loss) Per Share - Schedule of Computation of Basic and Diluted Income Per Share (Details) - USD ($) $ / shares in Units, $ in Thousands</t>
        </is>
      </c>
      <c r="B1" s="2" t="inlineStr">
        <is>
          <t>3 Months Ended</t>
        </is>
      </c>
      <c r="G1" s="2" t="inlineStr">
        <is>
          <t>6 Months Ended</t>
        </is>
      </c>
      <c r="I1" s="2" t="inlineStr">
        <is>
          <t>9 Months Ended</t>
        </is>
      </c>
      <c r="J1" s="2" t="inlineStr">
        <is>
          <t>11 Months Ended</t>
        </is>
      </c>
      <c r="K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3</t>
        </is>
      </c>
      <c r="K2" s="2" t="inlineStr">
        <is>
          <t>Dec. 31, 2024</t>
        </is>
      </c>
      <c r="M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 (loss) (post Business Combination)</t>
        </is>
      </c>
      <c r="B4" s="7" t="n">
        <v>16655</v>
      </c>
      <c r="C4" s="7" t="n">
        <v>-118031</v>
      </c>
      <c r="D4" s="7" t="n">
        <v>14311</v>
      </c>
      <c r="E4" s="7" t="n">
        <v>17792</v>
      </c>
      <c r="F4" s="7" t="n">
        <v>-18459</v>
      </c>
      <c r="G4" s="7" t="n">
        <v>-101376</v>
      </c>
      <c r="H4" s="7" t="n">
        <v>-667</v>
      </c>
      <c r="I4" s="7" t="n">
        <v>13644</v>
      </c>
      <c r="J4" s="4" t="inlineStr">
        <is>
          <t xml:space="preserve"> </t>
        </is>
      </c>
      <c r="K4" s="7" t="n">
        <v>-346922</v>
      </c>
      <c r="M4" s="7" t="n">
        <v>16621</v>
      </c>
    </row>
    <row r="5">
      <c r="A5" s="4" t="inlineStr">
        <is>
          <t>Less: Net loss attributable to redeemable noncontrolling interest</t>
        </is>
      </c>
      <c r="B5" s="6" t="n">
        <v>-2805</v>
      </c>
      <c r="C5" s="6" t="n">
        <v>-21517</v>
      </c>
      <c r="D5" s="6" t="n">
        <v>-18992</v>
      </c>
      <c r="E5" s="6" t="n">
        <v>-11745</v>
      </c>
      <c r="F5" s="6" t="n">
        <v>-8954</v>
      </c>
      <c r="G5" s="6" t="n">
        <v>-24322</v>
      </c>
      <c r="H5" s="6" t="n">
        <v>-20699</v>
      </c>
      <c r="I5" s="6" t="n">
        <v>-39691</v>
      </c>
      <c r="J5" s="4" t="inlineStr">
        <is>
          <t xml:space="preserve"> </t>
        </is>
      </c>
      <c r="K5" s="6" t="n">
        <v>-67004</v>
      </c>
      <c r="M5" s="6" t="n">
        <v>-45141</v>
      </c>
    </row>
    <row r="6">
      <c r="A6" s="4" t="inlineStr">
        <is>
          <t>Less: Net income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495</v>
      </c>
      <c r="M6" s="6" t="n">
        <v>0</v>
      </c>
    </row>
    <row r="7">
      <c r="A7" s="4" t="inlineStr">
        <is>
          <t>Net income (loss) attributable to the Company</t>
        </is>
      </c>
      <c r="B7" s="6" t="n">
        <v>18671</v>
      </c>
      <c r="C7" s="6" t="n">
        <v>-97486</v>
      </c>
      <c r="D7" s="6" t="n">
        <v>33303</v>
      </c>
      <c r="E7" s="6" t="n">
        <v>29537</v>
      </c>
      <c r="F7" s="6" t="n">
        <v>-9505</v>
      </c>
      <c r="G7" s="6" t="n">
        <v>-78815</v>
      </c>
      <c r="H7" s="6" t="n">
        <v>20032</v>
      </c>
      <c r="I7" s="6" t="n">
        <v>53335</v>
      </c>
      <c r="J7" s="7" t="n">
        <v>61762</v>
      </c>
      <c r="K7" s="6" t="n">
        <v>-283413</v>
      </c>
      <c r="M7" s="6" t="n">
        <v>61762</v>
      </c>
    </row>
    <row r="8">
      <c r="A8" s="4" t="inlineStr">
        <is>
          <t>Less: Cumulative preferred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96</v>
      </c>
      <c r="M8" s="6" t="n">
        <v>-2343</v>
      </c>
    </row>
    <row r="9">
      <c r="A9" s="4" t="inlineStr">
        <is>
          <t>Net income (loss) attributable to Class A common shareholders - basic</t>
        </is>
      </c>
      <c r="B9" s="6" t="n">
        <v>18534</v>
      </c>
      <c r="C9" s="6" t="n">
        <v>-97957</v>
      </c>
      <c r="D9" s="6" t="n">
        <v>32629</v>
      </c>
      <c r="E9" s="6" t="n">
        <v>28882</v>
      </c>
      <c r="F9" s="6" t="n">
        <v>-9833</v>
      </c>
      <c r="G9" s="6" t="n">
        <v>-79423</v>
      </c>
      <c r="H9" s="6" t="n">
        <v>19049</v>
      </c>
      <c r="I9" s="6" t="n">
        <v>51678</v>
      </c>
      <c r="J9" s="4" t="inlineStr">
        <is>
          <t xml:space="preserve"> </t>
        </is>
      </c>
      <c r="K9" s="6" t="n">
        <v>-284309</v>
      </c>
      <c r="M9" s="6" t="n">
        <v>59419</v>
      </c>
    </row>
    <row r="10">
      <c r="A10" s="4" t="inlineStr">
        <is>
          <t>Net income (loss) attributable to Class A common shareholders - diluted</t>
        </is>
      </c>
      <c r="B10" s="7" t="n">
        <v>18534</v>
      </c>
      <c r="C10" s="7" t="n">
        <v>-97957</v>
      </c>
      <c r="D10" s="7" t="n">
        <v>32629</v>
      </c>
      <c r="E10" s="7" t="n">
        <v>28882</v>
      </c>
      <c r="F10" s="7" t="n">
        <v>-9833</v>
      </c>
      <c r="G10" s="7" t="n">
        <v>-79423</v>
      </c>
      <c r="H10" s="7" t="n">
        <v>19049</v>
      </c>
      <c r="I10" s="7" t="n">
        <v>51678</v>
      </c>
      <c r="J10" s="4" t="inlineStr">
        <is>
          <t xml:space="preserve"> </t>
        </is>
      </c>
      <c r="K10" s="7" t="n">
        <v>-284309</v>
      </c>
      <c r="M10" s="7" t="n">
        <v>59419</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Basic weighted-average shares of Class A common stock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1410250</v>
      </c>
      <c r="M12" s="6" t="n">
        <v>17648050</v>
      </c>
    </row>
    <row r="13">
      <c r="A13" s="4" t="inlineStr">
        <is>
          <t>RSUs and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M13" s="6" t="n">
        <v>1112364</v>
      </c>
    </row>
    <row r="14">
      <c r="A14" s="4" t="inlineStr">
        <is>
          <t>Series A preferred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M14" s="6" t="n">
        <v>3719506</v>
      </c>
    </row>
    <row r="15">
      <c r="A15" s="4" t="inlineStr">
        <is>
          <t>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M15" s="6" t="n">
        <v>3084393</v>
      </c>
    </row>
    <row r="16">
      <c r="A16" s="4" t="inlineStr">
        <is>
          <t>Diluted weighted-average shares of Class A 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1410250</v>
      </c>
      <c r="M16" s="6" t="n">
        <v>25564313</v>
      </c>
    </row>
    <row r="17">
      <c r="A17" s="4" t="inlineStr">
        <is>
          <t>Net income (loss) per Class A common share - basic (in dollars per share)</t>
        </is>
      </c>
      <c r="B17" s="9" t="n">
        <v>0.34</v>
      </c>
      <c r="C17" s="9" t="n">
        <v>-2.68</v>
      </c>
      <c r="D17" s="9" t="n">
        <v>1.87</v>
      </c>
      <c r="E17" s="9" t="n">
        <v>1.84</v>
      </c>
      <c r="F17" s="9" t="n">
        <v>-0.65</v>
      </c>
      <c r="G17" s="9" t="n">
        <v>-1.73</v>
      </c>
      <c r="H17" s="9" t="n">
        <v>1.23</v>
      </c>
      <c r="I17" s="9" t="n">
        <v>3.17</v>
      </c>
      <c r="J17" s="4" t="inlineStr">
        <is>
          <t xml:space="preserve"> </t>
        </is>
      </c>
      <c r="K17" s="9" t="n">
        <v>-4.63</v>
      </c>
      <c r="L17" s="4" t="inlineStr">
        <is>
          <t>[1]</t>
        </is>
      </c>
      <c r="M17" s="9" t="n">
        <v>3.37</v>
      </c>
      <c r="N17" s="4" t="inlineStr">
        <is>
          <t>[1]</t>
        </is>
      </c>
    </row>
    <row r="18">
      <c r="A18" s="4" t="inlineStr">
        <is>
          <t>Net income (loss) per Class A common share - diluted (in dollars per share)</t>
        </is>
      </c>
      <c r="B18" s="9" t="n">
        <v>0.3</v>
      </c>
      <c r="C18" s="9" t="n">
        <v>-2.68</v>
      </c>
      <c r="D18" s="9" t="n">
        <v>1.27</v>
      </c>
      <c r="E18" s="9" t="n">
        <v>1.52</v>
      </c>
      <c r="F18" s="9" t="n">
        <v>-0.65</v>
      </c>
      <c r="G18" s="9" t="n">
        <v>-1.73</v>
      </c>
      <c r="H18" s="9" t="n">
        <v>0.83</v>
      </c>
      <c r="I18" s="9" t="n">
        <v>2.14</v>
      </c>
      <c r="J18" s="4" t="inlineStr">
        <is>
          <t xml:space="preserve"> </t>
        </is>
      </c>
      <c r="K18" s="9" t="n">
        <v>-4.63</v>
      </c>
      <c r="L18" s="4" t="inlineStr">
        <is>
          <t>[1]</t>
        </is>
      </c>
      <c r="M18" s="9" t="n">
        <v>2.42</v>
      </c>
      <c r="N18" s="4" t="inlineStr">
        <is>
          <t>[1]</t>
        </is>
      </c>
    </row>
    <row r="19"/>
    <row r="20">
      <c r="A20" s="4" t="inlineStr">
        <is>
          <t>[1] As a result of the Business Combination, the capital structure changed and net income per share information for 2023 represents results after the Closing Date of the Business Combination, for the period from February 13, 2023 through December 31, 2023. See Note 1 - Business Description and Note 12 - Net Income (Loss) per Share for additional information.</t>
        </is>
      </c>
    </row>
  </sheetData>
  <mergeCells count="8">
    <mergeCell ref="M2:N2"/>
    <mergeCell ref="K2:L2"/>
    <mergeCell ref="G1:H1"/>
    <mergeCell ref="A20:N20"/>
    <mergeCell ref="A19:N19"/>
    <mergeCell ref="B1:F1"/>
    <mergeCell ref="K1:N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hares Excluded from Computation of Earnings Per Share (Details) - shares</t>
        </is>
      </c>
      <c r="B1" s="2" t="inlineStr">
        <is>
          <t>12 Months Ended</t>
        </is>
      </c>
    </row>
    <row r="2">
      <c r="B2" s="2" t="inlineStr">
        <is>
          <t>Dec. 31, 2024</t>
        </is>
      </c>
      <c r="C2" s="2" t="inlineStr">
        <is>
          <t>Dec. 31, 2023</t>
        </is>
      </c>
    </row>
    <row r="3">
      <c r="A3" s="4" t="inlineStr">
        <is>
          <t>RSUs and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3307039</v>
      </c>
      <c r="C5" s="6" t="n">
        <v>1832918</v>
      </c>
    </row>
    <row r="6">
      <c r="A6" s="4" t="inlineStr">
        <is>
          <t>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989423</v>
      </c>
      <c r="C8" s="6" t="n">
        <v>261432</v>
      </c>
    </row>
    <row r="9">
      <c r="A9" s="4" t="inlineStr">
        <is>
          <t>Options | Out-Of-The-Money Instrume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0</v>
      </c>
      <c r="C11" s="6" t="n">
        <v>261432</v>
      </c>
    </row>
    <row r="12">
      <c r="A12" s="4" t="inlineStr">
        <is>
          <t>Series A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6" t="n">
        <v>1893830</v>
      </c>
      <c r="C14" s="6" t="n">
        <v>0</v>
      </c>
    </row>
    <row r="15">
      <c r="A15" s="4" t="inlineStr">
        <is>
          <t>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6" t="n">
        <v>26787265</v>
      </c>
      <c r="C17" s="6" t="n">
        <v>32048682</v>
      </c>
    </row>
    <row r="18">
      <c r="A18" s="4" t="inlineStr">
        <is>
          <t>Warrants | Out-Of-The-Money Instrume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6" t="n">
        <v>22636485</v>
      </c>
      <c r="C20" s="6" t="n">
        <v>32048682</v>
      </c>
    </row>
    <row r="21">
      <c r="A21" s="4" t="inlineStr">
        <is>
          <t>Earn Out Uni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6" t="n">
        <v>7500000</v>
      </c>
      <c r="C23" s="6" t="n">
        <v>750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s>
  <sheetData>
    <row r="1">
      <c r="A1" s="1" t="inlineStr">
        <is>
          <t>Commitments and Contingencies (Details) $ / shares in Units, $ in Millions</t>
        </is>
      </c>
      <c r="C1" s="2" t="inlineStr">
        <is>
          <t>12 Months Ended</t>
        </is>
      </c>
    </row>
    <row r="2">
      <c r="B2" s="2" t="inlineStr">
        <is>
          <t>Nov. 22, 2024 $ / shares</t>
        </is>
      </c>
      <c r="C2" s="2" t="inlineStr">
        <is>
          <t>Dec. 31, 2024 USD ($) vendor</t>
        </is>
      </c>
      <c r="D2" s="2" t="inlineStr">
        <is>
          <t>Dec. 31, 2023 USD ($)</t>
        </is>
      </c>
    </row>
    <row r="3">
      <c r="A3" s="3" t="inlineStr">
        <is>
          <t>Other Commitment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5" t="n">
        <v>2.1</v>
      </c>
      <c r="D4" s="7" t="n">
        <v>0</v>
      </c>
    </row>
    <row r="5">
      <c r="A5" s="4" t="inlineStr">
        <is>
          <t>Purchase obligation, number of vendors | vendor</t>
        </is>
      </c>
      <c r="B5" s="4" t="inlineStr">
        <is>
          <t xml:space="preserve"> </t>
        </is>
      </c>
      <c r="C5" s="6" t="n">
        <v>10</v>
      </c>
      <c r="D5" s="4" t="inlineStr">
        <is>
          <t xml:space="preserve"> </t>
        </is>
      </c>
    </row>
    <row r="6">
      <c r="A6" s="4" t="inlineStr">
        <is>
          <t>Purchase obligation</t>
        </is>
      </c>
      <c r="B6" s="4" t="inlineStr">
        <is>
          <t xml:space="preserve"> </t>
        </is>
      </c>
      <c r="C6" s="5" t="n">
        <v>97.09999999999999</v>
      </c>
      <c r="D6" s="4" t="inlineStr">
        <is>
          <t xml:space="preserve"> </t>
        </is>
      </c>
    </row>
    <row r="7">
      <c r="A7" s="4" t="inlineStr">
        <is>
          <t>Purchase obligation, to be paid, year one</t>
        </is>
      </c>
      <c r="B7" s="4" t="inlineStr">
        <is>
          <t xml:space="preserve"> </t>
        </is>
      </c>
      <c r="C7" s="6" t="n">
        <v>39</v>
      </c>
      <c r="D7" s="4" t="inlineStr">
        <is>
          <t xml:space="preserve"> </t>
        </is>
      </c>
    </row>
    <row r="8">
      <c r="A8" s="4" t="inlineStr">
        <is>
          <t>Purchase obligation, to be paid, year two</t>
        </is>
      </c>
      <c r="B8" s="4" t="inlineStr">
        <is>
          <t xml:space="preserve"> </t>
        </is>
      </c>
      <c r="C8" s="15" t="n">
        <v>37.8</v>
      </c>
      <c r="D8" s="4" t="inlineStr">
        <is>
          <t xml:space="preserve"> </t>
        </is>
      </c>
    </row>
    <row r="9">
      <c r="A9" s="4" t="inlineStr">
        <is>
          <t>Purchase obligation, to be paid, year three</t>
        </is>
      </c>
      <c r="B9" s="4" t="inlineStr">
        <is>
          <t xml:space="preserve"> </t>
        </is>
      </c>
      <c r="C9" s="5" t="n">
        <v>20.3</v>
      </c>
      <c r="D9" s="4" t="inlineStr">
        <is>
          <t xml:space="preserve"> </t>
        </is>
      </c>
    </row>
    <row r="10">
      <c r="A10" s="4" t="inlineStr">
        <is>
          <t>Series A Preferred Stock</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Preferred stock dividend rate</t>
        </is>
      </c>
      <c r="B12" s="11" t="n">
        <v>0.1</v>
      </c>
      <c r="C12" s="11" t="n">
        <v>0.1</v>
      </c>
      <c r="D12" s="4" t="inlineStr">
        <is>
          <t xml:space="preserve"> </t>
        </is>
      </c>
    </row>
    <row r="13">
      <c r="A13" s="4" t="inlineStr">
        <is>
          <t>Preferred stock, par or stated value per share (in dollars per share) | $ / shares</t>
        </is>
      </c>
      <c r="B13" s="8" t="n">
        <v>0.0001</v>
      </c>
      <c r="C13" s="4" t="inlineStr">
        <is>
          <t xml:space="preserve"> </t>
        </is>
      </c>
      <c r="D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Nov. 12, 2020</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7" t="n">
        <v>228000000</v>
      </c>
      <c r="C4" s="7" t="n">
        <v>79551000</v>
      </c>
      <c r="D4" s="4" t="inlineStr">
        <is>
          <t xml:space="preserve"> </t>
        </is>
      </c>
    </row>
    <row r="5">
      <c r="A5" s="4" t="inlineStr">
        <is>
          <t>Related Party | SNS | KBR,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ownership percentage</t>
        </is>
      </c>
      <c r="B7" s="4" t="inlineStr">
        <is>
          <t xml:space="preserve"> </t>
        </is>
      </c>
      <c r="C7" s="4" t="inlineStr">
        <is>
          <t xml:space="preserve"> </t>
        </is>
      </c>
      <c r="D7" s="11" t="n">
        <v>0.1</v>
      </c>
    </row>
    <row r="8">
      <c r="A8" s="4" t="inlineStr">
        <is>
          <t>Axiom Space, Inc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6" t="n">
        <v>50000</v>
      </c>
      <c r="C10" s="6" t="n">
        <v>153000</v>
      </c>
      <c r="D10" s="4" t="inlineStr">
        <is>
          <t xml:space="preserve"> </t>
        </is>
      </c>
    </row>
    <row r="11">
      <c r="A11" s="4" t="inlineStr">
        <is>
          <t>Accounts receivable</t>
        </is>
      </c>
      <c r="B11" s="6" t="n">
        <v>0</v>
      </c>
      <c r="C11" s="4" t="inlineStr">
        <is>
          <t xml:space="preserve"> </t>
        </is>
      </c>
      <c r="D11" s="4" t="inlineStr">
        <is>
          <t xml:space="preserve"> </t>
        </is>
      </c>
    </row>
    <row r="12">
      <c r="A12" s="4" t="inlineStr">
        <is>
          <t>IBX, LLC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fee expense</t>
        </is>
      </c>
      <c r="B14" s="6" t="n">
        <v>54000</v>
      </c>
      <c r="C14" s="6" t="n">
        <v>1500000</v>
      </c>
      <c r="D14" s="4" t="inlineStr">
        <is>
          <t xml:space="preserve"> </t>
        </is>
      </c>
    </row>
    <row r="15">
      <c r="A15" s="4" t="inlineStr">
        <is>
          <t>Accounts payable</t>
        </is>
      </c>
      <c r="B15" s="6" t="n">
        <v>0</v>
      </c>
      <c r="C15" s="6" t="n">
        <v>2700000</v>
      </c>
      <c r="D15" s="4" t="inlineStr">
        <is>
          <t xml:space="preserve"> </t>
        </is>
      </c>
    </row>
    <row r="16">
      <c r="A16" s="4" t="inlineStr">
        <is>
          <t>KBR, Inc.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t>
        </is>
      </c>
      <c r="B18" s="6" t="n">
        <v>2100000</v>
      </c>
      <c r="C18" s="6" t="n">
        <v>3100000</v>
      </c>
      <c r="D18" s="4" t="inlineStr">
        <is>
          <t xml:space="preserve"> </t>
        </is>
      </c>
    </row>
    <row r="19">
      <c r="A19" s="4" t="inlineStr">
        <is>
          <t>Accounts receivable</t>
        </is>
      </c>
      <c r="B19" s="6" t="n">
        <v>400000</v>
      </c>
      <c r="C19" s="6" t="n">
        <v>500000</v>
      </c>
      <c r="D19" s="4" t="inlineStr">
        <is>
          <t xml:space="preserve"> </t>
        </is>
      </c>
    </row>
    <row r="20">
      <c r="A20" s="4" t="inlineStr">
        <is>
          <t>KBR, Inc. | Related Party | SN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st of revenue (excluding depreciation)</t>
        </is>
      </c>
      <c r="B22" s="6" t="n">
        <v>34900000</v>
      </c>
      <c r="C22" s="6" t="n">
        <v>2900000</v>
      </c>
      <c r="D22" s="4" t="inlineStr">
        <is>
          <t xml:space="preserve"> </t>
        </is>
      </c>
    </row>
    <row r="23">
      <c r="A23" s="4" t="inlineStr">
        <is>
          <t>ASES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t>
        </is>
      </c>
      <c r="B25" s="6" t="n">
        <v>700000</v>
      </c>
      <c r="C25" s="6" t="n">
        <v>1100000</v>
      </c>
      <c r="D25" s="4" t="inlineStr">
        <is>
          <t xml:space="preserve"> </t>
        </is>
      </c>
    </row>
    <row r="26">
      <c r="A26" s="4" t="inlineStr">
        <is>
          <t>Accounts receivable</t>
        </is>
      </c>
      <c r="B26" s="6" t="n">
        <v>100000</v>
      </c>
      <c r="C26" s="6" t="n">
        <v>100000</v>
      </c>
      <c r="D26" s="4" t="inlineStr">
        <is>
          <t xml:space="preserve"> </t>
        </is>
      </c>
    </row>
    <row r="27">
      <c r="A27" s="4" t="inlineStr">
        <is>
          <t>X Energy, LLC | Related Party</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 expense</t>
        </is>
      </c>
      <c r="B29" s="6" t="n">
        <v>300000</v>
      </c>
      <c r="C29" s="6" t="n">
        <v>0</v>
      </c>
      <c r="D29" s="4" t="inlineStr">
        <is>
          <t xml:space="preserve"> </t>
        </is>
      </c>
    </row>
    <row r="30">
      <c r="A30" s="4" t="inlineStr">
        <is>
          <t>Accounts payable</t>
        </is>
      </c>
      <c r="B30" s="7" t="n">
        <v>0</v>
      </c>
      <c r="C30" s="7" t="n">
        <v>0</v>
      </c>
      <c r="D3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346922</v>
      </c>
      <c r="C4" s="7" t="n">
        <v>1014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6" t="n">
        <v>1859</v>
      </c>
      <c r="C6" s="6" t="n">
        <v>1376</v>
      </c>
    </row>
    <row r="7">
      <c r="A7" s="4" t="inlineStr">
        <is>
          <t>Bad debt expense (recovery)</t>
        </is>
      </c>
      <c r="B7" s="6" t="n">
        <v>440</v>
      </c>
      <c r="C7" s="6" t="n">
        <v>-836</v>
      </c>
    </row>
    <row r="8">
      <c r="A8" s="4" t="inlineStr">
        <is>
          <t>Impairment of property and equipment</t>
        </is>
      </c>
      <c r="B8" s="6" t="n">
        <v>5044</v>
      </c>
      <c r="C8" s="6" t="n">
        <v>964</v>
      </c>
    </row>
    <row r="9">
      <c r="A9" s="4" t="inlineStr">
        <is>
          <t>Share-based compensation expense</t>
        </is>
      </c>
      <c r="B9" s="6" t="n">
        <v>8798</v>
      </c>
      <c r="C9" s="6" t="n">
        <v>4273</v>
      </c>
    </row>
    <row r="10">
      <c r="A10" s="4" t="inlineStr">
        <is>
          <t>Change in fair value of SAFE Agreements</t>
        </is>
      </c>
      <c r="B10" s="6" t="n">
        <v>0</v>
      </c>
      <c r="C10" s="6" t="n">
        <v>2353</v>
      </c>
    </row>
    <row r="11">
      <c r="A11" s="4" t="inlineStr">
        <is>
          <t>Change in fair value of earn-out liabilities</t>
        </is>
      </c>
      <c r="B11" s="6" t="n">
        <v>120124</v>
      </c>
      <c r="C11" s="6" t="n">
        <v>-66252</v>
      </c>
    </row>
    <row r="12">
      <c r="A12" s="4" t="inlineStr">
        <is>
          <t>Change in fair value of warrant liabilities</t>
        </is>
      </c>
      <c r="B12" s="6" t="n">
        <v>77651</v>
      </c>
      <c r="C12" s="6" t="n">
        <v>-15435</v>
      </c>
    </row>
    <row r="13">
      <c r="A13" s="4" t="inlineStr">
        <is>
          <t>Loss on issuance of securities</t>
        </is>
      </c>
      <c r="B13" s="6" t="n">
        <v>93136</v>
      </c>
      <c r="C13" s="6" t="n">
        <v>6729</v>
      </c>
    </row>
    <row r="14">
      <c r="A14" s="4" t="inlineStr">
        <is>
          <t>Deferred income taxes</t>
        </is>
      </c>
      <c r="B14" s="6" t="n">
        <v>0</v>
      </c>
      <c r="C14" s="6" t="n">
        <v>7</v>
      </c>
    </row>
    <row r="15">
      <c r="A15" s="4" t="inlineStr">
        <is>
          <t>Other</t>
        </is>
      </c>
      <c r="B15" s="6" t="n">
        <v>58</v>
      </c>
      <c r="C15" s="6" t="n">
        <v>43</v>
      </c>
    </row>
    <row r="16">
      <c r="A16" s="3" t="inlineStr">
        <is>
          <t>Changes in operating assets and liabilities:</t>
        </is>
      </c>
      <c r="B16" s="4" t="inlineStr">
        <is>
          <t xml:space="preserve"> </t>
        </is>
      </c>
      <c r="C16" s="4" t="inlineStr">
        <is>
          <t xml:space="preserve"> </t>
        </is>
      </c>
    </row>
    <row r="17">
      <c r="A17" s="4" t="inlineStr">
        <is>
          <t>Trade accounts receivable, net</t>
        </is>
      </c>
      <c r="B17" s="6" t="n">
        <v>-28319</v>
      </c>
      <c r="C17" s="6" t="n">
        <v>-14743</v>
      </c>
    </row>
    <row r="18">
      <c r="A18" s="4" t="inlineStr">
        <is>
          <t>Contract assets</t>
        </is>
      </c>
      <c r="B18" s="6" t="n">
        <v>-28102</v>
      </c>
      <c r="C18" s="6" t="n">
        <v>490</v>
      </c>
    </row>
    <row r="19">
      <c r="A19" s="4" t="inlineStr">
        <is>
          <t>Prepaid expenses</t>
        </is>
      </c>
      <c r="B19" s="6" t="n">
        <v>-481</v>
      </c>
      <c r="C19" s="6" t="n">
        <v>-1435</v>
      </c>
    </row>
    <row r="20">
      <c r="A20" s="4" t="inlineStr">
        <is>
          <t>Other assets, net</t>
        </is>
      </c>
      <c r="B20" s="6" t="n">
        <v>1334</v>
      </c>
      <c r="C20" s="6" t="n">
        <v>1165</v>
      </c>
    </row>
    <row r="21">
      <c r="A21" s="4" t="inlineStr">
        <is>
          <t>Accounts payable and accrued expenses</t>
        </is>
      </c>
      <c r="B21" s="6" t="n">
        <v>-1228</v>
      </c>
      <c r="C21" s="6" t="n">
        <v>14091</v>
      </c>
    </row>
    <row r="22">
      <c r="A22" s="4" t="inlineStr">
        <is>
          <t>Accounts payable – affiliated companies</t>
        </is>
      </c>
      <c r="B22" s="6" t="n">
        <v>-3036</v>
      </c>
      <c r="C22" s="6" t="n">
        <v>4441</v>
      </c>
    </row>
    <row r="23">
      <c r="A23" s="4" t="inlineStr">
        <is>
          <t>Contract liabilities – current and long-term</t>
        </is>
      </c>
      <c r="B23" s="6" t="n">
        <v>38147</v>
      </c>
      <c r="C23" s="6" t="n">
        <v>-9841</v>
      </c>
    </row>
    <row r="24">
      <c r="A24" s="4" t="inlineStr">
        <is>
          <t>Other liabilities</t>
        </is>
      </c>
      <c r="B24" s="6" t="n">
        <v>3910</v>
      </c>
      <c r="C24" s="6" t="n">
        <v>17191</v>
      </c>
    </row>
    <row r="25">
      <c r="A25" s="4" t="inlineStr">
        <is>
          <t>Net cash used in operating activities</t>
        </is>
      </c>
      <c r="B25" s="6" t="n">
        <v>-57587</v>
      </c>
      <c r="C25" s="6" t="n">
        <v>-45279</v>
      </c>
    </row>
    <row r="26">
      <c r="A26" s="3" t="inlineStr">
        <is>
          <t>Cash flows from investing activities:</t>
        </is>
      </c>
      <c r="B26" s="4" t="inlineStr">
        <is>
          <t xml:space="preserve"> </t>
        </is>
      </c>
      <c r="C26" s="4" t="inlineStr">
        <is>
          <t xml:space="preserve"> </t>
        </is>
      </c>
    </row>
    <row r="27">
      <c r="A27" s="4" t="inlineStr">
        <is>
          <t>Purchase of property and equipment</t>
        </is>
      </c>
      <c r="B27" s="6" t="n">
        <v>-10111</v>
      </c>
      <c r="C27" s="6" t="n">
        <v>-29911</v>
      </c>
    </row>
    <row r="28">
      <c r="A28" s="4" t="inlineStr">
        <is>
          <t>Net cash used in investing activities</t>
        </is>
      </c>
      <c r="B28" s="6" t="n">
        <v>-10111</v>
      </c>
      <c r="C28" s="6" t="n">
        <v>-29911</v>
      </c>
    </row>
    <row r="29">
      <c r="A29" s="3" t="inlineStr">
        <is>
          <t>Cash flows from financing activities:</t>
        </is>
      </c>
      <c r="B29" s="4" t="inlineStr">
        <is>
          <t xml:space="preserve"> </t>
        </is>
      </c>
      <c r="C29" s="4" t="inlineStr">
        <is>
          <t xml:space="preserve"> </t>
        </is>
      </c>
    </row>
    <row r="30">
      <c r="A30" s="4" t="inlineStr">
        <is>
          <t>Proceeds from Business Combination</t>
        </is>
      </c>
      <c r="B30" s="6" t="n">
        <v>0</v>
      </c>
      <c r="C30" s="6" t="n">
        <v>8055</v>
      </c>
    </row>
    <row r="31">
      <c r="A31" s="4" t="inlineStr">
        <is>
          <t>Proceeds from issuance of Series A Preferred Stock</t>
        </is>
      </c>
      <c r="B31" s="6" t="n">
        <v>0</v>
      </c>
      <c r="C31" s="6" t="n">
        <v>26000</v>
      </c>
    </row>
    <row r="32">
      <c r="A32" s="4" t="inlineStr">
        <is>
          <t>Transaction costs</t>
        </is>
      </c>
      <c r="B32" s="6" t="n">
        <v>-9370</v>
      </c>
      <c r="C32" s="6" t="n">
        <v>-9371</v>
      </c>
    </row>
    <row r="33">
      <c r="A33" s="4" t="inlineStr">
        <is>
          <t>Proceeds from borrowings</t>
        </is>
      </c>
      <c r="B33" s="6" t="n">
        <v>10000</v>
      </c>
      <c r="C33" s="6" t="n">
        <v>0</v>
      </c>
    </row>
    <row r="34">
      <c r="A34" s="4" t="inlineStr">
        <is>
          <t>Repayment of loans</t>
        </is>
      </c>
      <c r="B34" s="6" t="n">
        <v>-18000</v>
      </c>
      <c r="C34" s="6" t="n">
        <v>-12000</v>
      </c>
    </row>
    <row r="35">
      <c r="A35" s="4" t="inlineStr">
        <is>
          <t>Proceeds from issuance of securities</t>
        </is>
      </c>
      <c r="B35" s="6" t="n">
        <v>233392</v>
      </c>
      <c r="C35" s="6" t="n">
        <v>20000</v>
      </c>
    </row>
    <row r="36">
      <c r="A36" s="4" t="inlineStr">
        <is>
          <t>Member distributions</t>
        </is>
      </c>
      <c r="B36" s="6" t="n">
        <v>0</v>
      </c>
      <c r="C36" s="6" t="n">
        <v>-7952</v>
      </c>
    </row>
    <row r="37">
      <c r="A37" s="4" t="inlineStr">
        <is>
          <t>Stock option exercises</t>
        </is>
      </c>
      <c r="B37" s="6" t="n">
        <v>300</v>
      </c>
      <c r="C37" s="6" t="n">
        <v>0</v>
      </c>
    </row>
    <row r="38">
      <c r="A38" s="4" t="inlineStr">
        <is>
          <t>Forward purchase agreement termination</t>
        </is>
      </c>
      <c r="B38" s="6" t="n">
        <v>0</v>
      </c>
      <c r="C38" s="6" t="n">
        <v>12730</v>
      </c>
    </row>
    <row r="39">
      <c r="A39" s="4" t="inlineStr">
        <is>
          <t>Warrants exercised</t>
        </is>
      </c>
      <c r="B39" s="6" t="n">
        <v>61261</v>
      </c>
      <c r="C39" s="6" t="n">
        <v>16124</v>
      </c>
    </row>
    <row r="40">
      <c r="A40" s="4" t="inlineStr">
        <is>
          <t>Contributions from (distributions to) noncontrolling interests</t>
        </is>
      </c>
      <c r="B40" s="6" t="n">
        <v>-2267</v>
      </c>
      <c r="C40" s="6" t="n">
        <v>686</v>
      </c>
    </row>
    <row r="41">
      <c r="A41" s="4" t="inlineStr">
        <is>
          <t>Payment of withholding taxes from share-based awards</t>
        </is>
      </c>
      <c r="B41" s="6" t="n">
        <v>-2529</v>
      </c>
      <c r="C41" s="6" t="n">
        <v>-348</v>
      </c>
    </row>
    <row r="42">
      <c r="A42" s="4" t="inlineStr">
        <is>
          <t>Net cash provided by financing activities</t>
        </is>
      </c>
      <c r="B42" s="6" t="n">
        <v>272787</v>
      </c>
      <c r="C42" s="6" t="n">
        <v>53924</v>
      </c>
    </row>
    <row r="43">
      <c r="A43" s="4" t="inlineStr">
        <is>
          <t>Net increase (decrease) in cash, cash equivalents and restricted cash</t>
        </is>
      </c>
      <c r="B43" s="6" t="n">
        <v>205089</v>
      </c>
      <c r="C43" s="6" t="n">
        <v>-21266</v>
      </c>
    </row>
    <row r="44">
      <c r="A44" s="4" t="inlineStr">
        <is>
          <t>Cash, cash equivalents and restricted cash at beginning of the period</t>
        </is>
      </c>
      <c r="B44" s="6" t="n">
        <v>4560</v>
      </c>
      <c r="C44" s="6" t="n">
        <v>25826</v>
      </c>
    </row>
    <row r="45">
      <c r="A45" s="4" t="inlineStr">
        <is>
          <t>Cash, cash equivalents and restricted cash at end of the period</t>
        </is>
      </c>
      <c r="B45" s="6" t="n">
        <v>209649</v>
      </c>
      <c r="C45" s="6" t="n">
        <v>4560</v>
      </c>
    </row>
    <row r="46">
      <c r="A46" s="4" t="inlineStr">
        <is>
          <t>Less: restricted cash</t>
        </is>
      </c>
      <c r="B46" s="6" t="n">
        <v>2042</v>
      </c>
      <c r="C46" s="6" t="n">
        <v>62</v>
      </c>
    </row>
    <row r="47">
      <c r="A47" s="4" t="inlineStr">
        <is>
          <t>Cash and cash equivalents at end of the period</t>
        </is>
      </c>
      <c r="B47" s="6" t="n">
        <v>207607</v>
      </c>
      <c r="C47" s="6" t="n">
        <v>4498</v>
      </c>
    </row>
    <row r="48">
      <c r="A48" s="3" t="inlineStr">
        <is>
          <t>Supplemental disclosure of cash flow information</t>
        </is>
      </c>
      <c r="B48" s="4" t="inlineStr">
        <is>
          <t xml:space="preserve"> </t>
        </is>
      </c>
      <c r="C48" s="4" t="inlineStr">
        <is>
          <t xml:space="preserve"> </t>
        </is>
      </c>
    </row>
    <row r="49">
      <c r="A49" s="4" t="inlineStr">
        <is>
          <t>Cash paid for interest</t>
        </is>
      </c>
      <c r="B49" s="6" t="n">
        <v>408</v>
      </c>
      <c r="C49" s="6" t="n">
        <v>1919</v>
      </c>
    </row>
    <row r="50">
      <c r="A50" s="4" t="inlineStr">
        <is>
          <t>Cash paid for taxes</t>
        </is>
      </c>
      <c r="B50" s="6" t="n">
        <v>613</v>
      </c>
      <c r="C50" s="6" t="n">
        <v>35</v>
      </c>
    </row>
    <row r="51">
      <c r="A51" s="4" t="inlineStr">
        <is>
          <t>Accrued capital expenditures</t>
        </is>
      </c>
      <c r="B51" s="6" t="n">
        <v>1807</v>
      </c>
      <c r="C51" s="6" t="n">
        <v>0</v>
      </c>
    </row>
    <row r="52">
      <c r="A52" s="3" t="inlineStr">
        <is>
          <t>Noncash financing activities:</t>
        </is>
      </c>
      <c r="B52" s="4" t="inlineStr">
        <is>
          <t xml:space="preserve"> </t>
        </is>
      </c>
      <c r="C52" s="4" t="inlineStr">
        <is>
          <t xml:space="preserve"> </t>
        </is>
      </c>
    </row>
    <row r="53">
      <c r="A53" s="4" t="inlineStr">
        <is>
          <t>Transaction costs</t>
        </is>
      </c>
      <c r="B53" s="6" t="n">
        <v>0</v>
      </c>
      <c r="C53" s="6" t="n">
        <v>15074</v>
      </c>
    </row>
    <row r="54">
      <c r="A54" s="4" t="inlineStr">
        <is>
          <t>SAFE Agreements</t>
        </is>
      </c>
      <c r="B54" s="6" t="n">
        <v>0</v>
      </c>
      <c r="C54" s="6" t="n">
        <v>20667</v>
      </c>
    </row>
    <row r="55">
      <c r="A55" s="4" t="inlineStr">
        <is>
          <t>Conversion of Series A preferred stock (Note 8)</t>
        </is>
      </c>
      <c r="B55" s="6" t="n">
        <v>23120</v>
      </c>
      <c r="C55" s="6" t="n">
        <v>0</v>
      </c>
    </row>
    <row r="56">
      <c r="A56" s="4" t="inlineStr">
        <is>
          <t>Preferred dividends</t>
        </is>
      </c>
      <c r="B56" s="6" t="n">
        <v>-896</v>
      </c>
      <c r="C56" s="6" t="n">
        <v>-2343</v>
      </c>
    </row>
    <row r="57">
      <c r="A57" s="4" t="inlineStr">
        <is>
          <t>Commitment Shares</t>
        </is>
      </c>
      <c r="B57" s="4" t="inlineStr">
        <is>
          <t xml:space="preserve"> </t>
        </is>
      </c>
      <c r="C57" s="4" t="inlineStr">
        <is>
          <t xml:space="preserve"> </t>
        </is>
      </c>
    </row>
    <row r="58">
      <c r="A58" s="3" t="inlineStr">
        <is>
          <t>Noncash financing activities:</t>
        </is>
      </c>
      <c r="B58" s="4" t="inlineStr">
        <is>
          <t xml:space="preserve"> </t>
        </is>
      </c>
      <c r="C58" s="4" t="inlineStr">
        <is>
          <t xml:space="preserve"> </t>
        </is>
      </c>
    </row>
    <row r="59">
      <c r="A59" s="4" t="inlineStr">
        <is>
          <t>Issuance of stock</t>
        </is>
      </c>
      <c r="B59" s="6" t="n">
        <v>0</v>
      </c>
      <c r="C59" s="6" t="n">
        <v>834</v>
      </c>
    </row>
    <row r="60">
      <c r="A60" s="4" t="inlineStr">
        <is>
          <t>Class C Common Stock</t>
        </is>
      </c>
      <c r="B60" s="4" t="inlineStr">
        <is>
          <t xml:space="preserve"> </t>
        </is>
      </c>
      <c r="C60" s="4" t="inlineStr">
        <is>
          <t xml:space="preserve"> </t>
        </is>
      </c>
    </row>
    <row r="61">
      <c r="A61" s="3" t="inlineStr">
        <is>
          <t>Noncash financing activities:</t>
        </is>
      </c>
      <c r="B61" s="4" t="inlineStr">
        <is>
          <t xml:space="preserve"> </t>
        </is>
      </c>
      <c r="C61" s="4" t="inlineStr">
        <is>
          <t xml:space="preserve"> </t>
        </is>
      </c>
    </row>
    <row r="62">
      <c r="A62" s="4" t="inlineStr">
        <is>
          <t>Issuance of stock</t>
        </is>
      </c>
      <c r="B62" s="7" t="n">
        <v>0</v>
      </c>
      <c r="C62" s="7" t="n">
        <v>1937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16" customWidth="1" min="2" max="2"/>
  </cols>
  <sheetData>
    <row r="1">
      <c r="A1" s="1" t="inlineStr">
        <is>
          <t>Variable Interest Entities - Narrative (Details)</t>
        </is>
      </c>
      <c r="B1" s="2" t="inlineStr">
        <is>
          <t>12 Months Ended</t>
        </is>
      </c>
    </row>
    <row r="2">
      <c r="B2" s="2" t="inlineStr">
        <is>
          <t>Dec. 31, 2024</t>
        </is>
      </c>
    </row>
    <row r="3">
      <c r="A3" s="4" t="inlineStr">
        <is>
          <t>SNS</t>
        </is>
      </c>
      <c r="B3" s="4" t="inlineStr">
        <is>
          <t xml:space="preserve"> </t>
        </is>
      </c>
    </row>
    <row r="4">
      <c r="A4" s="3" t="inlineStr">
        <is>
          <t>Variable Interest Entity [Line Items]</t>
        </is>
      </c>
      <c r="B4" s="4" t="inlineStr">
        <is>
          <t xml:space="preserve"> </t>
        </is>
      </c>
    </row>
    <row r="5">
      <c r="A5" s="4" t="inlineStr">
        <is>
          <t>Variable interest entity, ownership percentage</t>
        </is>
      </c>
      <c r="B5" s="11" t="n">
        <v>0.9</v>
      </c>
    </row>
    <row r="6">
      <c r="A6" s="4" t="inlineStr">
        <is>
          <t>Variable interest entity, profits interest, percent</t>
        </is>
      </c>
      <c r="B6" s="11" t="n">
        <v>0.47</v>
      </c>
    </row>
    <row r="7">
      <c r="A7" s="4" t="inlineStr">
        <is>
          <t>IX, LLC</t>
        </is>
      </c>
      <c r="B7" s="4" t="inlineStr">
        <is>
          <t xml:space="preserve"> </t>
        </is>
      </c>
    </row>
    <row r="8">
      <c r="A8" s="3" t="inlineStr">
        <is>
          <t>Variable Interest Entity [Line Items]</t>
        </is>
      </c>
      <c r="B8" s="4" t="inlineStr">
        <is>
          <t xml:space="preserve"> </t>
        </is>
      </c>
    </row>
    <row r="9">
      <c r="A9" s="4" t="inlineStr">
        <is>
          <t>Variable interest entity, ownership percentage</t>
        </is>
      </c>
      <c r="B9" s="11" t="n">
        <v>0.51</v>
      </c>
    </row>
    <row r="10">
      <c r="A10" s="4" t="inlineStr">
        <is>
          <t>LLC &amp; KBR</t>
        </is>
      </c>
      <c r="B10" s="4" t="inlineStr">
        <is>
          <t xml:space="preserve"> </t>
        </is>
      </c>
    </row>
    <row r="11">
      <c r="A11" s="3" t="inlineStr">
        <is>
          <t>Variable Interest Entity [Line Items]</t>
        </is>
      </c>
      <c r="B11" s="4" t="inlineStr">
        <is>
          <t xml:space="preserve"> </t>
        </is>
      </c>
    </row>
    <row r="12">
      <c r="A12" s="4" t="inlineStr">
        <is>
          <t>Variable interest entity, ownership percentage</t>
        </is>
      </c>
      <c r="B12" s="11" t="n">
        <v>0.1</v>
      </c>
    </row>
    <row r="13">
      <c r="A13" s="4" t="inlineStr">
        <is>
          <t>KBR, Inc.</t>
        </is>
      </c>
      <c r="B13" s="4" t="inlineStr">
        <is>
          <t xml:space="preserve"> </t>
        </is>
      </c>
    </row>
    <row r="14">
      <c r="A14" s="3" t="inlineStr">
        <is>
          <t>Variable Interest Entity [Line Items]</t>
        </is>
      </c>
      <c r="B14" s="4" t="inlineStr">
        <is>
          <t xml:space="preserve"> </t>
        </is>
      </c>
    </row>
    <row r="15">
      <c r="A15" s="4" t="inlineStr">
        <is>
          <t>Variable interest entity, profits interest, percent</t>
        </is>
      </c>
      <c r="B15" s="11" t="n">
        <v>0.53</v>
      </c>
    </row>
    <row r="16">
      <c r="A16" s="4" t="inlineStr">
        <is>
          <t>X-energy | IX, LLC</t>
        </is>
      </c>
      <c r="B16" s="4" t="inlineStr">
        <is>
          <t xml:space="preserve"> </t>
        </is>
      </c>
    </row>
    <row r="17">
      <c r="A17" s="3" t="inlineStr">
        <is>
          <t>Variable Interest Entity [Line Items]</t>
        </is>
      </c>
      <c r="B17" s="4" t="inlineStr">
        <is>
          <t xml:space="preserve"> </t>
        </is>
      </c>
    </row>
    <row r="18">
      <c r="A18" s="4" t="inlineStr">
        <is>
          <t>Variable interest entity, ownership percentage</t>
        </is>
      </c>
      <c r="B18" s="11" t="n">
        <v>0.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Variable Interest Entities - Schedule of Financial Information for Consolidated VIEs (Details) - USD ($) $ in Thousands</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4</t>
        </is>
      </c>
      <c r="K2" s="2" t="inlineStr">
        <is>
          <t>Dec. 31, 2023</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7607</v>
      </c>
      <c r="K4" s="7" t="n">
        <v>4498</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759</v>
      </c>
      <c r="K5" s="6" t="n">
        <v>16881</v>
      </c>
    </row>
    <row r="6">
      <c r="A6" s="4" t="inlineStr">
        <is>
          <t>Prepaid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161</v>
      </c>
      <c r="K6" s="6" t="n">
        <v>3044</v>
      </c>
    </row>
    <row r="7">
      <c r="A7" s="4" t="inlineStr">
        <is>
          <t>Total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3161</v>
      </c>
      <c r="K7" s="6" t="n">
        <v>31611</v>
      </c>
    </row>
    <row r="8">
      <c r="A8" s="4" t="inlineStr">
        <is>
          <t>To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5404</v>
      </c>
      <c r="K8" s="6" t="n">
        <v>85908</v>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8831</v>
      </c>
      <c r="K10" s="6" t="n">
        <v>81533</v>
      </c>
    </row>
    <row r="11">
      <c r="A11" s="4" t="inlineStr">
        <is>
          <t>Tot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1483</v>
      </c>
      <c r="K11" s="6" t="n">
        <v>137480</v>
      </c>
    </row>
    <row r="12">
      <c r="A12" s="3" t="inlineStr">
        <is>
          <t>Income Stat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7" t="n">
        <v>41641</v>
      </c>
      <c r="C13" s="7" t="n">
        <v>73219</v>
      </c>
      <c r="D13" s="4" t="inlineStr">
        <is>
          <t xml:space="preserve"> </t>
        </is>
      </c>
      <c r="E13" s="4" t="inlineStr">
        <is>
          <t xml:space="preserve"> </t>
        </is>
      </c>
      <c r="F13" s="4" t="inlineStr">
        <is>
          <t xml:space="preserve"> </t>
        </is>
      </c>
      <c r="G13" s="7" t="n">
        <v>114860</v>
      </c>
      <c r="H13" s="4" t="inlineStr">
        <is>
          <t xml:space="preserve"> </t>
        </is>
      </c>
      <c r="I13" s="4" t="inlineStr">
        <is>
          <t xml:space="preserve"> </t>
        </is>
      </c>
      <c r="J13" s="6" t="n">
        <v>228000</v>
      </c>
      <c r="K13" s="6" t="n">
        <v>79551</v>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eneral and administrative expense (excluding depreciation)</t>
        </is>
      </c>
      <c r="B15" s="6" t="n">
        <v>11026</v>
      </c>
      <c r="C15" s="6" t="n">
        <v>16381</v>
      </c>
      <c r="D15" s="7" t="n">
        <v>9913</v>
      </c>
      <c r="E15" s="7" t="n">
        <v>8779</v>
      </c>
      <c r="F15" s="7" t="n">
        <v>9264</v>
      </c>
      <c r="G15" s="6" t="n">
        <v>27407</v>
      </c>
      <c r="H15" s="7" t="n">
        <v>18043</v>
      </c>
      <c r="I15" s="7" t="n">
        <v>27956</v>
      </c>
      <c r="J15" s="6" t="n">
        <v>53262</v>
      </c>
      <c r="K15" s="6" t="n">
        <v>34337</v>
      </c>
    </row>
    <row r="16">
      <c r="A16" s="4" t="inlineStr">
        <is>
          <t>Total operating expenses</t>
        </is>
      </c>
      <c r="B16" s="6" t="n">
        <v>69141</v>
      </c>
      <c r="C16" s="6" t="n">
        <v>75994</v>
      </c>
      <c r="D16" s="6" t="n">
        <v>36735</v>
      </c>
      <c r="E16" s="6" t="n">
        <v>32161</v>
      </c>
      <c r="F16" s="6" t="n">
        <v>33692</v>
      </c>
      <c r="G16" s="6" t="n">
        <v>145135</v>
      </c>
      <c r="H16" s="6" t="n">
        <v>65853</v>
      </c>
      <c r="I16" s="6" t="n">
        <v>102588</v>
      </c>
      <c r="J16" s="6" t="n">
        <v>285396</v>
      </c>
      <c r="K16" s="6" t="n">
        <v>140670</v>
      </c>
    </row>
    <row r="17">
      <c r="A17" s="4" t="inlineStr">
        <is>
          <t>Operating loss</t>
        </is>
      </c>
      <c r="B17" s="6" t="n">
        <v>-27500</v>
      </c>
      <c r="C17" s="6" t="n">
        <v>-2775</v>
      </c>
      <c r="D17" s="6" t="n">
        <v>-24004</v>
      </c>
      <c r="E17" s="6" t="n">
        <v>-14168</v>
      </c>
      <c r="F17" s="6" t="n">
        <v>-15456</v>
      </c>
      <c r="G17" s="6" t="n">
        <v>-30275</v>
      </c>
      <c r="H17" s="6" t="n">
        <v>-29624</v>
      </c>
      <c r="I17" s="6" t="n">
        <v>-53628</v>
      </c>
      <c r="J17" s="6" t="n">
        <v>-57396</v>
      </c>
      <c r="K17" s="6" t="n">
        <v>-61119</v>
      </c>
    </row>
    <row r="18">
      <c r="A18" s="4" t="inlineStr">
        <is>
          <t>Net income (loss)</t>
        </is>
      </c>
      <c r="B18" s="6" t="n">
        <v>16655</v>
      </c>
      <c r="C18" s="6" t="n">
        <v>-118031</v>
      </c>
      <c r="D18" s="6" t="n">
        <v>14311</v>
      </c>
      <c r="E18" s="6" t="n">
        <v>17792</v>
      </c>
      <c r="F18" s="6" t="n">
        <v>-24940</v>
      </c>
      <c r="G18" s="6" t="n">
        <v>-101376</v>
      </c>
      <c r="H18" s="6" t="n">
        <v>-7148</v>
      </c>
      <c r="I18" s="6" t="n">
        <v>7163</v>
      </c>
      <c r="J18" s="6" t="n">
        <v>-346922</v>
      </c>
      <c r="K18" s="6" t="n">
        <v>10140</v>
      </c>
    </row>
    <row r="19">
      <c r="A19" s="4" t="inlineStr">
        <is>
          <t>Non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of revenue (excluding depreciation)</t>
        </is>
      </c>
      <c r="B21" s="7" t="n">
        <v>48428</v>
      </c>
      <c r="C21" s="7" t="n">
        <v>49840</v>
      </c>
      <c r="D21" s="7" t="n">
        <v>26493</v>
      </c>
      <c r="E21" s="7" t="n">
        <v>23063</v>
      </c>
      <c r="F21" s="7" t="n">
        <v>24132</v>
      </c>
      <c r="G21" s="7" t="n">
        <v>98268</v>
      </c>
      <c r="H21" s="7" t="n">
        <v>47195</v>
      </c>
      <c r="I21" s="7" t="n">
        <v>73688</v>
      </c>
      <c r="J21" s="6" t="n">
        <v>190369</v>
      </c>
      <c r="K21" s="6" t="n">
        <v>101044</v>
      </c>
    </row>
    <row r="22">
      <c r="A22" s="4" t="inlineStr">
        <is>
          <t>Variable Interest Entity, Primary Beneficiary | S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248</v>
      </c>
      <c r="K24" s="6" t="n">
        <v>1187</v>
      </c>
    </row>
    <row r="25">
      <c r="A25" s="4" t="inlineStr">
        <is>
          <t>Trade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639</v>
      </c>
      <c r="K25" s="6" t="n">
        <v>12501</v>
      </c>
    </row>
    <row r="26">
      <c r="A26" s="4" t="inlineStr">
        <is>
          <t>Prepaid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v>
      </c>
      <c r="K26" s="6" t="n">
        <v>0</v>
      </c>
    </row>
    <row r="27">
      <c r="A27" s="4" t="inlineStr">
        <is>
          <t>Total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914</v>
      </c>
      <c r="K27" s="6" t="n">
        <v>13688</v>
      </c>
    </row>
    <row r="28">
      <c r="A28" s="4" t="inlineStr">
        <is>
          <t>Total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914</v>
      </c>
      <c r="K28" s="6" t="n">
        <v>13688</v>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203</v>
      </c>
      <c r="K30" s="6" t="n">
        <v>12042</v>
      </c>
    </row>
    <row r="31">
      <c r="A31" s="4" t="inlineStr">
        <is>
          <t>Tot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203</v>
      </c>
      <c r="K31" s="6" t="n">
        <v>12042</v>
      </c>
    </row>
    <row r="32">
      <c r="A32" s="3" t="inlineStr">
        <is>
          <t>Income Stat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5033</v>
      </c>
      <c r="K33" s="6" t="n">
        <v>12502</v>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st of revenue (excluding depreci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8349</v>
      </c>
      <c r="K35" s="6" t="n">
        <v>11997</v>
      </c>
    </row>
    <row r="36">
      <c r="A36" s="4" t="inlineStr">
        <is>
          <t>General and administrative expense (excluding deprec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45</v>
      </c>
      <c r="K36" s="6" t="n">
        <v>259</v>
      </c>
    </row>
    <row r="37">
      <c r="A37" s="4" t="inlineStr">
        <is>
          <t>Total 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8694</v>
      </c>
      <c r="K37" s="6" t="n">
        <v>12256</v>
      </c>
    </row>
    <row r="38">
      <c r="A38" s="4" t="inlineStr">
        <is>
          <t>Operating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339</v>
      </c>
      <c r="K38" s="6" t="n">
        <v>246</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39</v>
      </c>
      <c r="K39" s="6" t="n">
        <v>246</v>
      </c>
    </row>
    <row r="40">
      <c r="A40" s="4" t="inlineStr">
        <is>
          <t>Variable Interest Entity, Primary Beneficiary | IX,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row>
    <row r="43">
      <c r="A43" s="4" t="inlineStr">
        <is>
          <t>Trade 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90</v>
      </c>
      <c r="K43" s="6" t="n">
        <v>0</v>
      </c>
    </row>
    <row r="44">
      <c r="A44" s="4" t="inlineStr">
        <is>
          <t>Prepaid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row>
    <row r="45">
      <c r="A45" s="4" t="inlineStr">
        <is>
          <t>Total 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90</v>
      </c>
      <c r="K45" s="6" t="n">
        <v>0</v>
      </c>
    </row>
    <row r="46">
      <c r="A46" s="4"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90</v>
      </c>
      <c r="K46" s="6" t="n">
        <v>0</v>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90</v>
      </c>
      <c r="K48" s="6" t="n">
        <v>0</v>
      </c>
    </row>
    <row r="49">
      <c r="A49" s="4" t="inlineStr">
        <is>
          <t>Tot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90</v>
      </c>
      <c r="K49" s="6" t="n">
        <v>0</v>
      </c>
    </row>
    <row r="50">
      <c r="A50" s="3" t="inlineStr">
        <is>
          <t>Income Stat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80</v>
      </c>
      <c r="K51" s="6" t="n">
        <v>4290</v>
      </c>
    </row>
    <row r="52">
      <c r="A52" s="3" t="inlineStr">
        <is>
          <t>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st of revenue (excluding depreci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80</v>
      </c>
      <c r="K53" s="6" t="n">
        <v>4290</v>
      </c>
    </row>
    <row r="54">
      <c r="A54" s="4" t="inlineStr">
        <is>
          <t>General and administrative expense (excluding deprec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row>
    <row r="55">
      <c r="A55" s="4" t="inlineStr">
        <is>
          <t>Total 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980</v>
      </c>
      <c r="K55" s="6" t="n">
        <v>4290</v>
      </c>
    </row>
    <row r="56">
      <c r="A56" s="4" t="inlineStr">
        <is>
          <t>Operating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0</v>
      </c>
    </row>
    <row r="58">
      <c r="A58" s="4" t="inlineStr">
        <is>
          <t>Variable Interest Entity, Primary Beneficiary | Nonrelated Party | S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ounts payable and accrue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290</v>
      </c>
      <c r="K60" s="6" t="n">
        <v>9093</v>
      </c>
    </row>
    <row r="61">
      <c r="A61" s="4" t="inlineStr">
        <is>
          <t>Variable Interest Entity, Primary Beneficiary | Nonrelated Party | IX,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ounts payable and accrue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row>
    <row r="64">
      <c r="A64" s="4" t="inlineStr">
        <is>
          <t>Variable Interest Entity, Primary Beneficiary | Related Party | S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payable and accrue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913</v>
      </c>
      <c r="K66" s="6" t="n">
        <v>2949</v>
      </c>
    </row>
    <row r="67">
      <c r="A67" s="4" t="inlineStr">
        <is>
          <t>Variable Interest Entity, Primary Beneficiary | Related Party | IX,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ccounts payable and accrue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490</v>
      </c>
      <c r="K69" s="7" t="n">
        <v>0</v>
      </c>
    </row>
  </sheetData>
  <mergeCells count="4">
    <mergeCell ref="J1:K1"/>
    <mergeCell ref="G1:H1"/>
    <mergeCell ref="B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60" customWidth="1" min="2" max="2"/>
  </cols>
  <sheetData>
    <row r="1">
      <c r="A1" s="1" t="inlineStr">
        <is>
          <t>Segment Information - Narrative (Details)</t>
        </is>
      </c>
      <c r="B1" s="2" t="inlineStr">
        <is>
          <t>12 Months Ended</t>
        </is>
      </c>
    </row>
    <row r="2">
      <c r="B2" s="2" t="inlineStr">
        <is>
          <t>Dec. 31, 2024 corePillar operatingSegment reportableSegment</t>
        </is>
      </c>
    </row>
    <row r="3">
      <c r="A3" s="3" t="inlineStr">
        <is>
          <t>Segment Reporting [Abstract]</t>
        </is>
      </c>
      <c r="B3" s="4" t="inlineStr">
        <is>
          <t xml:space="preserve"> </t>
        </is>
      </c>
    </row>
    <row r="4">
      <c r="A4" s="4" t="inlineStr">
        <is>
          <t>Number of operating segments | operatingSegment</t>
        </is>
      </c>
      <c r="B4" s="6" t="n">
        <v>1</v>
      </c>
    </row>
    <row r="5">
      <c r="A5" s="4" t="inlineStr">
        <is>
          <t>Number of reportable segments | reportableSegment</t>
        </is>
      </c>
      <c r="B5" s="6" t="n">
        <v>1</v>
      </c>
    </row>
    <row r="6">
      <c r="A6" s="4" t="inlineStr">
        <is>
          <t>Number of core pillars | corePillar</t>
        </is>
      </c>
      <c r="B6"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Segment Information - Schedule of Segment Reporting Information, by Segment (Details) - USD ($) $ in Thousands</t>
        </is>
      </c>
      <c r="B1" s="2" t="inlineStr">
        <is>
          <t>3 Months Ended</t>
        </is>
      </c>
      <c r="G1" s="2" t="inlineStr">
        <is>
          <t>6 Months Ended</t>
        </is>
      </c>
      <c r="I1" s="2" t="inlineStr">
        <is>
          <t>9 Months Ended</t>
        </is>
      </c>
      <c r="J1" s="2" t="inlineStr">
        <is>
          <t>12 Months Ended</t>
        </is>
      </c>
    </row>
    <row r="2">
      <c r="B2" s="2" t="inlineStr">
        <is>
          <t>Jun. 30, 2024</t>
        </is>
      </c>
      <c r="C2" s="2" t="inlineStr">
        <is>
          <t>Mar. 31, 2024</t>
        </is>
      </c>
      <c r="D2" s="2" t="inlineStr">
        <is>
          <t>Sep. 30, 2023</t>
        </is>
      </c>
      <c r="E2" s="2" t="inlineStr">
        <is>
          <t>Jun. 30, 2023</t>
        </is>
      </c>
      <c r="F2" s="2" t="inlineStr">
        <is>
          <t>Mar. 31, 2023</t>
        </is>
      </c>
      <c r="G2" s="2" t="inlineStr">
        <is>
          <t>Jun. 30, 2024</t>
        </is>
      </c>
      <c r="H2" s="2" t="inlineStr">
        <is>
          <t>Jun. 30, 2023</t>
        </is>
      </c>
      <c r="I2" s="2" t="inlineStr">
        <is>
          <t>Sep. 30, 2023</t>
        </is>
      </c>
      <c r="J2" s="2" t="inlineStr">
        <is>
          <t>Dec. 31, 2024</t>
        </is>
      </c>
      <c r="K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7" t="n">
        <v>41641</v>
      </c>
      <c r="C4" s="7" t="n">
        <v>73219</v>
      </c>
      <c r="D4" s="4" t="inlineStr">
        <is>
          <t xml:space="preserve"> </t>
        </is>
      </c>
      <c r="E4" s="4" t="inlineStr">
        <is>
          <t xml:space="preserve"> </t>
        </is>
      </c>
      <c r="F4" s="4" t="inlineStr">
        <is>
          <t xml:space="preserve"> </t>
        </is>
      </c>
      <c r="G4" s="7" t="n">
        <v>114860</v>
      </c>
      <c r="H4" s="4" t="inlineStr">
        <is>
          <t xml:space="preserve"> </t>
        </is>
      </c>
      <c r="I4" s="4" t="inlineStr">
        <is>
          <t xml:space="preserve"> </t>
        </is>
      </c>
      <c r="J4" s="7" t="n">
        <v>228000</v>
      </c>
      <c r="K4" s="7" t="n">
        <v>7955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59</v>
      </c>
      <c r="K6" s="6" t="n">
        <v>1376</v>
      </c>
    </row>
    <row r="7">
      <c r="A7" s="4" t="inlineStr">
        <is>
          <t>Impairment of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44</v>
      </c>
      <c r="K7" s="6" t="n">
        <v>964</v>
      </c>
    </row>
    <row r="8">
      <c r="A8" s="4" t="inlineStr">
        <is>
          <t>Total general and administrative expense (excluding depreciation)</t>
        </is>
      </c>
      <c r="B8" s="6" t="n">
        <v>11026</v>
      </c>
      <c r="C8" s="6" t="n">
        <v>16381</v>
      </c>
      <c r="D8" s="7" t="n">
        <v>9913</v>
      </c>
      <c r="E8" s="7" t="n">
        <v>8779</v>
      </c>
      <c r="F8" s="7" t="n">
        <v>9264</v>
      </c>
      <c r="G8" s="6" t="n">
        <v>27407</v>
      </c>
      <c r="H8" s="7" t="n">
        <v>18043</v>
      </c>
      <c r="I8" s="7" t="n">
        <v>27956</v>
      </c>
      <c r="J8" s="6" t="n">
        <v>53262</v>
      </c>
      <c r="K8" s="6" t="n">
        <v>34337</v>
      </c>
    </row>
    <row r="9">
      <c r="A9" s="4" t="inlineStr">
        <is>
          <t>Operating loss</t>
        </is>
      </c>
      <c r="B9" s="6" t="n">
        <v>-27500</v>
      </c>
      <c r="C9" s="6" t="n">
        <v>-2775</v>
      </c>
      <c r="D9" s="6" t="n">
        <v>-24004</v>
      </c>
      <c r="E9" s="6" t="n">
        <v>-14168</v>
      </c>
      <c r="F9" s="6" t="n">
        <v>-15456</v>
      </c>
      <c r="G9" s="6" t="n">
        <v>-30275</v>
      </c>
      <c r="H9" s="6" t="n">
        <v>-29624</v>
      </c>
      <c r="I9" s="6" t="n">
        <v>-53628</v>
      </c>
      <c r="J9" s="6" t="n">
        <v>-57396</v>
      </c>
      <c r="K9" s="6" t="n">
        <v>-61119</v>
      </c>
    </row>
    <row r="10">
      <c r="A10" s="3"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0</v>
      </c>
      <c r="K11" s="6" t="n">
        <v>-823</v>
      </c>
    </row>
    <row r="12">
      <c r="A12" s="4" t="inlineStr">
        <is>
          <t>Change in fair value of earn-ou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0124</v>
      </c>
      <c r="K12" s="6" t="n">
        <v>66252</v>
      </c>
    </row>
    <row r="13">
      <c r="A13" s="4" t="inlineStr">
        <is>
          <t>Change in fair value of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7651</v>
      </c>
      <c r="K13" s="6" t="n">
        <v>15435</v>
      </c>
    </row>
    <row r="14">
      <c r="A14" s="4" t="inlineStr">
        <is>
          <t>Change in fair value of SAF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2353</v>
      </c>
    </row>
    <row r="15">
      <c r="A15" s="4" t="inlineStr">
        <is>
          <t>Loss on issuance of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3136</v>
      </c>
      <c r="K15" s="6" t="n">
        <v>-6729</v>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42</v>
      </c>
      <c r="K16" s="6" t="n">
        <v>-483</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v>
      </c>
      <c r="K17" s="6" t="n">
        <v>-40</v>
      </c>
    </row>
    <row r="18">
      <c r="A18" s="4" t="inlineStr">
        <is>
          <t>Net income (loss)</t>
        </is>
      </c>
      <c r="B18" s="7" t="n">
        <v>16655</v>
      </c>
      <c r="C18" s="7" t="n">
        <v>-118031</v>
      </c>
      <c r="D18" s="7" t="n">
        <v>14311</v>
      </c>
      <c r="E18" s="7" t="n">
        <v>17792</v>
      </c>
      <c r="F18" s="7" t="n">
        <v>-24940</v>
      </c>
      <c r="G18" s="7" t="n">
        <v>-101376</v>
      </c>
      <c r="H18" s="7" t="n">
        <v>-7148</v>
      </c>
      <c r="I18" s="7" t="n">
        <v>7163</v>
      </c>
      <c r="J18" s="6" t="n">
        <v>-346922</v>
      </c>
      <c r="K18" s="6" t="n">
        <v>10140</v>
      </c>
    </row>
    <row r="19">
      <c r="A19" s="4" t="inlineStr">
        <is>
          <t>Reportable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8000</v>
      </c>
      <c r="K21" s="6" t="n">
        <v>79551</v>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st of revenue (excluding 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5231</v>
      </c>
      <c r="K23" s="6" t="n">
        <v>103993</v>
      </c>
    </row>
    <row r="24">
      <c r="A24" s="4"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59</v>
      </c>
      <c r="K24" s="6" t="n">
        <v>1376</v>
      </c>
    </row>
    <row r="25">
      <c r="A25" s="4" t="inlineStr">
        <is>
          <t>Impairment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44</v>
      </c>
      <c r="K25" s="6" t="n">
        <v>964</v>
      </c>
    </row>
    <row r="26">
      <c r="A26" s="4" t="inlineStr">
        <is>
          <t>Total general and administrative expense (excluding deprec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3262</v>
      </c>
      <c r="K26" s="6" t="n">
        <v>34337</v>
      </c>
    </row>
    <row r="27">
      <c r="A27" s="4" t="inlineStr">
        <is>
          <t>Sales and market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122</v>
      </c>
      <c r="K27" s="6" t="n">
        <v>5389</v>
      </c>
    </row>
    <row r="28">
      <c r="A28" s="4" t="inlineStr">
        <is>
          <t>Other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140</v>
      </c>
      <c r="K28" s="6" t="n">
        <v>28948</v>
      </c>
    </row>
    <row r="29">
      <c r="A29" s="4" t="inlineStr">
        <is>
          <t>Operating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7396</v>
      </c>
      <c r="K29" s="6" t="n">
        <v>-61119</v>
      </c>
    </row>
    <row r="30">
      <c r="A30" s="3" t="inlineStr">
        <is>
          <t>Other income (expen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income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0</v>
      </c>
      <c r="K31" s="6" t="n">
        <v>-823</v>
      </c>
    </row>
    <row r="32">
      <c r="A32" s="4" t="inlineStr">
        <is>
          <t>Change in fair value of earn-ou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124</v>
      </c>
      <c r="K32" s="6" t="n">
        <v>66252</v>
      </c>
    </row>
    <row r="33">
      <c r="A33" s="4" t="inlineStr">
        <is>
          <t>Change in fair value of warra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7651</v>
      </c>
      <c r="K33" s="6" t="n">
        <v>15435</v>
      </c>
    </row>
    <row r="34">
      <c r="A34" s="4" t="inlineStr">
        <is>
          <t>Change in fair value of SAF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2353</v>
      </c>
    </row>
    <row r="35">
      <c r="A35" s="4" t="inlineStr">
        <is>
          <t>Loss on issuance of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3136</v>
      </c>
      <c r="K35" s="6" t="n">
        <v>-6729</v>
      </c>
    </row>
    <row r="36">
      <c r="A36" s="4" t="inlineStr">
        <is>
          <t>Other income (expens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42</v>
      </c>
      <c r="K36" s="6" t="n">
        <v>-483</v>
      </c>
    </row>
    <row r="37">
      <c r="A37" s="4" t="inlineStr">
        <is>
          <t>Income tax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7</v>
      </c>
      <c r="K37" s="6" t="n">
        <v>-40</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46922</v>
      </c>
      <c r="K38" s="6" t="n">
        <v>10140</v>
      </c>
    </row>
    <row r="39">
      <c r="A39" s="4" t="inlineStr">
        <is>
          <t>Business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00</v>
      </c>
      <c r="K39" s="6" t="n">
        <v>4400</v>
      </c>
    </row>
    <row r="40">
      <c r="A40" s="4" t="inlineStr">
        <is>
          <t>Research and develop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400</v>
      </c>
      <c r="K40" s="7" t="n">
        <v>1000</v>
      </c>
    </row>
  </sheetData>
  <mergeCells count="4">
    <mergeCell ref="J1:K1"/>
    <mergeCell ref="G1:H1"/>
    <mergeCell ref="B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40" customWidth="1" min="5" max="5"/>
    <col width="21" customWidth="1" min="6" max="6"/>
    <col width="29" customWidth="1" min="7" max="7"/>
    <col width="29" customWidth="1" min="8" max="8"/>
    <col width="29" customWidth="1" min="9" max="9"/>
  </cols>
  <sheetData>
    <row r="1">
      <c r="A1" s="1" t="inlineStr">
        <is>
          <t>Subsequent Events (Details) $ in Thousands</t>
        </is>
      </c>
      <c r="D1" s="2" t="inlineStr">
        <is>
          <t>1 Months Ended</t>
        </is>
      </c>
      <c r="E1" s="2" t="inlineStr">
        <is>
          <t>2 Months Ended</t>
        </is>
      </c>
      <c r="F1" s="2" t="inlineStr">
        <is>
          <t>3 Months Ended</t>
        </is>
      </c>
      <c r="H1" s="2" t="inlineStr">
        <is>
          <t>12 Months Ended</t>
        </is>
      </c>
    </row>
    <row r="2">
      <c r="B2" s="2" t="inlineStr">
        <is>
          <t>Mar. 04, 2025 USD ($)</t>
        </is>
      </c>
      <c r="C2" s="2" t="inlineStr">
        <is>
          <t>Feb. 04, 2025 shares</t>
        </is>
      </c>
      <c r="D2" s="2" t="inlineStr">
        <is>
          <t>May 31, 2023 shares</t>
        </is>
      </c>
      <c r="E2" s="2" t="inlineStr">
        <is>
          <t>Mar. 06, 2025 USD ($) $ / shares shares</t>
        </is>
      </c>
      <c r="F2" s="2" t="inlineStr">
        <is>
          <t>Mar. 31, 2025 shares</t>
        </is>
      </c>
      <c r="G2" s="2" t="inlineStr">
        <is>
          <t>Mar. 25, 2025 USD ($) shares</t>
        </is>
      </c>
      <c r="H2" s="2" t="inlineStr">
        <is>
          <t>Dec. 31, 2024 USD ($) shares</t>
        </is>
      </c>
      <c r="I2" s="2" t="inlineStr">
        <is>
          <t>Dec. 31, 2023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1261</v>
      </c>
      <c r="I4" s="7" t="n">
        <v>16124</v>
      </c>
    </row>
    <row r="5">
      <c r="A5" s="4" t="inlineStr">
        <is>
          <t>Earn-out unit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tock (in shares)</t>
        </is>
      </c>
      <c r="B8" s="4" t="inlineStr">
        <is>
          <t xml:space="preserve"> </t>
        </is>
      </c>
      <c r="C8" s="4" t="inlineStr">
        <is>
          <t xml:space="preserve"> </t>
        </is>
      </c>
      <c r="D8" s="6" t="n">
        <v>2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units, vested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0</v>
      </c>
    </row>
    <row r="10">
      <c r="A10" s="4" t="inlineStr">
        <is>
          <t>Subsequent Event | Revolving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 | $</t>
        </is>
      </c>
      <c r="B12" s="7" t="n">
        <v>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B13" s="12" t="n">
        <v>0.0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t>
        </is>
      </c>
      <c r="B14" s="11"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Earn Out Units | Triggering Event II-A | Intuitive Machin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out units, vested in period (in shares)</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Earn Out Units | Triggering Event III | Intuitive Machin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arn-out units, vested in period (in shares)</t>
        </is>
      </c>
      <c r="B20" s="4" t="inlineStr">
        <is>
          <t xml:space="preserve"> </t>
        </is>
      </c>
      <c r="C20" s="6" t="n">
        <v>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Class C Common Stock | Earn Out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in shares)</t>
        </is>
      </c>
      <c r="B23" s="4" t="inlineStr">
        <is>
          <t xml:space="preserve"> </t>
        </is>
      </c>
      <c r="C23" s="6" t="n">
        <v>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1</v>
      </c>
      <c r="I26" s="6" t="n">
        <v>1402106</v>
      </c>
    </row>
    <row r="27">
      <c r="A27" s="4" t="inlineStr">
        <is>
          <t>Warra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s or rights redemption price per unit of warrant (in usd per share) | $ / shares</t>
        </is>
      </c>
      <c r="B29" s="4" t="inlineStr">
        <is>
          <t xml:space="preserve"> </t>
        </is>
      </c>
      <c r="C29" s="4" t="inlineStr">
        <is>
          <t xml:space="preserve"> </t>
        </is>
      </c>
      <c r="D29" s="4" t="inlineStr">
        <is>
          <t xml:space="preserve"> </t>
        </is>
      </c>
      <c r="E29" s="13" t="n">
        <v>0.01</v>
      </c>
      <c r="F29" s="4" t="inlineStr">
        <is>
          <t xml:space="preserve"> </t>
        </is>
      </c>
      <c r="G29" s="4" t="inlineStr">
        <is>
          <t xml:space="preserve"> </t>
        </is>
      </c>
      <c r="H29" s="4" t="inlineStr">
        <is>
          <t xml:space="preserve"> </t>
        </is>
      </c>
      <c r="I29" s="4" t="inlineStr">
        <is>
          <t xml:space="preserve"> </t>
        </is>
      </c>
    </row>
    <row r="30">
      <c r="A30" s="4" t="inlineStr">
        <is>
          <t>Warrant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358229</v>
      </c>
      <c r="H30" s="4" t="inlineStr">
        <is>
          <t xml:space="preserve"> </t>
        </is>
      </c>
      <c r="I30" s="4" t="inlineStr">
        <is>
          <t xml:space="preserve"> </t>
        </is>
      </c>
    </row>
    <row r="31">
      <c r="A31" s="4" t="inlineStr">
        <is>
          <t>Warrants exercised | $</t>
        </is>
      </c>
      <c r="B31" s="4" t="inlineStr">
        <is>
          <t xml:space="preserve"> </t>
        </is>
      </c>
      <c r="C31" s="4" t="inlineStr">
        <is>
          <t xml:space="preserve"> </t>
        </is>
      </c>
      <c r="D31" s="4" t="inlineStr">
        <is>
          <t xml:space="preserve"> </t>
        </is>
      </c>
      <c r="E31" s="4" t="inlineStr">
        <is>
          <t xml:space="preserve"> </t>
        </is>
      </c>
      <c r="F31" s="4" t="inlineStr">
        <is>
          <t xml:space="preserve"> </t>
        </is>
      </c>
      <c r="G31" s="7" t="n">
        <v>176600</v>
      </c>
      <c r="H31" s="4" t="inlineStr">
        <is>
          <t xml:space="preserve"> </t>
        </is>
      </c>
      <c r="I31" s="4" t="inlineStr">
        <is>
          <t xml:space="preserve"> </t>
        </is>
      </c>
    </row>
    <row r="32">
      <c r="A32" s="4" t="inlineStr">
        <is>
          <t>Warrants outstanding (in shares)</t>
        </is>
      </c>
      <c r="B32" s="4" t="inlineStr">
        <is>
          <t xml:space="preserve"> </t>
        </is>
      </c>
      <c r="C32" s="4" t="inlineStr">
        <is>
          <t xml:space="preserve"> </t>
        </is>
      </c>
      <c r="D32" s="4" t="inlineStr">
        <is>
          <t xml:space="preserve"> </t>
        </is>
      </c>
      <c r="E32" s="6" t="n">
        <v>6571724</v>
      </c>
      <c r="F32" s="4" t="inlineStr">
        <is>
          <t xml:space="preserve"> </t>
        </is>
      </c>
      <c r="G32" s="4" t="inlineStr">
        <is>
          <t xml:space="preserve"> </t>
        </is>
      </c>
      <c r="H32" s="4" t="inlineStr">
        <is>
          <t xml:space="preserve"> </t>
        </is>
      </c>
      <c r="I32" s="4" t="inlineStr">
        <is>
          <t xml:space="preserve"> </t>
        </is>
      </c>
    </row>
    <row r="33">
      <c r="A33" s="4" t="inlineStr">
        <is>
          <t>Class of warrant or right, aggregate redemption price, amount (in shares) | $</t>
        </is>
      </c>
      <c r="B33" s="4" t="inlineStr">
        <is>
          <t xml:space="preserve"> </t>
        </is>
      </c>
      <c r="C33" s="4" t="inlineStr">
        <is>
          <t xml:space="preserve"> </t>
        </is>
      </c>
      <c r="D33" s="4" t="inlineStr">
        <is>
          <t xml:space="preserve"> </t>
        </is>
      </c>
      <c r="E33" s="7" t="n">
        <v>66</v>
      </c>
      <c r="F33" s="4" t="inlineStr">
        <is>
          <t xml:space="preserve"> </t>
        </is>
      </c>
      <c r="G33" s="4" t="inlineStr">
        <is>
          <t xml:space="preserve"> </t>
        </is>
      </c>
      <c r="H33" s="4" t="inlineStr">
        <is>
          <t xml:space="preserve"> </t>
        </is>
      </c>
      <c r="I33" s="4" t="inlineStr">
        <is>
          <t xml:space="preserve"> </t>
        </is>
      </c>
    </row>
    <row r="34">
      <c r="A34" s="4" t="inlineStr">
        <is>
          <t>Warrants | Subsequent Event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ercised (in shares)</t>
        </is>
      </c>
      <c r="B36" s="4" t="inlineStr">
        <is>
          <t xml:space="preserve"> </t>
        </is>
      </c>
      <c r="C36" s="4" t="inlineStr">
        <is>
          <t xml:space="preserve"> </t>
        </is>
      </c>
      <c r="D36" s="4" t="inlineStr">
        <is>
          <t xml:space="preserve"> </t>
        </is>
      </c>
      <c r="E36" s="4" t="inlineStr">
        <is>
          <t xml:space="preserve"> </t>
        </is>
      </c>
      <c r="F36" s="6" t="n">
        <v>15358229</v>
      </c>
      <c r="G36" s="4" t="inlineStr">
        <is>
          <t xml:space="preserve"> </t>
        </is>
      </c>
      <c r="H36" s="4" t="inlineStr">
        <is>
          <t xml:space="preserve"> </t>
        </is>
      </c>
      <c r="I36" s="4" t="inlineStr">
        <is>
          <t xml:space="preserve"> </t>
        </is>
      </c>
    </row>
    <row r="37">
      <c r="A37" s="4" t="inlineStr">
        <is>
          <t>Number of warrants agreed to repurchase (in shares)</t>
        </is>
      </c>
      <c r="B37" s="4" t="inlineStr">
        <is>
          <t xml:space="preserve"> </t>
        </is>
      </c>
      <c r="C37" s="4" t="inlineStr">
        <is>
          <t xml:space="preserve"> </t>
        </is>
      </c>
      <c r="D37" s="4" t="inlineStr">
        <is>
          <t xml:space="preserve"> </t>
        </is>
      </c>
      <c r="E37" s="6" t="n">
        <v>941080</v>
      </c>
      <c r="F37" s="4" t="inlineStr">
        <is>
          <t xml:space="preserve"> </t>
        </is>
      </c>
      <c r="G37" s="6" t="n">
        <v>941080</v>
      </c>
      <c r="H37" s="4" t="inlineStr">
        <is>
          <t xml:space="preserve"> </t>
        </is>
      </c>
      <c r="I37" s="4" t="inlineStr">
        <is>
          <t xml:space="preserve"> </t>
        </is>
      </c>
    </row>
    <row r="38">
      <c r="A38" s="4" t="inlineStr">
        <is>
          <t>Aggregate purchase price, amount | $</t>
        </is>
      </c>
      <c r="B38" s="4" t="inlineStr">
        <is>
          <t xml:space="preserve"> </t>
        </is>
      </c>
      <c r="C38" s="4" t="inlineStr">
        <is>
          <t xml:space="preserve"> </t>
        </is>
      </c>
      <c r="D38" s="4" t="inlineStr">
        <is>
          <t xml:space="preserve"> </t>
        </is>
      </c>
      <c r="E38" s="7" t="n">
        <v>20700</v>
      </c>
      <c r="F38" s="4" t="inlineStr">
        <is>
          <t xml:space="preserve"> </t>
        </is>
      </c>
      <c r="G38" s="4" t="inlineStr">
        <is>
          <t xml:space="preserve"> </t>
        </is>
      </c>
      <c r="H38" s="4" t="inlineStr">
        <is>
          <t xml:space="preserve"> </t>
        </is>
      </c>
      <c r="I38" s="4" t="inlineStr">
        <is>
          <t xml:space="preserve"> </t>
        </is>
      </c>
    </row>
    <row r="39">
      <c r="A39" s="4" t="inlineStr">
        <is>
          <t>Warrants | Subsequent Event | Public Warrants &amp; Privat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s or rights redemption price per unit of warrant (in usd per share) | $ / shares</t>
        </is>
      </c>
      <c r="B41" s="4" t="inlineStr">
        <is>
          <t xml:space="preserve"> </t>
        </is>
      </c>
      <c r="C41" s="4" t="inlineStr">
        <is>
          <t xml:space="preserve"> </t>
        </is>
      </c>
      <c r="D41" s="4" t="inlineStr">
        <is>
          <t xml:space="preserve"> </t>
        </is>
      </c>
      <c r="E41" s="13" t="n">
        <v>0.01</v>
      </c>
      <c r="F41" s="4" t="inlineStr">
        <is>
          <t xml:space="preserve"> </t>
        </is>
      </c>
      <c r="G41" s="4" t="inlineStr">
        <is>
          <t xml:space="preserve"> </t>
        </is>
      </c>
      <c r="H41" s="4" t="inlineStr">
        <is>
          <t xml:space="preserve"> </t>
        </is>
      </c>
      <c r="I41" s="4" t="inlineStr">
        <is>
          <t xml:space="preserve"> </t>
        </is>
      </c>
    </row>
    <row r="42">
      <c r="A42" s="4" t="inlineStr">
        <is>
          <t>Warrants exercised (in shares)</t>
        </is>
      </c>
      <c r="B42" s="4" t="inlineStr">
        <is>
          <t xml:space="preserve"> </t>
        </is>
      </c>
      <c r="C42" s="4" t="inlineStr">
        <is>
          <t xml:space="preserve"> </t>
        </is>
      </c>
      <c r="D42" s="4" t="inlineStr">
        <is>
          <t xml:space="preserve"> </t>
        </is>
      </c>
      <c r="E42" s="6" t="n">
        <v>15358229</v>
      </c>
      <c r="F42" s="4" t="inlineStr">
        <is>
          <t xml:space="preserve"> </t>
        </is>
      </c>
      <c r="G42" s="4" t="inlineStr">
        <is>
          <t xml:space="preserve"> </t>
        </is>
      </c>
      <c r="H42" s="4" t="inlineStr">
        <is>
          <t xml:space="preserve"> </t>
        </is>
      </c>
      <c r="I42" s="4" t="inlineStr">
        <is>
          <t xml:space="preserve"> </t>
        </is>
      </c>
    </row>
    <row r="43">
      <c r="A43" s="4" t="inlineStr">
        <is>
          <t>Warrants exercised | $</t>
        </is>
      </c>
      <c r="B43" s="4" t="inlineStr">
        <is>
          <t xml:space="preserve"> </t>
        </is>
      </c>
      <c r="C43" s="4" t="inlineStr">
        <is>
          <t xml:space="preserve"> </t>
        </is>
      </c>
      <c r="D43" s="4" t="inlineStr">
        <is>
          <t xml:space="preserve"> </t>
        </is>
      </c>
      <c r="E43" s="7" t="n">
        <v>176600</v>
      </c>
      <c r="F43" s="4" t="inlineStr">
        <is>
          <t xml:space="preserve"> </t>
        </is>
      </c>
      <c r="G43" s="4" t="inlineStr">
        <is>
          <t xml:space="preserve"> </t>
        </is>
      </c>
      <c r="H43" s="4" t="inlineStr">
        <is>
          <t xml:space="preserve"> </t>
        </is>
      </c>
      <c r="I43" s="4" t="inlineStr">
        <is>
          <t xml:space="preserve"> </t>
        </is>
      </c>
    </row>
    <row r="44">
      <c r="A44" s="4" t="inlineStr">
        <is>
          <t>Warrants outstanding (in shares)</t>
        </is>
      </c>
      <c r="B44" s="4" t="inlineStr">
        <is>
          <t xml:space="preserve"> </t>
        </is>
      </c>
      <c r="C44" s="4" t="inlineStr">
        <is>
          <t xml:space="preserve"> </t>
        </is>
      </c>
      <c r="D44" s="4" t="inlineStr">
        <is>
          <t xml:space="preserve"> </t>
        </is>
      </c>
      <c r="E44" s="6" t="n">
        <v>6571724</v>
      </c>
      <c r="F44" s="4" t="inlineStr">
        <is>
          <t xml:space="preserve"> </t>
        </is>
      </c>
      <c r="G44" s="4" t="inlineStr">
        <is>
          <t xml:space="preserve"> </t>
        </is>
      </c>
      <c r="H44" s="4" t="inlineStr">
        <is>
          <t xml:space="preserve"> </t>
        </is>
      </c>
      <c r="I44" s="4" t="inlineStr">
        <is>
          <t xml:space="preserve"> </t>
        </is>
      </c>
    </row>
    <row r="45">
      <c r="A45" s="4" t="inlineStr">
        <is>
          <t>Class of warrant or right, aggregate redemption price, amount (in shares) | $</t>
        </is>
      </c>
      <c r="B45" s="4" t="inlineStr">
        <is>
          <t xml:space="preserve"> </t>
        </is>
      </c>
      <c r="C45" s="4" t="inlineStr">
        <is>
          <t xml:space="preserve"> </t>
        </is>
      </c>
      <c r="D45" s="4" t="inlineStr">
        <is>
          <t xml:space="preserve"> </t>
        </is>
      </c>
      <c r="E45" s="7" t="n">
        <v>66</v>
      </c>
      <c r="F45" s="4" t="inlineStr">
        <is>
          <t xml:space="preserve"> </t>
        </is>
      </c>
      <c r="G45" s="4" t="inlineStr">
        <is>
          <t xml:space="preserve"> </t>
        </is>
      </c>
      <c r="H45" s="4" t="inlineStr">
        <is>
          <t xml:space="preserve"> </t>
        </is>
      </c>
      <c r="I45" s="4" t="inlineStr">
        <is>
          <t xml:space="preserve"> </t>
        </is>
      </c>
    </row>
    <row r="46">
      <c r="A46" s="4" t="inlineStr">
        <is>
          <t>Number of shares called by warrants (in shares)</t>
        </is>
      </c>
      <c r="B46" s="4" t="inlineStr">
        <is>
          <t xml:space="preserve"> </t>
        </is>
      </c>
      <c r="C46" s="4" t="inlineStr">
        <is>
          <t xml:space="preserve"> </t>
        </is>
      </c>
      <c r="D46" s="4" t="inlineStr">
        <is>
          <t xml:space="preserve"> </t>
        </is>
      </c>
      <c r="E46" s="6" t="n">
        <v>1800000</v>
      </c>
      <c r="F46" s="4" t="inlineStr">
        <is>
          <t xml:space="preserve"> </t>
        </is>
      </c>
      <c r="G46" s="4" t="inlineStr">
        <is>
          <t xml:space="preserve"> </t>
        </is>
      </c>
      <c r="H46" s="4" t="inlineStr">
        <is>
          <t xml:space="preserve"> </t>
        </is>
      </c>
      <c r="I46" s="4" t="inlineStr">
        <is>
          <t xml:space="preserve"> </t>
        </is>
      </c>
    </row>
    <row r="47">
      <c r="A47" s="4" t="inlineStr">
        <is>
          <t>Number of warrants agreed to repurchase (in shares)</t>
        </is>
      </c>
      <c r="B47" s="4" t="inlineStr">
        <is>
          <t xml:space="preserve"> </t>
        </is>
      </c>
      <c r="C47" s="4" t="inlineStr">
        <is>
          <t xml:space="preserve"> </t>
        </is>
      </c>
      <c r="D47" s="4" t="inlineStr">
        <is>
          <t xml:space="preserve"> </t>
        </is>
      </c>
      <c r="E47" s="6" t="n">
        <v>941080</v>
      </c>
      <c r="F47" s="4" t="inlineStr">
        <is>
          <t xml:space="preserve"> </t>
        </is>
      </c>
      <c r="G47" s="4" t="inlineStr">
        <is>
          <t xml:space="preserve"> </t>
        </is>
      </c>
      <c r="H47" s="4" t="inlineStr">
        <is>
          <t xml:space="preserve"> </t>
        </is>
      </c>
      <c r="I47" s="4" t="inlineStr">
        <is>
          <t xml:space="preserve"> </t>
        </is>
      </c>
    </row>
    <row r="48">
      <c r="A48" s="4" t="inlineStr">
        <is>
          <t>Aggregate purchase price, amount | $</t>
        </is>
      </c>
      <c r="B48" s="4" t="inlineStr">
        <is>
          <t xml:space="preserve"> </t>
        </is>
      </c>
      <c r="C48" s="4" t="inlineStr">
        <is>
          <t xml:space="preserve"> </t>
        </is>
      </c>
      <c r="D48" s="4" t="inlineStr">
        <is>
          <t xml:space="preserve"> </t>
        </is>
      </c>
      <c r="E48" s="7" t="n">
        <v>20700</v>
      </c>
      <c r="F48" s="4" t="inlineStr">
        <is>
          <t xml:space="preserve"> </t>
        </is>
      </c>
      <c r="G48" s="4" t="inlineStr">
        <is>
          <t xml:space="preserve"> </t>
        </is>
      </c>
      <c r="H48" s="4" t="inlineStr">
        <is>
          <t xml:space="preserve"> </t>
        </is>
      </c>
      <c r="I48" s="4" t="inlineStr">
        <is>
          <t xml:space="preserve"> </t>
        </is>
      </c>
    </row>
  </sheetData>
  <mergeCells count="3">
    <mergeCell ref="F1:G1"/>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7" t="n">
        <v>101000</v>
      </c>
    </row>
    <row r="3">
      <c r="A3" s="4" t="inlineStr">
        <is>
          <t>APIC, Share-Based Payment Arrangement, Increase for Cost Recognition</t>
        </is>
      </c>
      <c r="B3" s="4" t="inlineStr">
        <is>
          <t>us-gaap_AdjustmentsToAdditionalPaidInCapitalSharebasedCompensationRequisiteServicePeriodRecognitionValue</t>
        </is>
      </c>
      <c r="C3" s="6" t="n">
        <v>4172000</v>
      </c>
    </row>
    <row r="4">
      <c r="A4" s="4" t="inlineStr">
        <is>
          <t>Recapitalization, Value</t>
        </is>
      </c>
      <c r="B4" s="4" t="inlineStr">
        <is>
          <t>lunr_RecapitalizationValue</t>
        </is>
      </c>
      <c r="C4" s="6" t="n">
        <v>47445000</v>
      </c>
    </row>
    <row r="5">
      <c r="A5" s="4" t="inlineStr">
        <is>
          <t>Conversion Of SAFE Agreements, Value</t>
        </is>
      </c>
      <c r="B5" s="4" t="inlineStr">
        <is>
          <t>lunr_ConversionOfSAFEAgreementsValue</t>
        </is>
      </c>
      <c r="C5" s="6" t="n">
        <v>-20667000</v>
      </c>
    </row>
    <row r="6">
      <c r="A6" s="4" t="inlineStr">
        <is>
          <t>Warrants Issued During Period, Value, New Issues</t>
        </is>
      </c>
      <c r="B6" s="4" t="inlineStr">
        <is>
          <t>lunr_WarrantsIssuedDuringPeriodValueNewIssues</t>
        </is>
      </c>
      <c r="C6" s="6" t="n">
        <v>173000</v>
      </c>
    </row>
    <row r="7">
      <c r="A7" s="4" t="inlineStr">
        <is>
          <t>Adjustments To Additional Paid In Capital, Establishment Of Earn-Out Liabilities</t>
        </is>
      </c>
      <c r="B7" s="4" t="inlineStr">
        <is>
          <t>lunr_AdjustmentsToAdditionalPaidInCapitalEstablishmentOfEarnOutLiabilities</t>
        </is>
      </c>
      <c r="C7" s="6" t="n">
        <v>99659000</v>
      </c>
    </row>
    <row r="8">
      <c r="A8" s="4" t="inlineStr">
        <is>
          <t>Noncontrolling Interest, Increase From Establishment</t>
        </is>
      </c>
      <c r="B8" s="4" t="inlineStr">
        <is>
          <t>lunr_NoncontrollingInterestIncreaseFromEstablishment</t>
        </is>
      </c>
      <c r="C8" s="6" t="n">
        <v>85865000</v>
      </c>
    </row>
    <row r="9">
      <c r="A9" s="4" t="inlineStr">
        <is>
          <t>Dividends, Common Stock</t>
        </is>
      </c>
      <c r="B9" s="4" t="inlineStr">
        <is>
          <t>us-gaap_DividendsCommonStock</t>
        </is>
      </c>
      <c r="C9" s="6" t="n">
        <v>7952000</v>
      </c>
    </row>
    <row r="10">
      <c r="A10" s="4" t="inlineStr">
        <is>
          <t>Adjustments to Additional Paid in Capital, Dividends in Excess of Retained Earnings</t>
        </is>
      </c>
      <c r="B10" s="4" t="inlineStr">
        <is>
          <t>us-gaap_AdjustmentsToAdditionalPaidInCapitalDividendsInExcessOfRetainedEarnings</t>
        </is>
      </c>
      <c r="C10" s="6" t="n">
        <v>2343000</v>
      </c>
    </row>
    <row r="11">
      <c r="A11" s="4" t="inlineStr">
        <is>
          <t>Preferred Stock, Accretion of Redemption Discount</t>
        </is>
      </c>
      <c r="B11" s="4" t="inlineStr">
        <is>
          <t>us-gaap_PreferredStockAccretionOfRedemptionDiscount</t>
        </is>
      </c>
      <c r="C11" s="6" t="n">
        <v>31000</v>
      </c>
    </row>
    <row r="12">
      <c r="A12" s="4" t="inlineStr">
        <is>
          <t>Treasury Stock, Value, Acquired, Cost Method</t>
        </is>
      </c>
      <c r="B12" s="4" t="inlineStr">
        <is>
          <t>us-gaap_TreasuryStockValueAcquiredCostMethod</t>
        </is>
      </c>
      <c r="C12" s="6" t="n">
        <v>12825000</v>
      </c>
    </row>
    <row r="13">
      <c r="A13" s="4" t="inlineStr">
        <is>
          <t>Stock Issued During Period, Value, Warrants Exercised</t>
        </is>
      </c>
      <c r="B13" s="4" t="inlineStr">
        <is>
          <t>lunr_StockIssuedDuringPeriodValueWarrantsExercised</t>
        </is>
      </c>
      <c r="C13" s="6" t="n">
        <v>16124000</v>
      </c>
    </row>
    <row r="14">
      <c r="A14" s="4" t="inlineStr">
        <is>
          <t>Stock Issued During Period, Value, Stock Options Exercised</t>
        </is>
      </c>
      <c r="B14" s="4" t="inlineStr">
        <is>
          <t>us-gaap_StockIssuedDuringPeriodValueStockOptionsExercised</t>
        </is>
      </c>
      <c r="C14" s="6" t="n">
        <v>-369000</v>
      </c>
    </row>
    <row r="15">
      <c r="A15" s="4" t="inlineStr">
        <is>
          <t>Adjustments To Additional Paid In Capital, Partner Capital</t>
        </is>
      </c>
      <c r="B15" s="4" t="inlineStr">
        <is>
          <t>lunr_AdjustmentsToAdditionalPaidInCapitalPartnerCapital</t>
        </is>
      </c>
      <c r="C15" s="6" t="n">
        <v>686000</v>
      </c>
    </row>
    <row r="16">
      <c r="A16" s="4" t="inlineStr">
        <is>
          <t>Stockholders' Equity, Other</t>
        </is>
      </c>
      <c r="B16" s="4" t="inlineStr">
        <is>
          <t>us-gaap_StockholdersEquityOther</t>
        </is>
      </c>
      <c r="C16" s="6" t="n">
        <v>-2000</v>
      </c>
    </row>
    <row r="17">
      <c r="A17" s="4" t="inlineStr">
        <is>
          <t>Noncontrolling Interest, Remeasurement</t>
        </is>
      </c>
      <c r="B17" s="4" t="inlineStr">
        <is>
          <t>lunr_NoncontrollingInterestRemeasurement</t>
        </is>
      </c>
      <c r="C17" s="6" t="n">
        <v>312668000</v>
      </c>
    </row>
    <row r="18">
      <c r="A18" s="4" t="inlineStr">
        <is>
          <t>Additional Paid-in Capital [Member]</t>
        </is>
      </c>
      <c r="C18" s="4" t="inlineStr">
        <is>
          <t xml:space="preserve"> </t>
        </is>
      </c>
    </row>
    <row r="19">
      <c r="A19" s="4" t="inlineStr">
        <is>
          <t>Stock Issued During Period, Value, New Issues</t>
        </is>
      </c>
      <c r="B19" s="4" t="inlineStr">
        <is>
          <t>us-gaap_StockIssuedDuringPeriodValueNewIssues</t>
        </is>
      </c>
      <c r="C19" s="6" t="n">
        <v>22000</v>
      </c>
    </row>
    <row r="20">
      <c r="A20" s="4" t="inlineStr">
        <is>
          <t>APIC, Share-Based Payment Arrangement, Increase for Cost Recognition</t>
        </is>
      </c>
      <c r="B20" s="4" t="inlineStr">
        <is>
          <t>us-gaap_AdjustmentsToAdditionalPaidInCapitalSharebasedCompensationRequisiteServicePeriodRecognitionValue</t>
        </is>
      </c>
      <c r="C20" s="6" t="n">
        <v>101000</v>
      </c>
    </row>
    <row r="21">
      <c r="A21" s="4" t="inlineStr">
        <is>
          <t>APIC, Share-Based Payment Arrangement, Increase for Cost Recognition</t>
        </is>
      </c>
      <c r="B21" s="4" t="inlineStr">
        <is>
          <t>us-gaap_AdjustmentsToAdditionalPaidInCapitalSharebasedCompensationRequisiteServicePeriodRecognitionValue</t>
        </is>
      </c>
      <c r="C21" s="6" t="n">
        <v>4172000</v>
      </c>
    </row>
    <row r="22">
      <c r="A22" s="4" t="inlineStr">
        <is>
          <t>Recapitalization, Value</t>
        </is>
      </c>
      <c r="B22" s="4" t="inlineStr">
        <is>
          <t>lunr_RecapitalizationValue</t>
        </is>
      </c>
      <c r="C22" s="6" t="n">
        <v>47438000</v>
      </c>
    </row>
    <row r="23">
      <c r="A23" s="4" t="inlineStr">
        <is>
          <t>Conversion Of SAFE Agreements, Value</t>
        </is>
      </c>
      <c r="B23" s="4" t="inlineStr">
        <is>
          <t>lunr_ConversionOfSAFEAgreementsValue</t>
        </is>
      </c>
      <c r="C23" s="6" t="n">
        <v>-20667000</v>
      </c>
    </row>
    <row r="24">
      <c r="A24" s="4" t="inlineStr">
        <is>
          <t>Warrants Issued During Period, Value, New Issues</t>
        </is>
      </c>
      <c r="B24" s="4" t="inlineStr">
        <is>
          <t>lunr_WarrantsIssuedDuringPeriodValueNewIssues</t>
        </is>
      </c>
      <c r="C24" s="6" t="n">
        <v>173000</v>
      </c>
    </row>
    <row r="25">
      <c r="A25" s="4" t="inlineStr">
        <is>
          <t>Adjustments to Additional Paid in Capital, Stock Issued, Issuance Costs</t>
        </is>
      </c>
      <c r="B25" s="4" t="inlineStr">
        <is>
          <t>us-gaap_AdjustmentsToAdditionalPaidInCapitalStockIssuedIssuanceCosts</t>
        </is>
      </c>
      <c r="C25" s="6" t="n">
        <v>24445000</v>
      </c>
    </row>
    <row r="26">
      <c r="A26" s="4" t="inlineStr">
        <is>
          <t>Adjustments To Additional Paid In Capital, Establishment Of Earn-Out Liabilities</t>
        </is>
      </c>
      <c r="B26" s="4" t="inlineStr">
        <is>
          <t>lunr_AdjustmentsToAdditionalPaidInCapitalEstablishmentOfEarnOutLiabilities</t>
        </is>
      </c>
      <c r="C26" s="6" t="n">
        <v>99659000</v>
      </c>
    </row>
    <row r="27">
      <c r="A27" s="4" t="inlineStr">
        <is>
          <t>Noncontrolling Interest, Increase From Establishment</t>
        </is>
      </c>
      <c r="B27" s="4" t="inlineStr">
        <is>
          <t>lunr_NoncontrollingInterestIncreaseFromEstablishment</t>
        </is>
      </c>
      <c r="C27" s="6" t="n">
        <v>85865000</v>
      </c>
    </row>
    <row r="28">
      <c r="A28" s="4" t="inlineStr">
        <is>
          <t>Dividends, Common Stock</t>
        </is>
      </c>
      <c r="B28" s="4" t="inlineStr">
        <is>
          <t>us-gaap_DividendsCommonStock</t>
        </is>
      </c>
      <c r="C28" s="6" t="n">
        <v>-3168000</v>
      </c>
    </row>
    <row r="29">
      <c r="A29" s="4" t="inlineStr">
        <is>
          <t>Adjustments to Additional Paid in Capital, Dividends in Excess of Retained Earnings</t>
        </is>
      </c>
      <c r="B29" s="4" t="inlineStr">
        <is>
          <t>us-gaap_AdjustmentsToAdditionalPaidInCapitalDividendsInExcessOfRetainedEarnings</t>
        </is>
      </c>
      <c r="C29" s="6" t="n">
        <v>2343000</v>
      </c>
    </row>
    <row r="30">
      <c r="A30" s="4" t="inlineStr">
        <is>
          <t>Preferred Stock, Accretion of Redemption Discount</t>
        </is>
      </c>
      <c r="B30" s="4" t="inlineStr">
        <is>
          <t>us-gaap_PreferredStockAccretionOfRedemptionDiscount</t>
        </is>
      </c>
      <c r="C30" s="6" t="n">
        <v>31000</v>
      </c>
    </row>
    <row r="31">
      <c r="A31" s="4" t="inlineStr">
        <is>
          <t>Stock Issued During Period, Value, Warrants Exercised</t>
        </is>
      </c>
      <c r="B31" s="4" t="inlineStr">
        <is>
          <t>lunr_StockIssuedDuringPeriodValueWarrantsExercised</t>
        </is>
      </c>
      <c r="C31" s="6" t="n">
        <v>16124000</v>
      </c>
    </row>
    <row r="32">
      <c r="A32" s="4" t="inlineStr">
        <is>
          <t>Stock Issued During Period, Value, Stock Options Exercised</t>
        </is>
      </c>
      <c r="B32" s="4" t="inlineStr">
        <is>
          <t>us-gaap_StockIssuedDuringPeriodValueStockOptionsExercised</t>
        </is>
      </c>
      <c r="C32" s="6" t="n">
        <v>-369000</v>
      </c>
    </row>
    <row r="33">
      <c r="A33" s="4" t="inlineStr">
        <is>
          <t>Adjustments To Additional Paid In Capital, Partner Capital</t>
        </is>
      </c>
      <c r="B33" s="4" t="inlineStr">
        <is>
          <t>lunr_AdjustmentsToAdditionalPaidInCapitalPartnerCapital</t>
        </is>
      </c>
      <c r="C33" s="6" t="n">
        <v>686000</v>
      </c>
    </row>
    <row r="34">
      <c r="A34" s="4" t="inlineStr">
        <is>
          <t>Adjustments To Additional Paid-in-Capital, Recapitalization Adjustment</t>
        </is>
      </c>
      <c r="B34" s="4" t="inlineStr">
        <is>
          <t>lunr_AdjustmentsToAdditionalPaidInCapitalRecapitalizationAdjustment</t>
        </is>
      </c>
      <c r="C34" s="6" t="n">
        <v>1000000</v>
      </c>
    </row>
    <row r="35">
      <c r="A35" s="4" t="inlineStr">
        <is>
          <t>Noncontrolling Interest, Remeasurement</t>
        </is>
      </c>
      <c r="B35" s="4" t="inlineStr">
        <is>
          <t>lunr_NoncontrollingInterestRemeasurement</t>
        </is>
      </c>
      <c r="C35" s="6" t="n">
        <v>85745000</v>
      </c>
    </row>
    <row r="36">
      <c r="A36" s="4" t="inlineStr">
        <is>
          <t>Treasury Stock, Common [Member]</t>
        </is>
      </c>
      <c r="C36" s="4" t="inlineStr">
        <is>
          <t xml:space="preserve"> </t>
        </is>
      </c>
    </row>
    <row r="37">
      <c r="A37" s="4" t="inlineStr">
        <is>
          <t>Treasury Stock, Value, Acquired, Cost Method</t>
        </is>
      </c>
      <c r="B37" s="4" t="inlineStr">
        <is>
          <t>us-gaap_TreasuryStockValueAcquiredCostMethod</t>
        </is>
      </c>
      <c r="C37" s="6" t="n">
        <v>12825000</v>
      </c>
    </row>
    <row r="38">
      <c r="A38" s="4" t="inlineStr">
        <is>
          <t>Retained Earnings [Member]</t>
        </is>
      </c>
      <c r="C38" s="4" t="inlineStr">
        <is>
          <t xml:space="preserve"> </t>
        </is>
      </c>
    </row>
    <row r="39">
      <c r="A39" s="4" t="inlineStr">
        <is>
          <t>Net Income (Loss) Attributable to Parent</t>
        </is>
      </c>
      <c r="B39" s="4" t="inlineStr">
        <is>
          <t>us-gaap_NetIncomeLoss</t>
        </is>
      </c>
      <c r="C39" s="6" t="n">
        <v>-6481000</v>
      </c>
    </row>
    <row r="40">
      <c r="A40" s="4" t="inlineStr">
        <is>
          <t>Net Income (Loss) Attributable to Parent</t>
        </is>
      </c>
      <c r="B40" s="4" t="inlineStr">
        <is>
          <t>us-gaap_NetIncomeLoss</t>
        </is>
      </c>
      <c r="C40" s="6" t="n">
        <v>61762000</v>
      </c>
    </row>
    <row r="41">
      <c r="A41" s="4" t="inlineStr">
        <is>
          <t>Dividends, Common Stock</t>
        </is>
      </c>
      <c r="B41" s="4" t="inlineStr">
        <is>
          <t>us-gaap_DividendsCommonStock</t>
        </is>
      </c>
      <c r="C41" s="6" t="n">
        <v>11120000</v>
      </c>
    </row>
    <row r="42">
      <c r="A42" s="4" t="inlineStr">
        <is>
          <t>Stockholders' Equity, Other</t>
        </is>
      </c>
      <c r="B42" s="4" t="inlineStr">
        <is>
          <t>us-gaap_StockholdersEquityOther</t>
        </is>
      </c>
      <c r="C42" s="6" t="n">
        <v>-2000</v>
      </c>
    </row>
    <row r="43">
      <c r="A43" s="4" t="inlineStr">
        <is>
          <t>Noncontrolling Interest, Remeasurement</t>
        </is>
      </c>
      <c r="B43" s="4" t="inlineStr">
        <is>
          <t>lunr_NoncontrollingInterestRemeasurement</t>
        </is>
      </c>
      <c r="C43" s="7" t="n">
        <v>226923000</v>
      </c>
    </row>
    <row r="44">
      <c r="A44" s="4" t="inlineStr">
        <is>
          <t>Common Class B [Member] | Common Stock [Member]</t>
        </is>
      </c>
      <c r="C44" s="4" t="inlineStr">
        <is>
          <t xml:space="preserve"> </t>
        </is>
      </c>
    </row>
    <row r="45">
      <c r="A45" s="4" t="inlineStr">
        <is>
          <t>Recapitalization, Shares</t>
        </is>
      </c>
      <c r="B45" s="4" t="inlineStr">
        <is>
          <t>lunr_RecapitalizationShares</t>
        </is>
      </c>
      <c r="C45" s="6" t="n">
        <v>10566</v>
      </c>
    </row>
    <row r="46">
      <c r="A46" s="4" t="inlineStr">
        <is>
          <t>Stock issued During Period, Shares, Replacement Of Prior Stock</t>
        </is>
      </c>
      <c r="B46" s="4" t="inlineStr">
        <is>
          <t>lunr_StockIssuedDuringPeriodSharesReplacementOfPriorStock</t>
        </is>
      </c>
      <c r="C46" s="6" t="n">
        <v>-10566</v>
      </c>
    </row>
    <row r="47">
      <c r="A47" s="4" t="inlineStr">
        <is>
          <t>Common Class A [Member] | Common Stock [Member]</t>
        </is>
      </c>
      <c r="C47" s="4" t="inlineStr">
        <is>
          <t xml:space="preserve"> </t>
        </is>
      </c>
    </row>
    <row r="48">
      <c r="A48" s="4" t="inlineStr">
        <is>
          <t>Recapitalization, Shares</t>
        </is>
      </c>
      <c r="B48" s="4" t="inlineStr">
        <is>
          <t>lunr_RecapitalizationShares</t>
        </is>
      </c>
      <c r="C48" s="6" t="n">
        <v>13736932</v>
      </c>
    </row>
    <row r="49">
      <c r="A49" s="4" t="inlineStr">
        <is>
          <t>Recapitalization, Value</t>
        </is>
      </c>
      <c r="B49" s="4" t="inlineStr">
        <is>
          <t>lunr_RecapitalizationValue</t>
        </is>
      </c>
      <c r="C49" s="7" t="n">
        <v>2000</v>
      </c>
    </row>
    <row r="50">
      <c r="A50" s="4" t="inlineStr">
        <is>
          <t>Conversion Of SAFE Agreements, Shares Issued</t>
        </is>
      </c>
      <c r="B50" s="4" t="inlineStr">
        <is>
          <t>lunr_ConversionOfSAFEAgreementsSharesIssued</t>
        </is>
      </c>
      <c r="C50" s="6" t="n">
        <v>2066666</v>
      </c>
    </row>
    <row r="51">
      <c r="A51" s="4" t="inlineStr">
        <is>
          <t>Common Stock Dividends, Shares</t>
        </is>
      </c>
      <c r="B51" s="4" t="inlineStr">
        <is>
          <t>us-gaap_CommonStockDividendsShares</t>
        </is>
      </c>
      <c r="C51" s="6" t="n">
        <v>64328</v>
      </c>
    </row>
    <row r="52">
      <c r="A52" s="4" t="inlineStr">
        <is>
          <t>Stock Issued During Period, Shares, Warrants Exercised</t>
        </is>
      </c>
      <c r="B52" s="4" t="inlineStr">
        <is>
          <t>lunr_StockIssuedDuringPeriodSharesWarrantsExercised</t>
        </is>
      </c>
      <c r="C52" s="6" t="n">
        <v>1402106</v>
      </c>
    </row>
    <row r="53">
      <c r="A53" s="4" t="inlineStr">
        <is>
          <t>Stock Issued During Period, Shares, Reverse Recapitalization</t>
        </is>
      </c>
      <c r="B53" s="4" t="inlineStr">
        <is>
          <t>lunr_StockIssuedDuringPeriodSharesReverseRecapitalization</t>
        </is>
      </c>
      <c r="C53" s="6" t="n">
        <v>4705883</v>
      </c>
    </row>
    <row r="54">
      <c r="A54" s="4" t="inlineStr">
        <is>
          <t>Share-Based Compensation Arrangement by Share-Based Payment Award, Options, Exercises in Period</t>
        </is>
      </c>
      <c r="B54" s="4" t="inlineStr">
        <is>
          <t>us-gaap_StockIssuedDuringPeriodSharesStockOptionsExercised</t>
        </is>
      </c>
      <c r="C54" s="6" t="n">
        <v>197610</v>
      </c>
    </row>
    <row r="55">
      <c r="A55" s="4" t="inlineStr">
        <is>
          <t>Stock issued During Period, Shares, Replacement Of Prior Stock</t>
        </is>
      </c>
      <c r="B55" s="4" t="inlineStr">
        <is>
          <t>lunr_StockIssuedDuringPeriodSharesReplacementOfPriorStock</t>
        </is>
      </c>
      <c r="C55" s="6" t="n">
        <v>10566</v>
      </c>
    </row>
    <row r="56">
      <c r="A56" s="4" t="inlineStr">
        <is>
          <t>Commitment Shares [Member]</t>
        </is>
      </c>
      <c r="C56" s="4" t="inlineStr">
        <is>
          <t xml:space="preserve"> </t>
        </is>
      </c>
    </row>
    <row r="57">
      <c r="A57" s="4" t="inlineStr">
        <is>
          <t>Stock Issued During Period, Value, New Issues</t>
        </is>
      </c>
      <c r="B57" s="4" t="inlineStr">
        <is>
          <t>us-gaap_StockIssuedDuringPeriodValueNewIssues</t>
        </is>
      </c>
      <c r="C57" s="7" t="n">
        <v>834000</v>
      </c>
    </row>
    <row r="58">
      <c r="A58" s="4" t="inlineStr">
        <is>
          <t>Commitment Shares [Member] | Additional Paid-in Capital [Member]</t>
        </is>
      </c>
      <c r="C58" s="4" t="inlineStr">
        <is>
          <t xml:space="preserve"> </t>
        </is>
      </c>
    </row>
    <row r="59">
      <c r="A59" s="4" t="inlineStr">
        <is>
          <t>Stock Issued During Period, Value, New Issues</t>
        </is>
      </c>
      <c r="B59" s="4" t="inlineStr">
        <is>
          <t>us-gaap_StockIssuedDuringPeriodValueNewIssues</t>
        </is>
      </c>
      <c r="C59" s="7" t="n">
        <v>834000</v>
      </c>
    </row>
    <row r="60">
      <c r="A60" s="4" t="inlineStr">
        <is>
          <t>Commitment Shares [Member] | Common Stock [Member]</t>
        </is>
      </c>
      <c r="C60" s="4" t="inlineStr">
        <is>
          <t xml:space="preserve"> </t>
        </is>
      </c>
    </row>
    <row r="61">
      <c r="A61" s="4" t="inlineStr">
        <is>
          <t>Stock Issued During Period, Shares, New Issues</t>
        </is>
      </c>
      <c r="B61" s="4" t="inlineStr">
        <is>
          <t>us-gaap_StockIssuedDuringPeriodSharesNewIssues</t>
        </is>
      </c>
      <c r="C61" s="6" t="n">
        <v>95785</v>
      </c>
    </row>
    <row r="62">
      <c r="A62" s="4" t="inlineStr">
        <is>
          <t>Common Class C [Member] | Additional Paid-in Capital [Member]</t>
        </is>
      </c>
      <c r="C62" s="4" t="inlineStr">
        <is>
          <t xml:space="preserve"> </t>
        </is>
      </c>
    </row>
    <row r="63">
      <c r="A63" s="4" t="inlineStr">
        <is>
          <t>Stock Issued During Period, Value, New Issues</t>
        </is>
      </c>
      <c r="B63" s="4" t="inlineStr">
        <is>
          <t>us-gaap_StockIssuedDuringPeriodValueNewIssues</t>
        </is>
      </c>
      <c r="C63" s="7" t="n">
        <v>19375000</v>
      </c>
    </row>
    <row r="64">
      <c r="A64" s="4" t="inlineStr">
        <is>
          <t>Common Class C [Member] | Common Stock [Member]</t>
        </is>
      </c>
      <c r="C64" s="4" t="inlineStr">
        <is>
          <t xml:space="preserve"> </t>
        </is>
      </c>
    </row>
    <row r="65">
      <c r="A65" s="4" t="inlineStr">
        <is>
          <t>Stock Issued During Period, Shares, New Issues</t>
        </is>
      </c>
      <c r="B65" s="4" t="inlineStr">
        <is>
          <t>us-gaap_StockIssuedDuringPeriodSharesNewIssues</t>
        </is>
      </c>
      <c r="C65" s="6" t="n">
        <v>2500000</v>
      </c>
    </row>
    <row r="66">
      <c r="A66" s="4" t="inlineStr">
        <is>
          <t>Stock Issued During Period, Value, New Issues</t>
        </is>
      </c>
      <c r="B66" s="4" t="inlineStr">
        <is>
          <t>us-gaap_StockIssuedDuringPeriodValueNewIssues</t>
        </is>
      </c>
      <c r="C66" s="7" t="n">
        <v>1000</v>
      </c>
    </row>
    <row r="67">
      <c r="A67" s="4" t="inlineStr">
        <is>
          <t>Recapitalization, Shares</t>
        </is>
      </c>
      <c r="B67" s="4" t="inlineStr">
        <is>
          <t>lunr_RecapitalizationShares</t>
        </is>
      </c>
      <c r="C67" s="6" t="n">
        <v>68140188</v>
      </c>
    </row>
    <row r="68">
      <c r="A68" s="4" t="inlineStr">
        <is>
          <t>Recapitalization, Value</t>
        </is>
      </c>
      <c r="B68" s="4" t="inlineStr">
        <is>
          <t>lunr_RecapitalizationValue</t>
        </is>
      </c>
      <c r="C68" s="7" t="n">
        <v>6000</v>
      </c>
    </row>
    <row r="69">
      <c r="A69" s="4" t="inlineStr">
        <is>
          <t>Common Stock Dividends, Shares</t>
        </is>
      </c>
      <c r="B69" s="4" t="inlineStr">
        <is>
          <t>us-gaap_CommonStockDividendsShares</t>
        </is>
      </c>
      <c r="C69" s="6" t="n">
        <v>268824</v>
      </c>
    </row>
    <row r="70">
      <c r="A70" s="4" t="inlineStr">
        <is>
          <t>Members Units [Member]</t>
        </is>
      </c>
      <c r="C70" s="4" t="inlineStr">
        <is>
          <t xml:space="preserve"> </t>
        </is>
      </c>
    </row>
    <row r="71">
      <c r="A71" s="4" t="inlineStr">
        <is>
          <t>Stock Issued During Period, Shares, New Issues</t>
        </is>
      </c>
      <c r="B71" s="4" t="inlineStr">
        <is>
          <t>us-gaap_StockIssuedDuringPeriodSharesNewIssues</t>
        </is>
      </c>
      <c r="C71" s="6" t="n">
        <v>21500</v>
      </c>
    </row>
    <row r="72">
      <c r="A72" s="4" t="inlineStr">
        <is>
          <t>Stock Issued During Period, Value, New Issues</t>
        </is>
      </c>
      <c r="B72" s="4" t="inlineStr">
        <is>
          <t>us-gaap_StockIssuedDuringPeriodValueNewIssues</t>
        </is>
      </c>
      <c r="C72" s="7" t="n">
        <v>22000</v>
      </c>
    </row>
    <row r="73">
      <c r="A73" s="4" t="inlineStr">
        <is>
          <t>Recapitalization, Shares</t>
        </is>
      </c>
      <c r="B73" s="4" t="inlineStr">
        <is>
          <t>lunr_RecapitalizationShares</t>
        </is>
      </c>
      <c r="C73" s="6" t="n">
        <v>-122527000</v>
      </c>
    </row>
    <row r="74">
      <c r="A74" s="4" t="inlineStr">
        <is>
          <t>Recapitalization, Value</t>
        </is>
      </c>
      <c r="B74" s="4" t="inlineStr">
        <is>
          <t>lunr_RecapitalizationValue</t>
        </is>
      </c>
      <c r="C74" s="7"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is a space technology, infrastructure, and services company that is contributing to the establishment of cislunar infrastructure and commerce. Cislunar encompasses objects in orbit in the Earth-Moon system and on the Lunar surface. We are focused on establishing the lunar infrastructure and basis for commerce to inform and sustain human presence off Earth. We believe our business is well positioned for continued growth and expansion as we scale these services. Our vision is that our infrastructure services enable our customers to focus on their unique contributions to create a thriving, diverse cislunar economy and expand the commercial space exploration marketplace. IM is currently headquartered in Houston, Texas.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the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shares of Intuitive Machines, Inc. common stock per each unit of Intuitive Machines, LLC Common Unit. In addition, Intuitive Machines, LLC’s share-based compensation plan and related share-based compensation awards were exchanged or converted, as applicable, into common stock of Intuitive Machines, Inc. In connection with the Transactions, the Company was reorganized into an umbrella partnership C corporation (or “Up-C”) structure, in which substantially all of the assets and business of the Company are held by Intuitive Machines, LLC and continue to operate through Intuitive Machines, LLC and its subsidiaries. Intuitive Machines, Inc. is a holding company whose only material asset is its equity ownership interests of Intuitive Machines, LLC. While Intuitive Machines, LLC became a subsidiary of Intuitive Machines, Inc. and Intuitive Machines, Inc. was appointed as its managing member, Intuitive Machines, LLC was deemed to be the acquirer in the Business Combination for accounting purposes. Accordingly, the Business Combination was accounted for as a reverse recapitalization, in which case the consolidated financial statements of the Company represent a continuation of Intuitive Machines, LLC and the issuance of common stock in exchange for the net assets of Intuitive Machines, Inc. was recorded at historical cost with no recognition of goodwill or other intangible assets. Operations prior to the Business Combination are those of Intuitive Machines, LLC. In addition, the number of shares subject to, and the exercise price of, the Company’s outstanding options were adjusted to reflect the Business Combination. The treatment of the Business Combination as a reverse recapitalization was based upon the pre-merger members of Intuitive Machines, LLC holding the majority of the voting interests of Intuitive Machines, Inc., Intuitive Machines, LLC’s existing management team serving as the initial management team of Intuitive Machines, Inc., Intuitive Machines, LLC’s appointment of the majority of the initial board of directors of Intuitive Machines, Inc., and the significance of Intuitive Machines, LLC’s operations prior to the Business Combination which represent the entirety of Company’s operations. Beginning on February 14, 2023, the Company’s Class A Common Stock and warrants to purchase the Class A Common Stock at an exercise price of $11.50 per share (th e “Warrants” as further defined in Note 9 ) began trading on Nasdaq under the symbols “LUNR” and “LUNRW,” respectively. On February 4, 2025, the Company announced the redemption of all of its outstanding publicly issued Warrants. In connection with the redemption, the Warrants ceased trading on the Nasdaq and were delisted, with the suspension of trading effective before the market opened on March 6, 2025. Refer to Note 17 - Subsequent Events for more information on the redem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25:15Z</dcterms:created>
  <dcterms:modified xmlns:dcterms="http://purl.org/dc/terms/" xmlns:xsi="http://www.w3.org/2001/XMLSchema-instance" xsi:type="dcterms:W3CDTF">2025-03-25T20:25:21Z</dcterms:modified>
</cp:coreProperties>
</file>